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BALANCE SHEETS - S" sheetId="9" state="visible" r:id="rId9"/>
    <sheet xmlns:r="http://schemas.openxmlformats.org/officeDocument/2006/relationships" name="CONSOLIDATED STATEMENTS OF IN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EQ_2" sheetId="13" state="visible" r:id="rId13"/>
    <sheet xmlns:r="http://schemas.openxmlformats.org/officeDocument/2006/relationships" name="Background, Organization, and S" sheetId="14" state="visible" r:id="rId14"/>
    <sheet xmlns:r="http://schemas.openxmlformats.org/officeDocument/2006/relationships" name="Regulated Operations Plant and " sheetId="15" state="visible" r:id="rId15"/>
    <sheet xmlns:r="http://schemas.openxmlformats.org/officeDocument/2006/relationships" name="Revenue" sheetId="16" state="visible" r:id="rId16"/>
    <sheet xmlns:r="http://schemas.openxmlformats.org/officeDocument/2006/relationships" name="Receivables and Related Allowan" sheetId="17" state="visible" r:id="rId17"/>
    <sheet xmlns:r="http://schemas.openxmlformats.org/officeDocument/2006/relationships" name="Regulatory Assets and Liabiliti" sheetId="18" state="visible" r:id="rId18"/>
    <sheet xmlns:r="http://schemas.openxmlformats.org/officeDocument/2006/relationships" name="Other Comprehensive Income and " sheetId="19" state="visible" r:id="rId19"/>
    <sheet xmlns:r="http://schemas.openxmlformats.org/officeDocument/2006/relationships" name="Common Stock" sheetId="20" state="visible" r:id="rId20"/>
    <sheet xmlns:r="http://schemas.openxmlformats.org/officeDocument/2006/relationships" name="Debt"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Pension and Other Postretireme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deemable Noncontrolling Inter" sheetId="27" state="visible" r:id="rId27"/>
    <sheet xmlns:r="http://schemas.openxmlformats.org/officeDocument/2006/relationships" name="Business Acquisitions" sheetId="28" state="visible" r:id="rId28"/>
    <sheet xmlns:r="http://schemas.openxmlformats.org/officeDocument/2006/relationships" name="Background, Organization, and_2" sheetId="29" state="visible" r:id="rId29"/>
    <sheet xmlns:r="http://schemas.openxmlformats.org/officeDocument/2006/relationships" name="Background, Organization, and_3" sheetId="30" state="visible" r:id="rId30"/>
    <sheet xmlns:r="http://schemas.openxmlformats.org/officeDocument/2006/relationships" name="Regulated Operations Plant an_2" sheetId="31" state="visible" r:id="rId31"/>
    <sheet xmlns:r="http://schemas.openxmlformats.org/officeDocument/2006/relationships" name="Revenue (Tables)" sheetId="32" state="visible" r:id="rId32"/>
    <sheet xmlns:r="http://schemas.openxmlformats.org/officeDocument/2006/relationships" name="Receivables and Related Allow_2" sheetId="33" state="visible" r:id="rId33"/>
    <sheet xmlns:r="http://schemas.openxmlformats.org/officeDocument/2006/relationships" name="Regulatory Assets and Liabili_2" sheetId="34" state="visible" r:id="rId34"/>
    <sheet xmlns:r="http://schemas.openxmlformats.org/officeDocument/2006/relationships" name="Other Comprehensive Income an_2" sheetId="35" state="visible" r:id="rId35"/>
    <sheet xmlns:r="http://schemas.openxmlformats.org/officeDocument/2006/relationships" name="Common Stock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Pension and Other Postretirem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Redeemable Noncontrolling Int_2" sheetId="42" state="visible" r:id="rId42"/>
    <sheet xmlns:r="http://schemas.openxmlformats.org/officeDocument/2006/relationships" name="Business Acquisitions (Tables)" sheetId="43" state="visible" r:id="rId43"/>
    <sheet xmlns:r="http://schemas.openxmlformats.org/officeDocument/2006/relationships" name="Background, Organization, and_4" sheetId="44" state="visible" r:id="rId44"/>
    <sheet xmlns:r="http://schemas.openxmlformats.org/officeDocument/2006/relationships" name="Background, Organization, and_5" sheetId="45" state="visible" r:id="rId45"/>
    <sheet xmlns:r="http://schemas.openxmlformats.org/officeDocument/2006/relationships" name="Background, Organization, and_6" sheetId="46" state="visible" r:id="rId46"/>
    <sheet xmlns:r="http://schemas.openxmlformats.org/officeDocument/2006/relationships" name="Background, Organization, and_7" sheetId="47" state="visible" r:id="rId47"/>
    <sheet xmlns:r="http://schemas.openxmlformats.org/officeDocument/2006/relationships" name="Background, Organization, and_8" sheetId="48" state="visible" r:id="rId48"/>
    <sheet xmlns:r="http://schemas.openxmlformats.org/officeDocument/2006/relationships" name="Background, Organization, and_9" sheetId="49" state="visible" r:id="rId49"/>
    <sheet xmlns:r="http://schemas.openxmlformats.org/officeDocument/2006/relationships" name="Background, Organization, an_10" sheetId="50" state="visible" r:id="rId50"/>
    <sheet xmlns:r="http://schemas.openxmlformats.org/officeDocument/2006/relationships" name="Background, Organization, an_11" sheetId="51" state="visible" r:id="rId51"/>
    <sheet xmlns:r="http://schemas.openxmlformats.org/officeDocument/2006/relationships" name="Regulated Operations Plant an_3" sheetId="52" state="visible" r:id="rId52"/>
    <sheet xmlns:r="http://schemas.openxmlformats.org/officeDocument/2006/relationships" name="Regulated Operations Plant an_4" sheetId="53" state="visible" r:id="rId53"/>
    <sheet xmlns:r="http://schemas.openxmlformats.org/officeDocument/2006/relationships" name="Regulated Operations Plant an_5" sheetId="54" state="visible" r:id="rId54"/>
    <sheet xmlns:r="http://schemas.openxmlformats.org/officeDocument/2006/relationships" name="Regulated Operations Plant an_6" sheetId="55" state="visible" r:id="rId55"/>
    <sheet xmlns:r="http://schemas.openxmlformats.org/officeDocument/2006/relationships" name="Regulated Operations Plant an_7" sheetId="56" state="visible" r:id="rId56"/>
    <sheet xmlns:r="http://schemas.openxmlformats.org/officeDocument/2006/relationships" name="Regulated Operations Plant an_8" sheetId="57" state="visible" r:id="rId57"/>
    <sheet xmlns:r="http://schemas.openxmlformats.org/officeDocument/2006/relationships" name="Regulated Operations Plant an_9" sheetId="58" state="visible" r:id="rId58"/>
    <sheet xmlns:r="http://schemas.openxmlformats.org/officeDocument/2006/relationships" name="Revenue - Narrative (Details)" sheetId="59" state="visible" r:id="rId59"/>
    <sheet xmlns:r="http://schemas.openxmlformats.org/officeDocument/2006/relationships" name="Revenue - Schedule of Gas Opera" sheetId="60" state="visible" r:id="rId60"/>
    <sheet xmlns:r="http://schemas.openxmlformats.org/officeDocument/2006/relationships" name="Revenue - Summary of Revenue Di" sheetId="61" state="visible" r:id="rId61"/>
    <sheet xmlns:r="http://schemas.openxmlformats.org/officeDocument/2006/relationships" name="Revenue - Summary of Informatio" sheetId="62" state="visible" r:id="rId62"/>
    <sheet xmlns:r="http://schemas.openxmlformats.org/officeDocument/2006/relationships" name="Revenue - Schedule of Utility I" sheetId="63" state="visible" r:id="rId63"/>
    <sheet xmlns:r="http://schemas.openxmlformats.org/officeDocument/2006/relationships" name="Revenue - Operating Revenue (De" sheetId="64" state="visible" r:id="rId64"/>
    <sheet xmlns:r="http://schemas.openxmlformats.org/officeDocument/2006/relationships" name="Receivables and Related Allow_3" sheetId="65" state="visible" r:id="rId65"/>
    <sheet xmlns:r="http://schemas.openxmlformats.org/officeDocument/2006/relationships" name="Receivables and Related Allow_4" sheetId="66" state="visible" r:id="rId66"/>
    <sheet xmlns:r="http://schemas.openxmlformats.org/officeDocument/2006/relationships" name="Receivables and Related Allow_5" sheetId="67" state="visible" r:id="rId67"/>
    <sheet xmlns:r="http://schemas.openxmlformats.org/officeDocument/2006/relationships" name="Receivables and Related Allow_6" sheetId="68" state="visible" r:id="rId68"/>
    <sheet xmlns:r="http://schemas.openxmlformats.org/officeDocument/2006/relationships" name="Regulatory Assets and Liabili_3" sheetId="69" state="visible" r:id="rId69"/>
    <sheet xmlns:r="http://schemas.openxmlformats.org/officeDocument/2006/relationships" name="Regulatory Assets and Liabili_4" sheetId="70" state="visible" r:id="rId70"/>
    <sheet xmlns:r="http://schemas.openxmlformats.org/officeDocument/2006/relationships" name="Regulatory Assets and Liabili_5" sheetId="71" state="visible" r:id="rId71"/>
    <sheet xmlns:r="http://schemas.openxmlformats.org/officeDocument/2006/relationships" name="Other Comprehensive Income an_3" sheetId="72" state="visible" r:id="rId72"/>
    <sheet xmlns:r="http://schemas.openxmlformats.org/officeDocument/2006/relationships" name="Other Comprehensive Income an_4" sheetId="73" state="visible" r:id="rId73"/>
    <sheet xmlns:r="http://schemas.openxmlformats.org/officeDocument/2006/relationships" name="Other Comprehensive Income an_5" sheetId="74" state="visible" r:id="rId74"/>
    <sheet xmlns:r="http://schemas.openxmlformats.org/officeDocument/2006/relationships" name="Other Comprehensive Income an_6" sheetId="75" state="visible" r:id="rId75"/>
    <sheet xmlns:r="http://schemas.openxmlformats.org/officeDocument/2006/relationships" name="Common Stock (Detail)" sheetId="76" state="visible" r:id="rId76"/>
    <sheet xmlns:r="http://schemas.openxmlformats.org/officeDocument/2006/relationships" name="Debt - Schedule of Carrying Amo" sheetId="77" state="visible" r:id="rId77"/>
    <sheet xmlns:r="http://schemas.openxmlformats.org/officeDocument/2006/relationships" name="Debt - Narrative (Details)" sheetId="78" state="visible" r:id="rId78"/>
    <sheet xmlns:r="http://schemas.openxmlformats.org/officeDocument/2006/relationships" name="Debt - Summary of Effective Int" sheetId="79" state="visible" r:id="rId79"/>
    <sheet xmlns:r="http://schemas.openxmlformats.org/officeDocument/2006/relationships" name="Debt - Estimated Maturities of " sheetId="80" state="visible" r:id="rId80"/>
    <sheet xmlns:r="http://schemas.openxmlformats.org/officeDocument/2006/relationships" name="Share-Based Compensation - Narr" sheetId="81" state="visible" r:id="rId81"/>
    <sheet xmlns:r="http://schemas.openxmlformats.org/officeDocument/2006/relationships" name="Share-Based Compensation - Sche" sheetId="82" state="visible" r:id="rId82"/>
    <sheet xmlns:r="http://schemas.openxmlformats.org/officeDocument/2006/relationships" name="Share-Based Compensation - Sc_2" sheetId="83" state="visible" r:id="rId83"/>
    <sheet xmlns:r="http://schemas.openxmlformats.org/officeDocument/2006/relationships" name="Commitments and Contingencies (" sheetId="84" state="visible" r:id="rId84"/>
    <sheet xmlns:r="http://schemas.openxmlformats.org/officeDocument/2006/relationships" name="Pension and Other Postretirem_3" sheetId="85" state="visible" r:id="rId85"/>
    <sheet xmlns:r="http://schemas.openxmlformats.org/officeDocument/2006/relationships" name="Pension and Other Postretirem_4" sheetId="86" state="visible" r:id="rId86"/>
    <sheet xmlns:r="http://schemas.openxmlformats.org/officeDocument/2006/relationships" name="Pension and Other Postretirem_5" sheetId="87" state="visible" r:id="rId87"/>
    <sheet xmlns:r="http://schemas.openxmlformats.org/officeDocument/2006/relationships" name="Pension and Other Postretirem_6" sheetId="88" state="visible" r:id="rId88"/>
    <sheet xmlns:r="http://schemas.openxmlformats.org/officeDocument/2006/relationships" name="Pension and Other Postretirem_7" sheetId="89" state="visible" r:id="rId89"/>
    <sheet xmlns:r="http://schemas.openxmlformats.org/officeDocument/2006/relationships" name="Pension and Other Postretirem_8" sheetId="90" state="visible" r:id="rId90"/>
    <sheet xmlns:r="http://schemas.openxmlformats.org/officeDocument/2006/relationships" name="Pension and Other Postretirem_9" sheetId="91" state="visible" r:id="rId91"/>
    <sheet xmlns:r="http://schemas.openxmlformats.org/officeDocument/2006/relationships" name="Pension and Other Postretire_10" sheetId="92" state="visible" r:id="rId92"/>
    <sheet xmlns:r="http://schemas.openxmlformats.org/officeDocument/2006/relationships" name="Income Taxes - Summary of Incom" sheetId="93" state="visible" r:id="rId93"/>
    <sheet xmlns:r="http://schemas.openxmlformats.org/officeDocument/2006/relationships" name="Income Taxes - Summary of Inc_2" sheetId="94" state="visible" r:id="rId94"/>
    <sheet xmlns:r="http://schemas.openxmlformats.org/officeDocument/2006/relationships" name="Income Taxes - Significant Comp" sheetId="95" state="visible" r:id="rId95"/>
    <sheet xmlns:r="http://schemas.openxmlformats.org/officeDocument/2006/relationships" name="Income Taxes - Reconciliation o" sheetId="96" state="visible" r:id="rId96"/>
    <sheet xmlns:r="http://schemas.openxmlformats.org/officeDocument/2006/relationships" name="Income Taxes - Summary of Inc_3" sheetId="97" state="visible" r:id="rId97"/>
    <sheet xmlns:r="http://schemas.openxmlformats.org/officeDocument/2006/relationships" name="Income Taxes - Deferred Tax Ass" sheetId="98" state="visible" r:id="rId98"/>
    <sheet xmlns:r="http://schemas.openxmlformats.org/officeDocument/2006/relationships" name="Income Taxes - Reconciliation_2" sheetId="99" state="visible" r:id="rId99"/>
    <sheet xmlns:r="http://schemas.openxmlformats.org/officeDocument/2006/relationships" name="Income Taxes - Additional Infor" sheetId="100" state="visible" r:id="rId100"/>
    <sheet xmlns:r="http://schemas.openxmlformats.org/officeDocument/2006/relationships" name="Segment Information - Narrative" sheetId="101" state="visible" r:id="rId101"/>
    <sheet xmlns:r="http://schemas.openxmlformats.org/officeDocument/2006/relationships" name="Segment Information - Accounts " sheetId="102" state="visible" r:id="rId102"/>
    <sheet xmlns:r="http://schemas.openxmlformats.org/officeDocument/2006/relationships" name="Segment Information - Schedule " sheetId="103" state="visible" r:id="rId103"/>
    <sheet xmlns:r="http://schemas.openxmlformats.org/officeDocument/2006/relationships" name="Segment Information - Schedul_2" sheetId="104" state="visible" r:id="rId104"/>
    <sheet xmlns:r="http://schemas.openxmlformats.org/officeDocument/2006/relationships" name="Redeemable Noncontrolling Int_3" sheetId="105" state="visible" r:id="rId105"/>
    <sheet xmlns:r="http://schemas.openxmlformats.org/officeDocument/2006/relationships" name="Redeemable Noncontrolling Int_4" sheetId="106" state="visible" r:id="rId106"/>
    <sheet xmlns:r="http://schemas.openxmlformats.org/officeDocument/2006/relationships" name="Business Acquisitions - Narrati" sheetId="107" state="visible" r:id="rId107"/>
    <sheet xmlns:r="http://schemas.openxmlformats.org/officeDocument/2006/relationships" name="Business Acquisitions - Summary" sheetId="108" state="visible" r:id="rId108"/>
    <sheet xmlns:r="http://schemas.openxmlformats.org/officeDocument/2006/relationships" name="Business Acquisitions - Major C" sheetId="109" state="visible" r:id="rId109"/>
    <sheet xmlns:r="http://schemas.openxmlformats.org/officeDocument/2006/relationships" name="Business Acquisitions - Actual " sheetId="110" state="visible" r:id="rId110"/>
    <sheet xmlns:r="http://schemas.openxmlformats.org/officeDocument/2006/relationships" name="Business Acquisitions - Summa_2" sheetId="111" state="visible" r:id="rId111"/>
    <sheet xmlns:r="http://schemas.openxmlformats.org/officeDocument/2006/relationships" name="Business Acquisitions - Busines" sheetId="112" state="visible" r:id="rId1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76</t>
        </is>
      </c>
    </row>
    <row r="10">
      <c r="A10" s="4" t="inlineStr">
        <is>
          <t>Entity Registrant Name</t>
        </is>
      </c>
      <c r="B10" s="4" t="inlineStr">
        <is>
          <t>Southwest Gas Holdings, Inc.</t>
        </is>
      </c>
    </row>
    <row r="11">
      <c r="A11" s="4" t="inlineStr">
        <is>
          <t>Entity Incorporation, State or Country Code</t>
        </is>
      </c>
      <c r="B11" s="4" t="inlineStr">
        <is>
          <t>DE</t>
        </is>
      </c>
    </row>
    <row r="12">
      <c r="A12" s="4" t="inlineStr">
        <is>
          <t>Entity Tax Identification Number</t>
        </is>
      </c>
      <c r="B12" s="4" t="inlineStr">
        <is>
          <t>81-3881866</t>
        </is>
      </c>
    </row>
    <row r="13">
      <c r="A13" s="4" t="inlineStr">
        <is>
          <t>Entity Address, Address Line One</t>
        </is>
      </c>
      <c r="B13" s="4" t="inlineStr">
        <is>
          <t>8360 S. Durango Dr.</t>
        </is>
      </c>
    </row>
    <row r="14">
      <c r="A14" s="4" t="inlineStr">
        <is>
          <t>Entity Address, Address Line Two</t>
        </is>
      </c>
      <c r="B14" s="4" t="inlineStr">
        <is>
          <t>Post Office Box 98510</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93-8510</t>
        </is>
      </c>
    </row>
    <row r="18">
      <c r="A18" s="4" t="inlineStr">
        <is>
          <t>City Area Code</t>
        </is>
      </c>
      <c r="B18" s="4" t="inlineStr">
        <is>
          <t>(702)</t>
        </is>
      </c>
    </row>
    <row r="19">
      <c r="A19" s="4" t="inlineStr">
        <is>
          <t>Local Phone Number</t>
        </is>
      </c>
      <c r="B19" s="4" t="inlineStr">
        <is>
          <t>876-7237</t>
        </is>
      </c>
    </row>
    <row r="20">
      <c r="A20" s="4" t="inlineStr">
        <is>
          <t>Title of 12(b) Security</t>
        </is>
      </c>
      <c r="B20" s="4" t="inlineStr">
        <is>
          <t>Southwest Gas Holdings, Inc. Common Stock, $1 par value</t>
        </is>
      </c>
    </row>
    <row r="21">
      <c r="A21" s="4" t="inlineStr">
        <is>
          <t>Trading Symbol</t>
        </is>
      </c>
      <c r="B21" s="4" t="inlineStr">
        <is>
          <t>SWX</t>
        </is>
      </c>
    </row>
    <row r="22">
      <c r="A22" s="4" t="inlineStr">
        <is>
          <t>Security Exchange Name</t>
        </is>
      </c>
      <c r="B22" s="4" t="inlineStr">
        <is>
          <t>NYSE</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Well-known Seasoned Issuer</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911021151</v>
      </c>
    </row>
    <row r="33">
      <c r="A33" s="4" t="inlineStr">
        <is>
          <t>Entity Common Stock, Shares Outstanding</t>
        </is>
      </c>
      <c r="C33" s="6" t="n">
        <v>60452351</v>
      </c>
    </row>
    <row r="34">
      <c r="A34" s="4" t="inlineStr">
        <is>
          <t>Entity Central Index Key</t>
        </is>
      </c>
      <c r="B34" s="4" t="inlineStr">
        <is>
          <t>000169211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Documents Incorporated by Reference</t>
        </is>
      </c>
      <c r="B38" s="4" t="inlineStr">
        <is>
          <t>Description Part Into Which Incorporated Annual Report to Stockholders for the Year Ended December 31, 2021 2022 Proxy Statement Parts I, II, and IV Part III</t>
        </is>
      </c>
    </row>
    <row r="39">
      <c r="A39" s="4" t="inlineStr">
        <is>
          <t>Southwest Gas Corporation</t>
        </is>
      </c>
    </row>
    <row r="40">
      <c r="A40" s="3" t="inlineStr">
        <is>
          <t>Entity Information [Line Items]</t>
        </is>
      </c>
    </row>
    <row r="41">
      <c r="A41" s="4" t="inlineStr">
        <is>
          <t>Document Type</t>
        </is>
      </c>
      <c r="B41" s="4" t="inlineStr">
        <is>
          <t>10-K</t>
        </is>
      </c>
    </row>
    <row r="42">
      <c r="A42" s="4" t="inlineStr">
        <is>
          <t>Document Annual Report</t>
        </is>
      </c>
      <c r="B42" s="4" t="inlineStr">
        <is>
          <t>true</t>
        </is>
      </c>
    </row>
    <row r="43">
      <c r="A43" s="4" t="inlineStr">
        <is>
          <t>Document Period End Date</t>
        </is>
      </c>
      <c r="B43" s="4" t="inlineStr">
        <is>
          <t>Dec. 31,
		2021</t>
        </is>
      </c>
    </row>
    <row r="44">
      <c r="A44" s="4" t="inlineStr">
        <is>
          <t>Current Fiscal Year End Date</t>
        </is>
      </c>
      <c r="B44" s="4" t="inlineStr">
        <is>
          <t>--12-31</t>
        </is>
      </c>
    </row>
    <row r="45">
      <c r="A45" s="4" t="inlineStr">
        <is>
          <t>Document Transition Report</t>
        </is>
      </c>
      <c r="B45" s="4" t="inlineStr">
        <is>
          <t>false</t>
        </is>
      </c>
    </row>
    <row r="46">
      <c r="A46" s="4" t="inlineStr">
        <is>
          <t>Entity File Number</t>
        </is>
      </c>
      <c r="B46" s="4" t="inlineStr">
        <is>
          <t>1-7850</t>
        </is>
      </c>
    </row>
    <row r="47">
      <c r="A47" s="4" t="inlineStr">
        <is>
          <t>Entity Registrant Name</t>
        </is>
      </c>
      <c r="B47" s="4" t="inlineStr">
        <is>
          <t>Southwest Gas Corporation</t>
        </is>
      </c>
    </row>
    <row r="48">
      <c r="A48" s="4" t="inlineStr">
        <is>
          <t>Entity Incorporation, State or Country Code</t>
        </is>
      </c>
      <c r="B48" s="4" t="inlineStr">
        <is>
          <t>CA</t>
        </is>
      </c>
    </row>
    <row r="49">
      <c r="A49" s="4" t="inlineStr">
        <is>
          <t>Entity Tax Identification Number</t>
        </is>
      </c>
      <c r="B49" s="4" t="inlineStr">
        <is>
          <t>88-0085720</t>
        </is>
      </c>
    </row>
    <row r="50">
      <c r="A50" s="4" t="inlineStr">
        <is>
          <t>Entity Address, Address Line One</t>
        </is>
      </c>
      <c r="B50" s="4" t="inlineStr">
        <is>
          <t>8360 S. Durango Dr.</t>
        </is>
      </c>
    </row>
    <row r="51">
      <c r="A51" s="4" t="inlineStr">
        <is>
          <t>Entity Address, Address Line Two</t>
        </is>
      </c>
      <c r="B51" s="4" t="inlineStr">
        <is>
          <t>Post Office Box 98510</t>
        </is>
      </c>
    </row>
    <row r="52">
      <c r="A52" s="4" t="inlineStr">
        <is>
          <t>Entity Address, City or Town</t>
        </is>
      </c>
      <c r="B52" s="4" t="inlineStr">
        <is>
          <t>Las Vegas,</t>
        </is>
      </c>
    </row>
    <row r="53">
      <c r="A53" s="4" t="inlineStr">
        <is>
          <t>Entity Address, State or Province</t>
        </is>
      </c>
      <c r="B53" s="4" t="inlineStr">
        <is>
          <t>NV</t>
        </is>
      </c>
    </row>
    <row r="54">
      <c r="A54" s="4" t="inlineStr">
        <is>
          <t>Entity Address, Postal Zip Code</t>
        </is>
      </c>
      <c r="B54" s="4" t="inlineStr">
        <is>
          <t>89193-8510</t>
        </is>
      </c>
    </row>
    <row r="55">
      <c r="A55" s="4" t="inlineStr">
        <is>
          <t>City Area Code</t>
        </is>
      </c>
      <c r="B55" s="4" t="inlineStr">
        <is>
          <t>(702)</t>
        </is>
      </c>
    </row>
    <row r="56">
      <c r="A56" s="4" t="inlineStr">
        <is>
          <t>Local Phone Number</t>
        </is>
      </c>
      <c r="B56" s="4" t="inlineStr">
        <is>
          <t>876-7237</t>
        </is>
      </c>
    </row>
    <row r="57">
      <c r="A57" s="4" t="inlineStr">
        <is>
          <t>Entity Voluntary Filers</t>
        </is>
      </c>
      <c r="B57" s="4" t="inlineStr">
        <is>
          <t>No</t>
        </is>
      </c>
    </row>
    <row r="58">
      <c r="A58" s="4" t="inlineStr">
        <is>
          <t>Entity Current Reporting Status</t>
        </is>
      </c>
      <c r="B58" s="4" t="inlineStr">
        <is>
          <t>Yes</t>
        </is>
      </c>
    </row>
    <row r="59">
      <c r="A59" s="4" t="inlineStr">
        <is>
          <t>Entity Interactive Data Current</t>
        </is>
      </c>
      <c r="B59" s="4" t="inlineStr">
        <is>
          <t>Yes</t>
        </is>
      </c>
    </row>
    <row r="60">
      <c r="A60" s="4" t="inlineStr">
        <is>
          <t>Entity Well-known Seasoned Issuer</t>
        </is>
      </c>
      <c r="B60" s="4" t="inlineStr">
        <is>
          <t>No</t>
        </is>
      </c>
    </row>
    <row r="61">
      <c r="A61" s="4" t="inlineStr">
        <is>
          <t>Entity Filer Category</t>
        </is>
      </c>
      <c r="B61" s="4" t="inlineStr">
        <is>
          <t>Non-accelerated Filer</t>
        </is>
      </c>
    </row>
    <row r="62">
      <c r="A62" s="4" t="inlineStr">
        <is>
          <t>Entity Small Business</t>
        </is>
      </c>
      <c r="B62" s="4" t="inlineStr">
        <is>
          <t>false</t>
        </is>
      </c>
    </row>
    <row r="63">
      <c r="A63" s="4" t="inlineStr">
        <is>
          <t>Entity Emerging Growth Company</t>
        </is>
      </c>
      <c r="B63" s="4" t="inlineStr">
        <is>
          <t>false</t>
        </is>
      </c>
    </row>
    <row r="64">
      <c r="A64" s="4" t="inlineStr">
        <is>
          <t>ICFR Auditor Attestation Flag</t>
        </is>
      </c>
      <c r="B64" s="4" t="inlineStr">
        <is>
          <t>false</t>
        </is>
      </c>
    </row>
    <row r="65">
      <c r="A65" s="4" t="inlineStr">
        <is>
          <t>Entity Shell Company</t>
        </is>
      </c>
      <c r="B65" s="4" t="inlineStr">
        <is>
          <t>false</t>
        </is>
      </c>
    </row>
    <row r="66">
      <c r="A66" s="4" t="inlineStr">
        <is>
          <t>Entity Central Index Key</t>
        </is>
      </c>
      <c r="B66" s="4" t="inlineStr">
        <is>
          <t>0000092416</t>
        </is>
      </c>
    </row>
    <row r="67">
      <c r="A67" s="4" t="inlineStr">
        <is>
          <t>Document Fiscal Year Focus</t>
        </is>
      </c>
      <c r="B67" s="4" t="inlineStr">
        <is>
          <t>2021</t>
        </is>
      </c>
    </row>
    <row r="68">
      <c r="A68" s="4" t="inlineStr">
        <is>
          <t>Document Fiscal Period Focus</t>
        </is>
      </c>
      <c r="B68" s="4" t="inlineStr">
        <is>
          <t>FY</t>
        </is>
      </c>
    </row>
    <row r="69">
      <c r="A69" s="4" t="inlineStr">
        <is>
          <t>Amendment Flag</t>
        </is>
      </c>
      <c r="B6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Southwest - USD ($) $ in Thousands</t>
        </is>
      </c>
      <c r="B1" s="2" t="inlineStr">
        <is>
          <t>12 Months Ended</t>
        </is>
      </c>
    </row>
    <row r="2">
      <c r="B2" s="2" t="inlineStr">
        <is>
          <t>Dec. 31, 2021</t>
        </is>
      </c>
      <c r="C2" s="2" t="inlineStr">
        <is>
          <t>Dec. 31, 2020</t>
        </is>
      </c>
      <c r="D2" s="2" t="inlineStr">
        <is>
          <t>Dec. 31, 2019</t>
        </is>
      </c>
    </row>
    <row r="3">
      <c r="A3" s="4" t="inlineStr">
        <is>
          <t>Gas operating revenues</t>
        </is>
      </c>
      <c r="B3" s="5" t="n">
        <v>1521790</v>
      </c>
      <c r="C3" s="5" t="n">
        <v>1350585</v>
      </c>
      <c r="D3" s="5" t="n">
        <v>1368939</v>
      </c>
    </row>
    <row r="4">
      <c r="A4" s="3" t="inlineStr">
        <is>
          <t>Operating expenses:</t>
        </is>
      </c>
    </row>
    <row r="5">
      <c r="A5" s="4" t="inlineStr">
        <is>
          <t>Net cost of gas sold</t>
        </is>
      </c>
      <c r="B5" s="6" t="n">
        <v>430907</v>
      </c>
      <c r="C5" s="6" t="n">
        <v>342837</v>
      </c>
      <c r="D5" s="6" t="n">
        <v>385164</v>
      </c>
    </row>
    <row r="6">
      <c r="A6" s="4" t="inlineStr">
        <is>
          <t>Operations and maintenance</t>
        </is>
      </c>
      <c r="B6" s="6" t="n">
        <v>473146</v>
      </c>
      <c r="C6" s="6" t="n">
        <v>408116</v>
      </c>
      <c r="D6" s="6" t="n">
        <v>424150</v>
      </c>
    </row>
    <row r="7">
      <c r="A7" s="4" t="inlineStr">
        <is>
          <t>Depreciation and amortization</t>
        </is>
      </c>
      <c r="B7" s="6" t="n">
        <v>371041</v>
      </c>
      <c r="C7" s="6" t="n">
        <v>332027</v>
      </c>
      <c r="D7" s="6" t="n">
        <v>303237</v>
      </c>
    </row>
    <row r="8">
      <c r="A8" s="4" t="inlineStr">
        <is>
          <t>Taxes other than income taxes</t>
        </is>
      </c>
      <c r="B8" s="6" t="n">
        <v>80343</v>
      </c>
      <c r="C8" s="6" t="n">
        <v>63460</v>
      </c>
      <c r="D8" s="6" t="n">
        <v>62328</v>
      </c>
    </row>
    <row r="9">
      <c r="A9" s="4" t="inlineStr">
        <is>
          <t>Total operating expenses</t>
        </is>
      </c>
      <c r="B9" s="6" t="n">
        <v>3310904</v>
      </c>
      <c r="C9" s="6" t="n">
        <v>2875869</v>
      </c>
      <c r="D9" s="6" t="n">
        <v>2748106</v>
      </c>
    </row>
    <row r="10">
      <c r="A10" s="4" t="inlineStr">
        <is>
          <t>Operating income</t>
        </is>
      </c>
      <c r="B10" s="6" t="n">
        <v>369547</v>
      </c>
      <c r="C10" s="6" t="n">
        <v>423004</v>
      </c>
      <c r="D10" s="6" t="n">
        <v>371811</v>
      </c>
    </row>
    <row r="11">
      <c r="A11" s="3" t="inlineStr">
        <is>
          <t>Other income and (expenses):</t>
        </is>
      </c>
    </row>
    <row r="12">
      <c r="A12" s="4" t="inlineStr">
        <is>
          <t>Interest Expense</t>
        </is>
      </c>
      <c r="B12" s="6" t="n">
        <v>-119198</v>
      </c>
      <c r="C12" s="6" t="n">
        <v>-111477</v>
      </c>
      <c r="D12" s="6" t="n">
        <v>-109226</v>
      </c>
    </row>
    <row r="13">
      <c r="A13" s="4" t="inlineStr">
        <is>
          <t>Other income (deductions)</t>
        </is>
      </c>
      <c r="B13" s="6" t="n">
        <v>-3499</v>
      </c>
      <c r="C13" s="6" t="n">
        <v>-6789</v>
      </c>
      <c r="D13" s="6" t="n">
        <v>10085</v>
      </c>
    </row>
    <row r="14">
      <c r="A14" s="4" t="inlineStr">
        <is>
          <t>Total other income and (expenses)</t>
        </is>
      </c>
      <c r="B14" s="6" t="n">
        <v>-122697</v>
      </c>
      <c r="C14" s="6" t="n">
        <v>-118266</v>
      </c>
      <c r="D14" s="6" t="n">
        <v>-99141</v>
      </c>
    </row>
    <row r="15">
      <c r="A15" s="4" t="inlineStr">
        <is>
          <t>Income before income taxes</t>
        </is>
      </c>
      <c r="B15" s="6" t="n">
        <v>246850</v>
      </c>
      <c r="C15" s="6" t="n">
        <v>304738</v>
      </c>
      <c r="D15" s="6" t="n">
        <v>272670</v>
      </c>
    </row>
    <row r="16">
      <c r="A16" s="4" t="inlineStr">
        <is>
          <t>Income tax expense</t>
        </is>
      </c>
      <c r="B16" s="6" t="n">
        <v>39648</v>
      </c>
      <c r="C16" s="6" t="n">
        <v>65753</v>
      </c>
      <c r="D16" s="6" t="n">
        <v>56023</v>
      </c>
    </row>
    <row r="17">
      <c r="A17" s="4" t="inlineStr">
        <is>
          <t>Net income</t>
        </is>
      </c>
      <c r="B17" s="6" t="n">
        <v>207202</v>
      </c>
      <c r="C17" s="6" t="n">
        <v>238985</v>
      </c>
      <c r="D17" s="6" t="n">
        <v>216647</v>
      </c>
    </row>
    <row r="18">
      <c r="A18" s="4" t="inlineStr">
        <is>
          <t>Southwest Gas Corporation</t>
        </is>
      </c>
    </row>
    <row r="19">
      <c r="A19" s="4" t="inlineStr">
        <is>
          <t>Gas operating revenues</t>
        </is>
      </c>
      <c r="B19" s="6" t="n">
        <v>1521790</v>
      </c>
      <c r="C19" s="6" t="n">
        <v>1350585</v>
      </c>
      <c r="D19" s="6" t="n">
        <v>1368939</v>
      </c>
    </row>
    <row r="20">
      <c r="A20" s="3" t="inlineStr">
        <is>
          <t>Operating expenses:</t>
        </is>
      </c>
    </row>
    <row r="21">
      <c r="A21" s="4" t="inlineStr">
        <is>
          <t>Net cost of gas sold</t>
        </is>
      </c>
      <c r="B21" s="6" t="n">
        <v>430907</v>
      </c>
      <c r="C21" s="6" t="n">
        <v>342837</v>
      </c>
      <c r="D21" s="6" t="n">
        <v>385164</v>
      </c>
    </row>
    <row r="22">
      <c r="A22" s="4" t="inlineStr">
        <is>
          <t>Operations and maintenance</t>
        </is>
      </c>
      <c r="B22" s="6" t="n">
        <v>438550</v>
      </c>
      <c r="C22" s="6" t="n">
        <v>406382</v>
      </c>
      <c r="D22" s="6" t="n">
        <v>422174</v>
      </c>
    </row>
    <row r="23">
      <c r="A23" s="4" t="inlineStr">
        <is>
          <t>Depreciation and amortization</t>
        </is>
      </c>
      <c r="B23" s="6" t="n">
        <v>253398</v>
      </c>
      <c r="C23" s="6" t="n">
        <v>235295</v>
      </c>
      <c r="D23" s="6" t="n">
        <v>215620</v>
      </c>
    </row>
    <row r="24">
      <c r="A24" s="4" t="inlineStr">
        <is>
          <t>Taxes other than income taxes</t>
        </is>
      </c>
      <c r="B24" s="6" t="n">
        <v>80343</v>
      </c>
      <c r="C24" s="6" t="n">
        <v>63460</v>
      </c>
      <c r="D24" s="6" t="n">
        <v>62328</v>
      </c>
    </row>
    <row r="25">
      <c r="A25" s="4" t="inlineStr">
        <is>
          <t>Total operating expenses</t>
        </is>
      </c>
      <c r="B25" s="6" t="n">
        <v>1203198</v>
      </c>
      <c r="C25" s="6" t="n">
        <v>1047974</v>
      </c>
      <c r="D25" s="6" t="n">
        <v>1085286</v>
      </c>
    </row>
    <row r="26">
      <c r="A26" s="4" t="inlineStr">
        <is>
          <t>Operating income</t>
        </is>
      </c>
      <c r="B26" s="6" t="n">
        <v>318592</v>
      </c>
      <c r="C26" s="6" t="n">
        <v>302611</v>
      </c>
      <c r="D26" s="6" t="n">
        <v>283653</v>
      </c>
    </row>
    <row r="27">
      <c r="A27" s="3" t="inlineStr">
        <is>
          <t>Other income and (expenses):</t>
        </is>
      </c>
    </row>
    <row r="28">
      <c r="A28" s="4" t="inlineStr">
        <is>
          <t>Interest Expense</t>
        </is>
      </c>
      <c r="B28" s="6" t="n">
        <v>-97560</v>
      </c>
      <c r="C28" s="6" t="n">
        <v>-101148</v>
      </c>
      <c r="D28" s="6" t="n">
        <v>-95026</v>
      </c>
    </row>
    <row r="29">
      <c r="A29" s="4" t="inlineStr">
        <is>
          <t>Other income (deductions)</t>
        </is>
      </c>
      <c r="B29" s="6" t="n">
        <v>-4559</v>
      </c>
      <c r="C29" s="6" t="n">
        <v>-6590</v>
      </c>
      <c r="D29" s="6" t="n">
        <v>9517</v>
      </c>
    </row>
    <row r="30">
      <c r="A30" s="4" t="inlineStr">
        <is>
          <t>Total other income and (expenses)</t>
        </is>
      </c>
      <c r="B30" s="6" t="n">
        <v>-102119</v>
      </c>
      <c r="C30" s="6" t="n">
        <v>-107738</v>
      </c>
      <c r="D30" s="6" t="n">
        <v>-85509</v>
      </c>
    </row>
    <row r="31">
      <c r="A31" s="4" t="inlineStr">
        <is>
          <t>Income before income taxes</t>
        </is>
      </c>
      <c r="B31" s="6" t="n">
        <v>216473</v>
      </c>
      <c r="C31" s="6" t="n">
        <v>194873</v>
      </c>
      <c r="D31" s="6" t="n">
        <v>198144</v>
      </c>
    </row>
    <row r="32">
      <c r="A32" s="4" t="inlineStr">
        <is>
          <t>Income tax expense</t>
        </is>
      </c>
      <c r="B32" s="6" t="n">
        <v>29338</v>
      </c>
      <c r="C32" s="6" t="n">
        <v>35755</v>
      </c>
      <c r="D32" s="6" t="n">
        <v>34973</v>
      </c>
    </row>
    <row r="33">
      <c r="A33" s="4" t="inlineStr">
        <is>
          <t>Net income</t>
        </is>
      </c>
      <c r="B33" s="5" t="n">
        <v>187135</v>
      </c>
      <c r="C33" s="5" t="n">
        <v>159118</v>
      </c>
      <c r="D33" s="5" t="n">
        <v>16317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Deferred income taxes</t>
        </is>
      </c>
      <c r="B4" s="5" t="n">
        <v>121000</v>
      </c>
      <c r="C4" s="5" t="n">
        <v>455000</v>
      </c>
    </row>
    <row r="5">
      <c r="A5" s="4" t="inlineStr">
        <is>
          <t>Unrecognized tax benefits that, if recognized, would affect the effective tax rate</t>
        </is>
      </c>
      <c r="B5" s="6" t="n">
        <v>2600000</v>
      </c>
    </row>
    <row r="6">
      <c r="A6" s="4" t="inlineStr">
        <is>
          <t>Tax-related interest income</t>
        </is>
      </c>
      <c r="B6" s="6" t="n">
        <v>21000</v>
      </c>
      <c r="C6" s="5" t="n">
        <v>523000</v>
      </c>
      <c r="D6" s="5" t="n">
        <v>0</v>
      </c>
    </row>
    <row r="7">
      <c r="A7" s="4" t="inlineStr">
        <is>
          <t>Capital Loss Carryforward</t>
        </is>
      </c>
    </row>
    <row r="8">
      <c r="A8" s="3" t="inlineStr">
        <is>
          <t>Income Tax Disclosure [Line Items]</t>
        </is>
      </c>
    </row>
    <row r="9">
      <c r="A9" s="4" t="inlineStr">
        <is>
          <t>Tax credit carryforward</t>
        </is>
      </c>
      <c r="B9" s="6" t="n">
        <v>97000</v>
      </c>
    </row>
    <row r="10">
      <c r="A10" s="4" t="inlineStr">
        <is>
          <t>General Business Tax Credit Carryforward</t>
        </is>
      </c>
    </row>
    <row r="11">
      <c r="A11" s="3" t="inlineStr">
        <is>
          <t>Income Tax Disclosure [Line Items]</t>
        </is>
      </c>
    </row>
    <row r="12">
      <c r="A12" s="4" t="inlineStr">
        <is>
          <t>Tax credit carryforward</t>
        </is>
      </c>
      <c r="B12" s="6" t="n">
        <v>0</v>
      </c>
    </row>
    <row r="13">
      <c r="A13" s="4" t="inlineStr">
        <is>
          <t>Federal</t>
        </is>
      </c>
    </row>
    <row r="14">
      <c r="A14" s="3" t="inlineStr">
        <is>
          <t>Income Tax Disclosure [Line Items]</t>
        </is>
      </c>
    </row>
    <row r="15">
      <c r="A15" s="4" t="inlineStr">
        <is>
          <t>Operating loss carryforward</t>
        </is>
      </c>
      <c r="B15" s="6" t="n">
        <v>449000000</v>
      </c>
    </row>
    <row r="16">
      <c r="A16" s="4" t="inlineStr">
        <is>
          <t>Foreign</t>
        </is>
      </c>
    </row>
    <row r="17">
      <c r="A17" s="3" t="inlineStr">
        <is>
          <t>Income Tax Disclosure [Line Items]</t>
        </is>
      </c>
    </row>
    <row r="18">
      <c r="A18" s="4" t="inlineStr">
        <is>
          <t>Operating loss carryforward</t>
        </is>
      </c>
      <c r="B18" s="6" t="n">
        <v>28500000</v>
      </c>
    </row>
    <row r="19">
      <c r="A19" s="4" t="inlineStr">
        <is>
          <t>State</t>
        </is>
      </c>
    </row>
    <row r="20">
      <c r="A20" s="3" t="inlineStr">
        <is>
          <t>Income Tax Disclosure [Line Items]</t>
        </is>
      </c>
    </row>
    <row r="21">
      <c r="A21" s="4" t="inlineStr">
        <is>
          <t>Operating loss carryforward</t>
        </is>
      </c>
      <c r="B21" s="6" t="n">
        <v>197600000</v>
      </c>
    </row>
    <row r="22">
      <c r="A22" s="4" t="inlineStr">
        <is>
          <t>Southwest Gas Corporation</t>
        </is>
      </c>
    </row>
    <row r="23">
      <c r="A23" s="3" t="inlineStr">
        <is>
          <t>Income Tax Disclosure [Line Items]</t>
        </is>
      </c>
    </row>
    <row r="24">
      <c r="A24" s="4" t="inlineStr">
        <is>
          <t>Unrecognized tax benefits that, if recognized, would affect the effective tax rate</t>
        </is>
      </c>
      <c r="B24" s="5" t="n">
        <v>24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1</t>
        </is>
      </c>
      <c r="C2" s="2" t="inlineStr">
        <is>
          <t>Dec. 31, 2020</t>
        </is>
      </c>
    </row>
    <row r="3">
      <c r="A3" s="3" t="inlineStr">
        <is>
          <t>Segment Reporting Information [Line Items]</t>
        </is>
      </c>
    </row>
    <row r="4">
      <c r="A4" s="4" t="inlineStr">
        <is>
          <t>Number of reportable segments</t>
        </is>
      </c>
      <c r="B4" s="6" t="n">
        <v>3</v>
      </c>
      <c r="C4" s="6" t="n">
        <v>2</v>
      </c>
    </row>
    <row r="5">
      <c r="A5" s="4" t="inlineStr">
        <is>
          <t>Net Assets, Geographic Area | Geographic Concentration Risk | United States</t>
        </is>
      </c>
    </row>
    <row r="6">
      <c r="A6" s="3" t="inlineStr">
        <is>
          <t>Segment Reporting Information [Line Items]</t>
        </is>
      </c>
    </row>
    <row r="7">
      <c r="A7" s="4" t="inlineStr">
        <is>
          <t>Long-lived assets</t>
        </is>
      </c>
      <c r="B7" s="4" t="inlineStr">
        <is>
          <t>99.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ccounts Receivable for Services (Details) - USD ($) $ in Thousands</t>
        </is>
      </c>
      <c r="B1" s="2" t="inlineStr">
        <is>
          <t>Dec. 31, 2021</t>
        </is>
      </c>
      <c r="C1" s="2" t="inlineStr">
        <is>
          <t>Dec. 31, 2020</t>
        </is>
      </c>
    </row>
    <row r="2">
      <c r="A2" s="4" t="inlineStr">
        <is>
          <t>Centuri</t>
        </is>
      </c>
    </row>
    <row r="3">
      <c r="A3" s="3" t="inlineStr">
        <is>
          <t>Segment Reporting Information [Line Items]</t>
        </is>
      </c>
    </row>
    <row r="4">
      <c r="A4" s="4" t="inlineStr">
        <is>
          <t>Accounts receivable for Centuri services</t>
        </is>
      </c>
      <c r="B4" s="5" t="n">
        <v>15166</v>
      </c>
      <c r="C4" s="5" t="n">
        <v>139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Geographic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3680451</v>
      </c>
      <c r="C4" s="5" t="n">
        <v>3298873</v>
      </c>
      <c r="D4" s="5" t="n">
        <v>3119917</v>
      </c>
    </row>
    <row r="5">
      <c r="A5" s="4" t="inlineStr">
        <is>
          <t>United States</t>
        </is>
      </c>
    </row>
    <row r="6">
      <c r="A6" s="3" t="inlineStr">
        <is>
          <t>Segment Reporting Information [Line Items]</t>
        </is>
      </c>
    </row>
    <row r="7">
      <c r="A7" s="4" t="inlineStr">
        <is>
          <t>Revenues</t>
        </is>
      </c>
      <c r="B7" s="6" t="n">
        <v>3411018</v>
      </c>
      <c r="C7" s="6" t="n">
        <v>3057041</v>
      </c>
      <c r="D7" s="6" t="n">
        <v>2893201</v>
      </c>
    </row>
    <row r="8">
      <c r="A8" s="4" t="inlineStr">
        <is>
          <t>Canada</t>
        </is>
      </c>
    </row>
    <row r="9">
      <c r="A9" s="3" t="inlineStr">
        <is>
          <t>Segment Reporting Information [Line Items]</t>
        </is>
      </c>
    </row>
    <row r="10">
      <c r="A10" s="4" t="inlineStr">
        <is>
          <t>Revenues</t>
        </is>
      </c>
      <c r="B10" s="5" t="n">
        <v>269433</v>
      </c>
      <c r="C10" s="5" t="n">
        <v>241832</v>
      </c>
      <c r="D10" s="5" t="n">
        <v>2267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3680451</v>
      </c>
      <c r="C4" s="5" t="n">
        <v>3298873</v>
      </c>
      <c r="D4" s="5" t="n">
        <v>3119917</v>
      </c>
    </row>
    <row r="5">
      <c r="A5" s="4" t="inlineStr">
        <is>
          <t>Interest income</t>
        </is>
      </c>
      <c r="B5" s="6" t="n">
        <v>5113</v>
      </c>
      <c r="C5" s="6" t="n">
        <v>4015</v>
      </c>
      <c r="D5" s="6" t="n">
        <v>6356</v>
      </c>
    </row>
    <row r="6">
      <c r="A6" s="4" t="inlineStr">
        <is>
          <t>Interest expense</t>
        </is>
      </c>
      <c r="B6" s="6" t="n">
        <v>119198</v>
      </c>
      <c r="C6" s="6" t="n">
        <v>111477</v>
      </c>
      <c r="D6" s="6" t="n">
        <v>109226</v>
      </c>
    </row>
    <row r="7">
      <c r="A7" s="4" t="inlineStr">
        <is>
          <t>Depreciation and amortization</t>
        </is>
      </c>
      <c r="B7" s="6" t="n">
        <v>371041</v>
      </c>
      <c r="C7" s="6" t="n">
        <v>332027</v>
      </c>
      <c r="D7" s="6" t="n">
        <v>303237</v>
      </c>
    </row>
    <row r="8">
      <c r="A8" s="4" t="inlineStr">
        <is>
          <t>Income tax expense</t>
        </is>
      </c>
      <c r="B8" s="6" t="n">
        <v>39648</v>
      </c>
      <c r="C8" s="6" t="n">
        <v>65753</v>
      </c>
      <c r="D8" s="6" t="n">
        <v>56023</v>
      </c>
    </row>
    <row r="9">
      <c r="A9" s="4" t="inlineStr">
        <is>
          <t>Segment net income</t>
        </is>
      </c>
      <c r="B9" s="6" t="n">
        <v>200779</v>
      </c>
      <c r="C9" s="6" t="n">
        <v>232324</v>
      </c>
      <c r="D9" s="6" t="n">
        <v>213936</v>
      </c>
    </row>
    <row r="10">
      <c r="A10" s="4" t="inlineStr">
        <is>
          <t>Segment assets</t>
        </is>
      </c>
      <c r="B10" s="6" t="n">
        <v>12765257</v>
      </c>
      <c r="C10" s="6" t="n">
        <v>8735853</v>
      </c>
      <c r="D10" s="6" t="n">
        <v>8170048</v>
      </c>
    </row>
    <row r="11">
      <c r="A11" s="4" t="inlineStr">
        <is>
          <t>Capital expenditures</t>
        </is>
      </c>
      <c r="B11" s="6" t="n">
        <v>715626</v>
      </c>
      <c r="C11" s="6" t="n">
        <v>825105</v>
      </c>
      <c r="D11" s="6" t="n">
        <v>938148</v>
      </c>
    </row>
    <row r="12">
      <c r="A12" s="4" t="inlineStr">
        <is>
          <t>Operating Segments</t>
        </is>
      </c>
    </row>
    <row r="13">
      <c r="A13" s="3" t="inlineStr">
        <is>
          <t>Segment Reporting Information [Line Items]</t>
        </is>
      </c>
    </row>
    <row r="14">
      <c r="A14" s="4" t="inlineStr">
        <is>
          <t>Revenues</t>
        </is>
      </c>
      <c r="B14" s="6" t="n">
        <v>3578105</v>
      </c>
      <c r="C14" s="6" t="n">
        <v>3164014</v>
      </c>
      <c r="D14" s="6" t="n">
        <v>2961191</v>
      </c>
    </row>
    <row r="15">
      <c r="A15" s="4" t="inlineStr">
        <is>
          <t>Segment Reconciling Items</t>
        </is>
      </c>
    </row>
    <row r="16">
      <c r="A16" s="3" t="inlineStr">
        <is>
          <t>Segment Reporting Information [Line Items]</t>
        </is>
      </c>
    </row>
    <row r="17">
      <c r="A17" s="4" t="inlineStr">
        <is>
          <t>Revenues</t>
        </is>
      </c>
      <c r="B17" s="6" t="n">
        <v>102346</v>
      </c>
      <c r="C17" s="6" t="n">
        <v>134859</v>
      </c>
      <c r="D17" s="6" t="n">
        <v>158726</v>
      </c>
    </row>
    <row r="18">
      <c r="A18" s="4" t="inlineStr">
        <is>
          <t>Interest income</t>
        </is>
      </c>
      <c r="B18" s="6" t="n">
        <v>0</v>
      </c>
      <c r="C18" s="6" t="n">
        <v>0</v>
      </c>
      <c r="D18" s="6" t="n">
        <v>0</v>
      </c>
    </row>
    <row r="19">
      <c r="A19" s="4" t="inlineStr">
        <is>
          <t>Interest expense</t>
        </is>
      </c>
      <c r="B19" s="6" t="n">
        <v>639</v>
      </c>
      <c r="C19" s="6" t="n">
        <v>1060</v>
      </c>
      <c r="D19" s="6" t="n">
        <v>114</v>
      </c>
    </row>
    <row r="20">
      <c r="A20" s="4" t="inlineStr">
        <is>
          <t>Depreciation and amortization</t>
        </is>
      </c>
      <c r="B20" s="6" t="n">
        <v>0</v>
      </c>
      <c r="C20" s="6" t="n">
        <v>0</v>
      </c>
      <c r="D20" s="6" t="n">
        <v>0</v>
      </c>
    </row>
    <row r="21">
      <c r="A21" s="4" t="inlineStr">
        <is>
          <t>Income tax expense</t>
        </is>
      </c>
      <c r="B21" s="6" t="n">
        <v>-8466</v>
      </c>
      <c r="C21" s="6" t="n">
        <v>-1130</v>
      </c>
      <c r="D21" s="6" t="n">
        <v>-349</v>
      </c>
    </row>
    <row r="22">
      <c r="A22" s="4" t="inlineStr">
        <is>
          <t>Segment net income</t>
        </is>
      </c>
      <c r="B22" s="6" t="n">
        <v>-26776</v>
      </c>
      <c r="C22" s="6" t="n">
        <v>-1656</v>
      </c>
      <c r="D22" s="6" t="n">
        <v>-1639</v>
      </c>
    </row>
    <row r="23">
      <c r="A23" s="4" t="inlineStr">
        <is>
          <t>Segment assets</t>
        </is>
      </c>
      <c r="B23" s="6" t="n">
        <v>47664</v>
      </c>
      <c r="C23" s="6" t="n">
        <v>3980</v>
      </c>
      <c r="D23" s="6" t="n">
        <v>6108</v>
      </c>
    </row>
    <row r="24">
      <c r="A24" s="4" t="inlineStr">
        <is>
          <t>Capital expenditures</t>
        </is>
      </c>
      <c r="B24" s="6" t="n">
        <v>0</v>
      </c>
      <c r="C24" s="6" t="n">
        <v>0</v>
      </c>
      <c r="D24" s="6" t="n">
        <v>0</v>
      </c>
    </row>
    <row r="25">
      <c r="A25" s="4" t="inlineStr">
        <is>
          <t>Natural Gas Distribution</t>
        </is>
      </c>
    </row>
    <row r="26">
      <c r="A26" s="3" t="inlineStr">
        <is>
          <t>Segment Reporting Information [Line Items]</t>
        </is>
      </c>
    </row>
    <row r="27">
      <c r="A27" s="4" t="inlineStr">
        <is>
          <t>Revenues</t>
        </is>
      </c>
      <c r="B27" s="6" t="n">
        <v>1521790</v>
      </c>
      <c r="C27" s="6" t="n">
        <v>1350585</v>
      </c>
      <c r="D27" s="6" t="n">
        <v>1368939</v>
      </c>
    </row>
    <row r="28">
      <c r="A28" s="4" t="inlineStr">
        <is>
          <t>Interest income</t>
        </is>
      </c>
      <c r="B28" s="6" t="n">
        <v>5113</v>
      </c>
      <c r="C28" s="6" t="n">
        <v>4015</v>
      </c>
      <c r="D28" s="6" t="n">
        <v>6356</v>
      </c>
    </row>
    <row r="29">
      <c r="A29" s="4" t="inlineStr">
        <is>
          <t>Interest expense</t>
        </is>
      </c>
      <c r="B29" s="6" t="n">
        <v>97560</v>
      </c>
      <c r="C29" s="6" t="n">
        <v>101148</v>
      </c>
      <c r="D29" s="6" t="n">
        <v>95026</v>
      </c>
    </row>
    <row r="30">
      <c r="A30" s="4" t="inlineStr">
        <is>
          <t>Depreciation and amortization</t>
        </is>
      </c>
      <c r="B30" s="6" t="n">
        <v>253398</v>
      </c>
      <c r="C30" s="6" t="n">
        <v>235295</v>
      </c>
      <c r="D30" s="6" t="n">
        <v>215620</v>
      </c>
    </row>
    <row r="31">
      <c r="A31" s="4" t="inlineStr">
        <is>
          <t>Income tax expense</t>
        </is>
      </c>
      <c r="B31" s="6" t="n">
        <v>29338</v>
      </c>
      <c r="C31" s="6" t="n">
        <v>35755</v>
      </c>
      <c r="D31" s="6" t="n">
        <v>34973</v>
      </c>
    </row>
    <row r="32">
      <c r="A32" s="4" t="inlineStr">
        <is>
          <t>Segment net income</t>
        </is>
      </c>
      <c r="B32" s="6" t="n">
        <v>187135</v>
      </c>
      <c r="C32" s="6" t="n">
        <v>159118</v>
      </c>
      <c r="D32" s="6" t="n">
        <v>163171</v>
      </c>
    </row>
    <row r="33">
      <c r="A33" s="4" t="inlineStr">
        <is>
          <t>Segment assets</t>
        </is>
      </c>
      <c r="B33" s="6" t="n">
        <v>7950263</v>
      </c>
      <c r="C33" s="6" t="n">
        <v>7256636</v>
      </c>
      <c r="D33" s="6" t="n">
        <v>6798746</v>
      </c>
    </row>
    <row r="34">
      <c r="A34" s="4" t="inlineStr">
        <is>
          <t>Capital expenditures</t>
        </is>
      </c>
      <c r="B34" s="6" t="n">
        <v>601983</v>
      </c>
      <c r="C34" s="6" t="n">
        <v>692216</v>
      </c>
      <c r="D34" s="6" t="n">
        <v>778748</v>
      </c>
    </row>
    <row r="35">
      <c r="A35" s="4" t="inlineStr">
        <is>
          <t>Natural Gas Distribution | Operating Segments</t>
        </is>
      </c>
    </row>
    <row r="36">
      <c r="A36" s="3" t="inlineStr">
        <is>
          <t>Segment Reporting Information [Line Items]</t>
        </is>
      </c>
    </row>
    <row r="37">
      <c r="A37" s="4" t="inlineStr">
        <is>
          <t>Revenues</t>
        </is>
      </c>
      <c r="B37" s="6" t="n">
        <v>1521790</v>
      </c>
      <c r="C37" s="6" t="n">
        <v>1350585</v>
      </c>
      <c r="D37" s="6" t="n">
        <v>1368939</v>
      </c>
    </row>
    <row r="38">
      <c r="A38" s="4" t="inlineStr">
        <is>
          <t>Natural Gas Distribution | Segment Reconciling Items</t>
        </is>
      </c>
    </row>
    <row r="39">
      <c r="A39" s="3" t="inlineStr">
        <is>
          <t>Segment Reporting Information [Line Items]</t>
        </is>
      </c>
    </row>
    <row r="40">
      <c r="A40" s="4" t="inlineStr">
        <is>
          <t>Revenues</t>
        </is>
      </c>
      <c r="B40" s="6" t="n">
        <v>0</v>
      </c>
      <c r="C40" s="6" t="n">
        <v>0</v>
      </c>
      <c r="D40" s="6" t="n">
        <v>0</v>
      </c>
    </row>
    <row r="41">
      <c r="A41" s="4" t="inlineStr">
        <is>
          <t>Utility Infrastructure Services</t>
        </is>
      </c>
    </row>
    <row r="42">
      <c r="A42" s="3" t="inlineStr">
        <is>
          <t>Segment Reporting Information [Line Items]</t>
        </is>
      </c>
    </row>
    <row r="43">
      <c r="A43" s="4" t="inlineStr">
        <is>
          <t>Revenues</t>
        </is>
      </c>
      <c r="B43" s="6" t="n">
        <v>2158661</v>
      </c>
      <c r="C43" s="6" t="n">
        <v>1948288</v>
      </c>
      <c r="D43" s="6" t="n">
        <v>1750978</v>
      </c>
    </row>
    <row r="44">
      <c r="A44" s="4" t="inlineStr">
        <is>
          <t>Interest income</t>
        </is>
      </c>
      <c r="B44" s="6" t="n">
        <v>0</v>
      </c>
      <c r="C44" s="6" t="n">
        <v>0</v>
      </c>
      <c r="D44" s="6" t="n">
        <v>0</v>
      </c>
    </row>
    <row r="45">
      <c r="A45" s="4" t="inlineStr">
        <is>
          <t>Interest expense</t>
        </is>
      </c>
      <c r="B45" s="6" t="n">
        <v>20999</v>
      </c>
      <c r="C45" s="6" t="n">
        <v>9269</v>
      </c>
      <c r="D45" s="6" t="n">
        <v>14086</v>
      </c>
    </row>
    <row r="46">
      <c r="A46" s="4" t="inlineStr">
        <is>
          <t>Depreciation and amortization</t>
        </is>
      </c>
      <c r="B46" s="6" t="n">
        <v>117643</v>
      </c>
      <c r="C46" s="6" t="n">
        <v>96732</v>
      </c>
      <c r="D46" s="6" t="n">
        <v>87617</v>
      </c>
    </row>
    <row r="47">
      <c r="A47" s="4" t="inlineStr">
        <is>
          <t>Income tax expense</t>
        </is>
      </c>
      <c r="B47" s="6" t="n">
        <v>18776</v>
      </c>
      <c r="C47" s="6" t="n">
        <v>31128</v>
      </c>
      <c r="D47" s="6" t="n">
        <v>21399</v>
      </c>
    </row>
    <row r="48">
      <c r="A48" s="4" t="inlineStr">
        <is>
          <t>Segment net income</t>
        </is>
      </c>
      <c r="B48" s="6" t="n">
        <v>40420</v>
      </c>
      <c r="C48" s="6" t="n">
        <v>74862</v>
      </c>
      <c r="D48" s="6" t="n">
        <v>52404</v>
      </c>
    </row>
    <row r="49">
      <c r="A49" s="4" t="inlineStr">
        <is>
          <t>Segment assets</t>
        </is>
      </c>
      <c r="B49" s="6" t="n">
        <v>2579748</v>
      </c>
      <c r="C49" s="6" t="n">
        <v>1475237</v>
      </c>
      <c r="D49" s="6" t="n">
        <v>1365194</v>
      </c>
    </row>
    <row r="50">
      <c r="A50" s="4" t="inlineStr">
        <is>
          <t>Capital expenditures</t>
        </is>
      </c>
      <c r="B50" s="6" t="n">
        <v>113643</v>
      </c>
      <c r="C50" s="6" t="n">
        <v>132889</v>
      </c>
      <c r="D50" s="6" t="n">
        <v>159400</v>
      </c>
    </row>
    <row r="51">
      <c r="A51" s="4" t="inlineStr">
        <is>
          <t>Utility Infrastructure Services | Operating Segments</t>
        </is>
      </c>
    </row>
    <row r="52">
      <c r="A52" s="3" t="inlineStr">
        <is>
          <t>Segment Reporting Information [Line Items]</t>
        </is>
      </c>
    </row>
    <row r="53">
      <c r="A53" s="4" t="inlineStr">
        <is>
          <t>Revenues</t>
        </is>
      </c>
      <c r="B53" s="6" t="n">
        <v>2056315</v>
      </c>
      <c r="C53" s="6" t="n">
        <v>1813429</v>
      </c>
      <c r="D53" s="6" t="n">
        <v>1592252</v>
      </c>
    </row>
    <row r="54">
      <c r="A54" s="4" t="inlineStr">
        <is>
          <t>Utility Infrastructure Services | Segment Reconciling Items</t>
        </is>
      </c>
    </row>
    <row r="55">
      <c r="A55" s="3" t="inlineStr">
        <is>
          <t>Segment Reporting Information [Line Items]</t>
        </is>
      </c>
    </row>
    <row r="56">
      <c r="A56" s="4" t="inlineStr">
        <is>
          <t>Revenues</t>
        </is>
      </c>
      <c r="B56" s="6" t="n">
        <v>102346</v>
      </c>
      <c r="C56" s="5" t="n">
        <v>134859</v>
      </c>
      <c r="D56" s="5" t="n">
        <v>158726</v>
      </c>
    </row>
    <row r="57">
      <c r="A57" s="4" t="inlineStr">
        <is>
          <t>Pipeline and Storage</t>
        </is>
      </c>
    </row>
    <row r="58">
      <c r="A58" s="3" t="inlineStr">
        <is>
          <t>Segment Reporting Information [Line Items]</t>
        </is>
      </c>
    </row>
    <row r="59">
      <c r="A59" s="4" t="inlineStr">
        <is>
          <t>Revenues</t>
        </is>
      </c>
      <c r="B59" s="6" t="n">
        <v>0</v>
      </c>
    </row>
    <row r="60">
      <c r="A60" s="4" t="inlineStr">
        <is>
          <t>Interest income</t>
        </is>
      </c>
      <c r="B60" s="6" t="n">
        <v>0</v>
      </c>
    </row>
    <row r="61">
      <c r="A61" s="4" t="inlineStr">
        <is>
          <t>Interest expense</t>
        </is>
      </c>
      <c r="B61" s="6" t="n">
        <v>0</v>
      </c>
    </row>
    <row r="62">
      <c r="A62" s="4" t="inlineStr">
        <is>
          <t>Depreciation and amortization</t>
        </is>
      </c>
      <c r="B62" s="6" t="n">
        <v>0</v>
      </c>
    </row>
    <row r="63">
      <c r="A63" s="4" t="inlineStr">
        <is>
          <t>Income tax expense</t>
        </is>
      </c>
      <c r="B63" s="6" t="n">
        <v>0</v>
      </c>
    </row>
    <row r="64">
      <c r="A64" s="4" t="inlineStr">
        <is>
          <t>Segment net income</t>
        </is>
      </c>
      <c r="B64" s="6" t="n">
        <v>0</v>
      </c>
    </row>
    <row r="65">
      <c r="A65" s="4" t="inlineStr">
        <is>
          <t>Segment assets</t>
        </is>
      </c>
      <c r="B65" s="6" t="n">
        <v>2187582</v>
      </c>
    </row>
    <row r="66">
      <c r="A66" s="4" t="inlineStr">
        <is>
          <t>Capital expenditures</t>
        </is>
      </c>
      <c r="B66" s="6" t="n">
        <v>0</v>
      </c>
    </row>
    <row r="67">
      <c r="A67" s="4" t="inlineStr">
        <is>
          <t>Pipeline and Storage | Operating Segments</t>
        </is>
      </c>
    </row>
    <row r="68">
      <c r="A68" s="3" t="inlineStr">
        <is>
          <t>Segment Reporting Information [Line Items]</t>
        </is>
      </c>
    </row>
    <row r="69">
      <c r="A69" s="4" t="inlineStr">
        <is>
          <t>Revenues</t>
        </is>
      </c>
      <c r="B69" s="6" t="n">
        <v>0</v>
      </c>
    </row>
    <row r="70">
      <c r="A70" s="4" t="inlineStr">
        <is>
          <t>Pipeline and Storage | Segment Reconciling Items</t>
        </is>
      </c>
    </row>
    <row r="71">
      <c r="A71" s="3" t="inlineStr">
        <is>
          <t>Segment Reporting Information [Line Items]</t>
        </is>
      </c>
    </row>
    <row r="72">
      <c r="A72" s="4" t="inlineStr">
        <is>
          <t>Revenues</t>
        </is>
      </c>
      <c r="B72"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 Additional Information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Nov. 30, 2018</t>
        </is>
      </c>
    </row>
    <row r="3">
      <c r="A3" s="3" t="inlineStr">
        <is>
          <t>Noncontrolling Interest [Line Items]</t>
        </is>
      </c>
    </row>
    <row r="4">
      <c r="A4" s="4" t="inlineStr">
        <is>
          <t>Percentage of interest retained by noncontrolling party subject to election</t>
        </is>
      </c>
      <c r="C4" s="4" t="inlineStr">
        <is>
          <t>100.00%</t>
        </is>
      </c>
    </row>
    <row r="5">
      <c r="A5" s="4" t="inlineStr">
        <is>
          <t>Redemption value adjustment</t>
        </is>
      </c>
      <c r="C5" s="5" t="n">
        <v>12016</v>
      </c>
      <c r="D5" s="5" t="n">
        <v>74513</v>
      </c>
    </row>
    <row r="6">
      <c r="A6" s="4" t="inlineStr">
        <is>
          <t>Promissory Note | Prime Rate</t>
        </is>
      </c>
    </row>
    <row r="7">
      <c r="A7" s="3" t="inlineStr">
        <is>
          <t>Noncontrolling Interest [Line Items]</t>
        </is>
      </c>
    </row>
    <row r="8">
      <c r="A8" s="4" t="inlineStr">
        <is>
          <t>Debt, basis spread on variable rate</t>
        </is>
      </c>
      <c r="B8" s="4" t="inlineStr">
        <is>
          <t>2.00%</t>
        </is>
      </c>
    </row>
    <row r="9">
      <c r="A9" s="4" t="inlineStr">
        <is>
          <t>Linetec</t>
        </is>
      </c>
    </row>
    <row r="10">
      <c r="A10" s="3" t="inlineStr">
        <is>
          <t>Noncontrolling Interest [Line Items]</t>
        </is>
      </c>
    </row>
    <row r="11">
      <c r="A11" s="4" t="inlineStr">
        <is>
          <t>Redemption value adjustment</t>
        </is>
      </c>
      <c r="C11" s="6" t="n">
        <v>12016</v>
      </c>
      <c r="D11" s="6" t="n">
        <v>74513</v>
      </c>
    </row>
    <row r="12">
      <c r="A12" s="4" t="inlineStr">
        <is>
          <t>Linetec | Previous Owner Of Linetec</t>
        </is>
      </c>
    </row>
    <row r="13">
      <c r="A13" s="3" t="inlineStr">
        <is>
          <t>Noncontrolling Interest [Line Items]</t>
        </is>
      </c>
    </row>
    <row r="14">
      <c r="A14" s="4" t="inlineStr">
        <is>
          <t>Ownership percentage by noncontrolling owners</t>
        </is>
      </c>
      <c r="E14" s="4" t="inlineStr">
        <is>
          <t>20.00%</t>
        </is>
      </c>
    </row>
    <row r="15">
      <c r="A15" s="4" t="inlineStr">
        <is>
          <t>Drum</t>
        </is>
      </c>
    </row>
    <row r="16">
      <c r="A16" s="3" t="inlineStr">
        <is>
          <t>Noncontrolling Interest [Line Items]</t>
        </is>
      </c>
    </row>
    <row r="17">
      <c r="A17" s="4" t="inlineStr">
        <is>
          <t>Redemption value adjustment</t>
        </is>
      </c>
      <c r="C17" s="5" t="n">
        <v>0</v>
      </c>
      <c r="D17" s="5" t="n">
        <v>0</v>
      </c>
    </row>
    <row r="18">
      <c r="A18" s="4" t="inlineStr">
        <is>
          <t>Drum | Certain Members Of Riggs Distler Management</t>
        </is>
      </c>
    </row>
    <row r="19">
      <c r="A19" s="3" t="inlineStr">
        <is>
          <t>Noncontrolling Interest [Line Items]</t>
        </is>
      </c>
    </row>
    <row r="20">
      <c r="A20" s="4" t="inlineStr">
        <is>
          <t>Ownership percentage by noncontrolling owners</t>
        </is>
      </c>
      <c r="B20" s="4" t="inlineStr">
        <is>
          <t>1.42%</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Redeemable Noncontrolling Interest (Details) - USD ($) $ in Thousands</t>
        </is>
      </c>
      <c r="B1" s="2" t="inlineStr">
        <is>
          <t>12 Months Ended</t>
        </is>
      </c>
    </row>
    <row r="2">
      <c r="B2" s="2" t="inlineStr">
        <is>
          <t>Dec. 31, 2021</t>
        </is>
      </c>
      <c r="C2" s="2" t="inlineStr">
        <is>
          <t>Dec. 31, 2020</t>
        </is>
      </c>
    </row>
    <row r="3">
      <c r="A3" s="3" t="inlineStr">
        <is>
          <t>Stockholders' Equity Attributable to Noncontrolling Interest [Roll Forward]</t>
        </is>
      </c>
    </row>
    <row r="4">
      <c r="A4" s="4" t="inlineStr">
        <is>
          <t>Beginning balance</t>
        </is>
      </c>
      <c r="B4" s="5" t="n">
        <v>165716</v>
      </c>
      <c r="C4" s="5" t="n">
        <v>84542</v>
      </c>
    </row>
    <row r="5">
      <c r="A5" s="4" t="inlineStr">
        <is>
          <t>Redeemable noncontrolling interest acquired</t>
        </is>
      </c>
      <c r="B5" s="6" t="n">
        <v>12562</v>
      </c>
    </row>
    <row r="6">
      <c r="A6" s="4" t="inlineStr">
        <is>
          <t>Net income attributable to redeemable noncontrolling interests</t>
        </is>
      </c>
      <c r="B6" s="6" t="n">
        <v>6423</v>
      </c>
      <c r="C6" s="6" t="n">
        <v>6661</v>
      </c>
    </row>
    <row r="7">
      <c r="A7" s="4" t="inlineStr">
        <is>
          <t>Redemption value adjustment</t>
        </is>
      </c>
      <c r="B7" s="6" t="n">
        <v>12016</v>
      </c>
      <c r="C7" s="6" t="n">
        <v>74513</v>
      </c>
    </row>
    <row r="8">
      <c r="A8" s="4" t="inlineStr">
        <is>
          <t>Ending balance</t>
        </is>
      </c>
      <c r="B8" s="6" t="n">
        <v>196717</v>
      </c>
      <c r="C8" s="6" t="n">
        <v>165716</v>
      </c>
    </row>
    <row r="9">
      <c r="A9" s="4" t="inlineStr">
        <is>
          <t>Linetec</t>
        </is>
      </c>
    </row>
    <row r="10">
      <c r="A10" s="3" t="inlineStr">
        <is>
          <t>Stockholders' Equity Attributable to Noncontrolling Interest [Roll Forward]</t>
        </is>
      </c>
    </row>
    <row r="11">
      <c r="A11" s="4" t="inlineStr">
        <is>
          <t>Beginning balance</t>
        </is>
      </c>
      <c r="B11" s="6" t="n">
        <v>165716</v>
      </c>
      <c r="C11" s="6" t="n">
        <v>84542</v>
      </c>
    </row>
    <row r="12">
      <c r="A12" s="4" t="inlineStr">
        <is>
          <t>Redeemable noncontrolling interest acquired</t>
        </is>
      </c>
      <c r="B12" s="6" t="n">
        <v>0</v>
      </c>
    </row>
    <row r="13">
      <c r="A13" s="4" t="inlineStr">
        <is>
          <t>Net income attributable to redeemable noncontrolling interests</t>
        </is>
      </c>
      <c r="B13" s="6" t="n">
        <v>6416</v>
      </c>
      <c r="C13" s="6" t="n">
        <v>6661</v>
      </c>
    </row>
    <row r="14">
      <c r="A14" s="4" t="inlineStr">
        <is>
          <t>Redemption value adjustment</t>
        </is>
      </c>
      <c r="B14" s="6" t="n">
        <v>12016</v>
      </c>
      <c r="C14" s="6" t="n">
        <v>74513</v>
      </c>
    </row>
    <row r="15">
      <c r="A15" s="4" t="inlineStr">
        <is>
          <t>Ending balance</t>
        </is>
      </c>
      <c r="B15" s="6" t="n">
        <v>184148</v>
      </c>
      <c r="C15" s="6" t="n">
        <v>165716</v>
      </c>
    </row>
    <row r="16">
      <c r="A16" s="4" t="inlineStr">
        <is>
          <t>Drum</t>
        </is>
      </c>
    </row>
    <row r="17">
      <c r="A17" s="3" t="inlineStr">
        <is>
          <t>Stockholders' Equity Attributable to Noncontrolling Interest [Roll Forward]</t>
        </is>
      </c>
    </row>
    <row r="18">
      <c r="A18" s="4" t="inlineStr">
        <is>
          <t>Beginning balance</t>
        </is>
      </c>
      <c r="B18" s="6" t="n">
        <v>0</v>
      </c>
      <c r="C18" s="6" t="n">
        <v>0</v>
      </c>
    </row>
    <row r="19">
      <c r="A19" s="4" t="inlineStr">
        <is>
          <t>Redeemable noncontrolling interest acquired</t>
        </is>
      </c>
      <c r="B19" s="6" t="n">
        <v>12562</v>
      </c>
    </row>
    <row r="20">
      <c r="A20" s="4" t="inlineStr">
        <is>
          <t>Net income attributable to redeemable noncontrolling interests</t>
        </is>
      </c>
      <c r="B20" s="6" t="n">
        <v>7</v>
      </c>
      <c r="C20" s="6" t="n">
        <v>0</v>
      </c>
    </row>
    <row r="21">
      <c r="A21" s="4" t="inlineStr">
        <is>
          <t>Redemption value adjustment</t>
        </is>
      </c>
      <c r="B21" s="6" t="n">
        <v>0</v>
      </c>
      <c r="C21" s="6" t="n">
        <v>0</v>
      </c>
    </row>
    <row r="22">
      <c r="A22" s="4" t="inlineStr">
        <is>
          <t>Ending balance</t>
        </is>
      </c>
      <c r="B22" s="5" t="n">
        <v>12569</v>
      </c>
      <c r="C22" s="5"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Business Acquisitions - Narrative (Details) - USD ($)</t>
        </is>
      </c>
      <c r="B1" s="2" t="inlineStr">
        <is>
          <t>Dec. 31, 2021</t>
        </is>
      </c>
      <c r="C1" s="2" t="inlineStr">
        <is>
          <t>Aug. 27, 2021</t>
        </is>
      </c>
      <c r="D1" s="2" t="inlineStr">
        <is>
          <t>Nov. 30, 2021</t>
        </is>
      </c>
      <c r="E1" s="2" t="inlineStr">
        <is>
          <t>Dec. 31, 2021</t>
        </is>
      </c>
      <c r="F1" s="2" t="inlineStr">
        <is>
          <t>Dec. 31, 2021</t>
        </is>
      </c>
    </row>
    <row r="2">
      <c r="A2" s="4" t="inlineStr">
        <is>
          <t>Certain Members Of Riggs Distler Management | Drum</t>
        </is>
      </c>
    </row>
    <row r="3">
      <c r="A3" s="3" t="inlineStr">
        <is>
          <t>Business Acquisition [Line Items]</t>
        </is>
      </c>
    </row>
    <row r="4">
      <c r="A4" s="4" t="inlineStr">
        <is>
          <t>Ownership percentage by noncontrolling owners</t>
        </is>
      </c>
      <c r="D4" s="4" t="inlineStr">
        <is>
          <t>1.42%</t>
        </is>
      </c>
    </row>
    <row r="5">
      <c r="A5" s="4" t="inlineStr">
        <is>
          <t>Drum</t>
        </is>
      </c>
    </row>
    <row r="6">
      <c r="A6" s="3" t="inlineStr">
        <is>
          <t>Business Acquisition [Line Items]</t>
        </is>
      </c>
    </row>
    <row r="7">
      <c r="A7" s="4" t="inlineStr">
        <is>
          <t>Payments to acquire business</t>
        </is>
      </c>
      <c r="C7" s="5" t="n">
        <v>822200000</v>
      </c>
    </row>
    <row r="8">
      <c r="A8" s="4" t="inlineStr">
        <is>
          <t>Cash acquired from acquisition</t>
        </is>
      </c>
      <c r="C8" s="6" t="n">
        <v>1900000</v>
      </c>
    </row>
    <row r="9">
      <c r="A9" s="4" t="inlineStr">
        <is>
          <t>Acquired gross contractual receivable</t>
        </is>
      </c>
      <c r="C9" s="6" t="n">
        <v>81000000</v>
      </c>
    </row>
    <row r="10">
      <c r="A10" s="4" t="inlineStr">
        <is>
          <t>Acquired contractual receivable deemed uncollectible</t>
        </is>
      </c>
      <c r="C10" s="6" t="n">
        <v>12000000</v>
      </c>
    </row>
    <row r="11">
      <c r="A11" s="4" t="inlineStr">
        <is>
          <t>Accounts receivable measurement period adjustments</t>
        </is>
      </c>
      <c r="F11" s="5" t="n">
        <v>8600000</v>
      </c>
    </row>
    <row r="12">
      <c r="A12" s="4" t="inlineStr">
        <is>
          <t>Measurement period adjustments</t>
        </is>
      </c>
      <c r="E12" s="5" t="n">
        <v>6300000</v>
      </c>
      <c r="F12" s="6" t="n">
        <v>6300000</v>
      </c>
    </row>
    <row r="13">
      <c r="A13" s="4" t="inlineStr">
        <is>
          <t>Working capital adjustments, period post-acquisition</t>
        </is>
      </c>
      <c r="E13" s="4" t="inlineStr">
        <is>
          <t>60 days</t>
        </is>
      </c>
    </row>
    <row r="14">
      <c r="A14" s="4" t="inlineStr">
        <is>
          <t>Incurred and expensed acquisition costs</t>
        </is>
      </c>
      <c r="C14" s="6" t="n">
        <v>14000000</v>
      </c>
    </row>
    <row r="15">
      <c r="A15" s="4" t="inlineStr">
        <is>
          <t>Goodwill tax-deductible amount</t>
        </is>
      </c>
      <c r="C15" s="5" t="n">
        <v>76000000</v>
      </c>
    </row>
    <row r="16">
      <c r="A16" s="4" t="inlineStr">
        <is>
          <t>Questar Pipelines</t>
        </is>
      </c>
    </row>
    <row r="17">
      <c r="A17" s="3" t="inlineStr">
        <is>
          <t>Business Acquisition [Line Items]</t>
        </is>
      </c>
    </row>
    <row r="18">
      <c r="A18" s="4" t="inlineStr">
        <is>
          <t>Payments to acquire business</t>
        </is>
      </c>
      <c r="B18" s="5" t="n">
        <v>1545000000</v>
      </c>
    </row>
    <row r="19">
      <c r="A19" s="4" t="inlineStr">
        <is>
          <t>Measurement period adjustments</t>
        </is>
      </c>
      <c r="B19" s="6" t="n">
        <v>25900000</v>
      </c>
    </row>
    <row r="20">
      <c r="A20" s="4" t="inlineStr">
        <is>
          <t>Incurred and expensed acquisition costs</t>
        </is>
      </c>
      <c r="B20" s="6" t="n">
        <v>18500000</v>
      </c>
      <c r="E20" s="5" t="n">
        <v>18500000</v>
      </c>
      <c r="F20" s="6" t="n">
        <v>18500000</v>
      </c>
    </row>
    <row r="21">
      <c r="A21" s="4" t="inlineStr">
        <is>
          <t>Goodwill tax-deductible amount</t>
        </is>
      </c>
      <c r="B21" s="6" t="n">
        <v>935100000</v>
      </c>
      <c r="E21" s="6" t="n">
        <v>935100000</v>
      </c>
      <c r="F21" s="6" t="n">
        <v>935100000</v>
      </c>
    </row>
    <row r="22">
      <c r="A22" s="4" t="inlineStr">
        <is>
          <t>Business combination consideration</t>
        </is>
      </c>
      <c r="B22" s="6" t="n">
        <v>1576000000</v>
      </c>
    </row>
    <row r="23">
      <c r="A23" s="4" t="inlineStr">
        <is>
          <t>Business combination consideration, transaction costs paid on behalf of seller</t>
        </is>
      </c>
      <c r="B23" s="6" t="n">
        <v>4700000</v>
      </c>
    </row>
    <row r="24">
      <c r="A24" s="4" t="inlineStr">
        <is>
          <t>Debt instrument face amount</t>
        </is>
      </c>
      <c r="B24" s="5" t="n">
        <v>430000000</v>
      </c>
      <c r="E24" s="5" t="n">
        <v>430000000</v>
      </c>
      <c r="F24" s="5" t="n">
        <v>430000000</v>
      </c>
    </row>
    <row r="25">
      <c r="A25" s="4" t="inlineStr">
        <is>
          <t>Questar Pipelines | Term Loan Facility due December 30, 2022 | Loans Payable</t>
        </is>
      </c>
    </row>
    <row r="26">
      <c r="A26" s="3" t="inlineStr">
        <is>
          <t>Business Acquisition [Line Items]</t>
        </is>
      </c>
    </row>
    <row r="27">
      <c r="A27" s="4" t="inlineStr">
        <is>
          <t>Debt instrument face amount</t>
        </is>
      </c>
      <c r="D27" s="5" t="n">
        <v>1600000000</v>
      </c>
    </row>
    <row r="28">
      <c r="A28" s="4" t="inlineStr">
        <is>
          <t>Debt Instrument, term</t>
        </is>
      </c>
      <c r="D28" s="4" t="inlineStr">
        <is>
          <t>364 day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usiness Acquisitions - Summary of Assets Acquired and Liabilities Assumed - Drum Acquisition (Details) - USD ($) $ in Thousands</t>
        </is>
      </c>
      <c r="B1" s="2" t="inlineStr">
        <is>
          <t>3 Months Ended</t>
        </is>
      </c>
      <c r="C1" s="2" t="inlineStr">
        <is>
          <t>4 Months Ended</t>
        </is>
      </c>
    </row>
    <row r="2">
      <c r="B2" s="2" t="inlineStr">
        <is>
          <t>Dec. 31, 2021</t>
        </is>
      </c>
      <c r="C2" s="2" t="inlineStr">
        <is>
          <t>Dec. 31, 2021</t>
        </is>
      </c>
      <c r="D2" s="2" t="inlineStr">
        <is>
          <t>Aug. 27, 2021</t>
        </is>
      </c>
      <c r="E2" s="2" t="inlineStr">
        <is>
          <t>Dec. 31, 2020</t>
        </is>
      </c>
      <c r="F2" s="2" t="inlineStr">
        <is>
          <t>Dec. 31, 2019</t>
        </is>
      </c>
    </row>
    <row r="3">
      <c r="A3" s="3" t="inlineStr">
        <is>
          <t>Business Acquisition [Line Items]</t>
        </is>
      </c>
    </row>
    <row r="4">
      <c r="A4" s="4" t="inlineStr">
        <is>
          <t>Goodwill</t>
        </is>
      </c>
      <c r="B4" s="5" t="n">
        <v>1781332</v>
      </c>
      <c r="C4" s="5" t="n">
        <v>1781332</v>
      </c>
      <c r="E4" s="5" t="n">
        <v>345184</v>
      </c>
      <c r="F4" s="5" t="n">
        <v>343023</v>
      </c>
    </row>
    <row r="5">
      <c r="A5" s="4" t="inlineStr">
        <is>
          <t>Drum</t>
        </is>
      </c>
    </row>
    <row r="6">
      <c r="A6" s="3" t="inlineStr">
        <is>
          <t>Business Acquisition [Line Items]</t>
        </is>
      </c>
    </row>
    <row r="7">
      <c r="A7" s="4" t="inlineStr">
        <is>
          <t>Cash and cash equivalents</t>
        </is>
      </c>
      <c r="B7" s="6" t="n">
        <v>1900</v>
      </c>
      <c r="C7" s="6" t="n">
        <v>1900</v>
      </c>
      <c r="D7" s="5" t="n">
        <v>1900</v>
      </c>
    </row>
    <row r="8">
      <c r="A8" s="4" t="inlineStr">
        <is>
          <t>Accounts receivable</t>
        </is>
      </c>
      <c r="B8" s="6" t="n">
        <v>60500</v>
      </c>
      <c r="C8" s="6" t="n">
        <v>60500</v>
      </c>
      <c r="D8" s="6" t="n">
        <v>69100</v>
      </c>
    </row>
    <row r="9">
      <c r="A9" s="4" t="inlineStr">
        <is>
          <t>Measurement Period Adjustments, Accounts receivable</t>
        </is>
      </c>
      <c r="C9" s="6" t="n">
        <v>-8600</v>
      </c>
    </row>
    <row r="10">
      <c r="A10" s="4" t="inlineStr">
        <is>
          <t>Contract assets</t>
        </is>
      </c>
      <c r="B10" s="6" t="n">
        <v>47500</v>
      </c>
      <c r="C10" s="6" t="n">
        <v>47500</v>
      </c>
      <c r="D10" s="6" t="n">
        <v>40100</v>
      </c>
    </row>
    <row r="11">
      <c r="A11" s="4" t="inlineStr">
        <is>
          <t>Measurement Period Adjustments, Contract assets</t>
        </is>
      </c>
      <c r="C11" s="6" t="n">
        <v>7400</v>
      </c>
    </row>
    <row r="12">
      <c r="A12" s="4" t="inlineStr">
        <is>
          <t>Income taxes receivable, net</t>
        </is>
      </c>
      <c r="B12" s="6" t="n">
        <v>700</v>
      </c>
      <c r="C12" s="6" t="n">
        <v>700</v>
      </c>
      <c r="D12" s="6" t="n">
        <v>700</v>
      </c>
    </row>
    <row r="13">
      <c r="A13" s="4" t="inlineStr">
        <is>
          <t>Right of use assets under operating leases</t>
        </is>
      </c>
      <c r="B13" s="6" t="n">
        <v>1500</v>
      </c>
      <c r="C13" s="6" t="n">
        <v>1500</v>
      </c>
      <c r="D13" s="6" t="n">
        <v>1500</v>
      </c>
    </row>
    <row r="14">
      <c r="A14" s="4" t="inlineStr">
        <is>
          <t>Prepaid and other current assets</t>
        </is>
      </c>
      <c r="B14" s="6" t="n">
        <v>5200</v>
      </c>
      <c r="C14" s="6" t="n">
        <v>5200</v>
      </c>
      <c r="D14" s="6" t="n">
        <v>5200</v>
      </c>
    </row>
    <row r="15">
      <c r="A15" s="4" t="inlineStr">
        <is>
          <t>Property and equipment</t>
        </is>
      </c>
      <c r="B15" s="6" t="n">
        <v>119300</v>
      </c>
      <c r="C15" s="6" t="n">
        <v>119300</v>
      </c>
      <c r="D15" s="6" t="n">
        <v>118100</v>
      </c>
    </row>
    <row r="16">
      <c r="A16" s="4" t="inlineStr">
        <is>
          <t>Measurement Period Adjustments, Property and equipment</t>
        </is>
      </c>
      <c r="C16" s="6" t="n">
        <v>1200</v>
      </c>
    </row>
    <row r="17">
      <c r="A17" s="4" t="inlineStr">
        <is>
          <t>Intangible assets</t>
        </is>
      </c>
      <c r="B17" s="6" t="n">
        <v>303500</v>
      </c>
      <c r="C17" s="6" t="n">
        <v>303500</v>
      </c>
      <c r="D17" s="6" t="n">
        <v>335000</v>
      </c>
    </row>
    <row r="18">
      <c r="A18" s="4" t="inlineStr">
        <is>
          <t>Measurement Period Adjustments, Intangible assets</t>
        </is>
      </c>
      <c r="C18" s="6" t="n">
        <v>-31500</v>
      </c>
    </row>
    <row r="19">
      <c r="A19" s="4" t="inlineStr">
        <is>
          <t>Goodwill</t>
        </is>
      </c>
      <c r="B19" s="6" t="n">
        <v>449500</v>
      </c>
      <c r="C19" s="6" t="n">
        <v>449500</v>
      </c>
      <c r="D19" s="6" t="n">
        <v>446800</v>
      </c>
    </row>
    <row r="20">
      <c r="A20" s="4" t="inlineStr">
        <is>
          <t>Measurement Period Adjustments, Goodwill</t>
        </is>
      </c>
      <c r="C20" s="6" t="n">
        <v>2700</v>
      </c>
    </row>
    <row r="21">
      <c r="A21" s="4" t="inlineStr">
        <is>
          <t>Total assets acquired</t>
        </is>
      </c>
      <c r="B21" s="6" t="n">
        <v>989600</v>
      </c>
      <c r="C21" s="6" t="n">
        <v>989600</v>
      </c>
      <c r="D21" s="6" t="n">
        <v>1018400</v>
      </c>
    </row>
    <row r="22">
      <c r="A22" s="4" t="inlineStr">
        <is>
          <t>Measurement Period Adjustments, Total assets acquired</t>
        </is>
      </c>
      <c r="C22" s="6" t="n">
        <v>-28800</v>
      </c>
    </row>
    <row r="23">
      <c r="A23" s="4" t="inlineStr">
        <is>
          <t>Trade and other payables</t>
        </is>
      </c>
      <c r="B23" s="6" t="n">
        <v>46200</v>
      </c>
      <c r="C23" s="6" t="n">
        <v>46200</v>
      </c>
      <c r="D23" s="6" t="n">
        <v>46200</v>
      </c>
    </row>
    <row r="24">
      <c r="A24" s="4" t="inlineStr">
        <is>
          <t>Finance lease obligations</t>
        </is>
      </c>
      <c r="B24" s="6" t="n">
        <v>28700</v>
      </c>
      <c r="C24" s="6" t="n">
        <v>28700</v>
      </c>
      <c r="D24" s="6" t="n">
        <v>27500</v>
      </c>
    </row>
    <row r="25">
      <c r="A25" s="4" t="inlineStr">
        <is>
          <t>Measurement Period Adjustments, Finance lease obligations</t>
        </is>
      </c>
      <c r="C25" s="6" t="n">
        <v>1200</v>
      </c>
    </row>
    <row r="26">
      <c r="A26" s="4" t="inlineStr">
        <is>
          <t>Contract liabilities</t>
        </is>
      </c>
      <c r="B26" s="6" t="n">
        <v>12700</v>
      </c>
      <c r="C26" s="6" t="n">
        <v>12700</v>
      </c>
      <c r="D26" s="6" t="n">
        <v>12700</v>
      </c>
    </row>
    <row r="27">
      <c r="A27" s="4" t="inlineStr">
        <is>
          <t>Operating lease obligations</t>
        </is>
      </c>
      <c r="B27" s="6" t="n">
        <v>1500</v>
      </c>
      <c r="C27" s="6" t="n">
        <v>1500</v>
      </c>
      <c r="D27" s="6" t="n">
        <v>1500</v>
      </c>
    </row>
    <row r="28">
      <c r="A28" s="4" t="inlineStr">
        <is>
          <t>Other liabilities</t>
        </is>
      </c>
      <c r="B28" s="6" t="n">
        <v>5000</v>
      </c>
      <c r="C28" s="6" t="n">
        <v>5000</v>
      </c>
      <c r="D28" s="6" t="n">
        <v>5300</v>
      </c>
    </row>
    <row r="29">
      <c r="A29" s="4" t="inlineStr">
        <is>
          <t>Measurement Period Adjustments, Other liabilities</t>
        </is>
      </c>
      <c r="C29" s="6" t="n">
        <v>-300</v>
      </c>
    </row>
    <row r="30">
      <c r="A30" s="4" t="inlineStr">
        <is>
          <t>Deferred tax liabilities</t>
        </is>
      </c>
      <c r="B30" s="6" t="n">
        <v>71400</v>
      </c>
      <c r="C30" s="6" t="n">
        <v>71400</v>
      </c>
      <c r="D30" s="6" t="n">
        <v>94800</v>
      </c>
    </row>
    <row r="31">
      <c r="A31" s="4" t="inlineStr">
        <is>
          <t>Measurement Period Adjustments, Deferred tax liabilities</t>
        </is>
      </c>
      <c r="C31" s="6" t="n">
        <v>-23400</v>
      </c>
    </row>
    <row r="32">
      <c r="A32" s="4" t="inlineStr">
        <is>
          <t>Total liabilities assumed and noncontrolling interest</t>
        </is>
      </c>
      <c r="B32" s="6" t="n">
        <v>165500</v>
      </c>
      <c r="C32" s="6" t="n">
        <v>165500</v>
      </c>
      <c r="D32" s="6" t="n">
        <v>188000</v>
      </c>
    </row>
    <row r="33">
      <c r="A33" s="4" t="inlineStr">
        <is>
          <t>Measurement Period Adjustments, Total liabilities assumed and noncontrolling interest</t>
        </is>
      </c>
      <c r="C33" s="6" t="n">
        <v>-22500</v>
      </c>
    </row>
    <row r="34">
      <c r="A34" s="4" t="inlineStr">
        <is>
          <t>Net assets acquired</t>
        </is>
      </c>
      <c r="B34" s="6" t="n">
        <v>824100</v>
      </c>
      <c r="C34" s="6" t="n">
        <v>824100</v>
      </c>
      <c r="D34" s="5" t="n">
        <v>830400</v>
      </c>
    </row>
    <row r="35">
      <c r="A35" s="4" t="inlineStr">
        <is>
          <t>Measurement Period Adjustments</t>
        </is>
      </c>
      <c r="B35" s="5" t="n">
        <v>-6300</v>
      </c>
      <c r="C35" s="5" t="n">
        <v>-63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Major Class of Intangible Assets Acquired (Details) - Drum $ in Thousands</t>
        </is>
      </c>
      <c r="B1" s="2" t="inlineStr">
        <is>
          <t>Aug. 27, 2021USD ($)</t>
        </is>
      </c>
    </row>
    <row r="2">
      <c r="A2" s="3" t="inlineStr">
        <is>
          <t>Business Acquisition [Line Items]</t>
        </is>
      </c>
    </row>
    <row r="3">
      <c r="A3" s="4" t="inlineStr">
        <is>
          <t>Finite-lived intangibles acquired</t>
        </is>
      </c>
      <c r="B3" s="5" t="n">
        <v>303500</v>
      </c>
    </row>
    <row r="4">
      <c r="A4" s="4" t="inlineStr">
        <is>
          <t>Order or Production Backlog</t>
        </is>
      </c>
    </row>
    <row r="5">
      <c r="A5" s="3" t="inlineStr">
        <is>
          <t>Business Acquisition [Line Items]</t>
        </is>
      </c>
    </row>
    <row r="6">
      <c r="A6" s="4" t="inlineStr">
        <is>
          <t>Finite-lived intangibles acquired</t>
        </is>
      </c>
      <c r="B6" s="5" t="n">
        <v>4500</v>
      </c>
    </row>
    <row r="7">
      <c r="A7" s="4" t="inlineStr">
        <is>
          <t>Acquired intangible assets, weighted average useful life</t>
        </is>
      </c>
      <c r="B7" s="4" t="inlineStr">
        <is>
          <t>1 year</t>
        </is>
      </c>
    </row>
    <row r="8">
      <c r="A8" s="4" t="inlineStr">
        <is>
          <t>Trade Names</t>
        </is>
      </c>
    </row>
    <row r="9">
      <c r="A9" s="3" t="inlineStr">
        <is>
          <t>Business Acquisition [Line Items]</t>
        </is>
      </c>
    </row>
    <row r="10">
      <c r="A10" s="4" t="inlineStr">
        <is>
          <t>Finite-lived intangibles acquired</t>
        </is>
      </c>
      <c r="B10" s="5" t="n">
        <v>60000</v>
      </c>
    </row>
    <row r="11">
      <c r="A11" s="4" t="inlineStr">
        <is>
          <t>Acquired intangible assets, weighted average useful life</t>
        </is>
      </c>
      <c r="B11" s="4" t="inlineStr">
        <is>
          <t>15 years</t>
        </is>
      </c>
    </row>
    <row r="12">
      <c r="A12" s="4" t="inlineStr">
        <is>
          <t>Customer relationships</t>
        </is>
      </c>
    </row>
    <row r="13">
      <c r="A13" s="3" t="inlineStr">
        <is>
          <t>Business Acquisition [Line Items]</t>
        </is>
      </c>
    </row>
    <row r="14">
      <c r="A14" s="4" t="inlineStr">
        <is>
          <t>Finite-lived intangibles acquired</t>
        </is>
      </c>
      <c r="B14" s="5" t="n">
        <v>239000</v>
      </c>
    </row>
    <row r="15">
      <c r="A15" s="4" t="inlineStr">
        <is>
          <t>Acquired intangible assets, weighted average useful life</t>
        </is>
      </c>
      <c r="B15" s="4" t="inlineStr">
        <is>
          <t>19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Southwest - USD ($) $ in Thousands</t>
        </is>
      </c>
      <c r="B1" s="2" t="inlineStr">
        <is>
          <t>12 Months Ended</t>
        </is>
      </c>
    </row>
    <row r="2">
      <c r="B2" s="2" t="inlineStr">
        <is>
          <t>Dec. 31, 2021</t>
        </is>
      </c>
      <c r="C2" s="2" t="inlineStr">
        <is>
          <t>Dec. 31, 2020</t>
        </is>
      </c>
      <c r="D2" s="2" t="inlineStr">
        <is>
          <t>Dec. 31, 2019</t>
        </is>
      </c>
    </row>
    <row r="3">
      <c r="A3" s="4" t="inlineStr">
        <is>
          <t>Net income</t>
        </is>
      </c>
      <c r="B3" s="5" t="n">
        <v>207202</v>
      </c>
      <c r="C3" s="5" t="n">
        <v>238985</v>
      </c>
      <c r="D3" s="5" t="n">
        <v>216647</v>
      </c>
    </row>
    <row r="4">
      <c r="A4" s="3" t="inlineStr">
        <is>
          <t>Defined benefit pension plans:</t>
        </is>
      </c>
    </row>
    <row r="5">
      <c r="A5" s="4" t="inlineStr">
        <is>
          <t>Net actuarial gain (loss)</t>
        </is>
      </c>
      <c r="B5" s="6" t="n">
        <v>44974</v>
      </c>
      <c r="C5" s="6" t="n">
        <v>-43730</v>
      </c>
      <c r="D5" s="6" t="n">
        <v>-54026</v>
      </c>
    </row>
    <row r="6">
      <c r="A6" s="4" t="inlineStr">
        <is>
          <t>Amortization of prior service cost</t>
        </is>
      </c>
      <c r="B6" s="6" t="n">
        <v>729</v>
      </c>
      <c r="C6" s="6" t="n">
        <v>878</v>
      </c>
      <c r="D6" s="6" t="n">
        <v>966</v>
      </c>
    </row>
    <row r="7">
      <c r="A7" s="4" t="inlineStr">
        <is>
          <t>Amortization of net actuarial loss</t>
        </is>
      </c>
      <c r="B7" s="6" t="n">
        <v>33894</v>
      </c>
      <c r="C7" s="6" t="n">
        <v>28751</v>
      </c>
      <c r="D7" s="6" t="n">
        <v>17766</v>
      </c>
    </row>
    <row r="8">
      <c r="A8" s="4" t="inlineStr">
        <is>
          <t>Prior service cost</t>
        </is>
      </c>
      <c r="B8" s="6" t="n">
        <v>0</v>
      </c>
      <c r="C8" s="6" t="n">
        <v>0</v>
      </c>
      <c r="D8" s="6" t="n">
        <v>-1426</v>
      </c>
    </row>
    <row r="9">
      <c r="A9" s="4" t="inlineStr">
        <is>
          <t>Regulatory adjustment</t>
        </is>
      </c>
      <c r="B9" s="6" t="n">
        <v>-67027</v>
      </c>
      <c r="C9" s="6" t="n">
        <v>5650</v>
      </c>
      <c r="D9" s="6" t="n">
        <v>28077</v>
      </c>
    </row>
    <row r="10">
      <c r="A10" s="4" t="inlineStr">
        <is>
          <t>Net defined benefit pension plans</t>
        </is>
      </c>
      <c r="B10" s="6" t="n">
        <v>12570</v>
      </c>
      <c r="C10" s="6" t="n">
        <v>-8451</v>
      </c>
      <c r="D10" s="6" t="n">
        <v>-8643</v>
      </c>
    </row>
    <row r="11">
      <c r="A11" s="3" t="inlineStr">
        <is>
          <t>Forward-starting interest rate swaps (“FSIRS”):</t>
        </is>
      </c>
    </row>
    <row r="12">
      <c r="A12" s="4" t="inlineStr">
        <is>
          <t>FSIRS amounts reclassified to net income, net of tax</t>
        </is>
      </c>
      <c r="B12" s="6" t="n">
        <v>1652</v>
      </c>
      <c r="C12" s="6" t="n">
        <v>2467</v>
      </c>
      <c r="D12" s="6" t="n">
        <v>2541</v>
      </c>
    </row>
    <row r="13">
      <c r="A13" s="4" t="inlineStr">
        <is>
          <t>Net forward-starting interest rate swaps</t>
        </is>
      </c>
      <c r="B13" s="6" t="n">
        <v>1652</v>
      </c>
      <c r="C13" s="6" t="n">
        <v>2467</v>
      </c>
      <c r="D13" s="6" t="n">
        <v>2541</v>
      </c>
    </row>
    <row r="14">
      <c r="A14" s="4" t="inlineStr">
        <is>
          <t>Total other comprehensive income (loss), net of tax</t>
        </is>
      </c>
      <c r="B14" s="6" t="n">
        <v>14242</v>
      </c>
      <c r="C14" s="6" t="n">
        <v>-4271</v>
      </c>
      <c r="D14" s="6" t="n">
        <v>-4064</v>
      </c>
    </row>
    <row r="15">
      <c r="A15" s="4" t="inlineStr">
        <is>
          <t>Comprehensive income</t>
        </is>
      </c>
      <c r="B15" s="6" t="n">
        <v>221444</v>
      </c>
      <c r="C15" s="6" t="n">
        <v>234714</v>
      </c>
      <c r="D15" s="6" t="n">
        <v>212583</v>
      </c>
    </row>
    <row r="16">
      <c r="A16" s="4" t="inlineStr">
        <is>
          <t>Southwest Gas Corporation</t>
        </is>
      </c>
    </row>
    <row r="17">
      <c r="A17" s="4" t="inlineStr">
        <is>
          <t>Net income</t>
        </is>
      </c>
      <c r="B17" s="6" t="n">
        <v>187135</v>
      </c>
      <c r="C17" s="6" t="n">
        <v>159118</v>
      </c>
      <c r="D17" s="6" t="n">
        <v>163171</v>
      </c>
    </row>
    <row r="18">
      <c r="A18" s="3" t="inlineStr">
        <is>
          <t>Defined benefit pension plans:</t>
        </is>
      </c>
    </row>
    <row r="19">
      <c r="A19" s="4" t="inlineStr">
        <is>
          <t>Net actuarial gain (loss)</t>
        </is>
      </c>
      <c r="B19" s="6" t="n">
        <v>44974</v>
      </c>
      <c r="C19" s="6" t="n">
        <v>-43730</v>
      </c>
      <c r="D19" s="6" t="n">
        <v>-54026</v>
      </c>
    </row>
    <row r="20">
      <c r="A20" s="4" t="inlineStr">
        <is>
          <t>Amortization of prior service cost</t>
        </is>
      </c>
      <c r="B20" s="6" t="n">
        <v>729</v>
      </c>
      <c r="C20" s="6" t="n">
        <v>878</v>
      </c>
      <c r="D20" s="6" t="n">
        <v>966</v>
      </c>
    </row>
    <row r="21">
      <c r="A21" s="4" t="inlineStr">
        <is>
          <t>Amortization of net actuarial loss</t>
        </is>
      </c>
      <c r="B21" s="6" t="n">
        <v>33894</v>
      </c>
      <c r="C21" s="6" t="n">
        <v>28751</v>
      </c>
      <c r="D21" s="6" t="n">
        <v>17766</v>
      </c>
    </row>
    <row r="22">
      <c r="A22" s="4" t="inlineStr">
        <is>
          <t>Prior service cost</t>
        </is>
      </c>
      <c r="B22" s="6" t="n">
        <v>0</v>
      </c>
      <c r="C22" s="6" t="n">
        <v>0</v>
      </c>
      <c r="D22" s="6" t="n">
        <v>-1426</v>
      </c>
    </row>
    <row r="23">
      <c r="A23" s="4" t="inlineStr">
        <is>
          <t>Regulatory adjustment</t>
        </is>
      </c>
      <c r="B23" s="6" t="n">
        <v>-67027</v>
      </c>
      <c r="C23" s="6" t="n">
        <v>5650</v>
      </c>
      <c r="D23" s="6" t="n">
        <v>28077</v>
      </c>
    </row>
    <row r="24">
      <c r="A24" s="4" t="inlineStr">
        <is>
          <t>Net defined benefit pension plans</t>
        </is>
      </c>
      <c r="B24" s="6" t="n">
        <v>12570</v>
      </c>
      <c r="C24" s="6" t="n">
        <v>-8451</v>
      </c>
      <c r="D24" s="6" t="n">
        <v>-8643</v>
      </c>
    </row>
    <row r="25">
      <c r="A25" s="3" t="inlineStr">
        <is>
          <t>Forward-starting interest rate swaps (“FSIRS”):</t>
        </is>
      </c>
    </row>
    <row r="26">
      <c r="A26" s="4" t="inlineStr">
        <is>
          <t>FSIRS amounts reclassified to net income, net of tax</t>
        </is>
      </c>
      <c r="B26" s="6" t="n">
        <v>1652</v>
      </c>
      <c r="C26" s="6" t="n">
        <v>2467</v>
      </c>
      <c r="D26" s="6" t="n">
        <v>2541</v>
      </c>
    </row>
    <row r="27">
      <c r="A27" s="4" t="inlineStr">
        <is>
          <t>Net forward-starting interest rate swaps</t>
        </is>
      </c>
      <c r="B27" s="6" t="n">
        <v>1652</v>
      </c>
      <c r="C27" s="6" t="n">
        <v>2467</v>
      </c>
      <c r="D27" s="6" t="n">
        <v>2541</v>
      </c>
    </row>
    <row r="28">
      <c r="A28" s="4" t="inlineStr">
        <is>
          <t>Total other comprehensive income (loss), net of tax</t>
        </is>
      </c>
      <c r="B28" s="6" t="n">
        <v>14222</v>
      </c>
      <c r="C28" s="6" t="n">
        <v>-5984</v>
      </c>
      <c r="D28" s="6" t="n">
        <v>-6102</v>
      </c>
    </row>
    <row r="29">
      <c r="A29" s="4" t="inlineStr">
        <is>
          <t>Comprehensive income</t>
        </is>
      </c>
      <c r="B29" s="5" t="n">
        <v>201357</v>
      </c>
      <c r="C29" s="5" t="n">
        <v>153134</v>
      </c>
      <c r="D29" s="5" t="n">
        <v>15706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Actual Operation Results for Riggs Distler (Details) - Drum $ in Thousands</t>
        </is>
      </c>
      <c r="B1" s="2" t="inlineStr">
        <is>
          <t>12 Months Ended</t>
        </is>
      </c>
    </row>
    <row r="2">
      <c r="B2" s="2" t="inlineStr">
        <is>
          <t>Dec. 31, 2021USD ($)</t>
        </is>
      </c>
    </row>
    <row r="3">
      <c r="A3" s="3" t="inlineStr">
        <is>
          <t>Business Acquisition [Line Items]</t>
        </is>
      </c>
    </row>
    <row r="4">
      <c r="A4" s="4" t="inlineStr">
        <is>
          <t>Utility infrastructure services revenues</t>
        </is>
      </c>
      <c r="B4" s="5" t="n">
        <v>163830</v>
      </c>
    </row>
    <row r="5">
      <c r="A5" s="4" t="inlineStr">
        <is>
          <t>Net income attributable to Southwest Gas Holdings, Inc.</t>
        </is>
      </c>
      <c r="B5" s="5" t="n">
        <v>137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Assets Acquired and Liabilities Assumed - Questar Acquisition (Details) - USD ($) $ in Thousands</t>
        </is>
      </c>
      <c r="B1" s="2" t="inlineStr">
        <is>
          <t>Dec. 31, 2021</t>
        </is>
      </c>
      <c r="C1" s="2" t="inlineStr">
        <is>
          <t>Dec. 31, 2020</t>
        </is>
      </c>
      <c r="D1" s="2" t="inlineStr">
        <is>
          <t>Dec. 31, 2019</t>
        </is>
      </c>
    </row>
    <row r="2">
      <c r="A2" s="3" t="inlineStr">
        <is>
          <t>Business Acquisition [Line Items]</t>
        </is>
      </c>
    </row>
    <row r="3">
      <c r="A3" s="4" t="inlineStr">
        <is>
          <t>Goodwill</t>
        </is>
      </c>
      <c r="B3" s="5" t="n">
        <v>1781332</v>
      </c>
      <c r="C3" s="5" t="n">
        <v>345184</v>
      </c>
      <c r="D3" s="5" t="n">
        <v>343023</v>
      </c>
    </row>
    <row r="4">
      <c r="A4" s="4" t="inlineStr">
        <is>
          <t>Questar Pipelines</t>
        </is>
      </c>
    </row>
    <row r="5">
      <c r="A5" s="3" t="inlineStr">
        <is>
          <t>Business Acquisition [Line Items]</t>
        </is>
      </c>
    </row>
    <row r="6">
      <c r="A6" s="4" t="inlineStr">
        <is>
          <t>Gas plant</t>
        </is>
      </c>
      <c r="B6" s="6" t="n">
        <v>1047400</v>
      </c>
    </row>
    <row r="7">
      <c r="A7" s="4" t="inlineStr">
        <is>
          <t>Other property and investments</t>
        </is>
      </c>
      <c r="B7" s="6" t="n">
        <v>51300</v>
      </c>
    </row>
    <row r="8">
      <c r="A8" s="4" t="inlineStr">
        <is>
          <t>Cash and cash equivalents</t>
        </is>
      </c>
      <c r="B8" s="6" t="n">
        <v>17600</v>
      </c>
    </row>
    <row r="9">
      <c r="A9" s="4" t="inlineStr">
        <is>
          <t>Accounts receivable</t>
        </is>
      </c>
      <c r="B9" s="6" t="n">
        <v>26600</v>
      </c>
    </row>
    <row r="10">
      <c r="A10" s="4" t="inlineStr">
        <is>
          <t>Prepaid and other current assets</t>
        </is>
      </c>
      <c r="B10" s="6" t="n">
        <v>27400</v>
      </c>
    </row>
    <row r="11">
      <c r="A11" s="4" t="inlineStr">
        <is>
          <t>Deferred charges and other assets</t>
        </is>
      </c>
      <c r="B11" s="6" t="n">
        <v>31100</v>
      </c>
    </row>
    <row r="12">
      <c r="A12" s="4" t="inlineStr">
        <is>
          <t>Goodwill</t>
        </is>
      </c>
      <c r="B12" s="6" t="n">
        <v>986200</v>
      </c>
    </row>
    <row r="13">
      <c r="A13" s="4" t="inlineStr">
        <is>
          <t>Deferred income taxes</t>
        </is>
      </c>
      <c r="B13" s="6" t="n">
        <v>15400</v>
      </c>
    </row>
    <row r="14">
      <c r="A14" s="4" t="inlineStr">
        <is>
          <t>Total assets acquired</t>
        </is>
      </c>
      <c r="B14" s="6" t="n">
        <v>2203000</v>
      </c>
    </row>
    <row r="15">
      <c r="A15" s="4" t="inlineStr">
        <is>
          <t>Long-term debt</t>
        </is>
      </c>
      <c r="B15" s="6" t="n">
        <v>449700</v>
      </c>
    </row>
    <row r="16">
      <c r="A16" s="4" t="inlineStr">
        <is>
          <t>Trade and other payables</t>
        </is>
      </c>
      <c r="B16" s="6" t="n">
        <v>7000</v>
      </c>
    </row>
    <row r="17">
      <c r="A17" s="4" t="inlineStr">
        <is>
          <t>Deferred purchased gas costs</t>
        </is>
      </c>
      <c r="B17" s="6" t="n">
        <v>5700</v>
      </c>
    </row>
    <row r="18">
      <c r="A18" s="4" t="inlineStr">
        <is>
          <t>Customer deposits</t>
        </is>
      </c>
      <c r="B18" s="6" t="n">
        <v>3200</v>
      </c>
    </row>
    <row r="19">
      <c r="A19" s="4" t="inlineStr">
        <is>
          <t>Accrued general taxes</t>
        </is>
      </c>
      <c r="B19" s="6" t="n">
        <v>400</v>
      </c>
    </row>
    <row r="20">
      <c r="A20" s="4" t="inlineStr">
        <is>
          <t>Accrued interest</t>
        </is>
      </c>
      <c r="B20" s="6" t="n">
        <v>4700</v>
      </c>
    </row>
    <row r="21">
      <c r="A21" s="4" t="inlineStr">
        <is>
          <t>Other current liabilities</t>
        </is>
      </c>
      <c r="B21" s="6" t="n">
        <v>14500</v>
      </c>
    </row>
    <row r="22">
      <c r="A22" s="4" t="inlineStr">
        <is>
          <t>Accumulated removal costs</t>
        </is>
      </c>
      <c r="B22" s="6" t="n">
        <v>56600</v>
      </c>
    </row>
    <row r="23">
      <c r="A23" s="4" t="inlineStr">
        <is>
          <t>Other deferred credits</t>
        </is>
      </c>
      <c r="B23" s="6" t="n">
        <v>85600</v>
      </c>
    </row>
    <row r="24">
      <c r="A24" s="4" t="inlineStr">
        <is>
          <t>Total liabilities assumed and noncontrolling interest</t>
        </is>
      </c>
      <c r="B24" s="6" t="n">
        <v>627400</v>
      </c>
    </row>
    <row r="25">
      <c r="A25" s="4" t="inlineStr">
        <is>
          <t>Net assets acquired</t>
        </is>
      </c>
      <c r="B25" s="5" t="n">
        <v>15756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Business Acquisition, Pro Forma Information (Details) - Questar Pipeline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Business acquisition, pro forma adjustment, transaction costs</t>
        </is>
      </c>
      <c r="C4" s="5" t="n">
        <v>48700</v>
      </c>
    </row>
    <row r="5">
      <c r="A5" s="4" t="inlineStr">
        <is>
          <t>Business acquisition, pro forma adjustment, transaction costs, incremental interest expense</t>
        </is>
      </c>
      <c r="B5" s="5" t="n">
        <v>48400</v>
      </c>
      <c r="C5" s="6" t="n">
        <v>52100</v>
      </c>
    </row>
    <row r="6">
      <c r="A6" s="4" t="inlineStr">
        <is>
          <t>Total operating revenues</t>
        </is>
      </c>
      <c r="B6" s="6" t="n">
        <v>4236</v>
      </c>
      <c r="C6" s="6" t="n">
        <v>3980</v>
      </c>
    </row>
    <row r="7">
      <c r="A7" s="4" t="inlineStr">
        <is>
          <t>Net income (loss) attributable</t>
        </is>
      </c>
      <c r="B7" s="5" t="n">
        <v>278</v>
      </c>
      <c r="C7" s="5" t="n">
        <v>276</v>
      </c>
    </row>
    <row r="8">
      <c r="A8" s="4" t="inlineStr">
        <is>
          <t>Basic earnings per share (in USD per Share)</t>
        </is>
      </c>
      <c r="B8" s="7" t="n">
        <v>4.7</v>
      </c>
      <c r="C8" s="7" t="n">
        <v>4.93</v>
      </c>
    </row>
    <row r="9">
      <c r="A9" s="4" t="inlineStr">
        <is>
          <t>Diluted earnings per share (in USD per Share)</t>
        </is>
      </c>
      <c r="B9" s="7" t="n">
        <v>4.69</v>
      </c>
      <c r="C9" s="7" t="n">
        <v>4.9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outhwest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5" t="n">
        <v>207202</v>
      </c>
      <c r="C4" s="5" t="n">
        <v>238985</v>
      </c>
      <c r="D4" s="5" t="n">
        <v>216647</v>
      </c>
    </row>
    <row r="5">
      <c r="A5" s="3" t="inlineStr">
        <is>
          <t>Adjustments to reconcile net income to net cash provided by operating activities:</t>
        </is>
      </c>
    </row>
    <row r="6">
      <c r="A6" s="4" t="inlineStr">
        <is>
          <t>Depreciation and amortization</t>
        </is>
      </c>
      <c r="B6" s="6" t="n">
        <v>371041</v>
      </c>
      <c r="C6" s="6" t="n">
        <v>332027</v>
      </c>
      <c r="D6" s="6" t="n">
        <v>303237</v>
      </c>
    </row>
    <row r="7">
      <c r="A7" s="4" t="inlineStr">
        <is>
          <t>Deferred income taxes</t>
        </is>
      </c>
      <c r="B7" s="6" t="n">
        <v>61212</v>
      </c>
      <c r="C7" s="6" t="n">
        <v>50717</v>
      </c>
      <c r="D7" s="6" t="n">
        <v>54162</v>
      </c>
    </row>
    <row r="8">
      <c r="A8" s="3" t="inlineStr">
        <is>
          <t>Changes in current assets and liabilities:</t>
        </is>
      </c>
    </row>
    <row r="9">
      <c r="A9" s="4" t="inlineStr">
        <is>
          <t>Accounts receivable, net of allowances</t>
        </is>
      </c>
      <c r="B9" s="6" t="n">
        <v>-51554</v>
      </c>
      <c r="C9" s="6" t="n">
        <v>-48772</v>
      </c>
      <c r="D9" s="6" t="n">
        <v>-54245</v>
      </c>
    </row>
    <row r="10">
      <c r="A10" s="4" t="inlineStr">
        <is>
          <t>Accrued utility revenue</t>
        </is>
      </c>
      <c r="B10" s="6" t="n">
        <v>-2500</v>
      </c>
      <c r="C10" s="6" t="n">
        <v>-3300</v>
      </c>
      <c r="D10" s="6" t="n">
        <v>-1900</v>
      </c>
    </row>
    <row r="11">
      <c r="A11" s="4" t="inlineStr">
        <is>
          <t>Deferred purchased gas costs</t>
        </is>
      </c>
      <c r="B11" s="6" t="n">
        <v>-343728</v>
      </c>
      <c r="C11" s="6" t="n">
        <v>36239</v>
      </c>
      <c r="D11" s="6" t="n">
        <v>-58491</v>
      </c>
    </row>
    <row r="12">
      <c r="A12" s="4" t="inlineStr">
        <is>
          <t>Accounts payable</t>
        </is>
      </c>
      <c r="B12" s="6" t="n">
        <v>50426</v>
      </c>
      <c r="C12" s="6" t="n">
        <v>-7694</v>
      </c>
      <c r="D12" s="6" t="n">
        <v>-1865</v>
      </c>
    </row>
    <row r="13">
      <c r="A13" s="4" t="inlineStr">
        <is>
          <t>Accrued taxes</t>
        </is>
      </c>
      <c r="B13" s="6" t="n">
        <v>-6725</v>
      </c>
      <c r="C13" s="6" t="n">
        <v>15171</v>
      </c>
      <c r="D13" s="6" t="n">
        <v>5243</v>
      </c>
    </row>
    <row r="14">
      <c r="A14" s="4" t="inlineStr">
        <is>
          <t>Other current assets and liabilities</t>
        </is>
      </c>
      <c r="B14" s="6" t="n">
        <v>-89209</v>
      </c>
      <c r="C14" s="6" t="n">
        <v>107427</v>
      </c>
      <c r="D14" s="6" t="n">
        <v>74137</v>
      </c>
    </row>
    <row r="15">
      <c r="A15" s="4" t="inlineStr">
        <is>
          <t>Changes in undistributed stock compensation</t>
        </is>
      </c>
      <c r="B15" s="6" t="n">
        <v>9294</v>
      </c>
      <c r="C15" s="6" t="n">
        <v>7114</v>
      </c>
      <c r="D15" s="6" t="n">
        <v>6896</v>
      </c>
    </row>
    <row r="16">
      <c r="A16" s="4" t="inlineStr">
        <is>
          <t>Equity AFUDC</t>
        </is>
      </c>
      <c r="B16" s="6" t="n">
        <v>0</v>
      </c>
      <c r="C16" s="6" t="n">
        <v>-4724</v>
      </c>
      <c r="D16" s="6" t="n">
        <v>-4161</v>
      </c>
    </row>
    <row r="17">
      <c r="A17" s="4" t="inlineStr">
        <is>
          <t>Changes in deferred charges and other assets</t>
        </is>
      </c>
      <c r="B17" s="6" t="n">
        <v>-13541</v>
      </c>
      <c r="C17" s="6" t="n">
        <v>-32591</v>
      </c>
      <c r="D17" s="6" t="n">
        <v>-21051</v>
      </c>
    </row>
    <row r="18">
      <c r="A18" s="4" t="inlineStr">
        <is>
          <t>Changes in other liabilities and deferred credits</t>
        </is>
      </c>
      <c r="B18" s="6" t="n">
        <v>-73629</v>
      </c>
      <c r="C18" s="6" t="n">
        <v>-62671</v>
      </c>
      <c r="D18" s="6" t="n">
        <v>-12764</v>
      </c>
    </row>
    <row r="19">
      <c r="A19" s="4" t="inlineStr">
        <is>
          <t>Net cash provided by operating activities</t>
        </is>
      </c>
      <c r="B19" s="6" t="n">
        <v>111383</v>
      </c>
      <c r="C19" s="6" t="n">
        <v>626080</v>
      </c>
      <c r="D19" s="6" t="n">
        <v>500372</v>
      </c>
    </row>
    <row r="20">
      <c r="A20" s="3" t="inlineStr">
        <is>
          <t>CASH FLOW FROM INVESTING ACTIVITIES:</t>
        </is>
      </c>
    </row>
    <row r="21">
      <c r="A21" s="4" t="inlineStr">
        <is>
          <t>Payments to Acquire Property, Plant, and Equipment</t>
        </is>
      </c>
      <c r="B21" s="6" t="n">
        <v>-715626</v>
      </c>
      <c r="C21" s="6" t="n">
        <v>-825105</v>
      </c>
      <c r="D21" s="6" t="n">
        <v>-938148</v>
      </c>
    </row>
    <row r="22">
      <c r="A22" s="4" t="inlineStr">
        <is>
          <t>Changes in customer advances</t>
        </is>
      </c>
      <c r="B22" s="6" t="n">
        <v>15974</v>
      </c>
      <c r="C22" s="6" t="n">
        <v>14033</v>
      </c>
      <c r="D22" s="6" t="n">
        <v>19001</v>
      </c>
    </row>
    <row r="23">
      <c r="A23" s="4" t="inlineStr">
        <is>
          <t>Other</t>
        </is>
      </c>
      <c r="B23" s="6" t="n">
        <v>18256</v>
      </c>
      <c r="C23" s="6" t="n">
        <v>9003</v>
      </c>
      <c r="D23" s="6" t="n">
        <v>15153</v>
      </c>
    </row>
    <row r="24">
      <c r="A24" s="4" t="inlineStr">
        <is>
          <t>Net cash used in investing activities</t>
        </is>
      </c>
      <c r="B24" s="6" t="n">
        <v>-3035656</v>
      </c>
      <c r="C24" s="6" t="n">
        <v>-802069</v>
      </c>
      <c r="D24" s="6" t="n">
        <v>-951632</v>
      </c>
    </row>
    <row r="25">
      <c r="A25" s="3" t="inlineStr">
        <is>
          <t>CASH FLOW FROM FINANCING ACTIVITIES:</t>
        </is>
      </c>
    </row>
    <row r="26">
      <c r="A26" s="4" t="inlineStr">
        <is>
          <t>Dividends paid</t>
        </is>
      </c>
      <c r="B26" s="6" t="n">
        <v>-138222</v>
      </c>
      <c r="C26" s="6" t="n">
        <v>-125504</v>
      </c>
      <c r="D26" s="6" t="n">
        <v>-116127</v>
      </c>
    </row>
    <row r="27">
      <c r="A27" s="4" t="inlineStr">
        <is>
          <t>Issuance of long-term debt, net</t>
        </is>
      </c>
      <c r="B27" s="6" t="n">
        <v>1660696</v>
      </c>
      <c r="C27" s="6" t="n">
        <v>662377</v>
      </c>
      <c r="D27" s="6" t="n">
        <v>531596</v>
      </c>
    </row>
    <row r="28">
      <c r="A28" s="4" t="inlineStr">
        <is>
          <t>Retirement of long-term debt</t>
        </is>
      </c>
      <c r="B28" s="6" t="n">
        <v>-452664</v>
      </c>
      <c r="C28" s="6" t="n">
        <v>-356406</v>
      </c>
      <c r="D28" s="6" t="n">
        <v>-213789</v>
      </c>
    </row>
    <row r="29">
      <c r="A29" s="4" t="inlineStr">
        <is>
          <t>Change in credit facility and commercial paper</t>
        </is>
      </c>
      <c r="B29" s="6" t="n">
        <v>-20000</v>
      </c>
      <c r="C29" s="6" t="n">
        <v>0</v>
      </c>
      <c r="D29" s="6" t="n">
        <v>0</v>
      </c>
    </row>
    <row r="30">
      <c r="A30" s="4" t="inlineStr">
        <is>
          <t>Withholding remittance – share-based compensation</t>
        </is>
      </c>
      <c r="B30" s="6" t="n">
        <v>-1264</v>
      </c>
      <c r="C30" s="6" t="n">
        <v>-2736</v>
      </c>
      <c r="D30" s="6" t="n">
        <v>-1858</v>
      </c>
    </row>
    <row r="31">
      <c r="A31" s="4" t="inlineStr">
        <is>
          <t>Other</t>
        </is>
      </c>
      <c r="B31" s="6" t="n">
        <v>-729</v>
      </c>
      <c r="C31" s="6" t="n">
        <v>-3402</v>
      </c>
      <c r="D31" s="6" t="n">
        <v>-1488</v>
      </c>
    </row>
    <row r="32">
      <c r="A32" s="4" t="inlineStr">
        <is>
          <t>Net cash provided by financing activities</t>
        </is>
      </c>
      <c r="B32" s="6" t="n">
        <v>3063458</v>
      </c>
      <c r="C32" s="6" t="n">
        <v>209574</v>
      </c>
      <c r="D32" s="6" t="n">
        <v>415280</v>
      </c>
    </row>
    <row r="33">
      <c r="A33" s="4" t="inlineStr">
        <is>
          <t>Change in cash and cash equivalents</t>
        </is>
      </c>
      <c r="B33" s="6" t="n">
        <v>139345</v>
      </c>
      <c r="C33" s="6" t="n">
        <v>33813</v>
      </c>
      <c r="D33" s="6" t="n">
        <v>-35822</v>
      </c>
    </row>
    <row r="34">
      <c r="A34" s="4" t="inlineStr">
        <is>
          <t>Cash and cash equivalents at beginning of period</t>
        </is>
      </c>
      <c r="B34" s="6" t="n">
        <v>83352</v>
      </c>
      <c r="C34" s="6" t="n">
        <v>49539</v>
      </c>
      <c r="D34" s="6" t="n">
        <v>85361</v>
      </c>
    </row>
    <row r="35">
      <c r="A35" s="4" t="inlineStr">
        <is>
          <t>Cash and cash equivalents at end of period</t>
        </is>
      </c>
      <c r="B35" s="6" t="n">
        <v>222697</v>
      </c>
      <c r="C35" s="6" t="n">
        <v>83352</v>
      </c>
      <c r="D35" s="6" t="n">
        <v>49539</v>
      </c>
    </row>
    <row r="36">
      <c r="A36" s="3" t="inlineStr">
        <is>
          <t>SUPPLEMENTAL INFORMATION:</t>
        </is>
      </c>
    </row>
    <row r="37">
      <c r="A37" s="4" t="inlineStr">
        <is>
          <t>Interest paid, net of amounts capitalized</t>
        </is>
      </c>
      <c r="B37" s="6" t="n">
        <v>104352</v>
      </c>
      <c r="C37" s="6" t="n">
        <v>105182</v>
      </c>
      <c r="D37" s="6" t="n">
        <v>102258</v>
      </c>
    </row>
    <row r="38">
      <c r="A38" s="4" t="inlineStr">
        <is>
          <t>Income taxes paid (received), net</t>
        </is>
      </c>
      <c r="B38" s="6" t="n">
        <v>4208</v>
      </c>
      <c r="C38" s="6" t="n">
        <v>-10951</v>
      </c>
      <c r="D38" s="6" t="n">
        <v>2752</v>
      </c>
    </row>
    <row r="39">
      <c r="A39" s="4" t="inlineStr">
        <is>
          <t>Southwest Gas Corporation</t>
        </is>
      </c>
    </row>
    <row r="40">
      <c r="A40" s="3" t="inlineStr">
        <is>
          <t>CASH FLOW FROM OPERATING ACTIVITIES:</t>
        </is>
      </c>
    </row>
    <row r="41">
      <c r="A41" s="4" t="inlineStr">
        <is>
          <t>Net income</t>
        </is>
      </c>
      <c r="B41" s="6" t="n">
        <v>187135</v>
      </c>
      <c r="C41" s="6" t="n">
        <v>159118</v>
      </c>
      <c r="D41" s="6" t="n">
        <v>163171</v>
      </c>
    </row>
    <row r="42">
      <c r="A42" s="3" t="inlineStr">
        <is>
          <t>Adjustments to reconcile net income to net cash provided by operating activities:</t>
        </is>
      </c>
    </row>
    <row r="43">
      <c r="A43" s="4" t="inlineStr">
        <is>
          <t>Depreciation and amortization</t>
        </is>
      </c>
      <c r="B43" s="6" t="n">
        <v>253398</v>
      </c>
      <c r="C43" s="6" t="n">
        <v>235295</v>
      </c>
      <c r="D43" s="6" t="n">
        <v>215620</v>
      </c>
    </row>
    <row r="44">
      <c r="A44" s="4" t="inlineStr">
        <is>
          <t>Deferred income taxes</t>
        </is>
      </c>
      <c r="B44" s="6" t="n">
        <v>53237</v>
      </c>
      <c r="C44" s="6" t="n">
        <v>44997</v>
      </c>
      <c r="D44" s="6" t="n">
        <v>33681</v>
      </c>
    </row>
    <row r="45">
      <c r="A45" s="3" t="inlineStr">
        <is>
          <t>Changes in current assets and liabilities:</t>
        </is>
      </c>
    </row>
    <row r="46">
      <c r="A46" s="4" t="inlineStr">
        <is>
          <t>Accounts receivable, net of allowances</t>
        </is>
      </c>
      <c r="B46" s="6" t="n">
        <v>-22806</v>
      </c>
      <c r="C46" s="6" t="n">
        <v>3933</v>
      </c>
      <c r="D46" s="6" t="n">
        <v>-10737</v>
      </c>
    </row>
    <row r="47">
      <c r="A47" s="4" t="inlineStr">
        <is>
          <t>Accrued utility revenue</t>
        </is>
      </c>
      <c r="B47" s="6" t="n">
        <v>-2500</v>
      </c>
      <c r="C47" s="6" t="n">
        <v>-3300</v>
      </c>
      <c r="D47" s="6" t="n">
        <v>-1900</v>
      </c>
    </row>
    <row r="48">
      <c r="A48" s="4" t="inlineStr">
        <is>
          <t>Deferred purchased gas costs</t>
        </is>
      </c>
      <c r="B48" s="6" t="n">
        <v>-343728</v>
      </c>
      <c r="C48" s="6" t="n">
        <v>36239</v>
      </c>
      <c r="D48" s="6" t="n">
        <v>-58491</v>
      </c>
    </row>
    <row r="49">
      <c r="A49" s="4" t="inlineStr">
        <is>
          <t>Accounts payable</t>
        </is>
      </c>
      <c r="B49" s="6" t="n">
        <v>57764</v>
      </c>
      <c r="C49" s="6" t="n">
        <v>9618</v>
      </c>
      <c r="D49" s="6" t="n">
        <v>-27473</v>
      </c>
    </row>
    <row r="50">
      <c r="A50" s="4" t="inlineStr">
        <is>
          <t>Accrued taxes</t>
        </is>
      </c>
      <c r="B50" s="6" t="n">
        <v>7753</v>
      </c>
      <c r="C50" s="6" t="n">
        <v>-1527</v>
      </c>
      <c r="D50" s="6" t="n">
        <v>8895</v>
      </c>
    </row>
    <row r="51">
      <c r="A51" s="4" t="inlineStr">
        <is>
          <t>Other current assets and liabilities</t>
        </is>
      </c>
      <c r="B51" s="6" t="n">
        <v>-70271</v>
      </c>
      <c r="C51" s="6" t="n">
        <v>48545</v>
      </c>
      <c r="D51" s="6" t="n">
        <v>89171</v>
      </c>
    </row>
    <row r="52">
      <c r="A52" s="4" t="inlineStr">
        <is>
          <t>Changes in undistributed stock compensation</t>
        </is>
      </c>
      <c r="B52" s="6" t="n">
        <v>6392</v>
      </c>
      <c r="C52" s="6" t="n">
        <v>5294</v>
      </c>
      <c r="D52" s="6" t="n">
        <v>5146</v>
      </c>
    </row>
    <row r="53">
      <c r="A53" s="4" t="inlineStr">
        <is>
          <t>Equity AFUDC</t>
        </is>
      </c>
      <c r="B53" s="6" t="n">
        <v>0</v>
      </c>
      <c r="C53" s="6" t="n">
        <v>-4724</v>
      </c>
      <c r="D53" s="6" t="n">
        <v>-4161</v>
      </c>
    </row>
    <row r="54">
      <c r="A54" s="4" t="inlineStr">
        <is>
          <t>Changes in deferred charges and other assets</t>
        </is>
      </c>
      <c r="B54" s="6" t="n">
        <v>-28743</v>
      </c>
      <c r="C54" s="6" t="n">
        <v>-44291</v>
      </c>
      <c r="D54" s="6" t="n">
        <v>-31767</v>
      </c>
    </row>
    <row r="55">
      <c r="A55" s="4" t="inlineStr">
        <is>
          <t>Changes in other liabilities and deferred credits</t>
        </is>
      </c>
      <c r="B55" s="6" t="n">
        <v>-72386</v>
      </c>
      <c r="C55" s="6" t="n">
        <v>-65136</v>
      </c>
      <c r="D55" s="6" t="n">
        <v>-13361</v>
      </c>
    </row>
    <row r="56">
      <c r="A56" s="4" t="inlineStr">
        <is>
          <t>Net cash provided by operating activities</t>
        </is>
      </c>
      <c r="B56" s="6" t="n">
        <v>25245</v>
      </c>
      <c r="C56" s="6" t="n">
        <v>424061</v>
      </c>
      <c r="D56" s="6" t="n">
        <v>367794</v>
      </c>
    </row>
    <row r="57">
      <c r="A57" s="3" t="inlineStr">
        <is>
          <t>CASH FLOW FROM INVESTING ACTIVITIES:</t>
        </is>
      </c>
    </row>
    <row r="58">
      <c r="A58" s="4" t="inlineStr">
        <is>
          <t>Payments to Acquire Property, Plant, and Equipment</t>
        </is>
      </c>
      <c r="B58" s="6" t="n">
        <v>-601983</v>
      </c>
      <c r="C58" s="6" t="n">
        <v>-692216</v>
      </c>
      <c r="D58" s="6" t="n">
        <v>-778748</v>
      </c>
    </row>
    <row r="59">
      <c r="A59" s="4" t="inlineStr">
        <is>
          <t>Changes in customer advances</t>
        </is>
      </c>
      <c r="B59" s="6" t="n">
        <v>15973</v>
      </c>
      <c r="C59" s="6" t="n">
        <v>14033</v>
      </c>
      <c r="D59" s="6" t="n">
        <v>19001</v>
      </c>
    </row>
    <row r="60">
      <c r="A60" s="4" t="inlineStr">
        <is>
          <t>Other</t>
        </is>
      </c>
      <c r="B60" s="6" t="n">
        <v>-32</v>
      </c>
      <c r="C60" s="6" t="n">
        <v>771</v>
      </c>
      <c r="D60" s="6" t="n">
        <v>-95</v>
      </c>
    </row>
    <row r="61">
      <c r="A61" s="4" t="inlineStr">
        <is>
          <t>Net cash used in investing activities</t>
        </is>
      </c>
      <c r="B61" s="6" t="n">
        <v>-586042</v>
      </c>
      <c r="C61" s="6" t="n">
        <v>-677412</v>
      </c>
      <c r="D61" s="6" t="n">
        <v>-759842</v>
      </c>
    </row>
    <row r="62">
      <c r="A62" s="3" t="inlineStr">
        <is>
          <t>CASH FLOW FROM FINANCING ACTIVITIES:</t>
        </is>
      </c>
    </row>
    <row r="63">
      <c r="A63" s="4" t="inlineStr">
        <is>
          <t>Contributions from parent</t>
        </is>
      </c>
      <c r="B63" s="6" t="n">
        <v>202583</v>
      </c>
      <c r="C63" s="6" t="n">
        <v>177922</v>
      </c>
      <c r="D63" s="6" t="n">
        <v>159936</v>
      </c>
    </row>
    <row r="64">
      <c r="A64" s="4" t="inlineStr">
        <is>
          <t>Dividends paid</t>
        </is>
      </c>
      <c r="B64" s="6" t="n">
        <v>-111400</v>
      </c>
      <c r="C64" s="6" t="n">
        <v>-104500</v>
      </c>
      <c r="D64" s="6" t="n">
        <v>-95900</v>
      </c>
    </row>
    <row r="65">
      <c r="A65" s="4" t="inlineStr">
        <is>
          <t>Issuance of long-term debt, net</t>
        </is>
      </c>
      <c r="B65" s="6" t="n">
        <v>297318</v>
      </c>
      <c r="C65" s="6" t="n">
        <v>446508</v>
      </c>
      <c r="D65" s="6" t="n">
        <v>297222</v>
      </c>
    </row>
    <row r="66">
      <c r="A66" s="4" t="inlineStr">
        <is>
          <t>Retirement of long-term debt</t>
        </is>
      </c>
      <c r="B66" s="6" t="n">
        <v>0</v>
      </c>
      <c r="C66" s="6" t="n">
        <v>-125000</v>
      </c>
      <c r="D66" s="6" t="n">
        <v>0</v>
      </c>
    </row>
    <row r="67">
      <c r="A67" s="4" t="inlineStr">
        <is>
          <t>Change in credit facility and commercial paper</t>
        </is>
      </c>
      <c r="B67" s="6" t="n">
        <v>-20000</v>
      </c>
      <c r="C67" s="6" t="n">
        <v>0</v>
      </c>
      <c r="D67" s="6" t="n">
        <v>0</v>
      </c>
    </row>
    <row r="68">
      <c r="A68" s="4" t="inlineStr">
        <is>
          <t>Change in short-term portion of credit facilities</t>
        </is>
      </c>
      <c r="B68" s="6" t="n">
        <v>193000</v>
      </c>
      <c r="C68" s="6" t="n">
        <v>-137000</v>
      </c>
      <c r="D68" s="6" t="n">
        <v>42000</v>
      </c>
    </row>
    <row r="69">
      <c r="A69" s="4" t="inlineStr">
        <is>
          <t>Withholding remittance – share-based compensation</t>
        </is>
      </c>
      <c r="B69" s="6" t="n">
        <v>-1263</v>
      </c>
      <c r="C69" s="6" t="n">
        <v>-2736</v>
      </c>
      <c r="D69" s="6" t="n">
        <v>-1858</v>
      </c>
    </row>
    <row r="70">
      <c r="A70" s="4" t="inlineStr">
        <is>
          <t>Other</t>
        </is>
      </c>
      <c r="B70" s="6" t="n">
        <v>-1820</v>
      </c>
      <c r="C70" s="6" t="n">
        <v>-1262</v>
      </c>
      <c r="D70" s="6" t="n">
        <v>-825</v>
      </c>
    </row>
    <row r="71">
      <c r="A71" s="4" t="inlineStr">
        <is>
          <t>Net cash provided by financing activities</t>
        </is>
      </c>
      <c r="B71" s="6" t="n">
        <v>558418</v>
      </c>
      <c r="C71" s="6" t="n">
        <v>253932</v>
      </c>
      <c r="D71" s="6" t="n">
        <v>400575</v>
      </c>
    </row>
    <row r="72">
      <c r="A72" s="4" t="inlineStr">
        <is>
          <t>Change in cash and cash equivalents</t>
        </is>
      </c>
      <c r="B72" s="6" t="n">
        <v>-2379</v>
      </c>
      <c r="C72" s="6" t="n">
        <v>581</v>
      </c>
      <c r="D72" s="6" t="n">
        <v>8527</v>
      </c>
    </row>
    <row r="73">
      <c r="A73" s="4" t="inlineStr">
        <is>
          <t>Cash and cash equivalents at beginning of period</t>
        </is>
      </c>
      <c r="B73" s="6" t="n">
        <v>41070</v>
      </c>
      <c r="C73" s="6" t="n">
        <v>40489</v>
      </c>
      <c r="D73" s="6" t="n">
        <v>31962</v>
      </c>
    </row>
    <row r="74">
      <c r="A74" s="4" t="inlineStr">
        <is>
          <t>Cash and cash equivalents at end of period</t>
        </is>
      </c>
      <c r="B74" s="6" t="n">
        <v>38691</v>
      </c>
      <c r="C74" s="6" t="n">
        <v>41070</v>
      </c>
      <c r="D74" s="6" t="n">
        <v>40489</v>
      </c>
    </row>
    <row r="75">
      <c r="A75" s="3" t="inlineStr">
        <is>
          <t>SUPPLEMENTAL INFORMATION:</t>
        </is>
      </c>
    </row>
    <row r="76">
      <c r="A76" s="4" t="inlineStr">
        <is>
          <t>Interest paid, net of amounts capitalized</t>
        </is>
      </c>
      <c r="B76" s="6" t="n">
        <v>90240</v>
      </c>
      <c r="C76" s="6" t="n">
        <v>96726</v>
      </c>
      <c r="D76" s="6" t="n">
        <v>88658</v>
      </c>
    </row>
    <row r="77">
      <c r="A77" s="4" t="inlineStr">
        <is>
          <t>Income taxes paid (received), net</t>
        </is>
      </c>
      <c r="B77" s="5" t="n">
        <v>-13529</v>
      </c>
      <c r="C77" s="5" t="n">
        <v>-19603</v>
      </c>
      <c r="D77" s="5" t="n">
        <v>67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8" customWidth="1" min="5" max="5"/>
    <col width="27" customWidth="1" min="6" max="6"/>
    <col width="52" customWidth="1" min="7" max="7"/>
    <col width="37" customWidth="1" min="8" max="8"/>
    <col width="62" customWidth="1" min="9" max="9"/>
    <col width="18" customWidth="1" min="10" max="10"/>
    <col width="43" customWidth="1" min="11" max="11"/>
  </cols>
  <sheetData>
    <row r="1">
      <c r="A1" s="1" t="inlineStr">
        <is>
          <t>CONSOLIDATED STATEMENTS OF EQUITY - Southwest - USD ($) $ in Thousands</t>
        </is>
      </c>
      <c r="B1" s="2" t="inlineStr">
        <is>
          <t>Total</t>
        </is>
      </c>
      <c r="C1" s="2" t="inlineStr">
        <is>
          <t>Southwest Gas Corporation</t>
        </is>
      </c>
      <c r="D1" s="2" t="inlineStr">
        <is>
          <t>Common Stock</t>
        </is>
      </c>
      <c r="E1" s="2" t="inlineStr">
        <is>
          <t>Common StockSouthwest Gas Corporation</t>
        </is>
      </c>
      <c r="F1" s="2" t="inlineStr">
        <is>
          <t>Additional paid-in capital</t>
        </is>
      </c>
      <c r="G1" s="2" t="inlineStr">
        <is>
          <t>Additional paid-in capitalSouthwest Gas Corporation</t>
        </is>
      </c>
      <c r="H1" s="2" t="inlineStr">
        <is>
          <t>Accumulated other comprehensive loss</t>
        </is>
      </c>
      <c r="I1" s="2" t="inlineStr">
        <is>
          <t>Accumulated other comprehensive lossSouthwest Gas Corporation</t>
        </is>
      </c>
      <c r="J1" s="2" t="inlineStr">
        <is>
          <t>Retained earnings</t>
        </is>
      </c>
      <c r="K1" s="2" t="inlineStr">
        <is>
          <t>Retained earningsSouthwest Gas Corporation</t>
        </is>
      </c>
    </row>
    <row r="2">
      <c r="A2" s="4" t="inlineStr">
        <is>
          <t>Common stock, outstanding (in shares)</t>
        </is>
      </c>
      <c r="D2" s="6" t="n">
        <v>53026000</v>
      </c>
    </row>
    <row r="3">
      <c r="A3" s="4" t="inlineStr">
        <is>
          <t>Beginning balance at Dec. 31, 2018</t>
        </is>
      </c>
      <c r="D3" s="5" t="n">
        <v>54656</v>
      </c>
      <c r="F3" s="5" t="n">
        <v>1305769</v>
      </c>
      <c r="G3" s="5" t="n">
        <v>1065242</v>
      </c>
      <c r="H3" s="5" t="n">
        <v>-52668</v>
      </c>
      <c r="I3" s="5" t="n">
        <v>-49049</v>
      </c>
      <c r="J3" s="5" t="n">
        <v>944285</v>
      </c>
      <c r="K3" s="5" t="n">
        <v>717155</v>
      </c>
    </row>
    <row r="4">
      <c r="A4" s="4" t="inlineStr">
        <is>
          <t>Share-based compensation</t>
        </is>
      </c>
      <c r="G4" s="6" t="n">
        <v>3905</v>
      </c>
      <c r="K4" s="6" t="n">
        <v>-618</v>
      </c>
    </row>
    <row r="5">
      <c r="A5" s="4" t="inlineStr">
        <is>
          <t>Contributions from Southwest Gas Holdings, Inc.</t>
        </is>
      </c>
      <c r="G5" s="6" t="n">
        <v>159936</v>
      </c>
    </row>
    <row r="6">
      <c r="A6" s="4" t="inlineStr">
        <is>
          <t>Net actuarial gain (loss) arising during period, less amortization of unamortized benefit plan cost, net of tax</t>
        </is>
      </c>
      <c r="H6" s="6" t="n">
        <v>-8643</v>
      </c>
      <c r="I6" s="6" t="n">
        <v>-8643</v>
      </c>
    </row>
    <row r="7">
      <c r="A7" s="4" t="inlineStr">
        <is>
          <t>FSIRS amounts reclassified to net income, net of tax</t>
        </is>
      </c>
      <c r="B7" s="5" t="n">
        <v>2541</v>
      </c>
      <c r="C7" s="5" t="n">
        <v>2541</v>
      </c>
      <c r="H7" s="6" t="n">
        <v>2541</v>
      </c>
      <c r="I7" s="6" t="n">
        <v>2541</v>
      </c>
    </row>
    <row r="8">
      <c r="A8" s="4" t="inlineStr">
        <is>
          <t>Net income</t>
        </is>
      </c>
      <c r="J8" s="6" t="n">
        <v>213936</v>
      </c>
      <c r="K8" s="6" t="n">
        <v>163171</v>
      </c>
    </row>
    <row r="9">
      <c r="A9" s="4" t="inlineStr">
        <is>
          <t>Dividends declared to Southwest Gas Holdings, Inc.</t>
        </is>
      </c>
      <c r="J9" s="6" t="n">
        <v>-119149</v>
      </c>
      <c r="K9" s="6" t="n">
        <v>-97600</v>
      </c>
    </row>
    <row r="10">
      <c r="A10" s="4" t="inlineStr">
        <is>
          <t>Ending balance at Dec. 31, 2019</t>
        </is>
      </c>
      <c r="B10" s="6" t="n">
        <v>2505914</v>
      </c>
      <c r="C10" s="6" t="n">
        <v>2005152</v>
      </c>
      <c r="D10" s="5" t="n">
        <v>56637</v>
      </c>
      <c r="E10" s="5" t="n">
        <v>49112</v>
      </c>
      <c r="F10" s="6" t="n">
        <v>1466937</v>
      </c>
      <c r="G10" s="6" t="n">
        <v>1229083</v>
      </c>
      <c r="H10" s="6" t="n">
        <v>-56732</v>
      </c>
      <c r="I10" s="6" t="n">
        <v>-55151</v>
      </c>
      <c r="J10" s="6" t="n">
        <v>1039072</v>
      </c>
      <c r="K10" s="6" t="n">
        <v>782108</v>
      </c>
    </row>
    <row r="11">
      <c r="A11" s="4" t="inlineStr">
        <is>
          <t>Common stock, outstanding (in shares)</t>
        </is>
      </c>
      <c r="D11" s="6" t="n">
        <v>55007000</v>
      </c>
      <c r="E11" s="6" t="n">
        <v>47482000</v>
      </c>
    </row>
    <row r="12">
      <c r="A12" s="4" t="inlineStr">
        <is>
          <t>Share-based compensation</t>
        </is>
      </c>
      <c r="G12" s="6" t="n">
        <v>3340</v>
      </c>
      <c r="K12" s="6" t="n">
        <v>-780</v>
      </c>
    </row>
    <row r="13">
      <c r="A13" s="4" t="inlineStr">
        <is>
          <t>Contributions from Southwest Gas Holdings, Inc.</t>
        </is>
      </c>
      <c r="G13" s="6" t="n">
        <v>177922</v>
      </c>
    </row>
    <row r="14">
      <c r="A14" s="4" t="inlineStr">
        <is>
          <t>Net actuarial gain (loss) arising during period, less amortization of unamortized benefit plan cost, net of tax</t>
        </is>
      </c>
      <c r="H14" s="6" t="n">
        <v>-8451</v>
      </c>
      <c r="I14" s="6" t="n">
        <v>-8451</v>
      </c>
    </row>
    <row r="15">
      <c r="A15" s="4" t="inlineStr">
        <is>
          <t>FSIRS amounts reclassified to net income, net of tax</t>
        </is>
      </c>
      <c r="B15" s="6" t="n">
        <v>2467</v>
      </c>
      <c r="C15" s="6" t="n">
        <v>2467</v>
      </c>
      <c r="H15" s="6" t="n">
        <v>2467</v>
      </c>
      <c r="I15" s="6" t="n">
        <v>2467</v>
      </c>
    </row>
    <row r="16">
      <c r="A16" s="4" t="inlineStr">
        <is>
          <t>Net income</t>
        </is>
      </c>
      <c r="J16" s="6" t="n">
        <v>232324</v>
      </c>
      <c r="K16" s="6" t="n">
        <v>159118</v>
      </c>
    </row>
    <row r="17">
      <c r="A17" s="4" t="inlineStr">
        <is>
          <t>Dividends declared to Southwest Gas Holdings, Inc.</t>
        </is>
      </c>
      <c r="J17" s="6" t="n">
        <v>-128905</v>
      </c>
      <c r="K17" s="6" t="n">
        <v>-105300</v>
      </c>
    </row>
    <row r="18">
      <c r="A18" s="4" t="inlineStr">
        <is>
          <t>Ending balance at Dec. 31, 2020</t>
        </is>
      </c>
      <c r="B18" s="5" t="n">
        <v>2674953</v>
      </c>
      <c r="C18" s="6" t="n">
        <v>2233468</v>
      </c>
      <c r="D18" s="5" t="n">
        <v>58823</v>
      </c>
      <c r="E18" s="5" t="n">
        <v>49112</v>
      </c>
      <c r="F18" s="6" t="n">
        <v>1609155</v>
      </c>
      <c r="G18" s="6" t="n">
        <v>1410345</v>
      </c>
      <c r="H18" s="6" t="n">
        <v>-61003</v>
      </c>
      <c r="I18" s="6" t="n">
        <v>-61135</v>
      </c>
      <c r="J18" s="6" t="n">
        <v>1067978</v>
      </c>
      <c r="K18" s="6" t="n">
        <v>835146</v>
      </c>
    </row>
    <row r="19">
      <c r="A19" s="4" t="inlineStr">
        <is>
          <t>Common stock, outstanding (in shares)</t>
        </is>
      </c>
      <c r="B19" s="6" t="n">
        <v>57192925</v>
      </c>
      <c r="D19" s="6" t="n">
        <v>57193000</v>
      </c>
      <c r="E19" s="6" t="n">
        <v>47482000</v>
      </c>
    </row>
    <row r="20">
      <c r="A20" s="4" t="inlineStr">
        <is>
          <t>Share-based compensation</t>
        </is>
      </c>
      <c r="G20" s="6" t="n">
        <v>5983</v>
      </c>
      <c r="K20" s="6" t="n">
        <v>-854</v>
      </c>
    </row>
    <row r="21">
      <c r="A21" s="4" t="inlineStr">
        <is>
          <t>Contributions from Southwest Gas Holdings, Inc.</t>
        </is>
      </c>
      <c r="G21" s="6" t="n">
        <v>202583</v>
      </c>
    </row>
    <row r="22">
      <c r="A22" s="4" t="inlineStr">
        <is>
          <t>Net actuarial gain (loss) arising during period, less amortization of unamortized benefit plan cost, net of tax</t>
        </is>
      </c>
      <c r="H22" s="6" t="n">
        <v>12570</v>
      </c>
      <c r="I22" s="6" t="n">
        <v>12570</v>
      </c>
    </row>
    <row r="23">
      <c r="A23" s="4" t="inlineStr">
        <is>
          <t>FSIRS amounts reclassified to net income, net of tax</t>
        </is>
      </c>
      <c r="B23" s="5" t="n">
        <v>1652</v>
      </c>
      <c r="C23" s="6" t="n">
        <v>1652</v>
      </c>
      <c r="H23" s="6" t="n">
        <v>1652</v>
      </c>
      <c r="I23" s="6" t="n">
        <v>1652</v>
      </c>
    </row>
    <row r="24">
      <c r="A24" s="4" t="inlineStr">
        <is>
          <t>Net income</t>
        </is>
      </c>
      <c r="J24" s="6" t="n">
        <v>200779</v>
      </c>
      <c r="K24" s="6" t="n">
        <v>187135</v>
      </c>
    </row>
    <row r="25">
      <c r="A25" s="4" t="inlineStr">
        <is>
          <t>Dividends declared to Southwest Gas Holdings, Inc.</t>
        </is>
      </c>
      <c r="J25" s="6" t="n">
        <v>-142428</v>
      </c>
      <c r="K25" s="6" t="n">
        <v>-114600</v>
      </c>
    </row>
    <row r="26">
      <c r="A26" s="4" t="inlineStr">
        <is>
          <t>Ending balance at Dec. 31, 2021</t>
        </is>
      </c>
      <c r="B26" s="5" t="n">
        <v>2953820</v>
      </c>
      <c r="C26" s="5" t="n">
        <v>2527937</v>
      </c>
      <c r="D26" s="5" t="n">
        <v>62052</v>
      </c>
      <c r="E26" s="5" t="n">
        <v>49112</v>
      </c>
      <c r="F26" s="5" t="n">
        <v>1824216</v>
      </c>
      <c r="G26" s="5" t="n">
        <v>1618911</v>
      </c>
      <c r="H26" s="5" t="n">
        <v>-46761</v>
      </c>
      <c r="I26" s="5" t="n">
        <v>-46913</v>
      </c>
      <c r="J26" s="5" t="n">
        <v>1114313</v>
      </c>
      <c r="K26" s="5" t="n">
        <v>906827</v>
      </c>
    </row>
    <row r="27">
      <c r="A27" s="4" t="inlineStr">
        <is>
          <t>Common stock, outstanding (in shares)</t>
        </is>
      </c>
      <c r="B27" s="6" t="n">
        <v>60422081</v>
      </c>
      <c r="D27" s="6" t="n">
        <v>60422000</v>
      </c>
      <c r="E27" s="6" t="n">
        <v>47482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ckground, Organization, and Summary of Significant Accounting Policies</t>
        </is>
      </c>
      <c r="B4" s="4" t="inlineStr">
        <is>
          <t>Note 1 - Background, Organization, and Summary of Significant Accounting Policies Nature of Operations. This is a combined annual report of Southwest Gas Holdings, Inc. and its subsidiaries (the “Company”) and Southwest Gas Corporation and its subsidiaries (“Southwest” or the “natural gas distribution” segment). The notes to the consolidated financial statements apply to both entities. Southwest Gas Holdings, Inc., a Delaware corporation, is a holding company, owning all of the shares of common stock of Southwest, all of the shares of common stock of Centuri Group, Inc. (“Centuri” or the “utility infrastructure services” segment), and all of the membership interests in the newly acquired Dominion Energy Questar Pipeline, LLC and related entities through the newly formed entity, MountainWest Pipelines Holding Company (herein referred to interchangeably as “Questar Pipelines” or “MountainWest”). Questar Pipelines is a third segment, referred to as the “pipeline and storage” segment. Southwest was previously referred to as the natural gas operations segment; with the addition of the Questar Pipelines natural gas interstate transmission and storage services, Southwest, primarily consisting of intrastate natural gas service to customers, will be referred to as indicated above. In October 2021, the Company entered into an agreement with Dominion Energy Questar Corporation, a wholly owned subsidiary of Dominion Energy, Inc., to acquire all equity interests in Questar Pipelines. On December 31, 2021, the Company completed the acquisition of Questar Pipelines. As a result of the acquisition closing on December 31, 2021, the Company’s Consolidated Statements of Income and Consolidated Statements of Cash Flows do not reflect results of operations or operating activities of Questar Pipelines otherwise occurring during 2021. Subsequent to the completion of the acquisition, and as noted above, the Company formed MountainWest, a wholly owned subsidiary, owning all of the membership interests in Questar Pipelines. Questar Pipelines, and the businesses underlying it, will be renamed under the MountainWest branding in the first half of 2022. See Note 15 - Business Acquisitions for additional information. The acquired operations further diversify the Company’s business in the midstream sector, with an expansion of interstate natural gas pipelines and underground storage services, primarily composed of regulated operations under the jurisdiction of the Federal Energy Regulatory Commission (the “FERC”), thereby expanding natural gas transportation services into Utah, Wyoming, and Colorado. The total consideration for the acquisition was $1.576 billion, including transaction costs paid on behalf of the seller and an estimated post-closing payment. The Company initially financed the purchase of this acquisition with a $1.6 billion draw under the 364-day term loan entered into in November 2021. See Note 8 - Debt for more information. On March 1, 2022, the Company announced that its Board of Directors (the “Board”) determined to separate Centuri from Southwest Gas Holdings, Inc. and has authorized management to complete the separation within the next nine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Centuri is a strategic utility infrastructure services company dedicated to partnering with North America’s gas and electric providers to build and maintain the energy network that powers millions of homes across the United States (“U.S.”) and Canada. Centuri derives revenue primarily from installation, replacement, repair, and maintenance of energy networks. Centuri operations are generally conducted under the business names of NPL Construction Co. (“NPL”), NPL Canada Ltd. (“NPL Canada”), New England Utility Constructors, Inc. (“Neuco”), Linetec Services, LLC (“Linetec”), and Riggs Distler &amp; Company, Inc. (“Riggs Distler”). Utility infrastructure services activity is seasonal in many of Centuri’s operating areas. Peak periods are the summer and fall months in colder climate areas, such as the northeastern and midwestern U.S. and in Canada. In warmer climate areas, such as the southwestern and southeastern U.S., utility infrastructure services activity continues year round. Centuri completed the acquisition of Drum Parent LLC, formerly Drum Parent, Inc. (“Drum”), including Drum’s most significant operating subsidiary, Riggs Distler, in August 2021, thereby expanding Centuri’s electric infrastructure services footprint in the northeast and mid-Atlantic regions of the U.S. See Note 15 - Business Acquisitions for more information. MountainWest includes Dominion Energy Questar Pipeline, LLC, along with its subsidiary, Dominion Energy Overthrust Pipeline, LLC, and an equity interest in White River Hub, LLC, which is not consolidated, along with non-regulated businesses providing analytical and measurement services, and natural gas gathering. Basis of Presentation. The Company follows accounting principles generally accepted in the United States (“U.S. GAAP”) in accounting for all of its businesses. Unless specified otherwise, all amounts are in U.S. dollars. Accounting for regulated operations conforms with U.S. GAAP as applied to rate-regulated companies and as prescribed by federal agencies and commissions of the various states in which the rate-regulated companies oper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accompanying financial statements are presented on a consolidated basis for Southwest Gas Holdings, Inc. and all subsidiaries and Southwest Gas Corporation and all subsidiaries as of December 31, 2021 (except those accounted for using the equity method as discussed below). All significant intercompany balances and transactions have been eliminated with the exception of transactions between Southwest and Centuri in accordance with accounting treatment for rate-regulated entities.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related earnings, and dividends received from Western in 2021 and 2020 were not significant. C enturi’s maximum exposure to loss as a result of its involvement with Western was estimated at $12.6 million as of December 31, 2021. MountainWest, through its subsidiaries, holds a 50% noncontrolling interest in White River Hub, LLC, a FERC-regulated transporter of natural gas with facilities that connect with six interstate pipeline systems and a major processing plant in Colorado. As noted above, Questar Pipelines does not consolidate the entity and has recorded its investment using the equity method. The investment in White River Hub is approximately $25.6 million, the related proportional earnings and dividends for which are not expected to be significant to the Company. The investment is included in Other property and investments on the Company’s Consolidated Balance Sheet at December 31, 2021.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exclusive of purchase accounting adjustments as noted in Note 15 - Business Acquisitions) in valuing cash and cash equivalents, long-term debt outstanding, and assets of the qualified pension plan and the postretirement benefits other than pensions required to be recorded and/or disclosed at fair value. The Company uses prices and inputs that are current as of the measurement date, and recognizes transfers between levels at either the actual date of an event or a change in circumstance that caused the transfer. Net Regulated Operations Plant. Net regulated operations plant includes gas plant at original cost, less the accumulated provision for depreciation and amortization, plus any unamortized balance of acquisition adjustments. Original cost generally includes contracted services, material, payroll, and related costs such as taxes and certain benefits, general and administrative expenses, and an allowance for funds used during construction, less contributions in aid of construction. See also Depreciation and Amortization below. Other Property and Investments. Other property and investments on Southwest’s and the Company’s Consolidated Balance Sheets includes: December 31, (Thousands of dollars) 2021 2020 Net cash surrender value of COLI policies $ 149,947 $ 140,874 Other property 3,146 2,737 Total Southwest Gas Corporation 153,093 143,611 Non-regulated property, equipment, and intangibles 1,616,392 1,089,414 Non-regulated accumulated provision for depreciation and amortization (512,343) (422,741) Other property and investments 59,337 23,961 Total Southwest Gas Holdings, Inc. $ 1,316,479 $ 834,245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The term non-regulated in regard to assets and related balances in the table above is in reference to the non-rate regulated operations of Centuri, and to a more limited extent, MountainWest. Intangible Assets .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These intangible assets are included in Other property and investments on the Company’s Consolidated Balance Sheets. Centuri’s intangible assets (other than goodwill) have finite lives and are associated with businesses previously acquired (including Riggs Distler). The balances at December 31, 2021 and 2020, respectively, were as follows: December 31, 2021 (Thousands of dollars) Gross Carrying Amount Accumulated Amortization Net Carrying Amount Customer relationships $ 393,834 $ (42,886) $ 350,948 Trade name and trademarks 79,650 (7,093) 72,557 Customer contracts backlog 4,500 (1,500) 3,000 Total $ 477,984 $ (51,479) $ 426,505 December 31, 2020 Customer relationships $ 154,757 $ (29,237) $ 125,520 Trade name and trademarks 23,618 (8,954) 14,664 Customer contracts backlog 270 (270) — Noncompete agreements 1,931 (1,931) — Total $ 180,576 $ (40,392) $ 140,184 Amortization expense for the acquired intangible assets listed above for the years ended December 31, 2021, 2020, and 2019 wa s $17.3 million , $10.8 million, and $10.7 million, respectively. The estimated future amortization of the intangible assets for the next five years and thereafter is as follows: (Thousands of dollars) 2022 $ 29,814 2023 26,814 2024 26,814 2025 26,769 2026 26,580 Thereafter 289,714 Total $ 426,505 See Note 2 - Regulated Operations Plant and Leases for additional information regarding natural gas distribution i ntangible assets . 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of the Company include $20 million of money market fund investments at December 31, 2021, and an insignificant amount at December 31, 2020. The money market fund investments for Southwest were insignificant at both balance sheet dates. These investments fall within Level 2 of the fair value hierarchy, due to the asset valuation methods used by money market fund s. Typical non-cash investing activities for the Company and Southwest include capital expenditures that were not paid as of year end that are included in accounts payable totaling approximately $19.4 million. Additionally for Southwest, non-cash investing activities include customer advances applied as contributions toward utility construction activity, such amounts were not significant for the periods presented herein. Also, see Note 2 - Regulated Operations Plant and Leases for information related to right-of-use (“ROU”) assets obtained in exchange for lease liabilities, which are non-cash investing and financing activities. ROU assets and lease liabilities are also subject to non-cash impacts as a result of other factors, such as lease terminations and modifications. 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anticipa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21, the Company had cumulative book earnings of approximately $59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inancial Accounting Standards Board (the “FASB”) issued guidance to allow an accounting policy election of either (i) treating taxes attributable to future taxable income related to G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21 GILTI impact, which was immaterial, to its 2021 tax expense. 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from south Texas to North Dakota and the eastern Rocky Mountain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 -day $250 million term loan executed in March 2021 (see Note 8 - Debt) . The incremental gas costs were included, for collection from customers, as part of the purchased gas adjustment (“PGA”) mechanisms. Prepaid and other current assets . Prepaid and other current assets for Southwest and the Company include, among other things, accrued purchased gas costs of $52 million in 2021 and $29 million in 2020, and gas pipe materials and operating supplies of $62.9 million in 2021 and $50 million in 2020 (carried at weighted average cost). Additionally, at the Company, there was $4.5 million in gas pipe materials and operating supplies in 2021 relating to Questar Pipelines, for a total of $67.4 million. In the third quarter of 2021, the Company and Southwest classified certain assets associated with its previous corporate headquarters as held for sale. As a result, the Company and Southwest reclassified approximately $31 million from Net regulated operations plant to Prepaid and other current assets on their respective Consolidated Balance Sheets during the third quarter of 2021; this was a non-cash item and therefore did not impact the Company’s or Southwest’s respective Consolidated Statements of Cash Flows. Goodwill. As required by U.S. GAAP, goodwill is assessed for impairment annually, or more frequently, if circumstances indicate impairment to the carrying value of goodwill may have occurred. The goodwill impairment analysis was conducted as of October 1st using a qualitative assessment, as permitted by U.S. GAAP. Management of the Company and Southwest considered its reporting units and segments and determined that they remained consistent between periods presented below, and that no change was necessary with regard to the level at which goodwill is assessed for impairment. The Company and Southwest determined that it is not more likely than not that the fair values of the reporting units were less than their carrying amounts in either 2021 or 2020. Thus, no impairment was recorded in either year. The Riggs Distler acquisition that was completed in August 2021 (see further discussion in Note 15 - Business Acquisitions ) was deemed a stock purchase for tax purposes, and as a result, only pre-acquisition goodwill that was historically tax-deductible by Riggs Distler will continue to be deductible for tax purposes by the Company. The Questar Pipelines acquisition in December 2021 (also included in Note 15 - Business Acquisitions) was considered an asset purchase for tax purposes. As a result, goodwill associated with Questar Pipelines is expected to be tax deductible. Given the Company’s acquisition of Questar Pipelines occurred on December 31, 2021, the Company will assess related goodwill in association with the annual impairment assessment processes starting in 2022. Goodwill in Southwest’s natural gas distribution segment and in all of the Company’s operations, is reflected in their Consolidated Balance Sheets as follows (and as applicable): (Thousands of dollars) Natural Gas Distribution Utility Infrastructure Services Pipeline and Storage Total Company Balance, December 31, 2019 $ 10,095 $ 332,928 $ — $ 343,023 Foreign currency translation adjustment — 2,161 — 2,161 Balance, December 31, 2020 10,095 335,089 — 345,184 Additional goodwill from Riggs Distler acquisition — 449,501 — 449,501 Additional goodwill from Questar Pipelines acquisition — — 986,179 986,179 Foreign currency translation adjustment — 468 — 468 Balance, December 31, 2021 $ 10,095 $ 785,058 $ 986,179 $ 1,781,332 Other Current Liabilities. Management recognizes in its balance sheets various liabilities that are expected to be settled through future cash payment within the next twelve months, including certain regulatory liabilities (refer to Note 5 - Regulatory Assets and Liabilities ), customary accrued expenses for employee compensation and benefits, and declared but unpaid dividends. Accumulated Removal Costs. Approved regulatory practices allow Southwest and Questar Pipelines to include in depreciation expense a component intended to recover removal costs associated with regulated operations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and actual cost experience) compared to the estimated cost of removal in rates. 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 Intercompany Transactions. Centuri recognizes revenues generated from contracts with Southwest (see Note 13 - Segment Information ). The accounts receivable balance, revenues, and associated profits are included in the consolidated financial statements of the Company and Southwest and were not eliminated during consolidation in accordance with accounting treatment for rate-regulated entities. Utility Infrastructu r 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ctual settled costs of natural gas derivative instruments, where relevant. Also included are the net impacts of PGA deferrals and recoveries, which by their inclusion, result in net cost of gas sold overall that is comparable to amounts included in billed gas operating revenues. Differences between amounts incurred with suppliers, transmission pipelines, etc. and amounts already included in customer rates, are temporarily deferred in PGA accounts pending inclusion in customer rates. Operations and Maintenance Expense. Operations and maintenance expense includes Southwest’s operating and maintenance costs associated with serving utility customers and maintaining its distribution and transmission systems, uncollectible customer accounts expense, administrative and general salaries and expense, employee benefits expense excluding relevant non-service cost components, and legal expense (including injuries and damages). Depreciation and Amortization. Regulated operations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 above. Other regulatory assets, including acquisition adjustments, are amortized when appropriate, over time periods authorized by regulators. Non-regulated operations, including utility infrastructure services-related property and equipment are depreciated on a straight-line method based on the estimated useful lives of the related assets. Costs and gains related to refunding regulated operations debt and debt issuance expenses are deferred and amortized over the weighted-average lives of the new issues and become a component of interest expense. Allowance for Funds Used During Construction (“AFUDC”). AFUDC represents the cost of both debt and equity funds used to finance regulated operations plant construction. AFUDC is capitalized as part of the cost of regulated operations plant. The debt portion of AFUDC is reported in the Company’s and Southwest’s Consolidated Statements of Income as an offset to Net interest deductions and the equity portion is reported as Other income. Regulated operations plant construction costs, including AFUDC, are recoverable as part of authorized rates through depreciation when completed projects are placed into operation, and general rate relief is requested and granted. AFUDC, disaggregated by type, included in the Company’s and Southwest’s Consolidated Statements of Income are presented in the table below: (Thousands of dollars) 2021 2020 2019 AFUDC: Debt portion $ 1,046 $ 3,202 $ 4,558 Equity portion — 4,724 4,161 AFUDC capitalized as part of regulated operations plant $ 1,046 $ 7,926 $ 8,719 AFUDC rate 0.96 % 5.51 % 5.36 % Debt and equity AFUDC were impacted in 2021 by the amount of short-term debt outstanding based on the regulatory formula for each component. Other Income (Deductions). The following table provides the composition of significant items included in Other income (deductions) on the Consolidated Statements of Income: (Thousands of dollars) 2021 2020 2019 Southwest Gas Corporation – natural gas distribution segment: Change in COLI policies $ 8,800 $ 9,200 $ 17,400 Interest income 5,113 4,015 6,356 Equity AFUDC — 4,724 4,161 Other components of net periodic benefit cost (14,021) (20,022) (15,059) Miscellaneous income and (expense) (4,451) (4,507) (3,341) Southwest Gas Corporation – total other income (deductions) (4,559) (6,590) 9,517 Utility infrastructure services segment: Foreign transaction gain (loss) (22) (16) 546 Equity in earnings of unconsolidated investment – Western 226 80 439 Miscellaneous income and (expense) 863 (271) (519) Centuri – total other income (deductions) 1,067 (207) 466 Corporate and administrative (7) 8 102 Consolidated Southwest Gas Holdings, Inc. - total other income (deductions) $ (3,499) $ (6,789) $ 10,085 Included in the table above is the change in COLI policies (including net death benefits recognized). Current tax regulations provide for tax-free treatment of life insurance (death benefit) proceeds. Therefore, changes in the cash surrender value components of COLI policies, as they progress towards the ultimate death benefits, are also recorded without tax consequences. Derivatives . In managing its natural gas supply portfolios, Southwest has historically entered into fixed- and variable-price contracts, which qualify as derivatives. Additionally, Southwest previously utilized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no fair value adjustment is required. In consultation with its regulators, management does not currently anticipate entering into new Swaps in the near term; the remaining Swaps matured in October 2020. Southwest does not utilize derivative financial instruments for speculative purposes, nor does it have trading operations. Previously, Southwest entered into two forward-starting interest rate swaps (“FSIRS”). One of the FSIRS became fully amortized in the third quarter of 2020, with one FSIRS remaining to be amortized in 2022. The settled position for the remaining FSIRS is immaterial and will continue to be amortized from Accumulated other comprehensive income (loss) into interest expense. Foreign Currency Translation.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ed Operations Plant and Leases</t>
        </is>
      </c>
      <c r="B1" s="2" t="inlineStr">
        <is>
          <t>12 Months Ended</t>
        </is>
      </c>
    </row>
    <row r="2">
      <c r="B2" s="2" t="inlineStr">
        <is>
          <t>Dec. 31, 2021</t>
        </is>
      </c>
    </row>
    <row r="3">
      <c r="A3" s="3" t="inlineStr">
        <is>
          <t>Regulated Operations [Abstract]</t>
        </is>
      </c>
    </row>
    <row r="4">
      <c r="A4" s="4" t="inlineStr">
        <is>
          <t>Regulated Operations Plant and Leases</t>
        </is>
      </c>
      <c r="B4" s="4" t="inlineStr">
        <is>
          <t xml:space="preserve">Note 2 - Regulated Operations Plant and Leases Net Regulated Operations Plant Major classes of regulated operations plant and their respective balances as of December 31, 2021 and 2020 were as follows: December 31, December 31, (Thousands of dollars) 2021 2020 2021 2020 Southwest Gas Holdings, Inc.* Southwest Gas Corporation Gas plant: Storage $ 437,793 $ 101,203 $ 103,874 $ 101,203 Transmission 1,917,529 400,657 397,590 400,657 Distribution 7,506,489 7,078,656 7,506,489 7,078,656 General 530,346 515,879 496,643 515,879 Software and software-related intangibles 380,372 270,883 380,372 270,883 Other 17,161 16,722 16,607 16,722 10,789,690 8,384,000 8,901,575 8,384,000 Less: accumulated depreciation and amortization (3,397,736) (2,419,348) (2,538,508) (2,419,348) Construction work in progress 202,068 211,429 183,485 211,429 Net regulated operations plant $ 7,594,022 $ 6,176,081 $ 6,546,552 $ 6,176,081 *Southwest Gas Holdings, Inc. includes the regulated operations plant associated with the Questar Pipelines acquisition. Regulated operations plant depreciation is computed on the straight-line remaining life method at composite rates considered sufficient to amortize costs over estimated service lives, including components which are intended to compensate for removal costs (net of salvage value), and retirements, based on the processes of regulatory proceedings and related regulatory commission approvals and/or mandates. In 2021, 2020, and 2019, annual regulated operations depreciation and amortization expense in regard to Southwest averaged 2.7% of the original cost of depreciable and amortizable property. Transmission and distribution plant are associated with the core natural gas delivery infrastructure, and combined, constitute the majority of gas plant. Annual regulated operations depreciation expense for Southwest averaged approximately 2.3% of the original cost of depreciable transmission and distribution plant during the period 2019 through 2021. Questar Pipelines plant was subject to the business acquisition on December 31, 2021. Depreciation and amortization expense on gas plant, including intangibles, was as follows: (Thousands of dollars) 2021 2020 2019 Depreciation and amortization expense $ 230,245 $ 215,636 $ 197,358 Included in the figures above is amortization of regulated operations intangibles of $17.7 million , $13.7 million, and $13.2 million for the years ended December 31, 2021, 2020, and 2019, respectively. The amounts above exclude regulatory asset and liability amortization. Leases Determinations are made as to whether an arrangement is a lease at inception. ROU assets represent the right to use an underlying asset for the lease term; lease liabilities represent obligations to make lease payments arising from the lease. Operating lease ROU assets and lease liabilities are recognized at the commencement date based on the present value of lease payments over the lease term. When leases do not provide an implicit interest rate, an incremental borrowing rate based on information available at commencement is used in determining the present value of lease payments; an implicit rate, if readily determinable, is used. Lease terms utilized in the computations may include options to extend or terminate the lease when it is reasonably certain that the option will be exercised. When lease agreements include non-lease components, they are included with the lease component and accounted for as a single component, for all asset classes. Southwest’s leases are comprised primarily of operating leases of buildings, land, and equipment. Southwest has no finance leases and no significant short-term leases. Southwest’s leases have a remaining term of up to 5 years, some of which include optional renewal periods. Southwest is currently not a lessor in any significant lease arrangements. Centuri has operating and finance leases for corporate and field offices, construction equipment, and transportation ve hicles. Centuri is currently not a lessor in any significant lease arrangements. Centuri’s leases have remaining lease terms of up to 17 years. Some of these include options to extend the leases, generally for optional terms of up to 5 years, and some include options to terminate the leases within 1 year. Centuri’s equipment l eases may include variable payment terms in addition to the fixed lease payments if machinery is used in excess of the standard work periods. These variable payments are not probable of occurring under the current operating environment and have not been included in consideration of lease payments. During 2021, the presentation of short-term lease cost changed to include all short-term costs associated with leases with a term of less than one month as compared to the historical presentation of only including short-term lease costs for leases with a duration of over one month and less than one year. The lease costs associated with leases with terms of less than one month were $66.4 million and $67 million for the years ended December 31, 2020 and 2019, respectively. As of December 31, 2021, Centuri executed lease agreements that had not yet commenced. These lease agreements primarily relate to real estate leases that have terms ranging from January 2022 through December 2032 . Total future lease payments over the lease terms are approximately $1.7 million . There were no significant operating or finance leases acquired on December 31, 2021 as part of the Questar Pipelines acquisition. The components of lease expense were as follows: (Thousands of dollars) 2021 2020 2019 Southwest: Operating lease cost $ 1,021 $ 1,251 $ 1,531 Centuri: Operating lease cost 15,279 14,294 12,235 Finance lease cost: Amortization of ROU assets 2,138 140 137 Interest on lease liabilities 278 37 34 Total finance lease cost 2,416 177 171 Short-term lease cost 103,800 19,806 16,217 Total lease cost - Southwest Gas Holdings, Inc. $ 122,516 $ 35,528 $ 30,154 Supplemental cash flow information related to leases for the years ended December 31, 2021, 2020 and 2019 was as follows: 2021 (Thousands of dollars) Southwest Centuri Total Cash paid for amounts included in the measurement of lease liabilities: Operating cash flows from operating leases $ 744 $ 14,669 $ 15,413 Operating cash flows from finance leases — 278 278 Financing cash flows from finance leases — 3,547 3,547 ROU assets obtained in exchange for lease obligations: Operating leases $ 609 $ 11,597 $ 12,206 Finance leases — 3,332 3,332 2020 (Thousands of dollars) Southwest Centuri Total Cash paid for amounts included in the measurement of lease liabilities: Operating cash flows from operating leases $ 766 $ 12,889 $ 13,655 Operating cash flows from finance leases — 36 36 Financing cash flows from finance leases — 199 199 ROU assets obtained in exchange for lease obligations: Operating leases $ 1,547 $ 19,372 $ 20,919 Finance leases — 361 361 2019 (Thousands of dollars) Southwest Centuri Total Cash paid for amounts included in the measurement of lease liabilities: Operating cash flows from operating leases $ 1,278 $ 11,166 $ 12,444 Operating cash flows from finance leases — 33 33 Financing cash flows from finance leases — 212 212 ROU assets obtained in exchange for lease obligations: Operating leases $ 862 $ 23,825 $ 24,687 Finance leases — 13,839 13,839 Supplemental information related to leases, including location in the Consolidated Balance Sheets, is as follows: (Thousands of dollars) December 31, 2021 2020 Southwest: Operating leases: Net regulated operations plant $ 2,072 $ 2,195 Other current liabilities $ 607 $ 656 Other deferred credits and other long-term liabilities 1,500 1,586 Total operating lease liabilities $ 2,107 $ 2,242 Weighted average remaining lease term (in years) 4.22 4.24 Weighted average discount rate 4.90 % 4.49 % Centuri: Operating leases: Other property and investments $ 80,638 $ 81,010 Other current liabilities $ 12,185 $ 10,032 Other deferred credits and other long-term liabilities 72,930 75,247 Total operating lease liabilities $ 85,115 $ 85,279 Finance leases: Other property and investments $ 30,705 $ 752 Other current liabilities $ 8,858 $ 202 Other deferred credits and other long-term liabilities 20,585 490 Total finance lease liabilities $ 29,443 $ 692 Weighted average remaining lease term (in years) Operating leases 7.57 10.08 Finance leases 3.92 2.12 Weighted average discount rate Operating leases 3.95 % 4.05 % Finance leases 2.58 % 5.55 % The following are schedules of maturities of lease liabilities as of December 31, 2021: (Thousands of dollars) Operating Leases Southwest: 2022 $ 639 2023 522 2024 499 2025 483 2026 220 Thereafter — Total lease payments 2,363 Less imputed interest 256 Total $ 2,107 (Thousands of dollars) Operating Leases Finance Leases Centuri: 2022 $ 15,200 $ 9,494 2023 13,402 7,940 2024 11,321 6,476 2025 9,228 3,987 2026 7,878 2,108 Thereafter 45,529 1,008 Total lease payments 102,558 31,013 Less imputed interest 17,443 1,570 Total $ 85,115 $ 29,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3 - Revenue The following information about the Company’s revenues is presented by segment. Southwest encompasses the natural gas distribution segment and Centuri encompasses the utility infrastructure services segment. The pipeline and storage segment related to Questar Pipelines was acquired on the last day of 2021. Natural Gas Distribution Segment : Southwest recognizes revenue when it satisfies its performance by transferring gas to the customer. Revenues also include the net impacts of margin tracker/decoupling accruals based on criteria in U.S. GAAP for rate-regulated entities associated with alternative revenue programs. Revenues from customer arrangements and from alternative revenue programs are described below. Southwest acts as an agent for state and local taxing authorities in the collection and remittance of a variety of taxes, including sales and use taxes and surcharges. These taxes are not included in Gas operating revenues. Management uses the net classification method to report taxes collected from customers to be remitted to governmental authorities. Southwest generally offers two types of services to its customers: tariff sales and transportation–only service. Tariff sales encompass sales to many types of customers (primarily residential) under various rate schedules, subject to cost-of-service ratemaking, which is based on the rate-regulation of state commissions and the FERC. Southwest provides both the commodity and the related distribution service to nearly all of its approximate 2.2 million customers, and only several hundred customers (who are eligible to secure their own gas) subscribe to transportation-only service. Also, only a few hundred customers have contracts with stated periods. Natural gas is delivered and consumed by the customer simultaneously. The provision of service is represented by the turn of the meter dial and is the primary representation of the satisfaction of performance obligations of Southwest. The amount billable via regulated rates (both volumetric and fixed monthly rates as part of rate design) corresponds to the value to the customer, and management believes that the amount billable (amount Southwest has the right to invoice) is appropriate to utilize for purposes of recognizing revenue. Estimated amounts remaining unbilled since the last meter read date are restricted from being billed due only to the passage of time and therefore are also recognized for service provided through the balance sheet date. While natural gas service is typically recurring, there is generally not a contract term for utility service. Therefore, the contract term is not generally viewed to extend beyond the service provided to date, and customers can generally terminate service at will. Transportation-only service is also governed by tariff rate provisions. Transportation-only service is generally only available to very large customers under requirements of Southwest’s various tariffs. With this service, customers secure their own gas supply and Southwest provides transportation services to move the customer-supplied gas to the intended location. Southwest concluded that transportation/transmission service is suitable to an “over time” recognition model. Rate structures under Southwest’s regulation for transportation customers include a combination of volumetric charges and monthly “fixed” charges (including charges commonly referred to as capacity charges, demand charges, or reservation charges) as part of the rate design of regulated jurisdictions. These types of fixed charges represent a separate performance obligation associated with standing ready over the period of the month to deliver quantities of gas, regardless of whether the customer takes delivery of any quantity of gas. The performance obligations under these circumstances are satisfied over the course of the month under an output measure of progress based on time, which correlates to the period for which the charges are eligible to be invoiced. Under its regulation, Southwest enters into negotiated rate contracts for those customers located in proximity to another pipeline, which pose a threat of bypassing its distribution system. Southwest may also enter into similar contracts for customers otherwise able to satisfy their energy needs by means of alternative fuel to natural gas. Less than two dozen customers are party to contracts with rate components subject to negotiation. Many rate provisions and terms of service for these less common types of contracts are also subject to regulatory oversight and tariff provisions. The performance obligations for these customers are satisfied similarly to those for other customers by means of transporting/delivering natural gas to the customer. Many or most of the rate components, and structures, for these types of customers are the same as those for similar customers without negotiated rate components; and the negotiated rates are within the parameters of the tariff guidelines. Furthermore, while some of these contracts include contract periods extending over time, including multiple years, as amounts billable under the contract are based on rates in effect for the customer for service provided to date, no significant financing component is deemed to exist. As indicated above, revenues also include the net impacts of margin tracker/decoupling accruals. All of Southwest’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ed through revenue from contracts with customers via existing rates. Such adjustments are recognized monthly in revenue and in the associated regulatory asset/liability accounts in advance of rate adjustments intended to collect or return amounts recognized. Revenues recognized for the adjustment to the benchmarks noted are required to be presented separately from revenues from contracts with customers, and as such, are provided below and identified as related to alternative revenue programs (which excludes recoveries from customers). Gas operating revenues on the Consolidated Statements of Income of both the Company and Southwest include revenue from contracts with customers, which is shown below disaggregated by customer type, and various categories of revenue: December 31, (Thousands of dollars) 2021 2020 2019 Residential $ 1,035,612 $ 958,520 $ 972,788 Small commercial 270,214 221,541 249,117 Large commercial 57,371 44,633 48,935 Industrial/other 42,313 26,242 22,074 Transportation 92,240 88,215 92,380 Revenue from contracts with customers 1,497,750 1,339,151 1,385,294 Alternative revenue program deferrals 13,181 12,140 (25,112) Other revenues (a) 10,859 (706) 8,757 Total Gas operating revenues $ 1,521,790 $ 1,350,585 $ 1,368,939 (a) Amounts include late fees and other miscellaneous revenues, and may also include the impact of certain regulatory mechanisms, such as cost-of-service components in current customer rates that are expected to be returned to customers in future periods. Also includes the impacts of a temporary moratorium on late fees and disconnection for nonpayment during the COVID-19 pandemic and impacts between periods, once lifted; 2020 and 2019 include amounts related to tax reform savings reserves/adjustments . Utility Infrastructure Services Segment :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a method of recognition based on inputs). Some unit-price contracts contain caps that if encroached, trigger revenue and loss recognition similar to a fixed-price contract model. Centuri is required to collect taxes imposed by various governmental agencies on the work performed for its customers. These taxes are not included in Utility infrastructure services revenues. Management uses the net classification method to report taxes collected from customers to be remitted to governmental authorities. Centuri derives revenue from the installation, replacement, repair, and maintenance of energy distribution systems. Centuri has operations in the U.S. and Canada. The primary focus of Centuri operations is replacement of natural gas distribution pipe and electric service lines, as well as new infrastructure installations. In addition, Centuri performs certain industrial construction activities for various customers and industries. Centuri has two types of agreements with its customers: master services agreements (“MSAs”) and bid contracts. Most of Centuri’s customers supply many of their own materials in order for Centuri to complete its work under the contracts. An MSA identifies most of the terms describing each party’s rights and obligations that will govern future work authorizations. An MSA is often effective for multiple years. A work authorization is issued by the customer to describe the location, timing, and any additional information necessary to complete the work for the customer. The combination of the MSA and the work authorization determines when a contract exists and revenue recognition may begin. Each work authorization is generally a single performance obligation as Centuri is performing a significant integration service. A bid contract is typically a one-time agreement for a specific project that has all necessary terms defining each party’s rights and obligations. Each bid contract is evaluated for revenue recognition individually. Control of assets created under bid contracts generally passes to the customer over time. Bid contracts often have a single performance obligation as Centuri is providing a significant integration service. Centuri’s MSA and bid contracts are characterized as either fixed-price contracts or unit-price contracts for revenue recognition purposes. The cost-to-cost input method is used to measure progress towards the satisfaction of a performance obligation for fixed-price contracts. Input methods result in the recognition of revenue based on the entity’s expended effort toward satisfaction of the performance obligation relative to the total expected effort to satisfy it in full. For unit-price contracts, an output method is used to measure progress towards satisfaction of a performance obligation (based on the completion of each unit that is required under the contract). Actual revenues and project costs can vary, sometimes substantially, from previous estimates due to changes in a variety of factors, including unforeseen circumstances.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st, and profit are recognized as necessary in the period determined. Centuri categorizes work performed under MSAs and bid contracts into three primary service types: gas construction, electrical construction, and other construction. Gas construction includes work involving previously existing gas pipelines and the installation of new pipelines or service lines. Electrical construction includes work involving installation and maintenance of transmission and distribution lines, including storm restoration services. Other construction includes all other work and can include industrial and water utility services. Contracts can have compensation/consideration that is variable. For MSAs, variable consideration is evaluated at the customer level as the terms creating variability in pricing are included within the MSA and are not specific to a work authorization. For multi-year MSAs,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erformance incentives, safety bonuses, payment discounts, and volume rebates. Centuri will typically estimate variable consideration and adjust financial information, as necessary. Change orders involve the modification in scope, price, or both to the current contract, requiring approval by both parties. The existing terms of the contract continue to be accounted for under the current contract until such time as a change order is approved. Once approved, the change order is either treated as a separate contract or as part of the existing contract, as appropriate, under the circumstances. When the scope is agreed upon in the change order but not the price, Centuri estimates the change to the transaction price. The following tables display Centuri’s revenue from contracts with customers disaggregated by service type and contract type: December 31, (Thousands of dollars) 2021 2020 2019 Service Types: Gas infrastructure services $ 1,302,340 $ 1,261,160 $ 1,238,974 Electric power infrastructure services 525,202 411,826 247,717 Other 331,119 275,302 264,287 Total Utility infrastructure services revenues $ 2,158,661 $ 1,948,288 $ 1,750,978 December 31, (Thousands of dollars) 2021 2020 2019 Contract Types: Master services agreement $ 1,652,978 $ 1,490,009 $ 1,383,377 Bid contract 505,683 458,279 367,601 Total Utility infrastructure services revenues $ 2,158,661 $ 1,948,288 $ 1,750,978 Unit price contracts $ 1,369,082 $ 1,356,640 $ 1,380,256 Fixed price contracts 267,742 157,701 112,924 Time and materials contracts 521,837 433,947 257,798 Total Utility infrastructure services revenues $ 2,158,661 $ 1,948,288 $ 1,750,978 The following table provides information about contracts receivable and revenue earned on contracts in progress in excess of billings (contract assets), both of which are included within Accounts receivable, net of allowances, and provides information about amounts billed in excess of revenue earned on contracts (contract liabilities), which are included in Other current liabilities as of December 31, 2021 and 2020 on the Company’s Consolidated Balance Sheets: December 31, (Thousands of dollars) 2021 2020 Contracts receivable, net $ 296,005 $ 278,316 Revenue earned on contracts in progress in excess of billings 214,774 96,996 Amounts billed in excess of revenue earned on contracts 11,860 4,507 The revenue earned on contracts in progress in excess of billings (contract asset) primarily relates to Centuri’s rights to consideration for work completed but not billed and/or approved at the reporting date. These contract assets are transferred to contracts receivable when the rights become unconditional. These contract assets are recoverable from Centuri’s customers based upon various measures of performance, including achievement of certain milestones, completion of specified units or completion of a contract. In addition, many of Centuri’s time and materials arrangements are billed in arrears pursuant to contract terms that are standard within the industry, resulting in contract assets and/or unbilled receivables being recorded, as revenue is recognized in advance of billings. Due to the lag in invoicing associated with contractual provisions (or other economic or market conditions that may impact a customer’s business), Centuri’s ability to bill and subsequently collect amounts due may be impacted. These changes may result in the need to record an estimated valuation allowance to adjust contract asset balances to their net realizable value. During 2021, in connection with the acquisition of Riggs Distler, Centuri recorded $47.5 million of contract assets. The amounts billed in excess of revenue earned (contract liability) primarily relate to the advance consideration received from customers for which work has not yet been completed. This contract liability balance decreased subsequent to December 31, 2020 due to revenue recognized of approximately $4.5 million that was included in this balance as of January 1, 2021, after which time it became earned and the balance was reduced. This decrease was offset by increases due to cash received, net of revenue recognized during the period related to contracts that commenced during the period, as well as $12.7 million of contract liabilities assumed related to the acquisition of Riggs Distler. See Note 15 - Business Acquisitions for additional information. For contracts that have an original duration of one year or less, Centuri does not consider/compute an interest component based on the time value of money. Further, because of the short duration of these contracts, the Company has not disclosed the transaction price for the remaining performance obligations as of the end of each reporting period or when the Company expects to recognize the revenue. As of December 31, 2021, Centuri has 26 contracts with an original duration of more than one year. The aggregate amount of the transaction price allocated to the unsatisfied performance obligations of these contracts as of December 31, 2021 was $105.3 million. Centuri expects to recognize the remaining performance obligations over approximately the next two years; however, the timing of that recognition is largely within the control of the customer, including when the necessary equipment and materials required to complete the work will be provided by the customer. Utility infrastructure services contracts receivable consists of the following: December 31, (Thousands of dollars) 2021 2020 Billed on completed contracts and contracts in progress $ 292,770 $ 273,778 Other receivables 3,492 6,692 Contracts receivable, gross 296,262 280,470 Allowance for doubtful accounts (257) (2,154) Contracts receivable, net $ 296,005 $ 278,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and Related Allowances</t>
        </is>
      </c>
      <c r="B1" s="2" t="inlineStr">
        <is>
          <t>12 Months Ended</t>
        </is>
      </c>
    </row>
    <row r="2">
      <c r="B2" s="2" t="inlineStr">
        <is>
          <t>Dec. 31, 2021</t>
        </is>
      </c>
    </row>
    <row r="3">
      <c r="A3" s="3" t="inlineStr">
        <is>
          <t>Receivables [Abstract]</t>
        </is>
      </c>
    </row>
    <row r="4">
      <c r="A4" s="4" t="inlineStr">
        <is>
          <t>Receivables and Related Allowances</t>
        </is>
      </c>
      <c r="B4" s="4" t="inlineStr">
        <is>
          <t>Note 4 - Receivables and Related Allowances Business activity with respect to natural gas utility operations is conducted with customers located within the three-state region of Arizona, Nevada, and California. Southwest’s accounts receivable are short-term in nature, with billing due dates customarily not extending beyond one month, with customers’ credit worthiness assessed upon account creation by evaluation of other utility service or their credit file, and related payment history. Although Southwest seeks generally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e requirements for disconnection of service, and procedures for actual disconnection and/or reestablishment of service). After disconnection of service, accounts are customarily written off approximately two months after disconnection if the account remains inactive. Dependent upon the jurisdiction, reestablishment of service requires both payment of previously unpaid balances and additional deposit requirements. Provisions for uncollectible accounts are recorded monthly based on experience, consideration of current and expected future conditions, customer and rate composition, and write-off processes. They are included in the ratemaking process as a cost of service. The Nevada jurisdictions have a regulatory mechanism associated with the gas-cost-related portion of uncollectible accounts. Such amounts are deferred and collected through a surcharge in the ratemaking process. Southwest lifted the moratorium on disconnection of natural gas service for non-payment in Arizona and Nevada in September 2021, which was initiated (at the same time as a moratorium on late fees) in March 2020 in response to the COVID-19 pandemic. The moratorium on disconnection in California ended in November 2021. Southwest recommenced assessing late fees on past-due balances in Arizona and Nevada in April 2021, and in California in August 2021. Southwest is actively working with customers experiencing financial hardship by means of flexible payment options, partnering with assistance agencies and participating in state funded arrearage payment assistance programs. Management continues to monitor expected credit losses in light of the impact of COVID-19. The allowance as of December 31, 2021 reflects the expected impact from the pandemic on balances as of that date, including consideration of customers’ current and future ability to pay those amounts that are due. MountainWest’s accounts receivable are also short-term with billing due dates customarily not extending beyond one month. Accounts receivable acquired in the Questar Pipelines acquisition were recorded at their estimated realizable value on December 31, 2021. See Note 15 - Business Acquisitions for additional information. Utility infrastructure services accounts receivable are recorded at face amounts less an allowance for doubtful accounts. Centuri’s customers are generally investment-grade gas and electric utility companies for which Centuri has historically recognized an insignificant amount of write-offs. Centuri’s accounts receivable balances carry standard payment terms of up to 60 days. Centuri maintains an allowance that is estimated based on historical collection experience, current and estimated future economic and market conditions, and a review of the current status of each customer's accounts receivable balance. Account balances are monitored at least monthly, and are charged off against the allowance when management determines it is probable the balance will not be recovered. Centuri has not been significantly impacted, nor does it anticipate it will experience significant difficulty in collecting amounts due, given the nature of its customers, as a result of the current environment surrounding COVID-19. The table below contains information about Southwest’s gas utility customer accounts receivable balance (net of allowance) at December 31, 2021 and 2020, and the percentage of customers in each of the three states, which was consistent with the prior year. December 31, (Thousands of dollars) 2021 2020 Gas utility customer accounts receivable balance $ 169,114 $ 145,108 The following table represents Southwest customers by state at December 31, 2021: Percent of customers by state: Arizona 53 % Nevada 37 % California 10 % Southwest activity in the allowance account for uncollectibles is summarized as follows: (Thousands of dollars) Allowance for Uncollectibles Balance, December 31, 2018 $ 2,168 Additions charged to expense 3,507 Accounts written off, less recoveries (3,580) Balance, December 31, 2019 2,095 Additions charged to expense 4,693 Accounts written off, less recoveries (2,454) Balance, December 31, 2020 4,334 Additions charged to expense 5,415 Accounts written off, less recoveries (6,490) Balance, December 31, 2021 $ 3,259 At December 31, 2021, the utility infrastructure services segment (Centuri) had $510.8 million in combined customer accounts and contracts receivable. Both the allowance for uncollectibles and write-offs related to Centuri customers have been insignificant and are not reflect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1</t>
        </is>
      </c>
    </row>
    <row r="3">
      <c r="A3" s="3" t="inlineStr">
        <is>
          <t>Regulated Operations [Abstract]</t>
        </is>
      </c>
    </row>
    <row r="4">
      <c r="A4" s="4" t="inlineStr">
        <is>
          <t>Regulatory Assets and Liabilities</t>
        </is>
      </c>
      <c r="B4" s="4" t="inlineStr">
        <is>
          <t>Note 5 - Regulatory Assets and Liabilities Southwest is subject to the regulation of the Arizona Corporation Commission (“ACC”), the Public Utilities Commission of Nevada (“PUCN”), the California Public Utilities Commission (“CPUC”), and the FERC. Questar Pipelines is subject to the regulation of the FERC. Accounting policies of both entities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the related regulatory asset is required to be written off. Regulatory liabilities are recorded if it is probable that revenues will be reduced for amounts that will be refunded to customers through the ratemaking process. Management records regulatory assets and liabilities based on decisions of the commissions noted above, including the issuance of regulatory orders and precedents established by these commissions. The regulated operations have generally been successful in seeking recovery of regulatory assets, and regularly file rate cases or other administrative filings in the various jurisdictions, in some cases, to establish the basis for recovering regulatory assets reflected in accounting records. The following table represents existing regulatory assets and liabilities: December 31, 2021 2020 2021 2020 (Thousands of dollars) Southwest Gas Holdings* Southwest Gas Corporation Regulatory assets: Accrued pension and other postretirement benefit costs (1) $ 339,356 $ 427,550 $ 339,356 $ 427,550 Deferred purchased gas costs (2) 291,145 2,053 291,145 2,053 Settled interest rate hedges (3) 31,278 — — — Accrued purchased gas costs (4) 51,631 29,000 51,631 29,000 Unamortized premium on reacquired debt (5) 16,283 17,124 16,283 17,124 Accrued absence time (9) 16,975 15,565 16,975 15,565 Margin, interest- and tax-tracking (10) 22,709 4,759 22,709 4,759 Other (12) 62,233 45,596 60,798 45,596 831,610 541,647 798,897 541,647 Regulatory liabilities: Deferred purchased gas costs (2) (5,736) (54,636) — (54,636) Accumulated removal costs (6) (482,558) (404,000) (424,000) (404,000) Unamortized gain on reacquired debt (7) (7,108) (7,644) (7,108) (7,644) Regulatory excess deferred/other taxes and gross-up (8) (511,567) (461,023) (446,333) (461,023) Margin, interest- and property tax-tracking (10) (8,523) (17,132) (8,523) (17,132) Unrecognized other postretirement benefit costs (11) (17,815) — — — Other (12) (10,321) (3,503) (8,573) (3,503) Net regulatory liabilities $ (212,018) $ (406,291) $ (95,640) $ (406,291) *Southwest Gas Holdings, Inc. includes the regulatory assets and liabilities acquired as part of the Questar acquisition. (1) Included in Deferred charges and other assets on the Consolidated Balance Sheets. Recovery period is greater than five years. (See Note 11 - Pension and Other Postretirement Benefits ). (2) Balance recovered or refunded on an ongoing basis with interest. (3) Reflects Questar Pipelines interest rate cash flow hedges entered into in association with the issuance of the $180 million principal balance 4.875% unsecured senior notes due in 2041 that are amortized to interest expense over the life of this debt instrument. The current portion is included in Prepaid and other current assets and the long-term portion is included in Deferred charges and other assets on the Company's December 31, 2021 Consolidated Balance Shee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In 2021, substantially all incremental amounts relating to Questar Pipelines is also included in Other deferred credits and other long-term liabilities, except $2 million which is included in Other current liabilities on the Company’s Consolidated Balance Sheet. (7) Included in Other deferred credits and other long-term liabilities on the Consolidated Balance Sheets. Amortized over life of debt instruments. (8)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29 million in 2021 which is in Other current liabilities. Amount also includes difference in current taxes required to be returned to customers and a separate $2.6 million gross-up related to contributions in aid of construction. (9) Regulatory recovery occurs on a one-year lag basis through the labor loading process. Included in Prepaid and other current assets on the Consolidated Balance Sheets. (10)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11) Reflects a regulatory liability for Questar Pipelines for the collection of postretirement benefit costs allowed in rates in excess of expenses incurred. Included in Other deferred credits and other long-term liabilities on the Company’s December 31, 2021 Consolidated Balance Sheet. (12)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2021 2020 2021 2020 (Thousands of dollars) Southwest Gas Holdings Southwest Gas Corporation Other Regulatory Assets: State mandated public purpose programs (including low income and conservation programs) (a) (e) $ 15,239 $ 11,527 $ 15,239 $ 11,527 Infrastructure replacement programs and similar (b) (e) 6,545 7,731 6,545 7,731 Environmental compliance programs (c) (e) 6,807 5,235 6,807 5,235 Pension tracking mechanism (b) 10,281 3,075 10,281 3,075 Other (d) 23,361 18,028 21,926 18,028 $ 62,233 $ 45,596 $ 60,798 $ 45,596 a) Included in Prepaid and other current assets on the Consolidated Balance Sheets. b) Included in Deferred charges and other assets on the Consolidated Balance Sheets. c) In 2021, approximately $5.8 million of these balances included in Prepaid and other current assets and $1 million included in Deferred charges and other assets on the Consolidated Balance Sheets. In 2020, approximately $4.2 million included in Prepaid and other current assets and $998,000 included in Deferred charges and other assets on the Consolidated Balance Sheets. d) In 2021, for Southwest Gas Corporation, $6.7 million included in Prepaid and other current assets and $15.2 million included in Deferred charges and other assets on the Consolidated Balance Sheets. For the Company in 2021, $7.7 million included in Prepaid and other current assets and $15.6 million included in Deferred charges and other assets on the Consolidated Balance Sheets. In 2020, $3.6 million included in Prepaid and other current assets and $14.4 million included in Deferred charges and other assets on the Consolidated Balance Sheets. e) Balance recovered or refunded on an ongoing basis, generally with interest. December 31, 2021 2020 2021 2020 (Thousands of dollars) Southwest Gas Holdings Southwest Gas Corporation Other Regulatory Liabilities: State mandated public purpose programs (including low income and conservation programs) (a) (c) $ (1,886) $ (834) $ (1,886) $ (834) Environmental compliance programs (c) (d) (4,182) (405) (4,182) (405) Other (b) (c) (4,253) (2,264) (2,505) (2,264) $ (10,321) $ (3,503) $ (8,573) $ (3,503) a) Included in Other current liabilities on the Consolidated Balance Sheets. b) Included in Other deferred credits and other long-term liabilities, except $13,000 which is included included in Other current liabilities on the Consolidated Balance Sheets. c) Balance typically recovered or refunded on an ongoing basis, generally with interest. d) In 2021 and 2020, included in Other current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AOCI")</t>
        </is>
      </c>
      <c r="B1" s="2" t="inlineStr">
        <is>
          <t>12 Months Ended</t>
        </is>
      </c>
    </row>
    <row r="2">
      <c r="B2" s="2" t="inlineStr">
        <is>
          <t>Dec. 31, 2021</t>
        </is>
      </c>
    </row>
    <row r="3">
      <c r="A3" s="3" t="inlineStr">
        <is>
          <t>Equity [Abstract]</t>
        </is>
      </c>
    </row>
    <row r="4">
      <c r="A4" s="4" t="inlineStr">
        <is>
          <t>Other Comprehensive Income and Accumulated Other Comprehensive Income ("AOCI")</t>
        </is>
      </c>
      <c r="B4" s="4" t="inlineStr">
        <is>
          <t>Note 6 - Other Comprehensive Income and Accumulated Other Comprehensive Income ("AOCI") The following information provides insight into amounts impacting the Company’s Other comprehensive income (loss), both before and after-tax impacts, within the Consolidated Statements of Comprehensive Income, which also impact Accumulated other comprehensive income (“AOCI”) in the Consolidated Balance Sheets and the Consolidated Statements of Equity. Related Tax Effects Allocated to Each Component of Other Comprehensive Income (Loss) Year Ended December 31, 2021 2020 2019 (Thousands of dollars) Before- Tax Amount Tax (Expense) or Benefit (1) Net-of- Tax Amount Before- Tax Amount Tax (Expense) or Benefit (1) Net-of- Tax Amount Before- Tax Amount Tax (Expense) or Benefit (1) Net-of- Tax Amount Defined benefit pension plans: Net actuarial gain/(loss) $ 59,176 $ (14,202) $ 44,974 $ (57,539) $ 13,809 $ (43,730) $ (71,087) $ 17,061 $ (54,026) Amortization of prior service cost 959 (230) 729 1,155 (277) 878 1,271 (305) 966 Amortization of net actuarial (gain)/loss 44,597 (10,703) 33,894 37,830 (9,079) 28,751 23,376 (5,610) 17,766 Prior service cost — — — — — — (1,878) 452 (1,426) Regulatory adjustment (88,194) 21,167 (67,027) 7,435 (1,785) 5,650 36,944 (8,867) 28,077 Pension plans other comprehensive income (loss) 16,538 (3,968) 12,570 (11,119) 2,668 (8,451) (11,374) 2,731 (8,643) FSIRS (designated hedging activities): Amounts reclassified into net income 2,174 (522) 1,652 3,247 (780) 2,467 3,344 (803) 2,541 FSIRS other comprehensive income (loss) 2,174 (522) 1,652 3,247 (780) 2,467 3,344 (803) 2,541 Total other comprehensive income (loss) –Southwest Gas Corporation 18,712 (4,490) 14,222 (7,872) 1,888 (5,984) (8,030) 1,928 (6,102) Foreign currency translation adjustments: Translation adjustments 20 — 20 1,713 — 1,713 2,038 — 2,038 Foreign currency other comprehensive income (loss) 20 — 20 1,713 — 1,713 2,038 — 2,038 Total other comprehensive income (loss) – Southwest Gas Holdings, Inc. $ 18,732 $ (4,490) $ 14,242 $ (6,159) $ 1,888 $ (4,271) $ (5,992) $ 1,928 $ (4,064) (1) Tax amounts are calculated using a 24% rate.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in Other comprehensive income (loss). Approximately $416,000 of realized losses (net of tax) related to the remaining balance of Southwest’s previously settled FSIRS, included in AOCI at December 31, 2021, will be reclassified into interest expense within the next 3 months (the remainder of the amortization period for the balance) as the related interest payments on long-term debt occur. The following table represents a rollforward of AOCI, presented on the Company’s Consolidated Balance Sheets and its Consolidated Statements of Equity: Defined Benefit Plans FSIRS Foreign Currency Items (Thousands of dollars) Before-Tax Tax After-Tax Before- Tax After-Tax Before- Tax After-Tax AOCI Beginning Balance AOCI December 31, 2020 $ (77,720) $ 18,653 $ (59,067) $ (2,719) $ 651 $ (2,068) $ 132 $ — $ 132 $ (61,003) Net actuarial gain/(loss) 59,176 (14,202) 44,974 — — — — — — 44,974 Translation adjustments — — — — — — 20 — 20 20 Other comprehensive income before reclassifications 59,176 (14,202) 44,974 — — — 20 — 20 44,994 FSIRS amount reclassified from AOCI (1) — — — 2,174 (522) 1,652 — — — 1,652 Amortization of prior service cost (2) 959 (230) 729 — — — — — — 729 Amortization of net actuarial loss (2) 44,597 (10,703) 33,894 — — — — — — 33,894 Regulatory adjustment (3) (88,194) 21,167 (67,027) — — — — — (67,027) Net current period other comprehensive income (loss) attributable to Southwest Gas Holdings, Inc. 16,538 (3,968) 12,570 2,174 (522) 1,652 20 — 20 14,242 Ending Balance AOCI December 31, 2021 $ (61,182) $ 14,685 $ (46,497) $ (545) $ 129 $ (416) $ 152 $ — $ 152 $ (46,761) (1) The FSIRS reclassification amount is included in Net interest deductions on the Company’s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Deferred charges and other assets on the Company’s Consolidated Balance Sheets). (4) Tax amounts are calculated using a 24% rate. The following table represents a rollforward of AOCI, presented on Southwest’s Consolidated Balance Sheets: Defined Benefit Plans FSIRS (Thousands of dollars) Before-Tax Tax After- Before- Tax Tax After- AOCI Beginning Balance AOCI December 31, 2020 $ (77,720) $ 18,653 $ (59,067) $ (2,719) $ 651 $ (2,068) $ (61,135) Net actuarial gain/(loss) 59,176 (14,202) 44,974 — — — 44,974 Other comprehensive loss before reclassifications 59,176 (14,202) 44,974 — — — 44,974 FSIRS amount reclassified from AOCI (6) — — — 2,174 (522) 1,652 1,652 Amortization of prior service cost (7) 959 (230) 729 — — — 729 Amortization of net actuarial loss (7) 44,597 (10,703) 33,894 — — — 33,894 Regulatory adjustment (8) (88,194) 21,167 (67,027) — — — (67,027) Net current period other comprehensive income (loss) attributable to Southwest Gas Corporation 16,538 (3,968) 12,570 2,174 (522) 1,652 14,222 Ending Balance AOCI December 31, 2021 $ (61,182) $ 14,685 $ (46,497) $ (545) $ 129 $ (416) $ (46,913) (6) The FSIRS reclassification amount is included in Net interest deductions on Southwest’s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Deferred charges and other assets on Southwest’s Consolidated Balance Sheets). (9) Tax amounts are calculated using a 24% rate. The following table represents amounts (before income tax impacts) included in AOCI (in the tables above), that have not yet been recognized in net periodic benefit cost: Year Ended December 31, (Thousands of dollars) 2021 2020 Net actuarial loss $ (399,010) $ (502,783) Prior service cost (1,528) (2,487) Less: amount recognized in regulatory assets 339,356 427,550 Recognized in AOCI $ (61,182) $ (77,720) See Note 11 - Pension and Other Postretirement Benefits for more information on the defined benefit pension plans and Note 1 - Background, Organization, and Summary of Significant Accounting Policies for more information on the FSI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Location</t>
        </is>
      </c>
      <c r="B5" s="4" t="inlineStr">
        <is>
          <t>Las Vegas, Nevada</t>
        </is>
      </c>
    </row>
    <row r="6">
      <c r="A6" s="4" t="inlineStr">
        <is>
          <t>Auditor Firm ID</t>
        </is>
      </c>
      <c r="B6" s="4" t="inlineStr">
        <is>
          <t>238</t>
        </is>
      </c>
    </row>
    <row r="7">
      <c r="A7" s="4" t="inlineStr">
        <is>
          <t>Southwest Gas Corporation</t>
        </is>
      </c>
    </row>
    <row r="8">
      <c r="A8" s="3" t="inlineStr">
        <is>
          <t>Auditor [Line Items]</t>
        </is>
      </c>
    </row>
    <row r="9">
      <c r="A9" s="4" t="inlineStr">
        <is>
          <t>Auditor Name</t>
        </is>
      </c>
      <c r="B9" s="4" t="inlineStr">
        <is>
          <t>PricewaterhouseCoopers LLP</t>
        </is>
      </c>
    </row>
    <row r="10">
      <c r="A10" s="4" t="inlineStr">
        <is>
          <t>Auditor Location</t>
        </is>
      </c>
      <c r="B10" s="4" t="inlineStr">
        <is>
          <t>Las Vegas, Nevada</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Note 7 - Common Stock Shares of the Company’s common stock are publicly traded on the New York Stock Exchange, under the ticker symbol “SWX.” Share-based compensation related to Southwest and Centuri is based on awards to be issued in shares of Southwest Gas Holdings, Inc. On April 8, 2021, the Company entered into a Sales Agency Agreement between the Company and BNY Mellon Capital Markets, LLC and J.P. Morgan Securities LLC (the “Equity Shelf Program”) for the offer and sale of up to $500 million of common stock from time to time in an at-the-market offering program. The shares are issued pursuant to the Company’s automatic shelf registration statement on Form S-3 (File No. 333-251074). There was no activity in the program during the quarter ended December 31, 2021. The following table provides the life-to-date activity under the Equity Shelf Program for the period ended December 31, 2021: Gross proceeds $ 158,180,343 Less: agent commissions (1,581,803) Net proceeds $ 156,598,540 Number of shares sold 2,302,407 Weighted average price per share $ 68.70 As of December 31, 2021, the Company had up to $341,819,657 of common stock available for future issuance under the program. Net proceeds from the sale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Net proceeds during the twelve months ended December 31, 2021 were contributed to, and reflected in the records of, Southwest (as a capital contribution from Southwest Gas Holdings, Inc.). Aside from the equity shelf registration, in December 2020, the Company and Southwest jointly filed with the SEC an automatic shelf registration statement (File No. 333-251074), or a “Universal Shelf,” which became effective upon filing and includes a prospectus detailing the Company’s ability to offer and sell, from time to time in amounts at prices and on terms that will be determined at the time of such offering, any combination of common stock, preferred stock, debt securities (which may or may not be guaranteed by one or more of its directly or indirectly wholly owned subsidiaries if indicated in the relevant prospectus supplement), guarantees of debt securities issued by Southwest, depository shares, warrants to purchase common stock, preferred stock or depository shares issued by the Company or debt securities issued by the Company or Southwest, units and rights. Additionally as part of the Universal Shelf, Southwest may offer and sell, from time to time in amounts at prices and on terms that will be determined at the time of such offering, any combination of debt securities (which may or may not be guaranteed by one or more of its directly or indirectly wholly owned subsidiaries if indicated in the relevant prospectus supplement) and guarantees of debt securities issued by the Company or by one or more of its directly or indirectly wholly owned subsidiaries if indicated in the relevant prospectus supplement. During the quarter ended March 31, 2021, the Company sold essentially all of the remaining common stock available for sale under a previously effective equity shelf program. During 2021, the Company issued approximately 48,000 shares of common stock through the Restricted Stock/Unit Plan and Omnibus Incentive Plan. Additionally during 2021, the Company issued 173,000 shares of common stock through the Dividend Reinvestment and Stock Purchase Plan, raising proceeds of approximately $11.8 million. As of December 31, 2021, ther e were 4.3 million shares of common stock registered and available for issuance under the provisions of the various stock issuance plans, which does not include the amount of common stock available that is separately disclosed with respect to the Equity Shelf Program above. On October 10, 2021, the Company’s Board authorized and declared a dividend of one preferred stock purchase right (a “Right”) for each share of common stock outstanding, $1 par value per share, of the Company to stockholders of record at the close of business on October 21, 2021. Each right entitles the registered holder to purchase from the Company one ten-thousandth (a “unit”) of a share of Series A Junior Participating Preferred Stock, no par value per share, of the Company at a purchase price of $321.70 per unit, subject to adjustment. Generally, the Rights become exercisable in the event any person or group of affiliated or associated persons acquires beneficial ownership of 10% (20% in the case of a passive institutional investor) or more of the Company’s common stock without the approval of the Board, and until such time, are inseparable from and trade with the Company’s common stock. The Rights have a de minimis fair value. The Rights were issued pursuant to the Rights Agreement dated October 10, 2021 (the “Rights Agreement”), between the Company and Equiniti Trust Company, as rights agent. The Rights expire at the close of business on October 9, 2022 or upon an earlier merger or other acquisition transaction involving the Company, redemption, or exchange as provided in the Right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8 - Debt Long-Term Debt Long-term debt is recognized in the Company’s and Southwest’s Consolidated Balance Sheets generally at the carrying value of the obligations outstanding. However, details surrounding the fair value and individual carrying values of instruments are discussed below and provided in the table that follows. Carrying amounts of long-term debt and related estimated fair values as of December 31, 2021 and 2020 are disclosed in the following table. The fair value hierarchy is described in Note 1 - Background, Organization, and Summary of Significant Accounting Policies . December 31, 2021 2020 Carrying Amount Fair Carrying Amount Fair (Thousands of dollars) Southwest Gas Corporation: Debentures: Notes, 6.1%, due 2041 $ 125,000 $ 166,380 $ 125,000 $ 174,858 Notes, 3.875%, due 2022 250,000 250,603 250,000 258,825 Notes, 4.875%, due 2043 250,000 307,538 250,000 317,190 Notes, 3.8%, due 2046 300,000 329,055 300,000 347,046 Notes, 3.7%, due 2028 300,000 325,191 300,000 344,553 Notes, 4.15%, due 2049 300,000 342,030 300,000 370,278 Notes, 2.2%, due 2030 450,000 440,838 450,000 474,552 Notes 3.18%, due 2051 300,000 292,116 — — 8% Series, due 2026 75,000 92,623 75,000 99,723 Medium-term notes, 7.78% series, due 2022 25,000 25,122 25,000 26,663 Medium-term notes, 7.92% series, due 2027 25,000 31,555 25,000 33,802 Medium-term notes, 6.76% series, due 2027 7,500 8,949 7,500 9,613 Unamortized discount and debt issuance costs (19,959) (17,822) 2,387,541 2,089,678 Revolving credit facility and commercial paper 130,000 130,000 150,000 15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938) (1,472) 198,062 198,528 Less: current maturities (275,000) — Southwest Gas Corporation total long-term debt, less current maturities $ 2,440,603 $ 2,438,206 Southwest Gas Holdings, Inc.: Centuri secured term loan facility $ 1,117,138 $ 1,117,841 $ 226,648 $ 230,824 Centuri secured revolving credit facility 103,329 103,749 26,626 26,645 MountainWest unsecured senior notes, 3.53%, due in 2028 102,078 102,078 — — MountainWest unsecured senior notes, 4.875%, due in 2041 199,926 199,926 — — MountainWest unsecured senior notes, 3.91%, due in 2038 147,735 147,735 — — Other debt obligations 51,665 50,003 81,973 84,246 Unamortized discount and debt issuance costs (24,466) (820) Less: current maturities (22,324) (40,433) Southwest Gas Holdings, Inc. total long-term debt, less current maturities $ 4,115,684 $ 2,732,200 The fair values of Southwest's and the Company’s revolving credit facilities and Southwest’s Industrial Development Revenue Bonds (“IDRBs”) are categorized as Level 1 based on the FASB’s fair value hierarchy, due to the ability to access similar debt arrangements at measurement dates with comparable terms, including variable/market rates. Additionally, Southwest’s revolving credit facility and IDRBs have interest rates that reset frequently. The fair values of Southwest’s debentures (which include senior and medium-term notes) and the Company's term loan facility and unsecured senior notes as of December 31, 2021 were determined utilizing a market-based valuation approach, where fair values are determined based on evaluated pricing data, and as such are categorized as Level 2 in the hierarchy. Prior to amending its secured revolving credit and term loan facility in the third quarter 2021 (see below), the Company’s credit facility as it relates to Centuri was categorized as Level 3, as fair values were based on a conventional discounted cash flow methodology utilizing current market pricing yield curves. Southwest has a $400 million credit facility that is scheduled to expire in April 2025 . Southwest designates $150 million of associated capacity as long-term debt and the remaining $250 million for working capital purposes. Interest rates for the credit facility are calculated at either the Secured Overnight Financing Rate (“SOFR”) or an “alternate base rate” (as updated per its amended agreement below), plus in each case an applicable margin that is determined based on Southwest’s senior unsecured debt rating. At December 31, 2021, $130 million was outstanding on the long-term portion ( no borrowings were outstanding under the commercial paper program discussed below). The effective interest rate on the long-term portion of the credit facility was 1.24% at December 31, 2021. Borrowings under the credit facility ranged from none at various times throughout 2021 to a high of $275 million during the first quarter of 2021. On December 28, 2021, Southwest amended its credit facility agreement; total borrowing capacity under the amended agreement remained at $400 million . The amended agreement replaced the LIBOR interest rate benchmark with the SOFR interest rate benchmark. Under the amended agreement, the applicable margin ranges from 0.750% to 1.500% for loans bearing interest with reference to SOFR and from 0.000% to 0.500% for loans bearing interest with reference to an alternative base rate. At December 31, 2021, the applicable margin is 1.125% for loans with reference to SOFR and 0.125% for loans bearing interest with reference to the alternative base rate. Southwest is also required to pay a commitment fee on the unfunded portion of the commitments based on its senior unsecured long-term debt rating. The commitment fee on the unfunded portion of the commitments ranges from 0.075% to 0.200% per annum, and was not significant f or the year ended December 31, 2021. The amended agreement contains certain representations and warranties and affirmative and negative covenants similar to those contained in the previous agreement. In addition, the amended agreement contains a financial covenant requiring Southwest to maintain a ratio of funded debt to total capitalization not to exceed 0.70 to 1.00 as of the end of any quarter of any fiscal year. Southwest has a $50 million commercial paper program. Issuances under the commercial paper program are supported by Southwest’s current revolving credit facility and, therefore, do not represent additional borrowing capacity. Borrowings under the commercial paper program are designated as long-term debt. Interest rates for the program are calculated at the then current commercial paper rate. At December 31, 2021, as noted above, no borrowings were outstanding under the commercial paper program. In August 2021, Southwest issued $300 million aggregate principal amount of 3.18% Senior Notes at a discount of 0.019%. The notes will mature in August 2051. Southwest used the net proceeds from the offering to repay the outstanding balance under its credit facility, with the remaining net proceeds used for general corporate purposes. On August 27, 2021, Centuri, in association with the acquisition of Riggs Distler (see Note 15 - Business Acquisitions ), entered into an amended and restated credit agreement. The agreement provided for a $1.145 billion secured term loan facility, at a discount of 1.00%, and a $400 million secured revolving credit facility; the combined facility, in addition to funding the Riggs Distler acquisition, refinanced the previous $590 million loan facility. This multi-currency facility allows the borrower to request loan advances in either Canadian dollars or U.S. dollars. Amounts borrowed and repaid under the revolving line of credit portion of the facility are available to be re-borrowed. The obligations under the credit agreement are secured by present and future ownership interests in substantially all direct and indirect subsidiaries of Centuri, substantially all of the tangible and intangible personal property of each borrower, certain of their direct and indirect subsidiaries, and all products, profits, and proceeds of the foregoing. The term loan facility matures on August 27, 2028 and the revolving credit facility matures on August 27, 2026. Interest rates for the term loan facility and the revolving credit facility are based on either a “base rate” or LIBOR, plus an applicable margin in either case. The term loan facility is also subject to a LIBOR floor of 0.50%. Furthermore, Centuri Canada Division Inc. may borrow under the revolving credit facility with interest rates based on either a “base rate” or the Canadian Dealer Offered Rate (“CDOR”) plus the applicable margin, at the borrower’s option. The margin for the term loan facility will be 1.50% for base rate loans and 2.50% for LIBOR loans. The margin for the revolving credit facility ranges from 0.0% to 1.25% for base rate loans and from 1.00% to 2.25% for LIBOR loans, depending on Centuri’s net leverage ratio. Upon the occurrence of certain events providing for a transition away from LIBOR, or if LIBOR is no longer a widely recognized benchmark rate, Centuri may further amend the credit agreement with a replacement rate as set forth in the amended agreement. Centuri is also required to pay a commitment fee on the unused portion of the commitments. The commitment fee ranges from 0.150% to 0.35% per annum. The credit agreement contains certain customary representations and warranties, affirmative and negative covenants, and events of default. There are no financial covenants related to the term loan facility. The revolving credit facility requires Centuri to maintain a maximum total net leverage ratio of 5.50 to 1.00 with a step-down to 4.75 to 1.0 on December 31, 2022, and a step-down to 4.00 to 1.00 on December 31, 2023; provided, however, Centuri may elect to increase the maximum total net leverage ratio up to 4.50 to 1.00 in connection with certain material acquisitions, with such increase being applicable for one year following such acquisition; and the agreement also requires Centuri to maintain a minimum interest coverage ratio of 2.50 to 1.00. Centuri’s assets securing the facility at December 31, 2021 totaled $2.5 billion. Borrowings under the secured revolving credit portion of the facility ranged from a low of $103 million to a high of $116 million both during the fourth quarter of 2021. At December 31, 2021 , $1.220 billion in borrowings were outstanding under Centuri’s combined secured revolving credit and term loan facility after having, among other things, funded the acquisition of Riggs. All amounts outstanding are considered long-term borrowings. The effective interest rate on the secured revolving credit and term loan facility was 3.0% at December 31, 2021. On December 31, 2021, the Company assumed a total of $449.7 million (the fair value on the acquisition date of $430 million in aggregate principal related to the debt) consisting of two private placement unsecured senior notes and public unsecured senior notes upon completion of the Questar Pipelines acquisition. Interest rates on the notes range from 3.53% to 4.875%, as depicted in the table above. The Company recorded the assumed debt at fair value as part of the purchase price allocation. See Note 15 - Business Acquisitions for additional information. The effective interest rates on Southwest’s variable-rate IDRBs are included in the table below: December 31, 2021 2020 2003 Series A 0.91 % 0.80 % 2008 Series A 0.90 % 0.83 % 2009 Series A 0.88 % 0.76 % Tax-exempt Series A 0.92 % 0.87 % In Nevada, interest fluctuations due to changing interest rates on Southwest’s 2003 Series A, 2008 Series A, and 2009 Series A variable-rate IDRBs are tracked and recovered from customers through a variable interest expense recovery mechanism. None of Southwest’s debt instruments have credit triggers or other clauses that result in default if bond ratings are lowered by rating agencies. Interest and fees on certain debt instruments are subject to adjustment depending on Southwest’s bond ratings. Certain debt instruments are subject to a leverage ratio cap and the 6.1% Notes due 2041 are also subject to a minimum net worth requirement. At December 31, 2021, Southwest was in compliance with all of its covenants. Under the most restrictive of the financial covenants, approximately $2.9 billion in additional debt could be issued while still meeting the leverage ratio requirement. Relating to the minimum net worth requirement, as of December 31, 2021, there is at least $2 billion of cushion in equity. No specific dividend restrictions exist under the collective covenants. None of the debt instruments contain material adverse change clauses. Certain Centuri debt instruments have leverage ratio caps and fixed charge ratio coverage requirements. At December 31, 2021, Centuri was in compliance with all of its covenants. Under the most restrictive of the covenants, Centuri could issue over $320 million in additional debt and meet the leverage ratio requirement. Centuri has at least $181 million of cushion relating to the minimum fixed charge ratio coverage requirement. Centuri’s covenants limit its ability to provide cash dividends to Southwest Gas Holdings, Inc., its parent. The dividend restriction is equal to a calculated available amount generally defined as 50% of its rolling twelve-month consolidated net income adjusted for certain items, such as parent contribution inflows, Linetec redeemable noncontrolling interest payments, or dividend payments, among other adjustments, as applicable. Estimated maturities of long-term debt for the next five years are: (Thousands of dollars) 2022 2023 2024 2025 2026 Total Southwest Gas Corporation: Debentures $ 275,000 $ — $ — $ — $ 75,000 $ 350,000 Revolving credit facility and commercial paper — — — 130,000 — 130,000 Total 275,000 — — 130,000 75,000 480,000 Southwest Gas Holdings, Inc.: Centuri secured term loan facility 11,450 11,450 11,450 11,450 11,450 57,250 Centuri secured revolving credit facility — — — — 103,329 103,329 Other debt obligations 10,874 11,047 11,285 9,076 7,490 49,772 Total $ 297,324 $ 22,497 $ 22,735 $ 150,526 $ 197,269 $ 690,351 Short-Term Debt Southwest Gas Holdings, Inc. has a $200 million credit facility that is primarily used for short-term financing needs. Interest rates for this facility are calculated at either SOFR or the “alternate base rate” (as updated per its amended agreement below), plus in each case an applicable margin that is determined based on the Company’s senior unsecured debt rating. Borrowings under the credit facility ranged from a low of $22 million during the fourth quarter of 2021 to a high of $59 million during the fourth quarter of 2021. There was $59 million and $50 million outstanding under this facility with a weighted average interest rate of 1.323% and 1.225% at December 31, 2021 and 2020, respectively. On December 28, 2021, Southwest Gas Holdings, Inc. amended its existing credit facility. The amendment extended the maturity date of the credit facility to December 28, 2026, increased the total commitment amount from $100 million to $200 million, increased the amount which the total commitment may be increased (from $200 million to $300 million), and replaced the LIBOR interest rate benchmark with the SOFR interest rate benchmark. Interest rate benchmarks (SOFR or an alternative) as well as related ranges, including with regard to the applicable margin, largely mirror those included in Southwest’s amended facility agreement noted above, determined in this case based on Southwest Gas Holdings, Inc.’s senior unsecured long-term debt rating. At December 31, 2021, the applicable margin is 1.250% for loans bearing interest with reference to SOFR and 0.250% for loans bearing interest with reference to the alternative base rate. The commitment fee rates, terms and covenants, noted above for Southwest are also applicable to Southwest Gas Holdings, Inc. in its amended credit facility, including the noted ratio of funded debt to total capitalization as of the end of any quarter of any fiscal year. The commitment fee under this credit facility was not significant f or the year ended December 31, 2021. In March 2021, Southwest entered into a $250 million Term Loan that matures March 22, 2022. The proceeds were used to fund the increased cost of natural gas supply during the month of February 2021, caused by extreme weather conditions in the central U.S. (see Deferred Purchased Gas Costs in Note 1 - Background, Organization, and Summary of Significant Accounting Policies ). Interest rates for the term loan are calculated at either LIBOR or an “alternate base rate,” plus in each case an applicable margin that is determined based on Southwest’s senior unsecured long-term debt rating. The applicable margin ranges from 0.550% to 1.000% for loans bearing interest with reference to LIBOR and 0.000% for loans bearing interest with reference to an alternate base rate. The agreement contains a financial covenant requiring Southwest to maintain a ratio of funded debt to total capitalization not to exceed 0.70 to 1.00 as of the end of any quarter of any fiscal year. The weighted average interest rate at December 31, 2021 was 0.800% . In November 2021, the Company entered into a term loan credit agreement (the “Credit Agreement”). The Credit Agreement provided for a $1.6 billion delayed-draw term loan (the “Term Loan Facility”) to fund and pay fees, commissions, and expenses related to the Term Loan Facility and the acquisition by the Company of the equity interests in Questar Pipelines (refer to Note 15 - Business Acquisitions) . The Term Loan Facility was funded on December 31, 2021, and matures on December 30, 2022. The interest rate for the Term Loan Facility is based on either “base rate” or LIBOR, plus an applicable margin in either case. The applicable margin for the Term Loan Facility is 0% to 0.50% for base rate loans and 0.75% to 1.50% for LIBOR loans, depending on the applicable pricing level in effect. Each of the interest rate spreads will increase by 0.25% at certain time intervals after the funding date. The commitment fee ranges from 0.060% to 0.175% per calendar quarter commencing January 3, 2022, depending on the applicable pricing level in effect. The pricing levels are based on the Company’s senior debt ratings. The interest rate is subject to customary benchmark replacement provisions. The weighted average interest rate at December 31, 2021 was 1.354% . The Credit Agreement contains representations and warranties, affirmative, negative, and financial covenants and events of default substantially similar to the Company’s existing credit facility. Subject to certain exceptions, after the funding date, the Company must make a mandatory prepayment from 100% of the net cash proceeds received by the Company or any of its subsidiaries from any debt offerings or equity issuances and/or 100% of the committed amount under any specified acquisition financings. At December 31, 2021 , Southwest Holdings, Inc. was in compliance with all of its credit facility and 364-day Term Loan covenants. Interest and fees on the credit facility and 364-day Term Loan are subject to adjustment depending on its senior debt ratings. The credit facility and 364-day Term Loan are subject to a leverage ratio cap. Under the most restrictive of the financial covenants, approximately $1 billion in additional debt could be issued while still meeting the leverage ratio requirement. No specific dividend restrictions exist under the collective covenants. The credit facility and 364-day Term Loan do not contain material adverse change clauses. As indicated above, under Southwest’s $400 million credit facility, $250 million has been designated by management for working capital purposes. Southwest had no short-term borrowings outstanding at December 31, 2021 and $57 million of short-term borrowings outstanding with weighted average interest rate of 1.10%, at December 31, 2020. The Company’s borrowing of $1.6 billion under the 364-day Term Loan, noted above, to temporarily finance the acquisition of Questar Pipelines created a negative working capital condition of approximately $1.5 billion. At December 31, 2021, total short-term debt was $1.909 billion and current maturities of long-term debt were $297 million. As of March 1, 2022, the Company does not have sufficient liquidity or capital resources to repay this debt at maturity without issuing new debt or equity. Management intends to satisfy these obligations through (i) the issuance of $900 million to $1 billion of equity and equity-linked instruments, (ii) the issuance of approximately $600 million to $700 million of long-term debt to permanently refinance the remaining portion of the 364-day Term Loan, and (iii) the issuance of approximately $600 million of bonds to refinance other current maturities of long-term debt obligations, and for other purposes. Management believes that its refinancing plan is probable based on the Company’s ability to generate consistent cash flows, its current credit ratings, its relationships with its lenders and its prior history of successfully raising debt and equity necessary to fund its acquisitions and operations. As such, management has concluded that the Company can satisfy its obligations for at least the next twelve months from the issuance date of these financial statements. The Company’s ability to access the capital markets or to otherwise obtain sufficient financing may be affected by future conditions. If the Company is unable to execute its plan to issue equity or refinance debt obligations, the Company’s credit facility could be terminated and amounts due under its revolver and other borrowing arrangements could be declared immediately due and payable. LIBOR Certain rates established at LIBOR are scheduled to be discontinued as a benchmark or reference rate after 2021, while other LIBOR-based rates are scheduled to be discontinued after June 2023. As of December 31, 2021, Southwest had $250 million in outstanding borrowings under its Term Loan and $130 million outstanding under its credit facility. At the same time, the Company had $3.2 billion in aggregate outstanding borrowings under Centuri’s combined facility, the Company’s Term Loan Facility, Southwest’s Term Loan, and credit facilities that have interest rates with reference to LIBOR and maturity dates that extend beyond 2021. The Southwest and Southwest Gas Holdings credit facilities were amended on December 28, 2021 to replace LIBOR interest rate benchmarks with SOFR interest rate benchmarks; however, amounts outstanding at December 31, 2021 under these credit facilities were referenced to LIBOR and subsequently repaid shortly after year end. In order to mitigate the impact on financial condition and results of operations to the Company and Southwest, management will monitor developments and work with lenders to determine the appropriate replacement/alternative reference rate for variable rate debt. At this time the Company and Southwest can provide no assurances as to the impact a LIBOR discontinuance will have on their financial condition or results of operations. Any alternative rate may be less predictable or less attractive than LIB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9 - Share-Based Compensation At December 31, 2021, the following share-based compensation plans existed at the Company: an omnibus incentive plan and a restricted stock/unit plan. All share grants in 2021, including time-lapse restricted stock units and performance shares, occurred under the omnibus incentive plan. The table below shows total share-based plan compensation expense which was recognized in the Consolidated Statements of Income: Year Ended December 31, (Thousands of dollars) 2021 2020 2019 Share-based compensation plan expense, net of related tax benefits $ 5,747 $ 4,816 $ 5,154 Share-based compensation plan related tax benefits 1,815 1,521 1,627 Omnibus Incentive Plan The omnibus incentive plan is used to promote the long-term growth and profitability of the Company, including its subsidiaries, by providing directors, employees, and certain other individuals with incentives to increase stockholder value and otherwise contribute to the success of the Company. In addition, the plan enables the Company to attract, retain, and reward the best available persons for positions of responsibility. The omnibus incentive plan provides for the grant of stock options, stock appreciation rights, restricted stock, restricted stock units, performance shares, and other equity-based and cash awards. Employees, directors, and consultants who provide services to the Company or any subsidiary may be eligible under this plan. For grants under the omnibus incentive plan, directors continue to immediately vest in the shares upon grant but are provided the option to defer receipt of equity compensation until they leave the Board of Directors. Performance-based incentive opportunities under the omnibus plan were granted to all officers of Southwest in the form of performance shares and are based, depending on the officer, on consolidated earnings per share, utility net income, and utility return on equity, with an adjustment based on relative total shareholder return, in each case, measured over a three-year performance period. Like other restricted stock/unit programs, shares are restricted based on vesting, and in this case, further subject to future performance determinations against relevant benchmarks. Southwest recorded $3.4 million, $2.8 million, and $2.3 million of estimated compensation expense associated with these shares during 2021, 2020, and 2019, respectively. Restricted Stock/Units Restricted stock/units under the restricted stock/unit plan were previously granted to attract, motivate, retain, and reward key employees of the Company with an incentive to attain high levels of individual performance and improved financial performance. The legacy plan was also established to attract, motivate, and retain experienced and knowledgeable directors. As noted above, grants of restricted stock during 2021, were granted under the omnibus incentive plan. All remaining shares under the legacy restricted stock/unit plan (in regard to employees) were issued during 2021; remaining unissued legacy program shares relate solely to directors, and such shares were immediately vested at the time of grant, with distribution to occur when service on the Board ends. No new grants are made under the legacy plan, as all future stock-based incentive compensation, including with regard to restricted stock, is granted under programs of the omnibus incentive plan, which for directors, with advance election, issuance may occur upon grant. Conversely, with regard to management, grants under the omnibus plan are of time-lapse character, with graded vesting (and issuance in the form of common stock) occurring, 40% at the end of year one and 30% at the end of years two and three. The following table summarizes the activity of the restricted stock/units programs as of December 31, 2021: (Thousands of shares) Restricted Stock/ Units (1) Weighted- average grant date fair value Nonvested/unissued at December 31, 2020 401 $ 62.23 Granted 188 65.38 Dividends 10 Forfeited or expired (9) 70.09 Vested and issued (2) (70) 69.87 Nonvested/unissued at December 31, 2021 520 $ 61.01 (1) The number of performance shares includes 120,400 granted and 31,400 vested and issued , which was derived by assuming that target performance will be achieved during the relevant performance period. (2) Includes shares for retiree payouts and those converted for taxes. The weighted average grant date fair value of all restricted stock/units granted in 2020 and 2019 was $62.23 and $81.75, respectively. As of December 31, 2021, total compensation cost related to all nonvested omnibus shares not yet recognized i s $5.2 million , which is expected to be recognized over a weighted average period of 1.7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The Company and Southwest are defendants in miscellaneous legal proceedings. They are also parties to various regulatory proceedings. The ultimate dispositions of these proceedings are not presently determinable; however, it is the opinion of management that no litigation or regulatory proceeding to which the Company and Southwest are currently subject will have a material adverse impact on their financial position, results of operations, or cash flows. The Company maintains liability insurance that covers both Southwest and Questar Pipelines for various risks associated with the operation of the natural gas pipelines and facilities. In connection with these liability insurance policies, each entity is responsible for an initial deductible or self-insured retention a mount per incident, after which the insurance carriers would be responsible for amounts up to the policy limits. For the policy year August 2021 to July 2022, these liability insurance policies require Southwest or Questar Pipelines, as applicable, to be responsible for the first $1 million (self-insured retention) of each incident plus the first $4 million in aggregate claims above its self-insured retention in the policy year. Centuri maintains liability insurance for various risks associated with its operations. In connection with these liability insurance policies, Centuri is responsible for an initial deductible or self-insured retention amount per occurrence, after which the insurance carriers would be responsible for amounts up to the policy limits. For the polic y year May 2021 to April 2022, Centuri is responsible for the first $750,000 (self-insured retention) per occurrence under these liability insurance policies. In August 2021, natural gas pipe operated by Southwest was involved in an explosion that injured four individuals and damaged property. The explosion was caused by a leak in the pipe, and is under investigation. One of the individuals and his family have formally filed a legal claim against Southwest and other parties. If Southwest is deemed fully or partially responsible, Southwest estimates its exposure could be as much as $5 million (the maximum noted above). For the year ended December 31, 2021, pursuant to Accounting Standards Codification 450, Contingencies, Southwest recorded a $5 million liability related to this incident reflecting the maximum noted above; an estimate of actual loss greater than this exposure (to be covered by insurance) cannot be estimated as of the date these financial statements are issued. On November 29, 2021, Icahn Partners LP and Icahn Master Fund LP (collectively, “Icahn”) commenced an action in the Court of Chancery for the State of Delaware. The action is captioned Icahn Partners LP, et al. v. John P. Hester, et al., C.A. No. 2021-1031-KSJM (Del. Ch.). The complaint names the Company and the individual members of the Board as defendants. The complaint seeks to allege breach of fiduciary duty claims and, among other things, seeks declaratory and injunctive relief to (1) limit the scope and manner of certain equity issuances by the Company; (2) allow Icahn to proceed with a Special Meeting proposal at the Company’s 2022 Annual Meeting; and (3) require the Board to approve Icahn’s slate of nominees as “continuing directors” under certain of the Company’s debt instruments. After filing the complaint, Icahn sought a temporary restraining order to prohibit defendants from making certain equity issuances. On December 21, 2021, the Court denied Icahn’s request. On January 19, 2022, the defendants filed a motion to dismiss the claims that were subject to Icahn’s motion for a temporary restraining order. The same day, the defendants filed an answer, denying the remaining claims in Icahn’s complaint. A hearing on the claim regarding a proposal for a Special Meeting is set for March 15, 2022. The Company believes that the claims lack merit and intends to vigorously defend against them. On November 18, 2021, the City Pension Fund for Firefighters and Police Officers in the City of Miami Beach commenced a putative class action lawsuit in the Court of Chancery for the State of Delaware on behalf of a putative class of persons who purchased the Company’s stock. The action is captioned City Pension Fund for Firefighters and Police Officers in the City of Miami Beach v. Robert L. Boughner, et al., C.A. No. 2021-0990-KSJM (Del. Ch.). The complaint was later amended on November 30, 2021. The amended complaint names the Company and the individual members of the Board as defendants. The complaint seeks to assert breach of fiduciary duty claims, alleging that the Board’s recommendation that stockholders reject Icahn’s tender offer to purchase shares of the Company’s common stock omitted material information about the Company’s financial analysis; and seeks to have the Board approve Icahn’s slate of nominees as “continuing directors” under certain of the Company’s debt instruments. The Company believes that the claims lack merit and intends to vigorously defend against them. Through an assessment process of commitments and contingencies of any kind, the Company and Southwest may determine that certa in costs are likely to be incurred in the future related to specific legal matters. In these circumstances and in accordance with accounting policies, the Company and Southwest will make an accrual, as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Note 11 - Pension and Other Postretirement Benefits Southwest Gas Corporation Employees’ Investment Plan An Employees’ Investment Plan (“EIP”) is offered to eligible employees of Southwest through deduction of a percentage of base compensation, subject to IRS limitations. The EIP provides for purchases of various mutual fund investments and Company common stock. One-half of amounts deferred by existing employees as of December 31, 2021 are matched, up to a maximum matching contribution of 3.5% of an employee’s annual compensation. Employees hired on or after January 1, 2022, will be eligible for enhanced defined contributions as part of the EIP rather than participating in the defined benefit qualified retirement plan. The change is not applicable to employees hired on or before December 31, 2021. Enhanced EIP benefits for employees hired after 2021 will include employer contributions of 3% plus a matching contribution (dollar-for-dollar) up to 7% of eligible compensation. There are no employer matching contributions for officer deferrals into the EIP. Contributions to the plan by Southwest were $6.1 million , $5.9 million, and $5.7 million for 2021, 2020, and 2019, respectively. Deferred Compensation Plan A deferred compensation plan is offered to all officers of Southwest and a separate deferred compensation plan is offered to members of the Company’s Board of Directors. The plans provide the opportunity to defer up to 100% of annual cash compensation. One-half of amounts deferred by officers are matched, up to a maximum matching contribution of 3.5% of an officer’s annual base salary. Upon retirement, payments of compensation deferred, plus interest, are made in equal monthly installments over 10, 15, or 20 years, as elected by the participant. Directors have an additional option to receive such payments over a five-year period. Deferred compensation earns interest at a rate determined each January. The interest rate equals 150% of Moody’s Seasoned Corporate Bond Rate Index. Pension and Postretirement Plans A noncontributory qualified retirement plan with defined benefits covering substantially all Southwest employees hired on or before December 31, 2021 is available, in addition to a separate unfunded supplemental executive retirement plan (“SERP”), which is limited to Southwest’s officers. Postretirement benefits other than pensions (“PBOP”) are provided to qualified retirees for health care, dental, and life insurance benefits. The defined benefit qualified retirement plan, SERP, and PBOP are not available to Southwest employees hired on or after January 1, 2022. As noted above, employees hired on or after that date, are eligible for enhanced contributions to the EIP. The overfunded or underfunded positions of defined benefit postretirement plans, including pension plans, are recognized in the Consolidated Balance Sheets. Any actuarial gains and losses, prior service costs, and transition assets or obligations are recognized in Accumulated other comprehensive income under Stockholders’ equity, net of tax, until they are amortized as a component of net periodic benefit cost. A regulatory asset has been established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The qualified retirement plan invests the majority of its plan assets in common collective trusts, which include a well-diversified portfolio of domestic and international equity securities and fixed income securities, and are managed by a professional investment manager appointed by Southwest. The investment manager has full discretionary authority to direct the investment of plan assets held in trust within the specific guidelines prescribed by Southwest through the plan’s investment policy statement. In 2016, Southwest adopted a liability driven investment (“LDI”) strategy for part of the portfolio, a form of investing designed to better match the movement in pension plan assets with the impact of interest rate changes and inflation assumption changes on the pension plan liability. The implementation of the LDI strategy will be phased in over time by using a glide path. The glide path is designed to increase the allocation of the plan’s assets to fixed income securities, as the funded status of the plan increases, in order to more closely match the duration of the plan assets to that of the plan liability. Pension plan assets are held in a Master Trust. The pension plan funding policy is in compliance with the federal government’s funding requirement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 In determining the discount rate, management matches the plan’s projected cash flows to a spot-rate yield curve based on highly rated corporate bonds. Changes to the discount rate from year-to-year, if any, are generally made in increments of 25 basis points. While there continues to persist an historically low interest rate environment, there was a 25 basis point increase in the discount rate between years, as reflected below. The discount rate was a significant contributor to the actuarial losses for the qualified retirement plan, SERP, and PBOP plans in the previous year, when the discount rate, instead, dropped 75 basis points. The methodology utilized to determine the discount rate was consistent with prior years. The weighted-average rate of compensation increased from the prior year b y 25 basis points. The asset return assumption (which impacts the following year’s expense) remained consistent with the prior year. The rates are presented in the table below: December 31, 2021 2020 Discount rate 3.00 % 2.75 % Weighted-average rate of compensation increase 3.25 % 3.00 % Asset return assumption 6.50 % 6.50 % Future years’ expense level movements (up or down) will continue to be greatly influenced by long-term interest rates, asset returns, and funding levels. The following table sets forth the retirement plan, SERP, and PBOP funded statuses and amounts recognized on the Consolidated Balance Sheets and Consolidated Statements of Income. Year Ended December 31, 2021 2020 (Thousands of dollars) Qualified Retirement Plan SERP PBOP Qualified Retirement Plan SERP PBOP Change in benefit obligations: Benefit obligation for service rendered to date at beginning of year (PBO/PBO/APBO) $ 1,499,239 $ 53,631 $ 82,205 $ 1,329,577 $ 47,397 $ 76,111 Service cost 41,159 526 1,691 34,299 389 1,581 Interest cost 40,432 1,431 2,193 45,555 1,604 2,582 Actuarial loss (gain) 8,908 (3,244) 3,438 145,440 7,240 6,547 Benefits paid (58,541) (2,814) (5,301) (55,632) (2,999) (4,616) Benefit obligation at end of year (PBO/PBO/APBO) 1,531,197 49,530 84,226 1,499,239 53,631 82,205 Change in plan assets: Market value of plan assets at beginning of year 1,186,433 — 52,286 974,993 — 52,838 Actual return on plan assets 136,151 — 7,717 165,072 — 5,320 Employer contributions 102,000 2,814 — 102,000 2,999 — Benefits paid (58,541) (2,814) (7,835) (55,632) (2,999) (5,872) Market value of plan assets at end of year 1,366,043 — 52,168 1,186,433 — 52,286 Funded status at year end $ (165,154) $ (49,530) $ (32,058) $ (312,806) $ (53,631) $ (29,919) Weighted-average assumptions (benefit obligation): Discount rate 3.00 % 3.00 % 3.00 % 2.75 % 2.75 % 2.75 % Weighted-average rate of compensation increase 3.25 % 3.25 % N/A 3.00 % 3.00 % N/A Estimated funding for the plans above during calendar year 2022 is approximately $59 million, of which $56 million pertains to the retirement plan. Management monitors plan assets and liabilities and may, at its discretion, increase plan funding levels above the minimum in order to achieve a desired funded status and avoid or minimize potential benefit restrictions. As a result of the impact of the historically low discount rates at December 31, 2020, Southwest made a discretionary supplemental contribution of $50 million in January 2021, which was intended to mitigate the impacts on the funded status and the increase in pension costs in the prior year, through the ability to provide returns on the increased level of plan investments. As a result, total pension funding in 2021 was $102 million. The accumulated benefit obligation for the retirement plan and the SERP is presented below: December 31, (Thousands of dollars) 2021 2020 Retirement plan $ 1,395,773 $ 1,367,179 SERP 46,885 50,471 Benefits expected to be paid for pension, SERP, and PBOP over the next 10 years are as follows: (Millions of dollars) 2022 2023 2024 2025 2026 2027-2031 Pension $ 62.0 $ 64.0 $ 65.0 $ 67.0 $ 68.0 $ 365.0 SERP 3.0 3.0 3.0 3.0 2.9 13.9 PBOP 5.0 5.2 5.2 5.2 5.3 27.3 No assurance can be made that actual funding and benefits paid will match these estimates. For PBOP measurement purposes, the per capita cost of the covered health care benefits medical rate trend assumption is 6.0%, declining to 4.5%. Specific contributions are made for health care benefits of employees who retire after 1988, but Southwest pays all covered health care costs for employees who retired prior to 1989. The medical trend rate assumption noted above applies to the benefit obligations of pre-1989 retirees only. The service cost component of net periodic benefit costs included in the table below is part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regulated operations plant, and Deferred charges and other assets for both the Company and Southwest. The non-service cost components of net periodic benefit cost are reflected in Other income (deductions) on the Consolidated Statements of Income of each entity, based on accounting guidance for the presentation of such costs. Components of net periodic benefit cost: Qualified Retirement Plan SERP PBOP (Thousands of dollars) 2021 2020 2019 2021 2020 2019 2021 2020 2019 Service cost $41,159 $34,299 $25,864 $526 $389 $266 $1,691 $1,581 $1,276 Interest cost 40,432 45,555 49,006 1,431 1,604 1,760 2,193 2,582 3,046 Expected return on plan assets (72,352) (65,296) (60,244) — — — (3,239) (3,408) (3,156) Amortization of prior service cost — — — — — — 959 1,155 1,271 Amortization of net actuarial loss 41,955 36,025 22,356 2,642 1,805 1,020 — — — Net periodic benefit cost $51,194 $50,583 $36,982 $4,599 $3,798 $3,046 $1,604 $1,910 $2,437 Weighted-average assumptions (net benefit cost) Discount rate 2.75 % 3.50 % 4.50 % 2.75 % 3.50 % 4.50 % 2.75 % 3.50 % 4.50 % Expected return on plan assets 6.50 % 6.75 % 7.00 % N/A N/A N/A 6.50 % 6.75 % 7.00 % Weighted-average rate of compensation increase 3.00 % 3.25 % 3.25 % 3.00 % 3.25 % 3.25 % N/A N/A N/A Other Changes in Plan Assets and Benefit Obligations Recognized in Net Periodic Benefit Cost and Other Comprehensive Income Year Ended December 31, 2021 2020 2019 (Thousands of dollars) Total Qualified Retirement Plan SERP PBOP Total Qualified Retirement Plan SERP PBOP Total Qualified Retirement Plan SERP PBOP Net actuarial loss (gain) (a) $ (59,176) $ (54,892) $ (3,245) $ (1,039) $ 57,539 $ 45,665 $ 7,240 $ 4,634 $ 71,087 $ 66,557 $ 7,975 $ (3,445) Amortization of prior service cost (b) (959) — — (959) (1,155) — — (1,155) (1,271) — — (1,271) Amortization of net actuarial loss (b) (44,597) (41,955) (2,642) — (37,830) (36,025) (1,805) — (23,376) (22,356) (1,020) — Prior service cost — — — — — — — — 1,878 — — 1,878 Regulatory adjustment 88,194 86,196 — 1,998 (7,435) (3,956) — (3,479) (36,944) (39,782) — 2,838 Recognized in other comprehensive (income) loss (16,538) (10,651) (5,887) — 11,119 5,684 5,435 — 11,374 4,419 6,955 — Net periodic benefit costs recognized in net income 57,397 51,194 4,599 1,604 56,291 50,583 3,798 1,910 42,465 36,982 3,046 2,437 Total of amount recognized in net periodic benefit cost and other comprehensive (income) loss $ 40,859 $ 40,543 $ (1,288) $ 1,604 $ 67,410 $ 56,267 $ 9,233 $ 1,910 $ 53,839 $ 41,401 $ 10,001 $ 2,437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See also Note 6 - Other Comprehensive Income and Accumulated Other Comprehensive Income ("AOCI") . The following table sets forth, by level within the three-level fair value hierarchy, the fair values of the assets of the qualified pension plan and the PBOP as of December 31, 2021 and 2020. The SERP has no assets. December 31, 2021 2020 (Thousands of dollars) Qualified Retirement Plan PBOP Total Qualified Retirement Plan PBOP Total Assets at fair value: Level 1 – Quoted prices in active markets for identical financial assets Mutual funds $ — $ 35,194 $ 35,194 $ — $ 30,358 $ 30,358 Total Level 1 Assets (1) — 35,194 35,194 — 30,358 30,358 Level 2 – Significant other observable inputs Private commingled equity funds (2) Global 373,936 4,538 378,474 324,084 5,878 329,962 International 158,461 1,923 160,384 141,290 2,563 143,853 U.S. equity securities 279,062 3,386 282,448 223,374 4,051 227,425 Emerging markets 82,004 995 82,999 76,679 1,391 78,070 Private commingled fixed income funds (3) 463,942 5,630 469,572 412,230 7,476 419,706 Pooled funds and mutual funds 5,979 500 6,479 5,990 565 6,555 Government fixed income and mortgage backed securities 196 2 198 201 4 205 Total Level 2 assets (4) 1,363,580 16,974 1,380,554 1,183,848 21,928 1,205,776 Total Plan assets at fair value 1,363,580 52,168 1,415,748 1,183,848 52,286 1,236,134 Insurance company general account contracts (5) 2,463 — 2,463 2,585 — 2,585 Total Plan assets $ 1,366,043 $ 52,168 $ 1,418,211 $ 1,186,433 $ 52,286 $ 1,238,719 (1) The Mutual funds category above is a balanced fund that invests in a diversified portfolio of common stocks, preferred stocks, and fixed-income securities. Under normal circumstances the balanced fund will hold no more than 75%, and no less than 25%, of its total assets in equity securities. The fund seeks regular income, conservation of principal, and an opportunity for long-term growth of principal and income. (2) The private commingled equity funds include common collective trusts that invest in a diversified portfolio of securities regularly traded on securities exchanges. These funds are shown in the above table at net asset value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private commingled equity funds may be redeemed given one business day notice. While they are private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Investments in the private commingled fixed equity funds may be redeemed given one business day notice. While they are privat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 Centuri Defined Contribution Plans Centuri offers defined contribution plans under Section 401(k) of the Internal Revenue Code to its eligible employees, regardless of whether they are covered under collective-bargaining agreements. Eligibility requirements vary, as does timing of participation, matching, vesting, and profit-sharing features of the plans. Contributions by Centuri to these plans for the years ended December 31, 2021, 2020, and 2019 were $9 million, $9 million, and $8 million, re spectively. Deferred Compensation Plan Centuri sponsors a nonqualified deferred compensation plan that is offered to a select group of management and highly-compensated employees. The plan allows participants to defer up to 80% of base salary and provides a match of 100% of contributions up to 5% of a participant’s salary. The plan also allows Centuri, at its election, to credit participant accounts with discretionary contributions. Participants are 100% vested in salary deferrals, contributions, and all earnings. Participant accounts include a return based on the performance of the underlying investment options selected. Payments from the plan are designated at each annual enrollment period based on specified triggering events and are payable by lump sum or on an annual installment basis. Multiemployer Pension Plans Centuri makes defined contributions to several multiemployer defined benefit pension plans under the terms of collective bargaining agreements (“CBAs”) with various unions representing certain employees. Contribution rates are generally specified in the CBAs and are made to the plans on a “pay-as-you-go” basis. Such contributions correspond to the number of union employees and the particular plans in which they participate, and vary depending upon the location, number of ongoing projects, and the need for union resources in connection with those projects. The risks of participating in multiemployer plans are different from single-employer plans, including: (i) assets contributed to the multiemployer plan by one employer may be used to provide benefits to employees of other participating employers; (ii) if a participating employer stops contributing to the multiemployer plan, the unfunded obligations of the plan may become the obligation of the remaining participating employers; and (iii) if a participating employer chooses to stop participating in these multiemployer plans, the employer may be required to pay those plans an amount based on the underfunded status of the plan. The Pension Protection Act of 2006 requires special funding and operational rules for multiemployer plans in the U.S., including classification of the plans (based on multiple factors, including the funded status of the plan), the most severe of which is “critical.” Depending upon the classification, plans may be required to adopt measures to improve their funded status through a funding improvement or rehabilitation plan, which may require additional contributions from employers (in the form of a surcharge on benefit contributions) and/or modification of retiree benefits. The amount of additional funds, if any, that Centuri may be obligated to contribute to these plans in the future cannot be estimated due to the uncertainty regarding future levels of work that may require the utilization of union employees covered by these plans, as well as uncertainty as to the future contribution levels and possible surcharges on contributions that may apply to these plans at that time. Centuri contributed $57.4 million , $44.3 million , and $41.3 million c ollectively to the plans for the years ended December 31, 2021, 2020, and 2019, respectively. Substantially all of the contributions made by Centuri during these years were to U.S. plans that were not classified as critical, and for which no special surcharges were assessed. Only six plans were classified as critical and required special surcharges; however, the contributions overall related to these plans in all periods were in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Southwest Gas Holdings, Inc. : The following is a summary of income before taxes and noncontrolling interests for domestic and foreign operations: Year ended December 31, (Thousands of dollars) 2021 2020 2019 U.S. $ 221,507 $ 282,489 $ 261,525 Foreign 25,343 22,249 11,145 Total income before income taxes $ 246,850 $ 304,738 $ 272,670 Income tax expense (benefit) consists of the following: Year Ended December 31, (Thousands of dollars) 2021 2020 2019 Current: Federal $ (2,872) $ 6,287 $ 622 State (11,516) 8,617 (1,510) Foreign 6,524 4,666 5,013 (7,864) 19,570 4,125 Deferred: Federal 39,117 44,547 45,593 State 8,239 414 8,212 Foreign 156 1,222 (1,907) 47,512 46,183 51,898 Total income tax expense $ 39,648 $ 65,753 $ 56,023 Deferred income tax expense (benefit) consists of the following significant components: Year Ended December 31, (Thousands of dollars) 2021 2020 2019 Deferred federal and state: Property-related items $ 35,072 $ 50,504 $ 60,449 Purchased gas cost adjustments 73,613 (5,726) 3,834 Employee benefits (1,484) 459 7,680 Regulatory adjustments (10,101) (9,885) (11,962) Deferred payroll taxes (6,344) (9,055) — Deferred revenue 6,021 588 822 Net operating loss (65,509) 3,349 5,658 Alternative minimum tax — 4,409 441 All other deferred 16,296 11,592 (14,778) Total deferred federal and state 47,564 46,235 52,144 Deferred ITC, net (52) (52) (246) Total deferred income tax expense $ 47,512 $ 46,183 $ 51,898 References above and below to Deferred payroll taxes relate to the employer portion of Social Security tax, for which deferment of remittance was permissible under the Coronavirus Aid, Relief, and Economic Security (“CARES”) Act. A reconciliation of the U.S. federal statutory rate to the consolidated effective tax rate (and the sources of these differences and the effect of each) are summarized as follows: Year Ended December 31, 2021 2020 2019 U.S. federal statutory income tax rate 21.0 % 21.0 % 21.0 % Net state taxes 1.0 3.0 2.1 Tax credits (0.5) (0.5) (0.3) Company-owned life insurance (1.1) (0.8) (1.5) Amortization of excess deferred taxes (4.3) (0.8) (0.9) All other differences — (0.3) 0.1 Consolidated effective income tax rate 16.1 % 21.6 % 20.5 % Deferred tax assets and liabilities consist of the following: December 31, (Thousands of dollars) 2021 2020 Deferred tax assets: Deferred income taxes for future amortization of ITC and excess deferred taxes $ 116,496 $ 104,314 Employee benefits 39,181 39,907 Federal net operating losses 94,383 4,118 Deferred payroll taxes 6,344 9,055 Lease-related item 18,462 20,890 Other 15,739 14,350 Valuation allowance (22) (22) 290,583 192,612 Deferred tax liabilities: Property-related items, including accelerated depreciation 843,559 785,734 Regulatory balancing accounts 77,818 4,205 Debt-related costs 2,277 2,585 Intangibles 97,860 13,511 Lease-related item 17,254 19,789 Other 20,562 13,786 1,059,330 839,610 Net noncurrent deferred tax liabilities $ 768,747 $ 646,998 Net noncurrent deferred tax liabilities above at December 31, 2021 and 2020 are reflected ne t of $121,000 and $455,000 of noncurrent deferred tax assets associated with the Company’s Canadian operations, which are shown separately on the Company’s Consolidated Balance Sheets. A reconciliation of the beginning and ending amount of unrecognized tax benefits is as follows: December 31, (Thousands of dollars) 2021 2020 Unrecognized tax benefits at beginning of year $ 1,928 $ 1,056 Gross increases – tax positions in prior period 442 641 Gross decreases – tax positions in prior period — — Gross increases – current period tax positions 259 231 Gross decreases – current period tax positions — — Settlements — — Lapse in statute of limitations — — Unrecognized tax benefits at end of year $ 2,629 $ 1,928 Southwest Gas Corporation : The following is a summary of income before taxes: Year ended December 31, (Thousands of dollars) 2021 2020 2019 Total income before income taxes $ 216,473 $ 194,873 $ 198,144 Income tax expense (benefit) consists of the following: Year Ended December 31, (Thousands of dollars) 2021 2020 2019 Current: Federal $ (3,643) $ (4,678) $ 4,109 State (6,556) (179) 250 (10,199) (4,857) 4,359 Deferred: Federal 36,842 38,561 29,543 State 2,695 2,051 1,071 39,537 40,612 30,614 Total income tax expense $ 29,338 $ 35,755 $ 34,973 Deferred income tax expense (benefit) consists of the following significant components: Year Ended December 31, (Thousands of dollars) 2021 2020 2019 Deferred federal and state: Property-related items $ 23,077 $ 36,029 $ 34,398 Purchased gas cost adjustments 73,613 (5,726) 3,834 Employee benefits 5,508 11,437 6,493 Regulatory adjustments (10,101) (9,885) (11,962) Deferred payroll taxes (892) (1,810) — Alternative minimum tax — 4,409 441 Net operating loss (59,119) — — All other deferred 7,503 6,210 (2,344) Total deferred federal and state 39,589 40,664 30,860 Deferred ITC, net (52) (52) (246) Total deferred income tax expense $ 39,537 $ 40,612 $ 30,614 A reconciliation of the U.S. federal statutory rate to the consolidated effective tax rate (and the sources of these differences and the effect of each) are summarized as follows: Year Ended December 31, 2021 2020 2019 U.S. federal statutory income tax rate 21.0 % 21.0 % 21.0 % Net state taxes 0.3 1.7 0.7 Tax credits (0.6) (0.7) (0.4) Company-owned life insurance (0.9) (1.0) (1.9) Amortization of excess deferred taxes (4.9) (1.3) (1.2) All other differences (1.3) (1.4) (0.5) Effective income tax rate 13.6 % 18.3 % 17.7 % Deferred tax assets and liabilities consist of the following: December 31, (Thousands of dollars) 2021 2020 Deferred tax assets: Deferred income taxes for future amortization of ITC and excess deferred taxes $ 101,133 $ 104,314 Employee benefits (4,671) 4,806 Federal net operating losses 59,119 — Deferred payroll taxes 892 1,810 Other 6,777 7,790 Valuation allowance (22) (22) 163,228 118,698 Deferred tax liabilities: Property-related items, including accelerated depreciation 703,374 680,294 Regulatory balancing accounts 77,818 4,205 Debt-related costs 2,277 2,585 Other 18,587 12,714 802,056 699,798 Net deferred tax liabilities $ 638,828 $ 581,100 A reconciliation of the beginning and ending amount of unrecognized tax benefits is as follows: December 31, (Thousands of dollars) 2021 2020 Unrecognized tax benefits at beginning of year $ 1,793 $ 1,056 Gross increases – tax positions in prior period 310 506 Gross decreases – tax positions in prior period — — Gross increases – current period tax positions 259 231 Gross decreases – current period tax positions — — Settlements — — Lapse in statute of limitations — — Unrecognized tax benefits at end of year $ 2,362 $ 1,793 In assessing whether uncertain tax positions should be recognized in its financial statements, management first determines whether it is more-likely-than-not that a tax position will be sustained upon examination, including resolution of any related appeals or litigation processes, based on the technical merits of the position. In evaluations of whether a tax position has met the more-likely-than-not recognition threshold, management presumes that the position will be examined by the appropriate taxing authority that would have full knowledge of all relevant information. For tax positions that meet the more-likely-than-not recognition threshold, management measures the amount of benefit recognized in the financial statements at the largest amount of benefit that is greater tha n 50% li kely of being realized upon ultimate settlement. Unrecognized tax benefits are recognized in the first financial reporting period in which information becomes available indicating that such benefits will more-likely-than-not be realized. For each reporting period, management applies a consistent methodology to measure unrecognized tax benefits, and all unrecognized tax benefits are reviewed periodically and adjusted as circumstances warrant. Measurement of unrecognized tax benefits is based on management’s assessment of all relevant information, including prior audit experience, the status of audits, conclusions of tax audits, lapsing of applicable statutes of limitation, identification of new issues, and any administrative guidance or developments. At December 31, 2021, the total amount of unrecognized tax benefits that, if recognized, would impact the effective tax rate was $2.6 million for the Company and $2.4 million for Southwest. No significant increases or decreases in unrecognized tax benefits are expected within the next 12 months. The Company and Southwest recognize interest expense and income and penalties related to income tax matters in income tax expense. There was $21,000 and $523,000 of tax-related interest income for 2021 and 2020, respectively, and none in 2019. The Company’s regulated operations accounting for income taxes is impacted by the FASB’s Accounting Standards Codification (“ASC”) Topic 980 – Regulated Operations. Reductions in accumulated deferred income tax balances due to the reduction in the corporate income tax rates to 21% under the provisions of the Tax Cuts and Jobs Act (the “TCJA”), enacted in December 2017, may continue to result in a refund of excess deferred taxes to customers, generally through reductions in future rates. The TCJA included provisions that stipulate how these excess deferred taxes may be passed back to customers for certain accelerated tax depreciation benefits. T he December 31, 2021 Consolidated Balance Sheets of Southwest and the Company reflect the impact of the TCJA and the remaining unamortized balance of the regulatory liability (including a gross-up), barring further changes to income tax rates. See also Note 5 - Regulatory Assets and Liabilities . The Company and its subsidiaries file a consolidated federal income tax return in the U.S. and in various states, as well as separate returns in Canada. With few exceptions, the Company is no longer subject to U.S. federal, state and local, or Canadian income tax examinations for years before 2017. The Company and each of its subsidiaries, including Southwest, participate in a tax sharing agreement to establish the method for allocating tax benefits and losses among members of the consolidated group. The consolidated federal income tax is apportioned among the subsidiaries using a separate return method. The acquisition of Questar Pipelines by the Company was a taxable transaction for U.S. federal and state income tax purposes. As a result, the Company obtained a step-up in the basis of the assets acquired (as determined for income tax purposes), without succeeding to the holding period, accounting methods, or historical income tax liabilities associated with Questar Pipelines. Accordingly, the deferred income taxes were redetermined on the date of acquisition, December 31, 2021. At December 31, 2021, the Company has a U.S. federal net operating loss carryforward of $449 million . The Company has no g eneral business credit carryforwards. The Company has a net capital loss carryforward of $97,000 , which will begin to expire in 2022. At December 31, 2021, the Company has an income tax net operating loss carryforward related to Canadian operations of $28.5 million , which begins to expire in 2034. As of the same date, the Company has $197.6 million of state net operating loss carryforwards. Depending on the jurisdiction in which the state net operating loss was generated, the carryforwards will begin to expire in 2025. Management intends to continue to permanently reinvest any future foreign earnings in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3 - Segment Information The Company’s operating segments are determined based on the nature of their activities. The natural gas distribution seg ment is engaged in the business of purchasing, distributing, and transporting natural gas. Revenues are generated from the distribution and transportation of natural gas. The utility infrastructure services segment is primarily engaged in the business of providing gas and electric providers installation, replacement, repair, and maintenance of energy networks. Although the utility infrastructure services operations are geographically dispersed, they are aggregated and reported as a single segment as each reporting unit has similar economic characteristics. Over 99% of the total Company’s long-lived assets are in the U.S. As a result of the Questar Pipelines acquisition on December 31, 2021, management updated its segment reporting from the historical presentation of two reportable segments to three reportable segments, with Questar Pipelines presented as the pipeline and storage segment. Given that the acquisition occurred on the last day of the year, the Company will begin reporting pipeline and storage segment activity/elements of earnings in 2022, and has reflected the segment assets in the table below. Refer to Note 15 - Business Acquisitions for additional information for the assets acquired as part of the Questar Pipelines acquisition. The accounting policies of the reported segments are the same as those described within Note 1 - Background, Organization, and Summary of Significant Accounting Policies . Centuri accounts for the services provided to Southwest at contractual prices at contract inception. Accounts receivable for these services, which are not eliminated during consolidation, are presented in the table below: December 31, (Thousands of dollars) 2021 2020 Accounts receivable for Centuri services $ 15,166 $ 13,956 The following table presents the amount of revenues for both the natural gas distribution and utility infrastructure services segments (legacy segments) by geographic area: December 31, (Thousands of dollars) 2021 2020 2019 Revenues (a) United States $ 3,411,018 $ 3,057,041 $ 2,893,201 Canada 269,433 241,832 226,716 Total $ 3,680,451 $ 3,298,873 $ 3,119,917 (a) Revenues are attributed to countries based on the location of customers. The Company has three reportable segments in 2021: natural gas distribution, utility infrastructure services, and pipeline and storage. Southwest has a single reportable segment that is referred to herein as the natural gas distribution segment of the Company. In order to reconcile to net income as disclosed in the Consolidated Statements of Income, an Other column is included associated with impacts of corporate and administrative activities related to Southwest Gas Holdings, Inc. The financial information pertaining to each segment as of and for the three years ended December 31, 2021, 2020, and 2019 are as follows: Year Ended December 31, 2021 (Thousands of dollars) Natural Gas Utility Infrastructure Services Pipeline and Storage Other Total Revenues from external customers $ 1,521,790 $ 2,056,315 $ — $ — $ 3,578,105 Intersegment sales — 102,346 — — 102,346 Total $ 1,521,790 $ 2,158,661 $ — $ — $ 3,680,451 Interest income $ 5,113 $ — $ — $ — $ 5,113 Interest expense $ 97,560 $ 20,999 $ — $ 639 $ 119,198 Depreciation and amortization $ 253,398 $ 117,643 $ — $ — $ 371,041 Income tax expense $ 29,338 $ 18,776 $ — $ (8,466) $ 39,648 Segment net income $ 187,135 $ 40,420 $ — $ (26,776) $ 200,779 Segment assets $ 7,950,263 $ 2,579,748 $ 2,187,582 $ 47,664 $ 12,765,257 Capital expenditures $ 601,983 $ 113,643 $ — $ — $ 715,626 Year Ended December 31, 2020 (Thousands of dollars) Natural Gas Utility Infrastructure Services Other Total Revenues from external customers $ 1,350,585 $ 1,813,429 $ — $ 3,164,014 Intersegment sales — 134,859 — 134,859 Total $ 1,350,585 $ 1,948,288 $ — $ 3,298,873 Interest income $ 4,015 $ — $ — $ 4,015 Interest expense $ 101,148 $ 9,269 $ 1,060 $ 111,477 Depreciation and amortization $ 235,295 $ 96,732 $ — $ 332,027 Income tax expense $ 35,755 $ 31,128 $ (1,130) $ 65,753 Segment net income $ 159,118 $ 74,862 $ (1,656) $ 232,324 Segment assets $ 7,256,636 $ 1,475,237 $ 3,980 $ 8,735,853 Capital expenditures $ 692,216 $ 132,889 $ — $ 825,105 Year Ended December 31, 2019 (Thousands of dollars) Natural Gas Utility Infrastructure Services Other Total Revenues from external customers $ 1,368,939 $ 1,592,252 $ — $ 2,961,191 Intersegment sales — 158,726 — 158,726 Total $ 1,368,939 $ 1,750,978 $ — $ 3,119,917 Interest income $ 6,356 $ — $ — $ 6,356 Interest expense $ 95,026 $ 14,086 $ 114 $ 109,226 Depreciation and amortization $ 215,620 $ 87,617 $ — $ 303,237 Income tax expense $ 34,973 $ 21,399 $ (349) $ 56,023 Segment net income $ 163,171 $ 52,404 $ (1,639) $ 213,936 Segment assets $ 6,798,746 $ 1,365,194 $ 6,108 $ 8,170,048 Capital expenditures $ 778,748 $ 159,400 $ — $ 938,148 The Corporate and administrative activities for Southwest Gas Holdings, Inc. in 2021 include expenses incurred to acquire Questar Pipelines as well as shareholder activism costs, collectively net of tax imp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 xml:space="preserve">Note 14 - Redeemable Noncontrolling Interests In connection with the acquisition of Linetec in November 2018, the previous owner retained a 20% equity interest in Linetec, the reduction of which is subject to certain rights based on the passage of time or upon the occurrence of certain triggering events. Effective January 2022, the Company, by means of Centuri, has the right, but not the obligation, to purchase at fair value (subject to a floor) a portion of the interest held by the noncontrolling party, and in incremental amounts each year thereafter. The shares subject to the election accumulate (if earlier elections are not made) such that 100% of the interest retained by the noncontrolling party is subject to the election beginning in 2024. If the Company does not exercise its rights at each or any of the specified intervals, the noncontrolling party has the ability, but not the obligation, to exit their investment retained, by requiring Centuri to purchase a similar portion of their interest up to the maximum cumulative amounts specified at each interval discussed above. The outstanding noncontrolling interest is not subject to minimum purchase provisions and, following the eligibility dates for the elections, they do not expire. The redemption price represents the greater of fair value of the ownership interest to be redeemed on the redemption date or a floor amount under the terms of the agreement. The Company has determined that this noncontrolling interest is a redeemable noncontrolling interest and, in accordance with SEC guidance, is classified as mezzanine equity (temporary equity) in the Company’s Consolidated Balance Sheets. In November 2021, certain members of Riggs Distler management acquired a 1.42% interest in Drum, which is subject to certain rights based on the passage of time or upon the occurrence of certain triggering events. Effective January 2027 and each calendar year thereafter or upon the occurrence of certain trigger events, the Company, through Centuri, has the right, but not the obligation, to purchase all of the interest held by the noncontrolling party at fair value. If the Company does not exercise its rights in accordance with the timeline noted, or upon the occurrence of certain other triggering events, the noncontrolling party has the ability, but not the obligation, to exit their investment retained by requiring Centuri to purchase all of their outstanding interest. The outstanding noncontrolling interest is not subject to minimum purchase provisions and, following the eligibility date for the election, they do not expire. The redemption price represents the fair value of the ownership interest to be redeemed on the redemption date under the terms of the agreement. A portion of the redeemable noncontrolling interest acquired was funded through promissory notes made to noncontrolling interest holders bearing interest at the prime rate plus 2%. The promissory notes are payable by the noncontrolling interest holders upon certain triggering events including, but not limited to, termination of employment or the redemption of any interest under the agreement. The promissory notes are recognized as a reduction to the Company’s stockholders’ equity. Additionally, the Company has determined that this noncontrolling interest is a redeemable noncontrolling interest and, in accordance with SEC guidance, is classified as mezzanine equity (temporary equity) in the Company’s Consolidated Balance Sheets. Significant changes in the value of the total redeemable noncontrolling interests, above a floor established at the acquisition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Based on the fair value model employed, the estimated redemption value of the Linetec redeemable noncontrolling interest increased by approximately $12 million d uring the year ended December 31, 2021. Adjustment to the redemption value also impacted retained earnings, as reflected in the Company’s Consolidated Statement of Equity, but did not impact net income. The following depicts changes to the balances of the redeemable noncontrolling interests: Linetec Drum Total (Thousands of dollars) Balance, December 31, 2019 $ 84,542 $ — $ 84,542 Net income attributable to redeemable noncontrolling interests 6,661 — 6,661 Redemption value adjustment 74,513 — 74,513 Balance, December 31, 2020 165,716 — 165,716 Redeemable noncontrolling interest acquired — 12,562 12,562 Net income attributable to redeemable noncontrolling interests 6,416 7 6,423 Redemption value adjustment 12,016 — 12,016 Balance, December 31, 2021 $ 184,148 $ 12,569 $ 196,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Note 15 - Business Acquisitions On August 27, 2021, the Company, through its subsidiary, led principally by Centuri, completed the acquisition of a privately held regional infrastructure services business (and all of its equity interests), Drum and its primary subsidiary, Riggs Distler, for $822.2 million in cash consideration, net of $1.9 million cash acquired, and also assumed a long-term financing lease obligation. In November 2021, certain members of Riggs Distler management acquired a 1.42% interest in Drum, as discussed in Note 14 - Redeemable Noncontrolling Interests above. Drum is now a majority owned subsidiary of the company. The acquisition extended the utility infrastructure services operations in the northeastern region of the U.S. and provides additional opportunities for expansion of the amount of work Centuri performs for electric and gas utilities. Funding for the acquisition was provided by proceeds from Centuri’s new term loan facility, as described in Note 8 - Debt . Assets acquired and liabilities assumed in the transaction were recorded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consideration of types of intangibles that were acquired, including customer relationships, trade name, and backlog. The gross contractual receivable is $81 million, exclusive of $12 million representing specific customer accounts that were deemed uncollectible; the accounts receivable were further reduced by measurement period adjustments of $8.6 million. The customer relationships and trade name were valued utilizing a discounted cash flow method. Determining the fair values of these intangible assets is judgmental in nature and requires the use of significant estimates and assumptions, including the attrition rate and discount rate for the customer relationships intangible asset and the royalty rate and discount rate for the trade name intangible asset. Certain payments were estimated as of the acquisition date and were adjusted when amounts were finalized. Further adjustments may still occur. During the fourth quarter of 2021, Centuri recorded a reduction to the purchase price of $6.3 million related to working capital adjustments calculated 60 days post-acquisition, and recorded measurement period adjustments primarily related to valuation of intangible assets, deferred tax liability estimates, and other refinements, as reflected in the table below. Due to the estimations made, the final purchase accounting has not yet been completed, and further refinements may occur, including potential changes to income taxes. The preliminary estimated fair values of assets acquired and liabilities assumed as of August 27, 2021, are as follows: (Millions of dollars) Acquisition Date Measurement Period Adjustments Revised Acquisition Date Cash and cash equivalents $ 1.9 $ — $ 1.9 Accounts receivable 69.1 (8.6) 60.5 Contract assets 40.1 7.4 47.5 Income taxes receivable, net 0.7 — 0.7 Right of use assets under operating leases 1.5 — 1.5 Prepaid expenses 5.2 — 5.2 Property and equipment 118.1 1.2 119.3 Intangible assets 335.0 (31.5) 303.5 Goodwill 446.8 2.7 449.5 Total assets acquired 1,018.4 (28.8) 989.6 Trade and other payables 46.2 — 46.2 Finance lease obligations 27.5 1.2 28.7 Contract liabilities 12.7 — 12.7 Operating lease obligations 1.5 — 1.5 Other liabilities 5.3 (0.3) 5.0 Deferred tax liabilities 94.8 (23.4) 71.4 Total liabilities assumed and noncontrolling interest 188.0 (22.5) 165.5 Net assets acquired $ 830.4 $ (6.3) $ 824.1 The amounts allocated to major classes of intangibles are as follows: (Thousands of dollars) Estimated Fair Value Estimated Weighted Average Useful Life in Years Backlog $ 4,500 1 Trade name 60,000 15 Customer relationships 239,000 19 $ 303,500 The Company incurred and expensed acquisition costs of $14 million for the period ended December 31, 2021, which were included in Utility infrastructure services expenses on the Company’s Consolidated Statement of Income. Goodwill consists of the value associated with the assembled workforce, consolidation of operations, and the estimated economic value attributable to future opportunities related to the transaction. As the business of Drum was deemed a stock purchase for tax purposes, only pre-acquisition goodwill of $76 million that was historically tax-deductible by Riggs Distler will continue to be deductible for tax purposes by the Company. The intangible assets other than goodwill are included in Other property and investments in the Company’s Consolidated Balance Sheets. The unaudited pro forma financial information for the Riggs Distler acquisition is combined in a table below with the unaudited pro forma financial information related to the Questar Pipelines acquisition by Southwest Gas Holdings, Inc. Actual results from operations for Riggs Distler, excluding transaction costs and interest expense on acquisition related debt incurred by Centuri, included in the Consolidated Statements of Income since the date of acquisition are as follows: (Thousands of dollars) December 31, 2021 Utility infrastructure services revenues $ 163,830 Net income attributable to Southwest Gas Holdings, Inc. $ 1,374 On December 31, 2021 Southwest Gas Holdings, Inc. completed the acquisition of Dominion Energy Questar Pipeline, LLC and related entities (“Questar Pipelines”), which resulted in Questar Pipelines becoming a wholly owned subsidiary of the Company. The total consideration of $1.576 billion consisted of a cash payment of $1.545 billion, transaction costs paid on behalf of the seller of $4.7 million, and preliminary post-closing adjustments of $25.9 million. The acquisition further diversifies the Company’s business with an expansion of regulated interstate natural gas pipelines and underground storage services under FERC jurisdiction. The entities acquired expands the Company’s operations into the Rocky Mountain region including Utah, Wyoming, and western Colorado. The Company financed the purchase price of this acquisition with a $1.6 billion draw on December 31, 2021 under a 364-day delayed-draw term loan entered into in November 2021. See Note 8 - Debt for additional information. The Company is currently performing a detailed valuation analysis of the assets and liabilities of the acquired entities. The assets acquired and liabilities assumed were measured at estimated fair value at the closing date. The Company’s allocation of the purchase price was based on an evaluation of the appropriate fair values and represents management’s best estimate based on available data. Transaction costs associated with the acquisition were expensed as incurred. The majority of the operations acquired are subject to FERC rate-regulation and therefore are accounted for pursuant to ASC 980, Regulated Operations. The fair values of Questar Pipelines’ assets and liabilities, subject to rate making and cost recovery provisions, provide revenues derived from costs of service, including a return on investment of assets and liabilities included in rate base. Accordingly, the carrying values of such assets and liabilities were deemed to approximate their fair values. The fair value of the Questar Pipelines assets and liabilities assumed that are not subject to the rate-regulation provisions discussed above include a 50% equity method investment, non-regulated property, plant and equipment, and long-term debt assumed; related fair values were determined using a market approach, income approach, or cost approach, as appropriate. The final purchase accounting has not yet been completed. Further refinement is expected to occur, including finalization of the post-closing payment amount and income taxes. The preliminary estimated fair values of assets acquired and liabilities assumed as of December 31, 2021, are as follows (in millions of dollars): Gas plant, net $ 1,047.4 Other property and investments 51.3 Cash and cash equivalents 17.6 Accounts receivable, net of allowances 26.6 Prepaid and other current assets 27.4 Deferred charges and other assets 31.1 Goodwill 986.2 Deferred income taxes 15.4 Total assets acquired 2,203.0 Long-term debt 449.7 Accounts payable 7.0 Deferred purchased gas costs 5.7 Customer deposits 3.2 Accrued general taxes 0.4 Accrued interest 4.7 Other current liabilities 14.5 Accumulated removal costs 56.6 Other deferred credits 85.6 Total liabilities assumed 627.4 Net assets acquired $ 1,575.6 The Company incurred acquisition costs of $18.5 million for the period ended December 31, 2021, which were included in Operations and maintenance expense on the Company’s Consolidated Statement of Income. The excess of the purchase price over the estimated fair values of the identifiable assets acquired and liabilities assumed was recognized as goodwill at the closing date. The goodwill reflects the value associated with enhancing the Company’s regulated operations portfolio, the economic value attributable to future opportunities including opportunities through diversification and increased scale in customer growth, and strong regional demand for both natural and renewable natural gas in a stable regulatory environment. As the Questar Pipelines acquisition was treated as an asset acquisition for tax purposes, the $935.1 million tax-basis goodwill is expected to be deductible for tax purposes by the Company. Deferred taxes have been recorded for the difference between book and tax basis of goodwill. The following unaudited pro forma financial information reflects the consolidated results of operations of the Company assuming the Riggs Distler and Questar Pipelines acquisitions had taken place on January 1, 2020. The most significant pro forma adjustments relate to: (i) reflecting approximately $48.7 million in transaction costs in the year ended December 31, 2020, and excluding such costs from the year ended December 31, 2021, and (ii) reflecting incremental interest expense of $48.4 million in 2021, and approximately $52.1 million in the comparable 2020 period. The pro forma financial information has been prepared for comparative purposes only, and is not intended to be indicative of what the Company’s results would have been had the acquisition occurred at the beginning of the periods presented or of the results which may occur in the future, for a number of reasons. The reasons include, but are not limited to, differences between the assumptions used to prepare the pro forma information, potential cost savings from operating efficiencies, nor the impact of incremental costs incurred in integrating the businesses. This information is preliminary in nature and subject to change based upon final purchase accounting adjustments. Amounts below are in millions of dollars, except per share amounts. Unaudited Year Ended December 31, 2021 2020 Total operating revenues $ 4,236 $ 3,980 Net income attributable to Southwest Gas Holdings, Inc. $ 278 $ 276 Basic earnings per share $ 4.70 $ 4.93 Diluted earnings per share $ 4.69 $ 4.93 No actual results from operations for Questar Pipelines are included in the Consolidated Statements of Income since the acquisition occurred on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ature of Operations. This is a combined annual report of Southwest Gas Holdings, Inc. and its subsidiaries (the “Company”) and Southwest Gas Corporation and its subsidiaries (“Southwest” or the “natural gas distribution” segment). The notes to the consolidated financial statements apply to both entities. Southwest Gas Holdings, Inc., a Delaware corporation, is a holding company, owning all of the shares of common stock of Southwest, all of the shares of common stock of Centuri Group, Inc. (“Centuri” or the “utility infrastructure services” segment), and all of the membership interests in the newly acquired Dominion Energy Questar Pipeline, LLC and related entities through the newly formed entity, MountainWest Pipelines Holding Company (herein referred to interchangeably as “Questar Pipelines” or “MountainWest”). Questar Pipelines is a third segment, referred to as the “pipeline and storage” segment. Southwest was previously referred to as the natural gas operations segment; with the addition of the Questar Pipelines natural gas interstate transmission and storage services, Southwest, primarily consisting of intrastate natural gas service to customers, will be referred to as indicated above. In October 2021, the Company entered into an agreement with Dominion Energy Questar Corporation, a wholly owned subsidiary of Dominion Energy, Inc., to acquire all equity interests in Questar Pipelines. On December 31, 2021, the Company completed the acquisition of Questar Pipelines. As a result of the acquisition closing on December 31, 2021, the Company’s Consolidated Statements of Income and Consolidated Statements of Cash Flows do not reflect results of operations or operating activities of Questar Pipelines otherwise occurring during 2021. Subsequent to the completion of the acquisition, and as noted above, the Company formed MountainWest, a wholly owned subsidiary, owning all of the membership interests in Questar Pipelines. Questar Pipelines, and the businesses underlying it, will be renamed under the MountainWest branding in the first half of 2022. See Note 15 - Business Acquisitions for additional information. The acquired operations further diversify the Company’s business in the midstream sector, with an expansion of interstate natural gas pipelines and underground storage services, primarily composed of regulated operations under the jurisdiction of the Federal Energy Regulatory Commission (the “FERC”), thereby expanding natural gas transportation services into Utah, Wyoming, and Colorado. The total consideration for the acquisition was $1.576 billion, including transaction costs paid on behalf of the seller and an estimated post-closing payment. The Company initially financed the purchase of this acquisition with a $1.6 billion draw under the 364-day term loan entered into in November 2021. See Note 8 - Debt for more information. On March 1, 2022, the Company announced that its Board of Directors (the “Board”) determined to separate Centuri from Southwest Gas Holdings, Inc. and has authorized management to complete the separation within the next nine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distribution segment are higher during winter periods due to the seasonality incorporated in its regulatory rate structures. </t>
        </is>
      </c>
    </row>
    <row r="5">
      <c r="A5" s="4" t="inlineStr">
        <is>
          <t>Basis of Presentation</t>
        </is>
      </c>
      <c r="B5" s="4" t="inlineStr">
        <is>
          <t xml:space="preserve">Basis of Presentation. The Company follows accounting principles generally accepted in the United States (“U.S. GAAP”) in accounting for all of its businesses. Unless specified otherwise, all amounts are in U.S. dollars. Accounting for regulated operations conforms with U.S. GAAP as applied to rate-regulated companies and as prescribed by federal agencies and commissions of the various states in which the rate-regulated companies operate. The preparation of financial statements in conformity with U.S. GAAP requires management to make estimates and assumptions that affect the reported amounts of assets </t>
        </is>
      </c>
    </row>
    <row r="6">
      <c r="A6" s="4" t="inlineStr">
        <is>
          <t>Consolidation</t>
        </is>
      </c>
      <c r="B6" s="4" t="inlineStr">
        <is>
          <t>Consolidation. The accompanying financial statements are presented on a consolidated basis for Southwest Gas Holdings, Inc. and all subsidiaries and Southwest Gas Corporation and all subsidiaries as of December 31, 2021 (except those accounted for using the equity method as discussed below). All significant intercompany balances and transactions have been eliminated with the exception of transactions between Southwest and Centuri in accordance with accounting treatment for rate-regulated entities. Centuri, through its subsidiaries, holds a 50% interest in W.S. Nicholls Western Construction Ltd. (“Western”), a Canadian infrastructure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related earnings, and dividends received from Western in 2021 and 2020 were not significant. C enturi’s maximum exposure to loss as a result of its involvement with Western was estimated at $12.6 million as of December 31, 2021. MountainWest, through its subsidiaries, holds a 50% noncontrolling interest in White River Hub, LLC, a FERC-regulated transporter of natural gas with facilities that connect with six interstate pipeline systems and a major processing plant in Colorado. As noted above, Questar Pipelines does not consolidate the entity and has recorded its investment using the equity method. The investment in White River Hub is approximately $25.6 million, the related proportional earnings and dividends for which are not expected to be significant to the Company. The investment is included in Other property and investments on the Company’s Consolidated Balance Sheet at December 31, 2021.</t>
        </is>
      </c>
    </row>
    <row r="7">
      <c r="A7" s="4" t="inlineStr">
        <is>
          <t>Fair Value Measurements</t>
        </is>
      </c>
      <c r="B7" s="4" t="inlineStr">
        <is>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exclusive of purchase accounting adjustments as noted in Note 15 - Business Acquisitions) in valuing cash and cash equivalents, long-term debt outstanding, and assets of the qualified pension plan and the postretirement benefits other than pensions required to be recorded and/or disclosed at fair value. The Company uses prices and inputs that are current as of the measurement date, and recognizes transfers between levels at either the actual date of an event or a change in circumstance that caused the transfer.</t>
        </is>
      </c>
    </row>
    <row r="8">
      <c r="A8" s="4" t="inlineStr">
        <is>
          <t>Net Utility Plant</t>
        </is>
      </c>
      <c r="B8" s="4" t="inlineStr">
        <is>
          <t>Net Regulated Operations Plant.  Net regulated operations plant includes gas plant at original cost, less the accumulated provision for depreciation and amortization, plus any unamortized balance of acquisition adjustments. Original cost generally includes contracted services, material, payroll, and related costs such as taxes and certain benefits, general and administrative expenses, and an allowance for funds used during construction, less contributions in aid of construction.</t>
        </is>
      </c>
    </row>
    <row r="9">
      <c r="A9" s="4" t="inlineStr">
        <is>
          <t>Intangible Assets</t>
        </is>
      </c>
      <c r="B9" s="4" t="inlineStr">
        <is>
          <t>Intangible Assets.  Intangible assets (other than goodwill) are amortized using the straight-line method to reflect the pattern of economic benefits consumed over the estimated periods benefited. The recoverability of intangible assets is evaluated when events or circumstances indicate that a revision of estimated useful lives is warranted or that an intangible asset may be impaired. These intangible assets are included in Other property and investments on the Company’s Consolidated Balance Sheets.</t>
        </is>
      </c>
    </row>
    <row r="10">
      <c r="A10" s="4" t="inlineStr">
        <is>
          <t>Cash and Cash Equivalents</t>
        </is>
      </c>
      <c r="B10" s="4" t="inlineStr">
        <is>
          <t>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of the Company include $20 million of money market fund investments at December 31, 2021, and an insignificant amount at December 31, 2020. The money market fund investments for Southwest were insignificant at both balance sheet dates. These investments fall within Level 2 of the fair value hierarchy, due to the asset valuation methods used by money market fund s. Typical non-cash investing activities for the Company and Southwest include capital expenditures that were not paid as of year end that are included in accounts payable totaling approximately $19.4 million. Additionally for Southwest, non-cash investing activities include customer advances applied as contributions toward utility construction activity, such amounts were not significant for the periods presented herein. Also, see Note 2 - Regulated Operations Plant and Leases for information related to right-of-use (“ROU”) assets obtained in exchange for lease liabilities, which are non-cash investing and financing activities. ROU assets and lease liabilities are also subject to non-cash impacts as a result of other factors, such as lease terminations and modifications.</t>
        </is>
      </c>
    </row>
    <row r="11">
      <c r="A11" s="4" t="inlineStr">
        <is>
          <t>Income Taxes</t>
        </is>
      </c>
      <c r="B11" s="4" t="inlineStr">
        <is>
          <t>Income Taxes. The asset and liability method of accounting is utilized for the recognition of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anticipated to be recovered or settled. The effect on deferred tax assets and liabilities of a change in tax rates is recognized in the period that includes the enactment date. For regulatory and financial reporting purposes, investment tax credits (“ITC”) related to gas utility operations are deferred and amortized over the life of related fixed assets. As of December 31, 2021, the Company had cumulative book earnings of approximately $59 million in its foreign jurisdiction. Management previously asserted and continues to assert that all the earnings of Centuri’s Canadian subsidiaries will be permanently reinvested in Canada. As a result, no U.S. deferred income taxes have been recorded related to cumulative foreign earnings. The Financial Accounting Standards Board (the “FASB”) issued guidance to allow an accounting policy election of either (i) treating taxes attributable to future taxable income related to Global Intangible Low-Taxed Income (“GILTI”) as a current period expense when incurred or (ii) recognizing deferred taxes for temporary differences expected to reverse as GILTI in future years. The Company has elected to treat GILTI as a current period cost when incurred and has considered the estimated 2021 GILTI impact, which was immaterial, to its 2021 tax expense.</t>
        </is>
      </c>
    </row>
    <row r="12">
      <c r="A12" s="4" t="inlineStr">
        <is>
          <t>Deferred Purchased Gas Costs</t>
        </is>
      </c>
      <c r="B12" s="4" t="inlineStr">
        <is>
          <t xml:space="preserve">Deferred Purchased Gas Costs. The various regulatory commissions have established procedures to enable the rate-regulated companies to adjust billing rates for changes in the cost of natural gas purchased. The difference between the current cost of gas purchased and the cost of gas recovered in billed rates is deferred. Generally, these deferred amounts are recovered or refunded within one year. In mid-February 2021, the central U.S. (from south Texas to North Dakota and the eastern Rocky Mountains) experienced extreme cold temperatures, which increased natural gas demand and caused supply issues due to wellhead freeze-offs, power outages, or other adverse operating conditions upstream of Southwest’s distribution systems. These conditions caused daily natural gas prices to reach unprecedented levels. During this time, Southwest secured natural gas supplies, albeit at substantially higher prices, maintaining service to its customers. The incremental cost for these supplies was approximately $250 million, funded using a 364 -day $250 million term loan executed in March 2021 (see Note 8 - Debt) . </t>
        </is>
      </c>
    </row>
    <row r="13">
      <c r="A13" s="4" t="inlineStr">
        <is>
          <t>Prepaids and Other Current Assets</t>
        </is>
      </c>
      <c r="B13" s="4" t="inlineStr">
        <is>
          <t>Prepaid and other current assets . Prepaid and other current assets for Southwest and the Company include, among other things, accrued purchased gas costs of $52 million in 2021 and $29 million in 2020, and gas pipe materials and operating supplies of $62.9 million in 2021 and $50 million in 2020 (carried at weighted average cost). Additionally, at the Company, there was $4.5 million in gas pipe materials and operating supplies in 2021 relating to Questar Pipelines, for a total of $67.4 million. In the third quarter of 2021, the Company and Southwest classified certain assets associated with its previous corporate headquarters as held for sale. As a result, the Company and Southwest reclassified approximately $31 million from Net regulated operations plant to Prepaid and other current assets on their respective Consolidated Balance Sheets during the third quarter of 2021; this was a non-cash item and therefore did not impact the Company’s or Southwest’s respective Consolidated Statements of Cash Flows.</t>
        </is>
      </c>
    </row>
    <row r="14">
      <c r="A14" s="4" t="inlineStr">
        <is>
          <t>Goodwill</t>
        </is>
      </c>
      <c r="B14" s="4" t="inlineStr">
        <is>
          <t>Goodwill.  As required by U.S. GAAP, goodwill is assessed for impairment annually, or more frequently, if circumstances indicate impairment to the carrying value of goodwill may have occurred. The goodwill impairment analysis was conducted as of October 1st using a qualitative assessment, as permitted by U.S. GAAP. Management of the Company and Southwest considered its reporting units and segments and determined that they remained consistent between periods presented below, and that no change was necessary with regard to the level at which goodwill is assessed for impairment.</t>
        </is>
      </c>
    </row>
    <row r="15">
      <c r="A15" s="4" t="inlineStr">
        <is>
          <t>Other Current Liabilities</t>
        </is>
      </c>
      <c r="B15" s="4" t="inlineStr">
        <is>
          <t>Other Current Liabilities. Management recognizes in its balance sheets various liabilities that are expected to be settled through future cash payment within the next twelve months, including certain regulatory liabilities (refer to Note 5 - Regulatory Assets and Liabilities</t>
        </is>
      </c>
    </row>
    <row r="16">
      <c r="A16" s="4" t="inlineStr">
        <is>
          <t>Accumulated Removal Costs</t>
        </is>
      </c>
      <c r="B16" s="4" t="inlineStr">
        <is>
          <t>Accumulated Removal Costs. Approved regulatory practices allow Southwest and Questar Pipelines to include in depreciation expense a component intended to recover removal costs associated with regulated operations plant retirements. In accordance with the Securities and Exchange Commission (“SEC”) position on presentation of these amounts, management reclassifies estimated removal costs from Accumulated depreciation to Accumulated removal costs within the liabilities section of the Consolidated Balance Sheets. Management regularly updates the estimated accumulated removal costs as amounts fluctuate between periods depending on the level of replacement work performed (and actual cost experience) compared to the estimated cost of removal in rates.</t>
        </is>
      </c>
    </row>
    <row r="17">
      <c r="A17" s="4" t="inlineStr">
        <is>
          <t>Gas Operating Revenues</t>
        </is>
      </c>
      <c r="B17" s="4" t="inlineStr">
        <is>
          <t>Gas Operating Revenues. Southwest recognizes revenue when it satisfies its performance by transferring gas to the customer. Natural gas is delivered and “consumed” by the customer simultaneously. Revenues are recorded when customers are billed. Customer billings are substantially based on monthly meter reads and include certain other charges assessed monthly, and are calculated in accordance with applicable tariffs and state and local laws, regulations, and related agreements. An estimate of the margin associated with natural gas service provided, but not yet billed, to residential and commercial customers from the latest meter read date to the end of the reporting period is also recognized as accrued utility revenue. Revenues also include the net impacts of margin tracker/decoupling accruals based on criteria in U.S. GAAP for rate-regulated entities associated with alternative revenue programs. All of Southwest’s service territories have decoupled rate structures, which are designed to eliminate the direct link between volumetric sales and revenue, thereby mitigating the impacts of unusual weather variability and conservation on margin. See Note 3 - Revenue . Utility Infrastructure Services Revenues. The majority of Centuri contracts are performed under unit-price contracts. Generally, these contracts state prices per unit of installation. Typical installations are accomplished in a few weeks or less. Revenues are recorded as installations are completed. Revenues are recorded for long-term fixed-price contracts in a pattern that reflects the transfer of control of promised goods and services to the customer over time. The amount of revenue recognized on fixed-price contracts is based on costs expended to date relative to anticipated final contract costs. Changes in job performance, job conditions, and final contract settlements are factors that influence management’s assessment of total contract value and the total estimated costs to complete those contracts. Revisions in estimates of costs and earnings during the course of work are reflected in the accounting period in which the facts requiring revision become known. If a loss on a contract becomes known or is anticipated, the entire amount of the estimated ultimate loss is recognized at that time in the financial statements. Some unit-price contracts contain caps that if encroached, trigger revenue and loss recognition similar to a fixed-price contract model. See Note 3 - Revenue . Intercompany Transactions. Centuri recognizes revenues generated from contracts with Southwest (see Note 13 - Segment Information ). The accounts receivable balance, revenues, and associated profits are included in the consolidated financial statements of the Company and Southwest and were not eliminated during consolidation in accordance with accounting treatment for rate-regulated entities. Utility Infrastructu r e Services Expenses. Centuri’s utility infrastructure services expenses in the Consolidated Statements of Income includes payroll expenses, office and equipment rental costs, subcontractor expenses, training, job-related materials, gains and losses on equipment sales, and professional fees. Net Cost of Gas Sold. Components of net cost of gas sold include natural gas commodity costs (fixed-price and variable-rate), pipeline capacity/transportation costs, and actual settled costs of natural gas derivative instruments, where relevant. Also included are the net impacts of PGA deferrals and recoveries, which by their inclusion, result in net cost of gas sold overall that is comparable to amounts included in billed gas operating revenues. Differences between amounts incurred with suppliers, transmission pipelines, etc. and amounts already included in customer rates, are temporarily deferred in PGA accounts pending inclusion in customer rates.</t>
        </is>
      </c>
    </row>
    <row r="18">
      <c r="A18" s="4" t="inlineStr">
        <is>
          <t>Operations and Maintenance Expense</t>
        </is>
      </c>
      <c r="B18" s="4" t="inlineStr">
        <is>
          <t>Operations and Maintenance Expense. Operations and maintenance expense includes Southwest’s operating and maintenance costs associated with serving utility customers and maintaining its distribution and transmission systems, uncollectible customer accounts expense, administrative and general salaries and expense, employee benefits expense excluding relevant non-service cost components, and legal expense (including injuries and damages).</t>
        </is>
      </c>
    </row>
    <row r="19">
      <c r="A19" s="4" t="inlineStr">
        <is>
          <t>Depreciation and Amortization</t>
        </is>
      </c>
      <c r="B19" s="4" t="inlineStr">
        <is>
          <t>Depreciation and Amortization. Regulated operations plant depreciation is computed on the straight-line remaining life method at composite rates considered sufficient to amortize costs over estimated service lives, including components which compensate for removal costs (net of salvage value), and retirements, as approved by the appropriate regulatory agency. When plant is retired from service, the original cost of plant, including cost of removal, less salvage, is charged to the accumulated provision for depreciation. See also discussion regarding Accumulated Removal Costs</t>
        </is>
      </c>
    </row>
    <row r="20">
      <c r="A20" s="4" t="inlineStr">
        <is>
          <t>Allowance for Funds Used During Construction ("AFUDC")</t>
        </is>
      </c>
      <c r="B20" s="4" t="inlineStr">
        <is>
          <t>Allowance for Funds Used During Construction (“AFUDC”).  AFUDC represents the cost of both debt and equity funds used to finance regulated operations plant construction. AFUDC is capitalized as part of the cost of regulated operations plant. The debt portion of AFUDC is reported in the Company’s and Southwest’s Consolidated Statements of Income as an offset to Net interest deductions and the equity portion is reported as Other income.</t>
        </is>
      </c>
    </row>
    <row r="21">
      <c r="A21" s="4" t="inlineStr">
        <is>
          <t>Derivatives</t>
        </is>
      </c>
      <c r="B21" s="4" t="inlineStr">
        <is>
          <t>Derivatives . In managing its natural gas supply portfolios, Southwest has historically entered into fixed- and variable-price contracts, which qualify as derivatives. Additionally, Southwest previously utilized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 is the prevailing price at the future transaction date, no fair value adjustment is required. In consultation with its regulators, management does not currently anticipate entering into new Swaps in the near term; the remaining Swaps matured in October 2020. Southwest does not utilize derivative financial instruments for speculative purposes, nor does it have trading operations.</t>
        </is>
      </c>
    </row>
    <row r="22">
      <c r="A22" s="4" t="inlineStr">
        <is>
          <t>Foreign Currency Translation</t>
        </is>
      </c>
      <c r="B22" s="4" t="inlineStr">
        <is>
          <t>Foreign Currency Translation. Foreign currency-denominated assets and liabilities of consolidated subsidiaries are translated into U.S. dollars at exchange rates existing at the respective balance sheet dates. Translation adjustments resulting from fluctuations in exchange rates are recorded as a separate component of accumulated other comprehensive income within stockholders’ equity. Results of operations of foreign subsidiaries are translated using the monthly weighted-average exchange rates during the respective periods. Gains and losses resulting from foreign currency transactions are included in Other income and (expenses) of the Company. Gains and losses resulting from intercompany foreign currency transactions that are of a long-term investment nature are reported in Other comprehensive income, if applicable.</t>
        </is>
      </c>
    </row>
    <row r="23">
      <c r="A23" s="4" t="inlineStr">
        <is>
          <t>Earnings Per Share</t>
        </is>
      </c>
      <c r="B23" s="4" t="inlineStr">
        <is>
          <t>Earnings Per Share.  Basic earnings per share (“EPS”) in each period of this report were calculated by dividing net income attributable to Southwest Gas Holdings, Inc. by the weighted-average number of shares during those periods. Diluted EPS includes additional weighted-average common stock equivalents (performance shares and restricted stock units). Unless otherwise noted, the term “Earnings Per Share” refers to Basic EPS.</t>
        </is>
      </c>
    </row>
    <row r="24">
      <c r="A24" s="4" t="inlineStr">
        <is>
          <t>Recently Accounting Standards Updates</t>
        </is>
      </c>
      <c r="B24" s="4" t="inlineStr">
        <is>
          <t>Recent Accounting Standards Updates . Accounting pronouncements adopted in 2021: In December 2019, the FASB issued ASU 2019-12 “Income Taxes (Topic 740): Simplifying the Accounting for Income Taxes.” The update simplifies the accounting for income taxes by removing certain exceptions to the general principles, as well as improving consistent application in Topic 740 by clarifying and amending existing guidance. The Company and Southwest adopted the update in the first quarter of 2021, the impact of which was not material to the consolidated financial statements of the Company or Southwest. In October 2021, the FASB issued ASU 2021-08 “Business Combinations (Topic 805): Accounting for Contract Assets and Contract Liabilities from Contracts with Customers.” The update amongst other amendments, improves the guidance related to the recognition and measurement of contract assets and liabilities acquired during a business acquisition. The Company and Southwest adopted the update early on a retrospective basis as of January 1, 2021, as permitted, and concluded the impact was not material to the consolidated financial statements of the Company or Southwest. See Note 15 - Business Acquisitions . Recently issued accounting pronouncements that will be effective in 2022: In March 2020, the FASB issued ASU 2020-04 “Reference Rate Reform (Topic 848): Facilitation of the Effects of Reference Rate Reform on Financial Reporting.” The update provides optional guidance for a limited time to ease the potential burden in accounting for, or recognizing the effects of, reference rate reform on financial reporting, including when modifying a contract (during the eligibility period covered by the update to the topic) to replace a reference rate affected by reference rate reform. The update applies only to contracts and hedging relationships that reference the London Interbank Offered Rate (“LIBOR”) or another reference rate expected to be discontinued due to reference rate reform. The guidance was eligible to be applied upon issuance on March 12, 2020, and can generally be applied through December 31, 2022, but to date, no further updates have occurred that would extend the optional guidance to the full tenor of LIBOR expiration dates occurring after 2022. Management will monitor the impacts this update might have on the Company’s and Southwest’s consolidated financial statements and disclosures, and will reflect such appropriately, in the event that the optional guidance is elected. See also LIBOR discussion in Note 8 - Debt . In August 2020, the FASB issued ASU 2020-06 “Debt—Debt with Conversion and Other Options (Subtopic 470-20) and Derivatives and Hedging— Contracts in Entity’s Own Equity (Subtopic 815-40): Accounting for Convertible Instruments and Contracts in an Entity’s Own Equity.” The update, amongst other amendments, improves the guidance related to the disclosures and earnings per share for convertible instruments and contracts in an entity’s own equity. The update is effective for fiscal years beginning after December 15, 2021, including interim periods within those fiscal years; early adoption was permitted. Management is evaluating the impacts this update might have on the Company’s consolidated financial statements and disclosures.</t>
        </is>
      </c>
    </row>
    <row r="25">
      <c r="A25" s="4" t="inlineStr">
        <is>
          <t>Subsequent Events</t>
        </is>
      </c>
      <c r="B25" s="4" t="inlineStr">
        <is>
          <t>Subsequent Events. Management monitors events occurring after the balance sheet date and prior to the issuance of the financial statements to determine the impacts, if any, of events on the financial statements to be issued or disclosures to be made, and has reflected them where appropriate.</t>
        </is>
      </c>
    </row>
    <row r="26">
      <c r="A26" s="4" t="inlineStr">
        <is>
          <t>Receivables and Related Allowances</t>
        </is>
      </c>
      <c r="B26" s="4" t="inlineStr">
        <is>
          <t>Business activity with respect to natural gas utility operations is conducted with customers located within the three-state region of Arizona, Nevada, and California. Southwest’s accounts receivable are short-term in nature, with billing due dates customarily not extending beyond one month, with customers’ credit worthiness assessed upon account creation by evaluation of other utility service or their credit file, and related payment history. Although Southwest seeks generally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e requirements for disconnection of service, and procedures for actual disconnection and/or reestablishment of service). After disconnection of service, accounts are customarily written off approximately two months after disconnection if the account remains inactive. Dependent upon the jurisdiction, reestablishment of service requires both payment of previously unpaid balances and additional deposit requirements. Provisions for uncollectible accounts are recorded monthly based on experience, consideration of current and expected future conditions, customer and rate composition, and write-off processes. They are included in the ratemaking process as a cost of service. The Nevada jurisdictions have a regulatory mechanism associated with the gas-cost-related portion of uncollectible accounts. Such amounts are deferred and collected through a surcharge in the ratemaking process. Southwest lifted the moratorium on disconnection of natural gas service for non-payment in Arizona and Nevada in September 2021, which was initiated (at the same time as a moratorium on late fees) in March 2020 in response to the COVID-19 pandemic. The moratorium on disconnection in California ended in November 2021. Southwest recommenced assessing late fees on past-due balances in Arizona and Nevada in April 2021, and in California in August 2021. Southwest is actively working with customers experiencing financial hardship by means of flexible payment options, partnering with assistance agencies and participating in state funded arrearage payment assistance programs. Management continues to monitor expected credit losses in light of the impact of COVID-19. The allowance as of December 31, 2021 reflects the expected impact from the pandemic on balances as of that date, including consideration of customers’ current and future ability to pay those amounts that are due. MountainWest’s accounts receivable are also short-term with billing due dates customarily not extending beyond one month. Accounts receivable acquired in the Questar Pipelines acquisition were recorded at their estimated realizable value on December 31, 2021. See Note 15 - Business Acquisitions for additional information. Utility infrastructure services accounts receivable are recorded at face amounts less an allowance for doubtful accounts. Centuri’s customers are generally investment-grade gas and electric utility companies for which Centuri has historically recognized an insignificant amount of write-offs. Centuri’s accounts receivable balances carry standard payment terms of up to 60 days. Centuri maintains an allowance that is estimated based on historical collection experience, current and estimated future economic and market conditions, and a review of the current status of each customer's accounts receivable balance. Account balances are monitored at least monthly, and are charged off against the allowance when management determines it is probable the balance will not be recovered. Centuri has not been significantly impacted, nor does it anticipate it will experience significant difficulty in collecting amounts due, given the nature of its customers, as a result of the current environment surrounding COVID-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gulated operations plant:</t>
        </is>
      </c>
    </row>
    <row r="3">
      <c r="A3" s="4" t="inlineStr">
        <is>
          <t>Gas plant</t>
        </is>
      </c>
      <c r="B3" s="5" t="n">
        <v>10789690</v>
      </c>
      <c r="C3" s="5" t="n">
        <v>8384000</v>
      </c>
    </row>
    <row r="4">
      <c r="A4" s="4" t="inlineStr">
        <is>
          <t>Less: accumulated depreciation</t>
        </is>
      </c>
      <c r="B4" s="6" t="n">
        <v>-3397736</v>
      </c>
      <c r="C4" s="6" t="n">
        <v>-2419348</v>
      </c>
    </row>
    <row r="5">
      <c r="A5" s="4" t="inlineStr">
        <is>
          <t>Construction work in progress</t>
        </is>
      </c>
      <c r="B5" s="6" t="n">
        <v>202068</v>
      </c>
      <c r="C5" s="6" t="n">
        <v>211429</v>
      </c>
    </row>
    <row r="6">
      <c r="A6" s="4" t="inlineStr">
        <is>
          <t>Net regulated operations plant</t>
        </is>
      </c>
      <c r="B6" s="6" t="n">
        <v>7594022</v>
      </c>
      <c r="C6" s="6" t="n">
        <v>6176081</v>
      </c>
    </row>
    <row r="7">
      <c r="A7" s="4" t="inlineStr">
        <is>
          <t>Other property and investments</t>
        </is>
      </c>
      <c r="B7" s="6" t="n">
        <v>1316479</v>
      </c>
      <c r="C7" s="6" t="n">
        <v>834245</v>
      </c>
    </row>
    <row r="8">
      <c r="A8" s="3" t="inlineStr">
        <is>
          <t>Current assets:</t>
        </is>
      </c>
    </row>
    <row r="9">
      <c r="A9" s="4" t="inlineStr">
        <is>
          <t>Cash and cash equivalents</t>
        </is>
      </c>
      <c r="B9" s="6" t="n">
        <v>222697</v>
      </c>
      <c r="C9" s="6" t="n">
        <v>83352</v>
      </c>
    </row>
    <row r="10">
      <c r="A10" s="4" t="inlineStr">
        <is>
          <t>Accounts receivable, net of allowances</t>
        </is>
      </c>
      <c r="B10" s="6" t="n">
        <v>707127</v>
      </c>
      <c r="C10" s="6" t="n">
        <v>522172</v>
      </c>
    </row>
    <row r="11">
      <c r="A11" s="4" t="inlineStr">
        <is>
          <t>Accrued utility revenue</t>
        </is>
      </c>
      <c r="B11" s="6" t="n">
        <v>84900</v>
      </c>
      <c r="C11" s="6" t="n">
        <v>82400</v>
      </c>
    </row>
    <row r="12">
      <c r="A12" s="4" t="inlineStr">
        <is>
          <t>Income taxes receivable, net</t>
        </is>
      </c>
      <c r="B12" s="6" t="n">
        <v>16816</v>
      </c>
      <c r="C12" s="6" t="n">
        <v>10884</v>
      </c>
    </row>
    <row r="13">
      <c r="A13" s="4" t="inlineStr">
        <is>
          <t>Deferred purchased gas costs</t>
        </is>
      </c>
      <c r="B13" s="6" t="n">
        <v>291145</v>
      </c>
      <c r="C13" s="6" t="n">
        <v>2053</v>
      </c>
    </row>
    <row r="14">
      <c r="A14" s="4" t="inlineStr">
        <is>
          <t>Prepaid and other current assets</t>
        </is>
      </c>
      <c r="B14" s="6" t="n">
        <v>292082</v>
      </c>
      <c r="C14" s="6" t="n">
        <v>170152</v>
      </c>
    </row>
    <row r="15">
      <c r="A15" s="4" t="inlineStr">
        <is>
          <t>Total current assets</t>
        </is>
      </c>
      <c r="B15" s="6" t="n">
        <v>1614767</v>
      </c>
      <c r="C15" s="6" t="n">
        <v>871013</v>
      </c>
    </row>
    <row r="16">
      <c r="A16" s="3" t="inlineStr">
        <is>
          <t>Noncurrent assets:</t>
        </is>
      </c>
    </row>
    <row r="17">
      <c r="A17" s="4" t="inlineStr">
        <is>
          <t>Goodwill</t>
        </is>
      </c>
      <c r="B17" s="6" t="n">
        <v>1781332</v>
      </c>
      <c r="C17" s="6" t="n">
        <v>345184</v>
      </c>
    </row>
    <row r="18">
      <c r="A18" s="4" t="inlineStr">
        <is>
          <t>Deferred income taxes</t>
        </is>
      </c>
      <c r="B18" s="6" t="n">
        <v>121</v>
      </c>
      <c r="C18" s="6" t="n">
        <v>455</v>
      </c>
    </row>
    <row r="19">
      <c r="A19" s="4" t="inlineStr">
        <is>
          <t>Deferred charges and other assets</t>
        </is>
      </c>
      <c r="B19" s="6" t="n">
        <v>458536</v>
      </c>
      <c r="C19" s="6" t="n">
        <v>508875</v>
      </c>
    </row>
    <row r="20">
      <c r="A20" s="4" t="inlineStr">
        <is>
          <t>Total noncurrent assets</t>
        </is>
      </c>
      <c r="B20" s="6" t="n">
        <v>2239989</v>
      </c>
      <c r="C20" s="6" t="n">
        <v>854514</v>
      </c>
    </row>
    <row r="21">
      <c r="A21" s="4" t="inlineStr">
        <is>
          <t>Total assets</t>
        </is>
      </c>
      <c r="B21" s="6" t="n">
        <v>12765257</v>
      </c>
      <c r="C21" s="6" t="n">
        <v>8735853</v>
      </c>
    </row>
    <row r="22">
      <c r="A22" s="3" t="inlineStr">
        <is>
          <t>Capitalization:</t>
        </is>
      </c>
    </row>
    <row r="23">
      <c r="A23" s="4" t="inlineStr">
        <is>
          <t>Common stock</t>
        </is>
      </c>
      <c r="B23" s="6" t="n">
        <v>62052</v>
      </c>
      <c r="C23" s="6" t="n">
        <v>58823</v>
      </c>
    </row>
    <row r="24">
      <c r="A24" s="4" t="inlineStr">
        <is>
          <t>Additional paid-in capital</t>
        </is>
      </c>
      <c r="B24" s="6" t="n">
        <v>1824216</v>
      </c>
      <c r="C24" s="6" t="n">
        <v>1609155</v>
      </c>
    </row>
    <row r="25">
      <c r="A25" s="4" t="inlineStr">
        <is>
          <t>Accumulated other comprehensive loss, net</t>
        </is>
      </c>
      <c r="B25" s="6" t="n">
        <v>-46761</v>
      </c>
      <c r="C25" s="6" t="n">
        <v>-61003</v>
      </c>
    </row>
    <row r="26">
      <c r="A26" s="4" t="inlineStr">
        <is>
          <t>Retained earnings</t>
        </is>
      </c>
      <c r="B26" s="6" t="n">
        <v>1114313</v>
      </c>
      <c r="C26" s="6" t="n">
        <v>1067978</v>
      </c>
    </row>
    <row r="27">
      <c r="A27" s="4" t="inlineStr">
        <is>
          <t>Total Southwest Gas Holdings, Inc. equity</t>
        </is>
      </c>
      <c r="B27" s="6" t="n">
        <v>2953820</v>
      </c>
      <c r="C27" s="6" t="n">
        <v>2674953</v>
      </c>
    </row>
    <row r="28">
      <c r="A28" s="4" t="inlineStr">
        <is>
          <t>Redeemable noncontrolling interests</t>
        </is>
      </c>
      <c r="B28" s="6" t="n">
        <v>196717</v>
      </c>
      <c r="C28" s="6" t="n">
        <v>165716</v>
      </c>
    </row>
    <row r="29">
      <c r="A29" s="4" t="inlineStr">
        <is>
          <t>Long-term debt, less current maturities</t>
        </is>
      </c>
      <c r="B29" s="6" t="n">
        <v>4115684</v>
      </c>
      <c r="C29" s="6" t="n">
        <v>2732200</v>
      </c>
    </row>
    <row r="30">
      <c r="A30" s="4" t="inlineStr">
        <is>
          <t>Total capitalization</t>
        </is>
      </c>
      <c r="B30" s="6" t="n">
        <v>7266221</v>
      </c>
      <c r="C30" s="6" t="n">
        <v>5572869</v>
      </c>
    </row>
    <row r="31">
      <c r="A31" s="4" t="inlineStr">
        <is>
          <t>Commitments and contingencies (Note 10)</t>
        </is>
      </c>
      <c r="B31" s="4" t="inlineStr">
        <is>
          <t xml:space="preserve"> </t>
        </is>
      </c>
      <c r="C31" s="4" t="inlineStr">
        <is>
          <t xml:space="preserve"> </t>
        </is>
      </c>
    </row>
    <row r="32">
      <c r="A32" s="3" t="inlineStr">
        <is>
          <t>Current liabilities:</t>
        </is>
      </c>
    </row>
    <row r="33">
      <c r="A33" s="4" t="inlineStr">
        <is>
          <t>Current maturities of long-term debt</t>
        </is>
      </c>
      <c r="B33" s="6" t="n">
        <v>297324</v>
      </c>
      <c r="C33" s="6" t="n">
        <v>40433</v>
      </c>
    </row>
    <row r="34">
      <c r="A34" s="4" t="inlineStr">
        <is>
          <t>Short-term debt</t>
        </is>
      </c>
      <c r="B34" s="6" t="n">
        <v>1909000</v>
      </c>
      <c r="C34" s="6" t="n">
        <v>107000</v>
      </c>
    </row>
    <row r="35">
      <c r="A35" s="4" t="inlineStr">
        <is>
          <t>Accounts payable</t>
        </is>
      </c>
      <c r="B35" s="6" t="n">
        <v>353365</v>
      </c>
      <c r="C35" s="6" t="n">
        <v>231301</v>
      </c>
    </row>
    <row r="36">
      <c r="A36" s="4" t="inlineStr">
        <is>
          <t>Customer deposits</t>
        </is>
      </c>
      <c r="B36" s="6" t="n">
        <v>59327</v>
      </c>
      <c r="C36" s="6" t="n">
        <v>67920</v>
      </c>
    </row>
    <row r="37">
      <c r="A37" s="4" t="inlineStr">
        <is>
          <t>Income taxes payable, net</t>
        </is>
      </c>
      <c r="B37" s="6" t="n">
        <v>6734</v>
      </c>
      <c r="C37" s="6" t="n">
        <v>12556</v>
      </c>
    </row>
    <row r="38">
      <c r="A38" s="4" t="inlineStr">
        <is>
          <t>Accrued general taxes</t>
        </is>
      </c>
      <c r="B38" s="6" t="n">
        <v>53473</v>
      </c>
      <c r="C38" s="6" t="n">
        <v>48640</v>
      </c>
    </row>
    <row r="39">
      <c r="A39" s="4" t="inlineStr">
        <is>
          <t>Accrued interest</t>
        </is>
      </c>
      <c r="B39" s="6" t="n">
        <v>30964</v>
      </c>
      <c r="C39" s="6" t="n">
        <v>20536</v>
      </c>
    </row>
    <row r="40">
      <c r="A40" s="4" t="inlineStr">
        <is>
          <t>Deferred purchased gas costs</t>
        </is>
      </c>
      <c r="B40" s="6" t="n">
        <v>5736</v>
      </c>
      <c r="C40" s="6" t="n">
        <v>54636</v>
      </c>
    </row>
    <row r="41">
      <c r="A41" s="4" t="inlineStr">
        <is>
          <t>Other current liabilities</t>
        </is>
      </c>
      <c r="B41" s="6" t="n">
        <v>396126</v>
      </c>
      <c r="C41" s="6" t="n">
        <v>328945</v>
      </c>
    </row>
    <row r="42">
      <c r="A42" s="4" t="inlineStr">
        <is>
          <t>Total current liabilities</t>
        </is>
      </c>
      <c r="B42" s="6" t="n">
        <v>3112049</v>
      </c>
      <c r="C42" s="6" t="n">
        <v>911967</v>
      </c>
    </row>
    <row r="43">
      <c r="A43" s="3" t="inlineStr">
        <is>
          <t>Deferred income taxes and other credits:</t>
        </is>
      </c>
    </row>
    <row r="44">
      <c r="A44" s="4" t="inlineStr">
        <is>
          <t>Deferred income taxes and investment tax credits, net</t>
        </is>
      </c>
      <c r="B44" s="6" t="n">
        <v>768868</v>
      </c>
      <c r="C44" s="6" t="n">
        <v>647453</v>
      </c>
    </row>
    <row r="45">
      <c r="A45" s="4" t="inlineStr">
        <is>
          <t>Accumulated removal costs</t>
        </is>
      </c>
      <c r="B45" s="6" t="n">
        <v>480583</v>
      </c>
      <c r="C45" s="6" t="n">
        <v>404000</v>
      </c>
    </row>
    <row r="46">
      <c r="A46" s="4" t="inlineStr">
        <is>
          <t>Other deferred credits and other long-term liabilities</t>
        </is>
      </c>
      <c r="B46" s="6" t="n">
        <v>1137536</v>
      </c>
      <c r="C46" s="6" t="n">
        <v>1199564</v>
      </c>
    </row>
    <row r="47">
      <c r="A47" s="4" t="inlineStr">
        <is>
          <t>Total deferred income taxes and other credits</t>
        </is>
      </c>
      <c r="B47" s="6" t="n">
        <v>2386987</v>
      </c>
      <c r="C47" s="6" t="n">
        <v>2251017</v>
      </c>
    </row>
    <row r="48">
      <c r="A48" s="4" t="inlineStr">
        <is>
          <t>Total capitalization and liabilities</t>
        </is>
      </c>
      <c r="B48" s="5" t="n">
        <v>12765257</v>
      </c>
      <c r="C48" s="5" t="n">
        <v>8735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ckground, 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Property and Investments</t>
        </is>
      </c>
      <c r="B4" s="4" t="inlineStr">
        <is>
          <t xml:space="preserve">Other property and investments on Southwest’s and the Company’s Consolidated Balance Sheets includes: December 31, (Thousands of dollars) 2021 2020 Net cash surrender value of COLI policies $ 149,947 $ 140,874 Other property 3,146 2,737 Total Southwest Gas Corporation 153,093 143,611 Non-regulated property, equipment, and intangibles 1,616,392 1,089,414 Non-regulated accumulated provision for depreciation and amortization (512,343) (422,741) Other property and investments 59,337 23,961 Total Southwest Gas Holdings, Inc. $ 1,316,479 $ 834,245 </t>
        </is>
      </c>
    </row>
    <row r="5">
      <c r="A5" s="4" t="inlineStr">
        <is>
          <t>Summary of Intangible Assets</t>
        </is>
      </c>
      <c r="B5" s="4" t="inlineStr">
        <is>
          <t xml:space="preserve">Centuri’s intangible assets (other than goodwill) have finite lives and are associated with businesses previously acquired (including Riggs Distler). The balances at December 31, 2021 and 2020, respectively, were as follows: December 31, 2021 (Thousands of dollars) Gross Carrying Amount Accumulated Amortization Net Carrying Amount Customer relationships $ 393,834 $ (42,886) $ 350,948 Trade name and trademarks 79,650 (7,093) 72,557 Customer contracts backlog 4,500 (1,500) 3,000 Total $ 477,984 $ (51,479) $ 426,505 December 31, 2020 Customer relationships $ 154,757 $ (29,237) $ 125,520 Trade name and trademarks 23,618 (8,954) 14,664 Customer contracts backlog 270 (270) — Noncompete agreements 1,931 (1,931) — Total $ 180,576 $ (40,392) $ 140,184 </t>
        </is>
      </c>
    </row>
    <row r="6">
      <c r="A6" s="4" t="inlineStr">
        <is>
          <t>Schedule of Estimated Future Amortization of Intangible Assets</t>
        </is>
      </c>
      <c r="B6" s="4" t="inlineStr">
        <is>
          <t xml:space="preserve">The estimated future amortization of the intangible assets for the next five years and thereafter is as follows: (Thousands of dollars) 2022 $ 29,814 2023 26,814 2024 26,814 2025 26,769 2026 26,580 Thereafter 289,714 Total $ 426,505 </t>
        </is>
      </c>
    </row>
    <row r="7">
      <c r="A7" s="4" t="inlineStr">
        <is>
          <t>Schedule of Goodwill</t>
        </is>
      </c>
      <c r="B7" s="4" t="inlineStr">
        <is>
          <t xml:space="preserve">Goodwill in Southwest’s natural gas distribution segment and in all of the Company’s operations, is reflected in their Consolidated Balance Sheets as follows (and as applicable): (Thousands of dollars) Natural Gas Distribution Utility Infrastructure Services Pipeline and Storage Total Company Balance, December 31, 2019 $ 10,095 $ 332,928 $ — $ 343,023 Foreign currency translation adjustment — 2,161 — 2,161 Balance, December 31, 2020 10,095 335,089 — 345,184 Additional goodwill from Riggs Distler acquisition — 449,501 — 449,501 Additional goodwill from Questar Pipelines acquisition — — 986,179 986,179 Foreign currency translation adjustment — 468 — 468 Balance, December 31, 2021 $ 10,095 $ 785,058 $ 986,179 $ 1,781,332 </t>
        </is>
      </c>
    </row>
    <row r="8">
      <c r="A8" s="4" t="inlineStr">
        <is>
          <t>Schedule of Capitalized and Debt Portion of AFUDC</t>
        </is>
      </c>
      <c r="B8" s="4" t="inlineStr">
        <is>
          <t>Regulated operations plant construction costs, including AFUDC, are recoverable as part of authorized rates through depreciation when completed projects are placed into operation, and general rate relief is requested and granted. AFUDC, disaggregated by type, included in the Company’s and Southwest’s Consolidated Statements of Income are presented in the table below: (Thousands of dollars) 2021 2020 2019 AFUDC: Debt portion $ 1,046 $ 3,202 $ 4,558 Equity portion — 4,724 4,161 AFUDC capitalized as part of regulated operations plant $ 1,046 $ 7,926 $ 8,719 AFUDC rate 0.96 % 5.51 % 5.36 %</t>
        </is>
      </c>
    </row>
    <row r="9">
      <c r="A9" s="4" t="inlineStr">
        <is>
          <t>Schedule of Other Income (Deductions)</t>
        </is>
      </c>
      <c r="B9" s="4" t="inlineStr">
        <is>
          <t xml:space="preserve">The following table provides the composition of significant items included in Other income (deductions) on the Consolidated Statements of Income: (Thousands of dollars) 2021 2020 2019 Southwest Gas Corporation – natural gas distribution segment: Change in COLI policies $ 8,800 $ 9,200 $ 17,400 Interest income 5,113 4,015 6,356 Equity AFUDC — 4,724 4,161 Other components of net periodic benefit cost (14,021) (20,022) (15,059) Miscellaneous income and (expense) (4,451) (4,507) (3,341) Southwest Gas Corporation – total other income (deductions) (4,559) (6,590) 9,517 Utility infrastructure services segment: Foreign transaction gain (loss) (22) (16) 546 Equity in earnings of unconsolidated investment – Western 226 80 439 Miscellaneous income and (expense) 863 (271) (519) Centuri – total other income (deductions) 1,067 (207) 466 Corporate and administrative (7) 8 102 Consolidated Southwest Gas Holdings, Inc. - total other income (deductions) $ (3,499) $ (6,789) $ 10,085 </t>
        </is>
      </c>
    </row>
    <row r="10">
      <c r="A10" s="4" t="inlineStr">
        <is>
          <t>Schedule of Earnings Per Share, Basic and Diluted</t>
        </is>
      </c>
      <c r="B10" s="4" t="inlineStr">
        <is>
          <t>A reconciliation of the denominator used in Basic and Diluted EPS calculations is shown in the following table: (In thousands) 2021 2020 2019 Weighted average basic shares 59,145 55,998 54,245 Effect of dilutive securities: Management Incentive Plan shares — — 12 Restricted stock units (1) 114 78 55 Weighted average diluted shares 59,259 56,076 54,312 (1) The number of securities granted for 2021, 2020, and 2019 includes 104,000, 69,000, and 46,000 performance shares, respectively, the total of which was derived by assuming that target performance will be achieved during the relevant performanc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gulated Operations Plant and Leases (Tables)</t>
        </is>
      </c>
      <c r="B1" s="2" t="inlineStr">
        <is>
          <t>12 Months Ended</t>
        </is>
      </c>
    </row>
    <row r="2">
      <c r="B2" s="2" t="inlineStr">
        <is>
          <t>Dec. 31, 2021</t>
        </is>
      </c>
    </row>
    <row r="3">
      <c r="A3" s="3" t="inlineStr">
        <is>
          <t>Regulated Operations [Abstract]</t>
        </is>
      </c>
    </row>
    <row r="4">
      <c r="A4" s="4" t="inlineStr">
        <is>
          <t>Schedule of Net Utility Plant</t>
        </is>
      </c>
      <c r="B4" s="4" t="inlineStr">
        <is>
          <t>Major classes of regulated operations plant and their respective balances as of December 31, 2021 and 2020 were as follows: December 31, December 31, (Thousands of dollars) 2021 2020 2021 2020 Southwest Gas Holdings, Inc.* Southwest Gas Corporation Gas plant: Storage $ 437,793 $ 101,203 $ 103,874 $ 101,203 Transmission 1,917,529 400,657 397,590 400,657 Distribution 7,506,489 7,078,656 7,506,489 7,078,656 General 530,346 515,879 496,643 515,879 Software and software-related intangibles 380,372 270,883 380,372 270,883 Other 17,161 16,722 16,607 16,722 10,789,690 8,384,000 8,901,575 8,384,000 Less: accumulated depreciation and amortization (3,397,736) (2,419,348) (2,538,508) (2,419,348) Construction work in progress 202,068 211,429 183,485 211,429 Net regulated operations plant $ 7,594,022 $ 6,176,081 $ 6,546,552 $ 6,176,081 *Southwest Gas Holdings, Inc. includes the regulated operations plant associated with the Questar Pipelines acquisition.</t>
        </is>
      </c>
    </row>
    <row r="5">
      <c r="A5" s="4" t="inlineStr">
        <is>
          <t>Schedule of Depreciation and Amortization Expense</t>
        </is>
      </c>
      <c r="B5" s="4" t="inlineStr">
        <is>
          <t xml:space="preserve">Depreciation and amortization expense on gas plant, including intangibles, was as follows: (Thousands of dollars) 2021 2020 2019 Depreciation and amortization expense $ 230,245 $ 215,636 $ 197,358 </t>
        </is>
      </c>
    </row>
    <row r="6">
      <c r="A6" s="4" t="inlineStr">
        <is>
          <t>Schedule of Components of Lease Expense, and Supplemental Cash Flow Information Related to Leases</t>
        </is>
      </c>
      <c r="B6" s="4" t="inlineStr">
        <is>
          <t xml:space="preserve">The components of lease expense were as follows: (Thousands of dollars) 2021 2020 2019 Southwest: Operating lease cost $ 1,021 $ 1,251 $ 1,531 Centuri: Operating lease cost 15,279 14,294 12,235 Finance lease cost: Amortization of ROU assets 2,138 140 137 Interest on lease liabilities 278 37 34 Total finance lease cost 2,416 177 171 Short-term lease cost 103,800 19,806 16,217 Total lease cost - Southwest Gas Holdings, Inc. $ 122,516 $ 35,528 $ 30,154 Supplemental cash flow information related to leases for the years ended December 31, 2021, 2020 and 2019 was as follows: 2021 (Thousands of dollars) Southwest Centuri Total Cash paid for amounts included in the measurement of lease liabilities: Operating cash flows from operating leases $ 744 $ 14,669 $ 15,413 Operating cash flows from finance leases — 278 278 Financing cash flows from finance leases — 3,547 3,547 ROU assets obtained in exchange for lease obligations: Operating leases $ 609 $ 11,597 $ 12,206 Finance leases — 3,332 3,332 2020 (Thousands of dollars) Southwest Centuri Total Cash paid for amounts included in the measurement of lease liabilities: Operating cash flows from operating leases $ 766 $ 12,889 $ 13,655 Operating cash flows from finance leases — 36 36 Financing cash flows from finance leases — 199 199 ROU assets obtained in exchange for lease obligations: Operating leases $ 1,547 $ 19,372 $ 20,919 Finance leases — 361 361 2019 (Thousands of dollars) Southwest Centuri Total Cash paid for amounts included in the measurement of lease liabilities: Operating cash flows from operating leases $ 1,278 $ 11,166 $ 12,444 Operating cash flows from finance leases — 33 33 Financing cash flows from finance leases — 212 212 ROU assets obtained in exchange for lease obligations: Operating leases $ 862 $ 23,825 $ 24,687 Finance leases — 13,839 13,839 </t>
        </is>
      </c>
    </row>
    <row r="7">
      <c r="A7" s="4" t="inlineStr">
        <is>
          <t>Schedule of Supplemental Information Related to Leases Included in Balance Sheet</t>
        </is>
      </c>
      <c r="B7" s="4" t="inlineStr">
        <is>
          <t>Supplemental information related to leases, including location in the Consolidated Balance Sheets, is as follows: (Thousands of dollars) December 31, 2021 2020 Southwest: Operating leases: Net regulated operations plant $ 2,072 $ 2,195 Other current liabilities $ 607 $ 656 Other deferred credits and other long-term liabilities 1,500 1,586 Total operating lease liabilities $ 2,107 $ 2,242 Weighted average remaining lease term (in years) 4.22 4.24 Weighted average discount rate 4.90 % 4.49 % Centuri: Operating leases: Other property and investments $ 80,638 $ 81,010 Other current liabilities $ 12,185 $ 10,032 Other deferred credits and other long-term liabilities 72,930 75,247 Total operating lease liabilities $ 85,115 $ 85,279 Finance leases: Other property and investments $ 30,705 $ 752 Other current liabilities $ 8,858 $ 202 Other deferred credits and other long-term liabilities 20,585 490 Total finance lease liabilities $ 29,443 $ 692 Weighted average remaining lease term (in years) Operating leases 7.57 10.08 Finance leases 3.92 2.12 Weighted average discount rate Operating leases 3.95 % 4.05 % Finance leases 2.58 % 5.55 %</t>
        </is>
      </c>
    </row>
    <row r="8">
      <c r="A8" s="4" t="inlineStr">
        <is>
          <t>Schedule of Maturities of Operating Lease Liabilities</t>
        </is>
      </c>
      <c r="B8" s="4" t="inlineStr">
        <is>
          <t xml:space="preserve">The following are schedules of maturities of lease liabilities as of December 31, 2021: (Thousands of dollars) Operating Leases Southwest: 2022 $ 639 2023 522 2024 499 2025 483 2026 220 Thereafter — Total lease payments 2,363 Less imputed interest 256 Total $ 2,107 (Thousands of dollars) Operating Leases Finance Leases Centuri: 2022 $ 15,200 $ 9,494 2023 13,402 7,940 2024 11,321 6,476 2025 9,228 3,987 2026 7,878 2,108 Thereafter 45,529 1,008 Total lease payments 102,558 31,013 Less imputed interest 17,443 1,570 Total $ 85,115 $ 29,443 </t>
        </is>
      </c>
    </row>
    <row r="9">
      <c r="A9" s="4" t="inlineStr">
        <is>
          <t>Schedule of Maturities of Finance Lease Liabilities</t>
        </is>
      </c>
      <c r="B9" s="4" t="inlineStr">
        <is>
          <t xml:space="preserve">The following are schedules of maturities of lease liabilities as of December 31, 2021: (Thousands of dollars) Operating Leases Southwest: 2022 $ 639 2023 522 2024 499 2025 483 2026 220 Thereafter — Total lease payments 2,363 Less imputed interest 256 Total $ 2,107 (Thousands of dollars) Operating Leases Finance Leases Centuri: 2022 $ 15,200 $ 9,494 2023 13,402 7,940 2024 11,321 6,476 2025 9,228 3,987 2026 7,878 2,108 Thereafter 45,529 1,008 Total lease payments 102,558 31,013 Less imputed interest 17,443 1,570 Total $ 85,115 $ 29,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Disaggregated by Service Type and Contract Type</t>
        </is>
      </c>
      <c r="B4" s="4" t="inlineStr">
        <is>
          <t xml:space="preserve">Gas operating revenues on the Consolidated Statements of Income of both the Company and Southwest include revenue from contracts with customers, which is shown below disaggregated by customer type, and various categories of revenue: December 31, (Thousands of dollars) 2021 2020 2019 Residential $ 1,035,612 $ 958,520 $ 972,788 Small commercial 270,214 221,541 249,117 Large commercial 57,371 44,633 48,935 Industrial/other 42,313 26,242 22,074 Transportation 92,240 88,215 92,380 Revenue from contracts with customers 1,497,750 1,339,151 1,385,294 Alternative revenue program deferrals 13,181 12,140 (25,112) Other revenues (a) 10,859 (706) 8,757 Total Gas operating revenues $ 1,521,790 $ 1,350,585 $ 1,368,939 (a) Amounts include late fees and other miscellaneous revenues, and may also include the impact of certain regulatory mechanisms, such as cost-of-service components in current customer rates that are expected to be returned to customers in future periods. Also includes the impacts of a temporary moratorium on late fees and disconnection for nonpayment during the COVID-19 pandemic and impacts between periods, once lifted; 2020 and 2019 include amounts related to tax reform savings reserves/adjustments . The following tables display Centuri’s revenue from contracts with customers disaggregated by service type and contract type: December 31, (Thousands of dollars) 2021 2020 2019 Service Types: Gas infrastructure services $ 1,302,340 $ 1,261,160 $ 1,238,974 Electric power infrastructure services 525,202 411,826 247,717 Other 331,119 275,302 264,287 Total Utility infrastructure services revenues $ 2,158,661 $ 1,948,288 $ 1,750,978 December 31, (Thousands of dollars) 2021 2020 2019 Contract Types: Master services agreement $ 1,652,978 $ 1,490,009 $ 1,383,377 Bid contract 505,683 458,279 367,601 Total Utility infrastructure services revenues $ 2,158,661 $ 1,948,288 $ 1,750,978 Unit price contracts $ 1,369,082 $ 1,356,640 $ 1,380,256 Fixed price contracts 267,742 157,701 112,924 Time and materials contracts 521,837 433,947 257,798 Total Utility infrastructure services revenues $ 2,158,661 $ 1,948,288 $ 1,750,978 </t>
        </is>
      </c>
    </row>
    <row r="5">
      <c r="A5" s="4" t="inlineStr">
        <is>
          <t>Summary of Information about Receivables, Revenue Earned on Contracts in Progress in Excess of Billings, and Amounts Billed in Excess of Revenue Earned on Contracts</t>
        </is>
      </c>
      <c r="B5" s="4" t="inlineStr">
        <is>
          <t xml:space="preserve">The following table provides information about contracts receivable and revenue earned on contracts in progress in excess of billings (contract assets), both of which are included within Accounts receivable, net of allowances, and provides information about amounts billed in excess of revenue earned on contracts (contract liabilities), which are included in Other current liabilities as of December 31, 2021 and 2020 on the Company’s Consolidated Balance Sheets: December 31, (Thousands of dollars) 2021 2020 Contracts receivable, net $ 296,005 $ 278,316 Revenue earned on contracts in progress in excess of billings 214,774 96,996 Amounts billed in excess of revenue earned on contracts 11,860 4,507 </t>
        </is>
      </c>
    </row>
    <row r="6">
      <c r="A6" s="4" t="inlineStr">
        <is>
          <t>Schedule of Utility Infrastructure Services Contracts Receivable</t>
        </is>
      </c>
      <c r="B6" s="4" t="inlineStr">
        <is>
          <t xml:space="preserve">Utility infrastructure services contracts receivable consists of the following: December 31, (Thousands of dollars) 2021 2020 Billed on completed contracts and contracts in progress $ 292,770 $ 273,778 Other receivables 3,492 6,692 Contracts receivable, gross 296,262 280,470 Allowance for doubtful accounts (257) (2,154) Contracts receivable, net $ 296,005 $ 278,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ivables and Related Allowances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The table below contains information about Southwest’s gas utility customer accounts receivable balance (net of allowance) at December 31, 2021 and 2020, and the percentage of customers in each of the three states, which was consistent with the prior year. December 31, (Thousands of dollars) 2021 2020 Gas utility customer accounts receivable balance $ 169,114 $ 145,108 </t>
        </is>
      </c>
    </row>
    <row r="5">
      <c r="A5" s="4" t="inlineStr">
        <is>
          <t>Schedule of Percent of Customers by State</t>
        </is>
      </c>
      <c r="B5" s="4" t="inlineStr">
        <is>
          <t>The following table represents Southwest customers by state at December 31, 2021: Percent of customers by state: Arizona 53 % Nevada 37 % California 10 %</t>
        </is>
      </c>
    </row>
    <row r="6">
      <c r="A6" s="4" t="inlineStr">
        <is>
          <t>Schedule of Allowance for Uncollectibles</t>
        </is>
      </c>
      <c r="B6" s="4" t="inlineStr">
        <is>
          <t xml:space="preserve">Southwest activity in the allowance account for uncollectibles is summarized as follows: (Thousands of dollars) Allowance for Uncollectibles Balance, December 31, 2018 $ 2,168 Additions charged to expense 3,507 Accounts written off, less recoveries (3,580) Balance, December 31, 2019 2,095 Additions charged to expense 4,693 Accounts written off, less recoveries (2,454) Balance, December 31, 2020 4,334 Additions charged to expense 5,415 Accounts written off, less recoveries (6,490) Balance, December 31, 2021 $ 3,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1</t>
        </is>
      </c>
    </row>
    <row r="3">
      <c r="A3" s="3" t="inlineStr">
        <is>
          <t>Regulated Operations [Abstract]</t>
        </is>
      </c>
    </row>
    <row r="4">
      <c r="A4" s="4" t="inlineStr">
        <is>
          <t>Schedule of Regulatory Assets</t>
        </is>
      </c>
      <c r="B4" s="4" t="inlineStr">
        <is>
          <t>The following table represents existing regulatory assets and liabilities: December 31, 2021 2020 2021 2020 (Thousands of dollars) Southwest Gas Holdings* Southwest Gas Corporation Regulatory assets: Accrued pension and other postretirement benefit costs (1) $ 339,356 $ 427,550 $ 339,356 $ 427,550 Deferred purchased gas costs (2) 291,145 2,053 291,145 2,053 Settled interest rate hedges (3) 31,278 — — — Accrued purchased gas costs (4) 51,631 29,000 51,631 29,000 Unamortized premium on reacquired debt (5) 16,283 17,124 16,283 17,124 Accrued absence time (9) 16,975 15,565 16,975 15,565 Margin, interest- and tax-tracking (10) 22,709 4,759 22,709 4,759 Other (12) 62,233 45,596 60,798 45,596 831,610 541,647 798,897 541,647 Regulatory liabilities: Deferred purchased gas costs (2) (5,736) (54,636) — (54,636) Accumulated removal costs (6) (482,558) (404,000) (424,000) (404,000) Unamortized gain on reacquired debt (7) (7,108) (7,644) (7,108) (7,644) Regulatory excess deferred/other taxes and gross-up (8) (511,567) (461,023) (446,333) (461,023) Margin, interest- and property tax-tracking (10) (8,523) (17,132) (8,523) (17,132) Unrecognized other postretirement benefit costs (11) (17,815) — — — Other (12) (10,321) (3,503) (8,573) (3,503) Net regulatory liabilities $ (212,018) $ (406,291) $ (95,640) $ (406,291) *Southwest Gas Holdings, Inc. includes the regulatory assets and liabilities acquired as part of the Questar acquisition. (1) Included in Deferred charges and other assets on the Consolidated Balance Sheets. Recovery period is greater than five years. (See Note 11 - Pension and Other Postretirement Benefits ). (2) Balance recovered or refunded on an ongoing basis with interest. (3) Reflects Questar Pipelines interest rate cash flow hedges entered into in association with the issuance of the $180 million principal balance 4.875% unsecured senior notes due in 2041 that are amortized to interest expense over the life of this debt instrument. The current portion is included in Prepaid and other current assets and the long-term portion is included in Deferred charges and other assets on the Company's December 31, 2021 Consolidated Balance Shee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In 2021, substantially all incremental amounts relating to Questar Pipelines is also included in Other deferred credits and other long-term liabilities, except $2 million which is included in Other current liabilities on the Company’s Consolidated Balance Sheet. (7) Included in Other deferred credits and other long-term liabilities on the Consolidated Balance Sheets. Amortized over life of debt instruments. (8)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29 million in 2021 which is in Other current liabilities. Amount also includes difference in current taxes required to be returned to customers and a separate $2.6 million gross-up related to contributions in aid of construction. (9) Regulatory recovery occurs on a one-year lag basis through the labor loading process. Included in Prepaid and other current assets on the Consolidated Balance Sheets. (10)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11) Reflects a regulatory liability for Questar Pipelines for the collection of postretirement benefit costs allowed in rates in excess of expenses incurred. Included in Other deferred credits and other long-term liabilities on the Company’s December 31, 2021 Consolidated Balance Sheet. (12)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2021 2020 2021 2020 (Thousands of dollars) Southwest Gas Holdings Southwest Gas Corporation Other Regulatory Assets: State mandated public purpose programs (including low income and conservation programs) (a) (e) $ 15,239 $ 11,527 $ 15,239 $ 11,527 Infrastructure replacement programs and similar (b) (e) 6,545 7,731 6,545 7,731 Environmental compliance programs (c) (e) 6,807 5,235 6,807 5,235 Pension tracking mechanism (b) 10,281 3,075 10,281 3,075 Other (d) 23,361 18,028 21,926 18,028 $ 62,233 $ 45,596 $ 60,798 $ 45,596 a) Included in Prepaid and other current assets on the Consolidated Balance Sheets. b) Included in Deferred charges and other assets on the Consolidated Balance Sheets. c) In 2021, approximately $5.8 million of these balances included in Prepaid and other current assets and $1 million included in Deferred charges and other assets on the Consolidated Balance Sheets. In 2020, approximately $4.2 million included in Prepaid and other current assets and $998,000 included in Deferred charges and other assets on the Consolidated Balance Sheets. d) In 2021, for Southwest Gas Corporation, $6.7 million included in Prepaid and other current assets and $15.2 million included in Deferred charges and other assets on the Consolidated Balance Sheets. For the Company in 2021, $7.7 million included in Prepaid and other current assets and $15.6 million included in Deferred charges and other assets on the Consolidated Balance Sheets. In 2020, $3.6 million included in Prepaid and other current assets and $14.4 million included in Deferred charges and other assets on the Consolidated Balance Sheets. e) Balance recovered or refunded on an ongoing basis, generally with interest. December 31, 2021 2020 2021 2020 (Thousands of dollars) Southwest Gas Holdings Southwest Gas Corporation Other Regulatory Liabilities: State mandated public purpose programs (including low income and conservation programs) (a) (c) $ (1,886) $ (834) $ (1,886) $ (834) Environmental compliance programs (c) (d) (4,182) (405) (4,182) (405) Other (b) (c) (4,253) (2,264) (2,505) (2,264) $ (10,321) $ (3,503) $ (8,573) $ (3,503) a) Included in Other current liabilities on the Consolidated Balance Sheets. b) Included in Other deferred credits and other long-term liabilities, except $13,000 which is included included in Other current liabilities on the Consolidated Balance Sheets. c) Balance typically recovered or refunded on an ongoing basis, generally with interest. d) In 2021 and 2020, included in Other current liabilities on the Consolidated Balance Sheets.</t>
        </is>
      </c>
    </row>
    <row r="5">
      <c r="A5" s="4" t="inlineStr">
        <is>
          <t>Schedule of Regulatory Liabilities</t>
        </is>
      </c>
      <c r="B5" s="4" t="inlineStr">
        <is>
          <t>The following table represents existing regulatory assets and liabilities: December 31, 2021 2020 2021 2020 (Thousands of dollars) Southwest Gas Holdings* Southwest Gas Corporation Regulatory assets: Accrued pension and other postretirement benefit costs (1) $ 339,356 $ 427,550 $ 339,356 $ 427,550 Deferred purchased gas costs (2) 291,145 2,053 291,145 2,053 Settled interest rate hedges (3) 31,278 — — — Accrued purchased gas costs (4) 51,631 29,000 51,631 29,000 Unamortized premium on reacquired debt (5) 16,283 17,124 16,283 17,124 Accrued absence time (9) 16,975 15,565 16,975 15,565 Margin, interest- and tax-tracking (10) 22,709 4,759 22,709 4,759 Other (12) 62,233 45,596 60,798 45,596 831,610 541,647 798,897 541,647 Regulatory liabilities: Deferred purchased gas costs (2) (5,736) (54,636) — (54,636) Accumulated removal costs (6) (482,558) (404,000) (424,000) (404,000) Unamortized gain on reacquired debt (7) (7,108) (7,644) (7,108) (7,644) Regulatory excess deferred/other taxes and gross-up (8) (511,567) (461,023) (446,333) (461,023) Margin, interest- and property tax-tracking (10) (8,523) (17,132) (8,523) (17,132) Unrecognized other postretirement benefit costs (11) (17,815) — — — Other (12) (10,321) (3,503) (8,573) (3,503) Net regulatory liabilities $ (212,018) $ (406,291) $ (95,640) $ (406,291) *Southwest Gas Holdings, Inc. includes the regulatory assets and liabilities acquired as part of the Questar acquisition. (1) Included in Deferred charges and other assets on the Consolidated Balance Sheets. Recovery period is greater than five years. (See Note 11 - Pension and Other Postretirement Benefits ). (2) Balance recovered or refunded on an ongoing basis with interest. (3) Reflects Questar Pipelines interest rate cash flow hedges entered into in association with the issuance of the $180 million principal balance 4.875% unsecured senior notes due in 2041 that are amortized to interest expense over the life of this debt instrument. The current portion is included in Prepaid and other current assets and the long-term portion is included in Deferred charges and other assets on the Company's December 31, 2021 Consolidated Balance Sheet. (4) Included in Prepaid and other current assets on the Consolidated Balance Sheets. Balance recovered or refunded on an ongoing basis. (5) Included in Deferred charges and other assets on the Consolidated Balance Sheets. Recovered over life of debt instruments. (6) Included in Other deferred credits and other long-term liabilities on the Consolidated Balance Sheets. In 2021, substantially all incremental amounts relating to Questar Pipelines is also included in Other deferred credits and other long-term liabilities, except $2 million which is included in Other current liabilities on the Company’s Consolidated Balance Sheet. (7) Included in Other deferred credits and other long-term liabilities on the Consolidated Balance Sheets. Amortized over life of debt instruments. (8) Includes remeasurement/reduction of the net accumulated deferred income tax liability from U.S. tax reform. The reduction (excess accumulated deferred taxes, or “EADIT”) became a regulatory liability with tax gross-up. EADIT reduces rate base, and is expected to be returned to utility customers in accordance with IRS and regulatory requirements. Included generally, in Other deferred credits and other long-term liabilities on the Consolidated Balance Sheets, except for $29 million in 2021 which is in Other current liabilities. Amount also includes difference in current taxes required to be returned to customers and a separate $2.6 million gross-up related to contributions in aid of construction. (9) Regulatory recovery occurs on a one-year lag basis through the labor loading process. Included in Prepaid and other current assets on the Consolidated Balance Sheets. (10) Margin tracking/decoupling mechanisms are alternative revenue programs; revenue associated with under-collections (for the difference between authorized margin levels and amounts billed to customers through rates currently) is recognized as revenue so long as recovery is expected to take place within 24 months. Total category asset balances are included in Prepaid and other current assets and Deferred charges and other assets on the Consolidated Balance Sheets. Total category liability balances are included in Other current liabilities and Other deferred credits and other long-term liabilities. (11) Reflects a regulatory liability for Questar Pipelines for the collection of postretirement benefit costs allowed in rates in excess of expenses incurred. Included in Other deferred credits and other long-term liabilities on the Company’s December 31, 2021 Consolidated Balance Sheet. (12) The following tables detail the components of Other regulatory assets and liabilities. Other regulatory assets are included in either Prepaid and other current assets or Deferred charges and other assets on the Consolidated Balance Sheets (as indicated). Recovery periods vary. Other regulatory liabilities are included in either Other current liabilities or Other deferred credits and other long-term liabilities on the Consolidated Balance Sheets (as indicated). December 31, 2021 2020 2021 2020 (Thousands of dollars) Southwest Gas Holdings Southwest Gas Corporation Other Regulatory Assets: State mandated public purpose programs (including low income and conservation programs) (a) (e) $ 15,239 $ 11,527 $ 15,239 $ 11,527 Infrastructure replacement programs and similar (b) (e) 6,545 7,731 6,545 7,731 Environmental compliance programs (c) (e) 6,807 5,235 6,807 5,235 Pension tracking mechanism (b) 10,281 3,075 10,281 3,075 Other (d) 23,361 18,028 21,926 18,028 $ 62,233 $ 45,596 $ 60,798 $ 45,596 a) Included in Prepaid and other current assets on the Consolidated Balance Sheets. b) Included in Deferred charges and other assets on the Consolidated Balance Sheets. c) In 2021, approximately $5.8 million of these balances included in Prepaid and other current assets and $1 million included in Deferred charges and other assets on the Consolidated Balance Sheets. In 2020, approximately $4.2 million included in Prepaid and other current assets and $998,000 included in Deferred charges and other assets on the Consolidated Balance Sheets. d) In 2021, for Southwest Gas Corporation, $6.7 million included in Prepaid and other current assets and $15.2 million included in Deferred charges and other assets on the Consolidated Balance Sheets. For the Company in 2021, $7.7 million included in Prepaid and other current assets and $15.6 million included in Deferred charges and other assets on the Consolidated Balance Sheets. In 2020, $3.6 million included in Prepaid and other current assets and $14.4 million included in Deferred charges and other assets on the Consolidated Balance Sheets. e) Balance recovered or refunded on an ongoing basis, generally with interest. December 31, 2021 2020 2021 2020 (Thousands of dollars) Southwest Gas Holdings Southwest Gas Corporation Other Regulatory Liabilities: State mandated public purpose programs (including low income and conservation programs) (a) (c) $ (1,886) $ (834) $ (1,886) $ (834) Environmental compliance programs (c) (d) (4,182) (405) (4,182) (405) Other (b) (c) (4,253) (2,264) (2,505) (2,264) $ (10,321) $ (3,503) $ (8,573) $ (3,503) a) Included in Other current liabilities on the Consolidated Balance Sheets. b) Included in Other deferred credits and other long-term liabilities, except $13,000 which is included included in Other current liabilities on the Consolidated Balance Sheets. c) Balance typically recovered or refunded on an ongoing basis, generally with interest. d) In 2021 and 2020, included in Other current liabilitie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AOCI") (Tables)</t>
        </is>
      </c>
      <c r="B1" s="2" t="inlineStr">
        <is>
          <t>12 Months Ended</t>
        </is>
      </c>
    </row>
    <row r="2">
      <c r="B2" s="2" t="inlineStr">
        <is>
          <t>Dec. 31, 2021</t>
        </is>
      </c>
    </row>
    <row r="3">
      <c r="A3" s="3" t="inlineStr">
        <is>
          <t>Equity [Abstract]</t>
        </is>
      </c>
    </row>
    <row r="4">
      <c r="A4" s="4" t="inlineStr">
        <is>
          <t>Schedule of Related Tax Effects Allocated to Each Component of Other Comprehensive Income (Loss)</t>
        </is>
      </c>
      <c r="B4" s="4" t="inlineStr">
        <is>
          <t>Related Tax Effects Allocated to Each Component of Other Comprehensive Income (Loss) Year Ended December 31, 2021 2020 2019 (Thousands of dollars) Before- Tax Amount Tax (Expense) or Benefit (1) Net-of- Tax Amount Before- Tax Amount Tax (Expense) or Benefit (1) Net-of- Tax Amount Before- Tax Amount Tax (Expense) or Benefit (1) Net-of- Tax Amount Defined benefit pension plans: Net actuarial gain/(loss) $ 59,176 $ (14,202) $ 44,974 $ (57,539) $ 13,809 $ (43,730) $ (71,087) $ 17,061 $ (54,026) Amortization of prior service cost 959 (230) 729 1,155 (277) 878 1,271 (305) 966 Amortization of net actuarial (gain)/loss 44,597 (10,703) 33,894 37,830 (9,079) 28,751 23,376 (5,610) 17,766 Prior service cost — — — — — — (1,878) 452 (1,426) Regulatory adjustment (88,194) 21,167 (67,027) 7,435 (1,785) 5,650 36,944 (8,867) 28,077 Pension plans other comprehensive income (loss) 16,538 (3,968) 12,570 (11,119) 2,668 (8,451) (11,374) 2,731 (8,643) FSIRS (designated hedging activities): Amounts reclassified into net income 2,174 (522) 1,652 3,247 (780) 2,467 3,344 (803) 2,541 FSIRS other comprehensive income (loss) 2,174 (522) 1,652 3,247 (780) 2,467 3,344 (803) 2,541 Total other comprehensive income (loss) –Southwest Gas Corporation 18,712 (4,490) 14,222 (7,872) 1,888 (5,984) (8,030) 1,928 (6,102) Foreign currency translation adjustments: Translation adjustments 20 — 20 1,713 — 1,713 2,038 — 2,038 Foreign currency other comprehensive income (loss) 20 — 20 1,713 — 1,713 2,038 — 2,038 Total other comprehensive income (loss) – Southwest Gas Holdings, Inc. $ 18,732 $ (4,490) $ 14,242 $ (6,159) $ 1,888 $ (4,271) $ (5,992) $ 1,928 $ (4,064) (1) Tax amounts are calculated using a 24% rate.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in Other comprehensive income (loss).</t>
        </is>
      </c>
    </row>
    <row r="5">
      <c r="A5" s="4" t="inlineStr">
        <is>
          <t>Schedule of Rollforward of Accumulated Other Comprehensive Income</t>
        </is>
      </c>
      <c r="B5" s="4" t="inlineStr">
        <is>
          <t>The following table represents a rollforward of AOCI, presented on the Company’s Consolidated Balance Sheets and its Consolidated Statements of Equity: Defined Benefit Plans FSIRS Foreign Currency Items (Thousands of dollars) Before-Tax Tax After-Tax Before- Tax After-Tax Before- Tax After-Tax AOCI Beginning Balance AOCI December 31, 2020 $ (77,720) $ 18,653 $ (59,067) $ (2,719) $ 651 $ (2,068) $ 132 $ — $ 132 $ (61,003) Net actuarial gain/(loss) 59,176 (14,202) 44,974 — — — — — — 44,974 Translation adjustments — — — — — — 20 — 20 20 Other comprehensive income before reclassifications 59,176 (14,202) 44,974 — — — 20 — 20 44,994 FSIRS amount reclassified from AOCI (1) — — — 2,174 (522) 1,652 — — — 1,652 Amortization of prior service cost (2) 959 (230) 729 — — — — — — 729 Amortization of net actuarial loss (2) 44,597 (10,703) 33,894 — — — — — — 33,894 Regulatory adjustment (3) (88,194) 21,167 (67,027) — — — — — (67,027) Net current period other comprehensive income (loss) attributable to Southwest Gas Holdings, Inc. 16,538 (3,968) 12,570 2,174 (522) 1,652 20 — 20 14,242 Ending Balance AOCI December 31, 2021 $ (61,182) $ 14,685 $ (46,497) $ (545) $ 129 $ (416) $ 152 $ — $ 152 $ (46,761) (1) The FSIRS reclassification amount is included in Net interest deductions on the Company’s Consolidated Statements of Income. (2) These AOCI components are included in the computation of net periodic benefit cost (see Note 11 - Pension and Other Postretirement Benefits for additional details). (3) The regulatory adjustment represents the portion of the activity above that is expected to be recovered through rates in the future (the related regulatory asset is included in Deferred charges and other assets on the Company’s Consolidated Balance Sheets). (4) Tax amounts are calculated using a 24% rate. The following table represents a rollforward of AOCI, presented on Southwest’s Consolidated Balance Sheets: Defined Benefit Plans FSIRS (Thousands of dollars) Before-Tax Tax After- Before- Tax Tax After- AOCI Beginning Balance AOCI December 31, 2020 $ (77,720) $ 18,653 $ (59,067) $ (2,719) $ 651 $ (2,068) $ (61,135) Net actuarial gain/(loss) 59,176 (14,202) 44,974 — — — 44,974 Other comprehensive loss before reclassifications 59,176 (14,202) 44,974 — — — 44,974 FSIRS amount reclassified from AOCI (6) — — — 2,174 (522) 1,652 1,652 Amortization of prior service cost (7) 959 (230) 729 — — — 729 Amortization of net actuarial loss (7) 44,597 (10,703) 33,894 — — — 33,894 Regulatory adjustment (8) (88,194) 21,167 (67,027) — — — (67,027) Net current period other comprehensive income (loss) attributable to Southwest Gas Corporation 16,538 (3,968) 12,570 2,174 (522) 1,652 14,222 Ending Balance AOCI December 31, 2021 $ (61,182) $ 14,685 $ (46,497) $ (545) $ 129 $ (416) $ (46,913) (6) The FSIRS reclassification amount is included in Net interest deductions on Southwest’s Consolidated Statements of Income. (7) These AOCI components are included in the computation of net periodic benefit cost (see Note 11 - Pension and Other Postretirement Benefits for additional details). (8) The regulatory adjustment represents the portion of the activity above that is expected to be recovered through rates in the future (the related regulatory asset is included Deferred charges and other assets on Southwest’s Consolidated Balance Sheets).</t>
        </is>
      </c>
    </row>
    <row r="6">
      <c r="A6" s="4" t="inlineStr">
        <is>
          <t>Schedule of Amount Recognized Before Income Tax in Accumulated Other Comprehensive Income</t>
        </is>
      </c>
      <c r="B6" s="4" t="inlineStr">
        <is>
          <t xml:space="preserve">The following table represents amounts (before income tax impacts) included in AOCI (in the tables above), that have not yet been recognized in net periodic benefit cost: Year Ended December 31, (Thousands of dollars) 2021 2020 Net actuarial loss $ (399,010) $ (502,783) Prior service cost (1,528) (2,487) Less: amount recognized in regulatory assets 339,356 427,550 Recognized in AOCI $ (61,182) $ (77,720) Other Changes in Plan Assets and Benefit Obligations Recognized in Net Periodic Benefit Cost and Other Comprehensive Income Year Ended December 31, 2021 2020 2019 (Thousands of dollars) Total Qualified Retirement Plan SERP PBOP Total Qualified Retirement Plan SERP PBOP Total Qualified Retirement Plan SERP PBOP Net actuarial loss (gain) (a) $ (59,176) $ (54,892) $ (3,245) $ (1,039) $ 57,539 $ 45,665 $ 7,240 $ 4,634 $ 71,087 $ 66,557 $ 7,975 $ (3,445) Amortization of prior service cost (b) (959) — — (959) (1,155) — — (1,155) (1,271) — — (1,271) Amortization of net actuarial loss (b) (44,597) (41,955) (2,642) — (37,830) (36,025) (1,805) — (23,376) (22,356) (1,020) — Prior service cost — — — — — — — — 1,878 — — 1,878 Regulatory adjustment 88,194 86,196 — 1,998 (7,435) (3,956) — (3,479) (36,944) (39,782) — 2,838 Recognized in other comprehensive (income) loss (16,538) (10,651) (5,887) — 11,119 5,684 5,435 — 11,374 4,419 6,955 — Net periodic benefit costs recognized in net income 57,397 51,194 4,599 1,604 56,291 50,583 3,798 1,910 42,465 36,982 3,046 2,437 Total of amount recognized in net periodic benefit cost and other comprehensive (income) loss $ 40,859 $ 40,543 $ (1,288) $ 1,604 $ 67,410 $ 56,267 $ 9,233 $ 1,910 $ 53,839 $ 41,401 $ 10,001 $ 2,4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tock Activity</t>
        </is>
      </c>
      <c r="B4" s="4" t="inlineStr">
        <is>
          <t xml:space="preserve">The following table provides the life-to-date activity under the Equity Shelf Program for the period ended December 31, 2021: Gross proceeds $ 158,180,343 Less: agent commissions (1,581,803) Net proceeds $ 156,598,540 Number of shares sold 2,302,407 Weighted average price per share $ 6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Amounts and Estimated Fair Values of Long-Term Debt</t>
        </is>
      </c>
      <c r="B4" s="4" t="inlineStr">
        <is>
          <t xml:space="preserve">Carrying amounts of long-term debt and related estimated fair values as of December 31, 2021 and 2020 are disclosed in the following table. The fair value hierarchy is described in Note 1 - Background, Organization, and Summary of Significant Accounting Policies . December 31, 2021 2020 Carrying Amount Fair Carrying Amount Fair (Thousands of dollars) Southwest Gas Corporation: Debentures: Notes, 6.1%, due 2041 $ 125,000 $ 166,380 $ 125,000 $ 174,858 Notes, 3.875%, due 2022 250,000 250,603 250,000 258,825 Notes, 4.875%, due 2043 250,000 307,538 250,000 317,190 Notes, 3.8%, due 2046 300,000 329,055 300,000 347,046 Notes, 3.7%, due 2028 300,000 325,191 300,000 344,553 Notes, 4.15%, due 2049 300,000 342,030 300,000 370,278 Notes, 2.2%, due 2030 450,000 440,838 450,000 474,552 Notes 3.18%, due 2051 300,000 292,116 — — 8% Series, due 2026 75,000 92,623 75,000 99,723 Medium-term notes, 7.78% series, due 2022 25,000 25,122 25,000 26,663 Medium-term notes, 7.92% series, due 2027 25,000 31,555 25,000 33,802 Medium-term notes, 6.76% series, due 2027 7,500 8,949 7,500 9,613 Unamortized discount and debt issuance costs (19,959) (17,822) 2,387,541 2,089,678 Revolving credit facility and commercial paper 130,000 130,000 150,000 150,000 Industrial development revenue bonds: Tax-exempt Series A, due 2028 50,000 50,000 50,000 50,000 2003 Series A, due 2038 50,000 50,000 50,000 50,000 2008 Series A, due 2038 50,000 50,000 50,000 50,000 2009 Series A, due 2039 50,000 50,000 50,000 50,000 Unamortized discount and debt issuance costs (1,938) (1,472) 198,062 198,528 Less: current maturities (275,000) — Southwest Gas Corporation total long-term debt, less current maturities $ 2,440,603 $ 2,438,206 Southwest Gas Holdings, Inc.: Centuri secured term loan facility $ 1,117,138 $ 1,117,841 $ 226,648 $ 230,824 Centuri secured revolving credit facility 103,329 103,749 26,626 26,645 MountainWest unsecured senior notes, 3.53%, due in 2028 102,078 102,078 — — MountainWest unsecured senior notes, 4.875%, due in 2041 199,926 199,926 — — MountainWest unsecured senior notes, 3.91%, due in 2038 147,735 147,735 — — Other debt obligations 51,665 50,003 81,973 84,246 Unamortized discount and debt issuance costs (24,466) (820) Less: current maturities (22,324) (40,433) Southwest Gas Holdings, Inc. total long-term debt, less current maturities $ 4,115,684 $ 2,732,200 </t>
        </is>
      </c>
    </row>
    <row r="5">
      <c r="A5" s="4" t="inlineStr">
        <is>
          <t>Summary of Effective Interest Rates on Variable-Rate IDRBs</t>
        </is>
      </c>
      <c r="B5" s="4" t="inlineStr">
        <is>
          <t>The effective interest rates on Southwest’s variable-rate IDRBs are included in the table below: December 31, 2021 2020 2003 Series A 0.91 % 0.80 % 2008 Series A 0.90 % 0.83 % 2009 Series A 0.88 % 0.76 % Tax-exempt Series A 0.92 % 0.87 %</t>
        </is>
      </c>
    </row>
    <row r="6">
      <c r="A6" s="4" t="inlineStr">
        <is>
          <t>Estimated Maturities of Long-Term Debt</t>
        </is>
      </c>
      <c r="B6" s="4" t="inlineStr">
        <is>
          <t xml:space="preserve">Estimated maturities of long-term debt for the next five years are: (Thousands of dollars) 2022 2023 2024 2025 2026 Total Southwest Gas Corporation: Debentures $ 275,000 $ — $ — $ — $ 75,000 $ 350,000 Revolving credit facility and commercial paper — — — 130,000 — 130,000 Total 275,000 — — 130,000 75,000 480,000 Southwest Gas Holdings, Inc.: Centuri secured term loan facility 11,450 11,450 11,450 11,450 11,450 57,250 Centuri secured revolving credit facility — — — — 103,329 103,329 Other debt obligations 10,874 11,047 11,285 9,076 7,490 49,772 Total $ 297,324 $ 22,497 $ 22,735 $ 150,526 $ 197,269 $ 690,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Plan Compensation Expense, Including Cash Award</t>
        </is>
      </c>
      <c r="B4" s="4" t="inlineStr">
        <is>
          <t xml:space="preserve">The table below shows total share-based plan compensation expense which was recognized in the Consolidated Statements of Income: Year Ended December 31, (Thousands of dollars) 2021 2020 2019 Share-based compensation plan expense, net of related tax benefits $ 5,747 $ 4,816 $ 5,154 Share-based compensation plan related tax benefits 1,815 1,521 1,627 </t>
        </is>
      </c>
    </row>
    <row r="5">
      <c r="A5" s="4" t="inlineStr">
        <is>
          <t>Schedule of Nonvested Performance and Restricted Stock Unit Plans</t>
        </is>
      </c>
      <c r="B5" s="4" t="inlineStr">
        <is>
          <t>The following table summarizes the activity of the restricted stock/units programs as of December 31, 2021: (Thousands of shares) Restricted Stock/ Units (1) Weighted- average grant date fair value Nonvested/unissued at December 31, 2020 401 $ 62.23 Granted 188 65.38 Dividends 10 Forfeited or expired (9) 70.09 Vested and issued (2) (70) 69.87 Nonvested/unissued at December 31, 2021 520 $ 61.01 (1) The number of performance shares includes 120,400 granted and 31,400 vested and issued , which was derived by assuming that target performance will be achieved during the relevant performance period. (2) Includes shares for retiree payouts and those converted for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Assumptions Used</t>
        </is>
      </c>
      <c r="B4" s="4" t="inlineStr">
        <is>
          <t>The rates are presented in the table below: December 31, 2021 2020 Discount rate 3.00 % 2.75 % Weighted-average rate of compensation increase 3.25 % 3.00 % Asset return assumption 6.50 % 6.50 %</t>
        </is>
      </c>
    </row>
    <row r="5">
      <c r="A5" s="4" t="inlineStr">
        <is>
          <t>Schedule of Defined Benefit Plans Disclosures</t>
        </is>
      </c>
      <c r="B5" s="4" t="inlineStr">
        <is>
          <t>The following table sets forth the retirement plan, SERP, and PBOP funded statuses and amounts recognized on the Consolidated Balance Sheets and Consolidated Statements of Income. Year Ended December 31, 2021 2020 (Thousands of dollars) Qualified Retirement Plan SERP PBOP Qualified Retirement Plan SERP PBOP Change in benefit obligations: Benefit obligation for service rendered to date at beginning of year (PBO/PBO/APBO) $ 1,499,239 $ 53,631 $ 82,205 $ 1,329,577 $ 47,397 $ 76,111 Service cost 41,159 526 1,691 34,299 389 1,581 Interest cost 40,432 1,431 2,193 45,555 1,604 2,582 Actuarial loss (gain) 8,908 (3,244) 3,438 145,440 7,240 6,547 Benefits paid (58,541) (2,814) (5,301) (55,632) (2,999) (4,616) Benefit obligation at end of year (PBO/PBO/APBO) 1,531,197 49,530 84,226 1,499,239 53,631 82,205 Change in plan assets: Market value of plan assets at beginning of year 1,186,433 — 52,286 974,993 — 52,838 Actual return on plan assets 136,151 — 7,717 165,072 — 5,320 Employer contributions 102,000 2,814 — 102,000 2,999 — Benefits paid (58,541) (2,814) (7,835) (55,632) (2,999) (5,872) Market value of plan assets at end of year 1,366,043 — 52,168 1,186,433 — 52,286 Funded status at year end $ (165,154) $ (49,530) $ (32,058) $ (312,806) $ (53,631) $ (29,919) Weighted-average assumptions (benefit obligation): Discount rate 3.00 % 3.00 % 3.00 % 2.75 % 2.75 % 2.75 % Weighted-average rate of compensation increase 3.25 % 3.25 % N/A 3.00 % 3.00 % N/A</t>
        </is>
      </c>
    </row>
    <row r="6">
      <c r="A6" s="4" t="inlineStr">
        <is>
          <t>Schedule of Accumulated Benefit Obligation</t>
        </is>
      </c>
      <c r="B6" s="4" t="inlineStr">
        <is>
          <t xml:space="preserve">The accumulated benefit obligation for the retirement plan and the SERP is presented below: December 31, (Thousands of dollars) 2021 2020 Retirement plan $ 1,395,773 $ 1,367,179 SERP 46,885 50,471 </t>
        </is>
      </c>
    </row>
    <row r="7">
      <c r="A7" s="4" t="inlineStr">
        <is>
          <t>Schedule of Expected Benefit Payments</t>
        </is>
      </c>
      <c r="B7" s="4" t="inlineStr">
        <is>
          <t xml:space="preserve">Benefits expected to be paid for pension, SERP, and PBOP over the next 10 years are as follows: (Millions of dollars) 2022 2023 2024 2025 2026 2027-2031 Pension $ 62.0 $ 64.0 $ 65.0 $ 67.0 $ 68.0 $ 365.0 SERP 3.0 3.0 3.0 3.0 2.9 13.9 PBOP 5.0 5.2 5.2 5.2 5.3 27.3 </t>
        </is>
      </c>
    </row>
    <row r="8">
      <c r="A8" s="4" t="inlineStr">
        <is>
          <t>Schedule of Net Benefit Cost</t>
        </is>
      </c>
      <c r="B8" s="4" t="inlineStr">
        <is>
          <t>Components of net periodic benefit cost: Qualified Retirement Plan SERP PBOP (Thousands of dollars) 2021 2020 2019 2021 2020 2019 2021 2020 2019 Service cost $41,159 $34,299 $25,864 $526 $389 $266 $1,691 $1,581 $1,276 Interest cost 40,432 45,555 49,006 1,431 1,604 1,760 2,193 2,582 3,046 Expected return on plan assets (72,352) (65,296) (60,244) — — — (3,239) (3,408) (3,156) Amortization of prior service cost — — — — — — 959 1,155 1,271 Amortization of net actuarial loss 41,955 36,025 22,356 2,642 1,805 1,020 — — — Net periodic benefit cost $51,194 $50,583 $36,982 $4,599 $3,798 $3,046 $1,604 $1,910 $2,437 Weighted-average assumptions (net benefit cost) Discount rate 2.75 % 3.50 % 4.50 % 2.75 % 3.50 % 4.50 % 2.75 % 3.50 % 4.50 % Expected return on plan assets 6.50 % 6.75 % 7.00 % N/A N/A N/A 6.50 % 6.75 % 7.00 % Weighted-average rate of compensation increase 3.00 % 3.25 % 3.25 % 3.00 % 3.25 % 3.25 % N/A N/A N/A</t>
        </is>
      </c>
    </row>
    <row r="9">
      <c r="A9" s="4" t="inlineStr">
        <is>
          <t>Schedule of Amounts Recognized in Other Comprehensive Income</t>
        </is>
      </c>
      <c r="B9" s="4" t="inlineStr">
        <is>
          <t xml:space="preserve">The following table represents amounts (before income tax impacts) included in AOCI (in the tables above), that have not yet been recognized in net periodic benefit cost: Year Ended December 31, (Thousands of dollars) 2021 2020 Net actuarial loss $ (399,010) $ (502,783) Prior service cost (1,528) (2,487) Less: amount recognized in regulatory assets 339,356 427,550 Recognized in AOCI $ (61,182) $ (77,720) Other Changes in Plan Assets and Benefit Obligations Recognized in Net Periodic Benefit Cost and Other Comprehensive Income Year Ended December 31, 2021 2020 2019 (Thousands of dollars) Total Qualified Retirement Plan SERP PBOP Total Qualified Retirement Plan SERP PBOP Total Qualified Retirement Plan SERP PBOP Net actuarial loss (gain) (a) $ (59,176) $ (54,892) $ (3,245) $ (1,039) $ 57,539 $ 45,665 $ 7,240 $ 4,634 $ 71,087 $ 66,557 $ 7,975 $ (3,445) Amortization of prior service cost (b) (959) — — (959) (1,155) — — (1,155) (1,271) — — (1,271) Amortization of net actuarial loss (b) (44,597) (41,955) (2,642) — (37,830) (36,025) (1,805) — (23,376) (22,356) (1,020) — Prior service cost — — — — — — — — 1,878 — — 1,878 Regulatory adjustment 88,194 86,196 — 1,998 (7,435) (3,956) — (3,479) (36,944) (39,782) — 2,838 Recognized in other comprehensive (income) loss (16,538) (10,651) (5,887) — 11,119 5,684 5,435 — 11,374 4,419 6,955 — Net periodic benefit costs recognized in net income 57,397 51,194 4,599 1,604 56,291 50,583 3,798 1,910 42,465 36,982 3,046 2,437 Total of amount recognized in net periodic benefit cost and other comprehensive (income) loss $ 40,859 $ 40,543 $ (1,288) $ 1,604 $ 67,410 $ 56,267 $ 9,233 $ 1,910 $ 53,839 $ 41,401 $ 10,001 $ 2,437 </t>
        </is>
      </c>
    </row>
    <row r="10">
      <c r="A10" s="4" t="inlineStr">
        <is>
          <t>Schedule of Fair Value of Plan Assets</t>
        </is>
      </c>
      <c r="B10" s="4" t="inlineStr">
        <is>
          <t>The following table sets forth, by level within the three-level fair value hierarchy, the fair values of the assets of the qualified pension plan and the PBOP as of December 31, 2021 and 2020. The SERP has no assets. December 31, 2021 2020 (Thousands of dollars) Qualified Retirement Plan PBOP Total Qualified Retirement Plan PBOP Total Assets at fair value: Level 1 – Quoted prices in active markets for identical financial assets Mutual funds $ — $ 35,194 $ 35,194 $ — $ 30,358 $ 30,358 Total Level 1 Assets (1) — 35,194 35,194 — 30,358 30,358 Level 2 – Significant other observable inputs Private commingled equity funds (2) Global 373,936 4,538 378,474 324,084 5,878 329,962 International 158,461 1,923 160,384 141,290 2,563 143,853 U.S. equity securities 279,062 3,386 282,448 223,374 4,051 227,425 Emerging markets 82,004 995 82,999 76,679 1,391 78,070 Private commingled fixed income funds (3) 463,942 5,630 469,572 412,230 7,476 419,706 Pooled funds and mutual funds 5,979 500 6,479 5,990 565 6,555 Government fixed income and mortgage backed securities 196 2 198 201 4 205 Total Level 2 assets (4) 1,363,580 16,974 1,380,554 1,183,848 21,928 1,205,776 Total Plan assets at fair value 1,363,580 52,168 1,415,748 1,183,848 52,286 1,236,134 Insurance company general account contracts (5) 2,463 — 2,463 2,585 — 2,585 Total Plan assets $ 1,366,043 $ 52,168 $ 1,418,211 $ 1,186,433 $ 52,286 $ 1,238,719 (1) The Mutual funds category above is a balanced fund that invests in a diversified portfolio of common stocks, preferred stocks, and fixed-income securities. Under normal circumstances the balanced fund will hold no more than 75%, and no less than 25%, of its total assets in equity securities. The fund seeks regular income, conservation of principal, and an opportunity for long-term growth of principal and income. (2) The private commingled equity funds include common collective trusts that invest in a diversified portfolio of securities regularly traded on securities exchanges. These funds are shown in the above table at net asset value (“NAV”), which is the value of securities in the fund less the amount of any liabilities outstanding. Strategies employed by the funds include investment in: ▪ Global equities, including domestic equities ▪ International developed countries equities ▪ Domestic equities ▪ Emerging markets equities Shares in the private commingled equity funds may be redeemed given one business day notice. While they are private equity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in the fair value hierarchy and are therefore not excluded from the body of the fair value table as a reconciling item. The global fund provides diversified exposure to global equity markets. The fund seeks to provide long-term capital growth by investing primarily in securities listed on the major developed equity markets of the U.S., Europe, and Asia, as well as within those listed on emerging country equity markets on a tactical basis. The international fund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domestic equities securities funds include a large and medium capitalization fund and a small capitalization fund. The large and medium capitalization fund is designed to track the performance of the large and medium capitalization companies contained in the index, which represents approximately 90% of the market capitalization of the U.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consist primarily of fixed income debt securities issued by the U.S. Treasury, government agencies, and fixed income debt securities issued by corporations. The fixed income fund investments may include the use of high yield, international fixed income securities and other instruments, including derivatives, to ensure prudent diversification over a broad spectrum of investments. The changes in the value of the fixed income funds are intended to offset the changes in the pension plan liabilities due to changes in the discount rate. These funds are shown in the above table at NAV. Investments in the private commingled fixed equity funds may be redeemed given one business day notice. While they are private fixed income funds and reported at NAV, due to the short redemption notice period, the lack of redemption fees, the fact that the underlying investments are exchange-traded, and that substantial liabilities do not exist subject to the NAV calculation, these investments are viewed as indirectly observable (Level 2), and are also not excluded from the body of the fair value table as a reconciling item. (4) With the exception of items (2) and (3), which are discussed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in USD per share)</t>
        </is>
      </c>
      <c r="B3" s="5" t="n">
        <v>1</v>
      </c>
      <c r="C3" s="5" t="n">
        <v>1</v>
      </c>
    </row>
    <row r="4">
      <c r="A4" s="4" t="inlineStr">
        <is>
          <t>Common stock, authorized (in shares)</t>
        </is>
      </c>
      <c r="B4" s="6" t="n">
        <v>120000000</v>
      </c>
      <c r="C4" s="6" t="n">
        <v>120000000</v>
      </c>
    </row>
    <row r="5">
      <c r="A5" s="4" t="inlineStr">
        <is>
          <t>Common stock, issued (in shares)</t>
        </is>
      </c>
      <c r="B5" s="6" t="n">
        <v>60422081</v>
      </c>
      <c r="C5" s="6" t="n">
        <v>57192925</v>
      </c>
    </row>
    <row r="6">
      <c r="A6" s="4" t="inlineStr">
        <is>
          <t>Common stock, outstanding (in shares)</t>
        </is>
      </c>
      <c r="B6" s="6" t="n">
        <v>60422081</v>
      </c>
      <c r="C6" s="6" t="n">
        <v>571929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Before Taxes and Noncontrolling Interest for Domestic and Foreign Operations</t>
        </is>
      </c>
      <c r="B4" s="4" t="inlineStr">
        <is>
          <t xml:space="preserve">The following is a summary of income before taxes and noncontrolling interests for domestic and foreign operations: Year ended December 31, (Thousands of dollars) 2021 2020 2019 U.S. $ 221,507 $ 282,489 $ 261,525 Foreign 25,343 22,249 11,145 Total income before income taxes $ 246,850 $ 304,738 $ 272,670 </t>
        </is>
      </c>
    </row>
    <row r="5">
      <c r="A5" s="4" t="inlineStr">
        <is>
          <t>Summary of Income Tax Expense (Benefit)</t>
        </is>
      </c>
      <c r="B5" s="4" t="inlineStr">
        <is>
          <t xml:space="preserve">Income tax expense (benefit) consists of the following: Year Ended December 31, (Thousands of dollars) 2021 2020 2019 Current: Federal $ (2,872) $ 6,287 $ 622 State (11,516) 8,617 (1,510) Foreign 6,524 4,666 5,013 (7,864) 19,570 4,125 Deferred: Federal 39,117 44,547 45,593 State 8,239 414 8,212 Foreign 156 1,222 (1,907) 47,512 46,183 51,898 Total income tax expense $ 39,648 $ 65,753 $ 56,023 Year Ended December 31, (Thousands of dollars) 2021 2020 2019 Current: Federal $ (3,643) $ (4,678) $ 4,109 State (6,556) (179) 250 (10,199) (4,857) 4,359 Deferred: Federal 36,842 38,561 29,543 State 2,695 2,051 1,071 39,537 40,612 30,614 Total income tax expense $ 29,338 $ 35,755 $ 34,973 </t>
        </is>
      </c>
    </row>
    <row r="6">
      <c r="A6" s="4" t="inlineStr">
        <is>
          <t>Significant Components of Deferred Income Tax Expense (Benefit)</t>
        </is>
      </c>
      <c r="B6" s="4" t="inlineStr">
        <is>
          <t xml:space="preserve">Deferred income tax expense (benefit) consists of the following significant components: Year Ended December 31, (Thousands of dollars) 2021 2020 2019 Deferred federal and state: Property-related items $ 35,072 $ 50,504 $ 60,449 Purchased gas cost adjustments 73,613 (5,726) 3,834 Employee benefits (1,484) 459 7,680 Regulatory adjustments (10,101) (9,885) (11,962) Deferred payroll taxes (6,344) (9,055) — Deferred revenue 6,021 588 822 Net operating loss (65,509) 3,349 5,658 Alternative minimum tax — 4,409 441 All other deferred 16,296 11,592 (14,778) Total deferred federal and state 47,564 46,235 52,144 Deferred ITC, net (52) (52) (246) Total deferred income tax expense $ 47,512 $ 46,183 $ 51,898 Deferred income tax expense (benefit) consists of the following significant components: Year Ended December 31, (Thousands of dollars) 2021 2020 2019 Deferred federal and state: Property-related items $ 23,077 $ 36,029 $ 34,398 Purchased gas cost adjustments 73,613 (5,726) 3,834 Employee benefits 5,508 11,437 6,493 Regulatory adjustments (10,101) (9,885) (11,962) Deferred payroll taxes (892) (1,810) — Alternative minimum tax — 4,409 441 Net operating loss (59,119) — — All other deferred 7,503 6,210 (2,344) Total deferred federal and state 39,589 40,664 30,860 Deferred ITC, net (52) (52) (246) Total deferred income tax expense $ 39,537 $ 40,612 $ 30,614 </t>
        </is>
      </c>
    </row>
    <row r="7">
      <c r="A7" s="4" t="inlineStr">
        <is>
          <t>Reconciliation of U.S Federal Statutory Rate to Consolidated Effective Tax Rate</t>
        </is>
      </c>
      <c r="B7" s="4" t="inlineStr">
        <is>
          <t>A reconciliation of the U.S. federal statutory rate to the consolidated effective tax rate (and the sources of these differences and the effect of each) are summarized as follows: Year Ended December 31, 2021 2020 2019 U.S. federal statutory income tax rate 21.0 % 21.0 % 21.0 % Net state taxes 1.0 3.0 2.1 Tax credits (0.5) (0.5) (0.3) Company-owned life insurance (1.1) (0.8) (1.5) Amortization of excess deferred taxes (4.3) (0.8) (0.9) All other differences — (0.3) 0.1 Consolidated effective income tax rate 16.1 % 21.6 % 20.5 % A reconciliation of the U.S. federal statutory rate to the consolidated effective tax rate (and the sources of these differences and the effect of each) are summarized as follows: Year Ended December 31, 2021 2020 2019 U.S. federal statutory income tax rate 21.0 % 21.0 % 21.0 % Net state taxes 0.3 1.7 0.7 Tax credits (0.6) (0.7) (0.4) Company-owned life insurance (0.9) (1.0) (1.9) Amortization of excess deferred taxes (4.9) (1.3) (1.2) All other differences (1.3) (1.4) (0.5) Effective income tax rate 13.6 % 18.3 % 17.7 %</t>
        </is>
      </c>
    </row>
    <row r="8">
      <c r="A8" s="4" t="inlineStr">
        <is>
          <t>Deferred Tax Assets and Liabilities</t>
        </is>
      </c>
      <c r="B8" s="4" t="inlineStr">
        <is>
          <t xml:space="preserve">Deferred tax assets and liabilities consist of the following: December 31, (Thousands of dollars) 2021 2020 Deferred tax assets: Deferred income taxes for future amortization of ITC and excess deferred taxes $ 116,496 $ 104,314 Employee benefits 39,181 39,907 Federal net operating losses 94,383 4,118 Deferred payroll taxes 6,344 9,055 Lease-related item 18,462 20,890 Other 15,739 14,350 Valuation allowance (22) (22) 290,583 192,612 Deferred tax liabilities: Property-related items, including accelerated depreciation 843,559 785,734 Regulatory balancing accounts 77,818 4,205 Debt-related costs 2,277 2,585 Intangibles 97,860 13,511 Lease-related item 17,254 19,789 Other 20,562 13,786 1,059,330 839,610 Net noncurrent deferred tax liabilities $ 768,747 $ 646,998 Deferred tax assets and liabilities consist of the following: December 31, (Thousands of dollars) 2021 2020 Deferred tax assets: Deferred income taxes for future amortization of ITC and excess deferred taxes $ 101,133 $ 104,314 Employee benefits (4,671) 4,806 Federal net operating losses 59,119 — Deferred payroll taxes 892 1,810 Other 6,777 7,790 Valuation allowance (22) (22) 163,228 118,698 Deferred tax liabilities: Property-related items, including accelerated depreciation 703,374 680,294 Regulatory balancing accounts 77,818 4,205 Debt-related costs 2,277 2,585 Other 18,587 12,714 802,056 699,798 Net deferred tax liabilities $ 638,828 $ 581,100 </t>
        </is>
      </c>
    </row>
    <row r="9">
      <c r="A9" s="4" t="inlineStr">
        <is>
          <t>Reconciliation of Unrecognized Tax Benefits</t>
        </is>
      </c>
      <c r="B9" s="4" t="inlineStr">
        <is>
          <t xml:space="preserve">A reconciliation of the beginning and ending amount of unrecognized tax benefits is as follows: December 31, (Thousands of dollars) 2021 2020 Unrecognized tax benefits at beginning of year $ 1,928 $ 1,056 Gross increases – tax positions in prior period 442 641 Gross decreases – tax positions in prior period — — Gross increases – current period tax positions 259 231 Gross decreases – current period tax positions — — Settlements — — Lapse in statute of limitations — — Unrecognized tax benefits at end of year $ 2,629 $ 1,928 A reconciliation of the beginning and ending amount of unrecognized tax benefits is as follows: December 31, (Thousands of dollars) 2021 2020 Unrecognized tax benefits at beginning of year $ 1,793 $ 1,056 Gross increases – tax positions in prior period 310 506 Gross decreases – tax positions in prior period — — Gross increases – current period tax positions 259 231 Gross decreases – current period tax positions — — Settlements — — Lapse in statute of limitations — — Unrecognized tax benefits at end of year $ 2,362 $ 1,793 </t>
        </is>
      </c>
    </row>
    <row r="10">
      <c r="A10" s="4" t="inlineStr">
        <is>
          <t>Summary of Income Before Taxes for Continuing and Discontinued Operations</t>
        </is>
      </c>
      <c r="B10" s="4" t="inlineStr">
        <is>
          <t xml:space="preserve">The following is a summary of income before taxes: Year ended December 31, (Thousands of dollars) 2021 2020 2019 Total income before income taxes $ 216,473 $ 194,873 $ 198,1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Accounts Receivable for Services</t>
        </is>
      </c>
      <c r="B4" s="4" t="inlineStr">
        <is>
          <t xml:space="preserve">Accounts receivable for these services, which are not eliminated during consolidation, are presented in the table below: December 31, (Thousands of dollars) 2021 2020 Accounts receivable for Centuri services $ 15,166 $ 13,956 </t>
        </is>
      </c>
    </row>
    <row r="5">
      <c r="A5" s="4" t="inlineStr">
        <is>
          <t>Schedule of Revenues by Geographic Area</t>
        </is>
      </c>
      <c r="B5" s="4" t="inlineStr">
        <is>
          <t>The following table presents the amount of revenues for both the natural gas distribution and utility infrastructure services segments (legacy segments) by geographic area: December 31, (Thousands of dollars) 2021 2020 2019 Revenues (a) United States $ 3,411,018 $ 3,057,041 $ 2,893,201 Canada 269,433 241,832 226,716 Total $ 3,680,451 $ 3,298,873 $ 3,119,917 (a) Revenues are attributed to countries based on the location of customers.</t>
        </is>
      </c>
    </row>
    <row r="6">
      <c r="A6" s="4" t="inlineStr">
        <is>
          <t>Schedule of Segment Reporting Information</t>
        </is>
      </c>
      <c r="B6" s="4" t="inlineStr">
        <is>
          <t xml:space="preserve">The financial information pertaining to each segment as of and for the three years ended December 31, 2021, 2020, and 2019 are as follows: Year Ended December 31, 2021 (Thousands of dollars) Natural Gas Utility Infrastructure Services Pipeline and Storage Other Total Revenues from external customers $ 1,521,790 $ 2,056,315 $ — $ — $ 3,578,105 Intersegment sales — 102,346 — — 102,346 Total $ 1,521,790 $ 2,158,661 $ — $ — $ 3,680,451 Interest income $ 5,113 $ — $ — $ — $ 5,113 Interest expense $ 97,560 $ 20,999 $ — $ 639 $ 119,198 Depreciation and amortization $ 253,398 $ 117,643 $ — $ — $ 371,041 Income tax expense $ 29,338 $ 18,776 $ — $ (8,466) $ 39,648 Segment net income $ 187,135 $ 40,420 $ — $ (26,776) $ 200,779 Segment assets $ 7,950,263 $ 2,579,748 $ 2,187,582 $ 47,664 $ 12,765,257 Capital expenditures $ 601,983 $ 113,643 $ — $ — $ 715,626 Year Ended December 31, 2020 (Thousands of dollars) Natural Gas Utility Infrastructure Services Other Total Revenues from external customers $ 1,350,585 $ 1,813,429 $ — $ 3,164,014 Intersegment sales — 134,859 — 134,859 Total $ 1,350,585 $ 1,948,288 $ — $ 3,298,873 Interest income $ 4,015 $ — $ — $ 4,015 Interest expense $ 101,148 $ 9,269 $ 1,060 $ 111,477 Depreciation and amortization $ 235,295 $ 96,732 $ — $ 332,027 Income tax expense $ 35,755 $ 31,128 $ (1,130) $ 65,753 Segment net income $ 159,118 $ 74,862 $ (1,656) $ 232,324 Segment assets $ 7,256,636 $ 1,475,237 $ 3,980 $ 8,735,853 Capital expenditures $ 692,216 $ 132,889 $ — $ 825,105 Year Ended December 31, 2019 (Thousands of dollars) Natural Gas Utility Infrastructure Services Other Total Revenues from external customers $ 1,368,939 $ 1,592,252 $ — $ 2,961,191 Intersegment sales — 158,726 — 158,726 Total $ 1,368,939 $ 1,750,978 $ — $ 3,119,917 Interest income $ 6,356 $ — $ — $ 6,356 Interest expense $ 95,026 $ 14,086 $ 114 $ 109,226 Depreciation and amortization $ 215,620 $ 87,617 $ — $ 303,237 Income tax expense $ 34,973 $ 21,399 $ (349) $ 56,023 Segment net income $ 163,171 $ 52,404 $ (1,639) $ 213,936 Segment assets $ 6,798,746 $ 1,365,194 $ 6,108 $ 8,170,048 Capital expenditures $ 778,748 $ 159,400 $ — $ 938,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Summary of Redeemable Noncontrolling Interest</t>
        </is>
      </c>
      <c r="B4" s="4" t="inlineStr">
        <is>
          <t xml:space="preserve">The following depicts changes to the balances of the redeemable noncontrolling interests: Linetec Drum Total (Thousands of dollars) Balance, December 31, 2019 $ 84,542 $ — $ 84,542 Net income attributable to redeemable noncontrolling interests 6,661 — 6,661 Redemption value adjustment 74,513 — 74,513 Balance, December 31, 2020 165,716 — 165,716 Redeemable noncontrolling interest acquired — 12,562 12,562 Net income attributable to redeemable noncontrolling interests 6,416 7 6,423 Redemption value adjustment 12,016 — 12,016 Balance, December 31, 2021 $ 184,148 $ 12,569 $ 196,7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ummary of Fair Values of Assets Acquired and Liabilities Assumed</t>
        </is>
      </c>
      <c r="B4" s="4" t="inlineStr">
        <is>
          <t xml:space="preserve">The preliminary estimated fair values of assets acquired and liabilities assumed as of August 27, 2021, are as follows: (Millions of dollars) Acquisition Date Measurement Period Adjustments Revised Acquisition Date Cash and cash equivalents $ 1.9 $ — $ 1.9 Accounts receivable 69.1 (8.6) 60.5 Contract assets 40.1 7.4 47.5 Income taxes receivable, net 0.7 — 0.7 Right of use assets under operating leases 1.5 — 1.5 Prepaid expenses 5.2 — 5.2 Property and equipment 118.1 1.2 119.3 Intangible assets 335.0 (31.5) 303.5 Goodwill 446.8 2.7 449.5 Total assets acquired 1,018.4 (28.8) 989.6 Trade and other payables 46.2 — 46.2 Finance lease obligations 27.5 1.2 28.7 Contract liabilities 12.7 — 12.7 Operating lease obligations 1.5 — 1.5 Other liabilities 5.3 (0.3) 5.0 Deferred tax liabilities 94.8 (23.4) 71.4 Total liabilities assumed and noncontrolling interest 188.0 (22.5) 165.5 Net assets acquired $ 830.4 $ (6.3) $ 824.1 The preliminary estimated fair values of assets acquired and liabilities assumed as of December 31, 2021, are as follows (in millions of dollars): Gas plant, net $ 1,047.4 Other property and investments 51.3 Cash and cash equivalents 17.6 Accounts receivable, net of allowances 26.6 Prepaid and other current assets 27.4 Deferred charges and other assets 31.1 Goodwill 986.2 Deferred income taxes 15.4 Total assets acquired 2,203.0 Long-term debt 449.7 Accounts payable 7.0 Deferred purchased gas costs 5.7 Customer deposits 3.2 Accrued general taxes 0.4 Accrued interest 4.7 Other current liabilities 14.5 Accumulated removal costs 56.6 Other deferred credits 85.6 Total liabilities assumed 627.4 Net assets acquired $ 1,575.6 </t>
        </is>
      </c>
    </row>
    <row r="5">
      <c r="A5" s="4" t="inlineStr">
        <is>
          <t>Schedule of Finite-Lived Intangible Assets Acquired as Part of Business Combination</t>
        </is>
      </c>
      <c r="B5" s="4" t="inlineStr">
        <is>
          <t xml:space="preserve">The amounts allocated to major classes of intangibles are as follows: (Thousands of dollars) Estimated Fair Value Estimated Weighted Average Useful Life in Years Backlog $ 4,500 1 Trade name 60,000 15 Customer relationships 239,000 19 $ 303,500 </t>
        </is>
      </c>
    </row>
    <row r="6">
      <c r="A6" s="4" t="inlineStr">
        <is>
          <t>Business Acquisition, Pro Forma Information</t>
        </is>
      </c>
      <c r="B6" s="4" t="inlineStr">
        <is>
          <t xml:space="preserve">Actual results from operations for Riggs Distler, excluding transaction costs and interest expense on acquisition related debt incurred by Centuri, included in the Consolidated Statements of Income since the date of acquisition are as follows: (Thousands of dollars) December 31, 2021 Utility infrastructure services revenues $ 163,830 Net income attributable to Southwest Gas Holdings, Inc. $ 1,374 The following unaudited pro forma financial information reflects the consolidated results of operations of the Company assuming the Riggs Distler and Questar Pipelines acquisitions had taken place on January 1, 2020. The most significant pro forma adjustments relate to: (i) reflecting approximately $48.7 million in transaction costs in the year ended December 31, 2020, and excluding such costs from the year ended December 31, 2021, and (ii) reflecting incremental interest expense of $48.4 million in 2021, and approximately $52.1 million in the comparable 2020 period. The pro forma financial information has been prepared for comparative purposes only, and is not intended to be indicative of what the Company’s results would have been had the acquisition occurred at the beginning of the periods presented or of the results which may occur in the future, for a number of reasons. The reasons include, but are not limited to, differences between the assumptions used to prepare the pro forma information, potential cost savings from operating efficiencies, nor the impact of incremental costs incurred in integrating the businesses. This information is preliminary in nature and subject to change based upon final purchase accounting adjustments. Amounts below are in millions of dollars, except per share amounts. Unaudited Year Ended December 31, 2021 2020 Total operating revenues $ 4,236 $ 3,980 Net income attributable to Southwest Gas Holdings, Inc. $ 278 $ 276 Basic earnings per share $ 4.70 $ 4.93 Diluted earnings per share $ 4.69 $ 4.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1" customWidth="1" min="5" max="5"/>
    <col width="21" customWidth="1" min="6" max="6"/>
    <col width="21" customWidth="1" min="7" max="7"/>
    <col width="21" customWidth="1" min="8" max="8"/>
    <col width="21" customWidth="1" min="9" max="9"/>
    <col width="14" customWidth="1" min="10" max="10"/>
  </cols>
  <sheetData>
    <row r="1">
      <c r="A1" s="1" t="inlineStr">
        <is>
          <t>Background, Organization, and Summary of Significant Accounting Policies - Narrative (Details)</t>
        </is>
      </c>
      <c r="B1" s="2" t="inlineStr">
        <is>
          <t>Mar. 01, 2022</t>
        </is>
      </c>
      <c r="C1" s="2" t="inlineStr">
        <is>
          <t>Dec. 31, 2021USD ($)</t>
        </is>
      </c>
      <c r="D1" s="2" t="inlineStr">
        <is>
          <t>Nov. 30, 2021USD ($)</t>
        </is>
      </c>
      <c r="E1" s="2" t="inlineStr">
        <is>
          <t>Sep. 30, 2021USD ($)instrument</t>
        </is>
      </c>
      <c r="F1" s="2" t="inlineStr">
        <is>
          <t>Dec. 31, 2021USD ($)</t>
        </is>
      </c>
      <c r="G1" s="2" t="inlineStr">
        <is>
          <t>Dec. 31, 2020USD ($)</t>
        </is>
      </c>
      <c r="H1" s="2" t="inlineStr">
        <is>
          <t>Dec. 31, 2019USD ($)</t>
        </is>
      </c>
      <c r="I1" s="2" t="inlineStr">
        <is>
          <t>Mar. 31, 2021USD ($)</t>
        </is>
      </c>
      <c r="J1" s="2" t="inlineStr">
        <is>
          <t>Nov. 30, 2018</t>
        </is>
      </c>
    </row>
    <row r="2">
      <c r="A2" s="3" t="inlineStr">
        <is>
          <t>Significant Accounting Policies [Line Items]</t>
        </is>
      </c>
    </row>
    <row r="3">
      <c r="A3" s="4" t="inlineStr">
        <is>
          <t>Amortization expenses</t>
        </is>
      </c>
      <c r="F3" s="5" t="n">
        <v>17300000</v>
      </c>
      <c r="G3" s="5" t="n">
        <v>10800000</v>
      </c>
      <c r="H3" s="5" t="n">
        <v>10700000</v>
      </c>
    </row>
    <row r="4">
      <c r="A4" s="4" t="inlineStr">
        <is>
          <t>Capital Expenditures Incurred but Not yet Paid</t>
        </is>
      </c>
      <c r="F4" s="6" t="n">
        <v>19400000</v>
      </c>
    </row>
    <row r="5">
      <c r="A5" s="4" t="inlineStr">
        <is>
          <t>Cumulative foreign earnings</t>
        </is>
      </c>
      <c r="C5" s="5" t="n">
        <v>59000000</v>
      </c>
      <c r="F5" s="5" t="n">
        <v>59000000</v>
      </c>
    </row>
    <row r="6">
      <c r="A6" s="4" t="inlineStr">
        <is>
          <t>Deferred purchased gas costs, recovered or refunded period</t>
        </is>
      </c>
      <c r="F6" s="4" t="inlineStr">
        <is>
          <t>1 year</t>
        </is>
      </c>
    </row>
    <row r="7">
      <c r="A7" s="4" t="inlineStr">
        <is>
          <t>Accrued purchased gas costs</t>
        </is>
      </c>
      <c r="C7" s="6" t="n">
        <v>52000000</v>
      </c>
      <c r="F7" s="5" t="n">
        <v>52000000</v>
      </c>
      <c r="G7" s="6" t="n">
        <v>29000000</v>
      </c>
    </row>
    <row r="8">
      <c r="A8" s="4" t="inlineStr">
        <is>
          <t>Gas pipe materials and operating supplies</t>
        </is>
      </c>
      <c r="C8" s="6" t="n">
        <v>62900000</v>
      </c>
      <c r="F8" s="6" t="n">
        <v>62900000</v>
      </c>
      <c r="G8" s="6" t="n">
        <v>50000000</v>
      </c>
    </row>
    <row r="9">
      <c r="A9" s="4" t="inlineStr">
        <is>
          <t>Gas pipe materials and operating supplies, including portion from acquisition</t>
        </is>
      </c>
      <c r="C9" s="6" t="n">
        <v>67400000</v>
      </c>
      <c r="F9" s="6" t="n">
        <v>67400000</v>
      </c>
    </row>
    <row r="10">
      <c r="A10" s="4" t="inlineStr">
        <is>
          <t>Goodwill impairment charges</t>
        </is>
      </c>
      <c r="F10" s="6" t="n">
        <v>0</v>
      </c>
      <c r="G10" s="6" t="n">
        <v>0</v>
      </c>
    </row>
    <row r="11">
      <c r="A11" s="4" t="inlineStr">
        <is>
          <t>Interest Rate Swap</t>
        </is>
      </c>
    </row>
    <row r="12">
      <c r="A12" s="3" t="inlineStr">
        <is>
          <t>Significant Accounting Policies [Line Items]</t>
        </is>
      </c>
    </row>
    <row r="13">
      <c r="A13" s="4" t="inlineStr">
        <is>
          <t>Derivative, number of instruments held | instrument</t>
        </is>
      </c>
      <c r="E13" s="6" t="n">
        <v>2</v>
      </c>
    </row>
    <row r="14">
      <c r="A14" s="4" t="inlineStr">
        <is>
          <t>Money Market Funds</t>
        </is>
      </c>
    </row>
    <row r="15">
      <c r="A15" s="3" t="inlineStr">
        <is>
          <t>Significant Accounting Policies [Line Items]</t>
        </is>
      </c>
    </row>
    <row r="16">
      <c r="A16" s="4" t="inlineStr">
        <is>
          <t>Cash and cash equivalents</t>
        </is>
      </c>
      <c r="C16" s="6" t="n">
        <v>20000000</v>
      </c>
      <c r="F16" s="6" t="n">
        <v>20000000</v>
      </c>
      <c r="G16" s="5" t="n">
        <v>0</v>
      </c>
    </row>
    <row r="17">
      <c r="A17" s="4" t="inlineStr">
        <is>
          <t>Centuri | Subsequent Event | Minimum</t>
        </is>
      </c>
    </row>
    <row r="18">
      <c r="A18" s="3" t="inlineStr">
        <is>
          <t>Significant Accounting Policies [Line Items]</t>
        </is>
      </c>
    </row>
    <row r="19">
      <c r="A19" s="4" t="inlineStr">
        <is>
          <t>Entity separation, completion period</t>
        </is>
      </c>
      <c r="B19" s="4" t="inlineStr">
        <is>
          <t>9 months</t>
        </is>
      </c>
    </row>
    <row r="20">
      <c r="A20" s="4" t="inlineStr">
        <is>
          <t>Centuri | Subsequent Event | Maximum</t>
        </is>
      </c>
    </row>
    <row r="21">
      <c r="A21" s="3" t="inlineStr">
        <is>
          <t>Significant Accounting Policies [Line Items]</t>
        </is>
      </c>
    </row>
    <row r="22">
      <c r="A22" s="4" t="inlineStr">
        <is>
          <t>Entity separation, completion period</t>
        </is>
      </c>
      <c r="B22" s="4" t="inlineStr">
        <is>
          <t>12 months</t>
        </is>
      </c>
    </row>
    <row r="23">
      <c r="A23" s="4" t="inlineStr">
        <is>
          <t>Southwest Gas Corporation</t>
        </is>
      </c>
    </row>
    <row r="24">
      <c r="A24" s="3" t="inlineStr">
        <is>
          <t>Significant Accounting Policies [Line Items]</t>
        </is>
      </c>
    </row>
    <row r="25">
      <c r="A25" s="4" t="inlineStr">
        <is>
          <t>Capital Expenditures Incurred but Not yet Paid</t>
        </is>
      </c>
      <c r="F25" s="6" t="n">
        <v>19400000</v>
      </c>
    </row>
    <row r="26">
      <c r="A26" s="4" t="inlineStr">
        <is>
          <t>Reclassification amount from Net utility plant to Prepaid and other current assets</t>
        </is>
      </c>
      <c r="E26" s="5" t="n">
        <v>31000000</v>
      </c>
    </row>
    <row r="27">
      <c r="A27" s="4" t="inlineStr">
        <is>
          <t>Southwest Gas Corporation | $250 Million Term Loan</t>
        </is>
      </c>
    </row>
    <row r="28">
      <c r="A28" s="3" t="inlineStr">
        <is>
          <t>Significant Accounting Policies [Line Items]</t>
        </is>
      </c>
    </row>
    <row r="29">
      <c r="A29" s="4" t="inlineStr">
        <is>
          <t>Debt instrument face amount</t>
        </is>
      </c>
      <c r="I29" s="5" t="n">
        <v>250000000</v>
      </c>
    </row>
    <row r="30">
      <c r="A30" s="4" t="inlineStr">
        <is>
          <t>Southwest Gas Corporation | Money Market Funds</t>
        </is>
      </c>
    </row>
    <row r="31">
      <c r="A31" s="3" t="inlineStr">
        <is>
          <t>Significant Accounting Policies [Line Items]</t>
        </is>
      </c>
    </row>
    <row r="32">
      <c r="A32" s="4" t="inlineStr">
        <is>
          <t>Cash and cash equivalents</t>
        </is>
      </c>
      <c r="C32" s="6" t="n">
        <v>0</v>
      </c>
      <c r="F32" s="5" t="n">
        <v>0</v>
      </c>
    </row>
    <row r="33">
      <c r="A33" s="4" t="inlineStr">
        <is>
          <t>Previous Owner Of Linetec | Linetec</t>
        </is>
      </c>
    </row>
    <row r="34">
      <c r="A34" s="3" t="inlineStr">
        <is>
          <t>Significant Accounting Policies [Line Items]</t>
        </is>
      </c>
    </row>
    <row r="35">
      <c r="A35" s="4" t="inlineStr">
        <is>
          <t>Ownership percentage by noncontrolling owners</t>
        </is>
      </c>
      <c r="J35" s="4" t="inlineStr">
        <is>
          <t>20.00%</t>
        </is>
      </c>
    </row>
    <row r="36">
      <c r="A36" s="4" t="inlineStr">
        <is>
          <t>Certain Members Of Riggs Distler Management | Drum</t>
        </is>
      </c>
    </row>
    <row r="37">
      <c r="A37" s="3" t="inlineStr">
        <is>
          <t>Significant Accounting Policies [Line Items]</t>
        </is>
      </c>
    </row>
    <row r="38">
      <c r="A38" s="4" t="inlineStr">
        <is>
          <t>Ownership percentage by noncontrolling owners</t>
        </is>
      </c>
      <c r="D38" s="4" t="inlineStr">
        <is>
          <t>1.42%</t>
        </is>
      </c>
    </row>
    <row r="39">
      <c r="A39" s="4" t="inlineStr">
        <is>
          <t>W.S. Nicholls Western Construction LTD | Centuri</t>
        </is>
      </c>
    </row>
    <row r="40">
      <c r="A40" s="3" t="inlineStr">
        <is>
          <t>Significant Accounting Policies [Line Items]</t>
        </is>
      </c>
    </row>
    <row r="41">
      <c r="A41" s="4" t="inlineStr">
        <is>
          <t>VIE ownership percentage</t>
        </is>
      </c>
      <c r="F41" s="4" t="inlineStr">
        <is>
          <t>50.00%</t>
        </is>
      </c>
    </row>
    <row r="42">
      <c r="A42" s="4" t="inlineStr">
        <is>
          <t>Maximum loss exposure amount</t>
        </is>
      </c>
      <c r="C42" s="6" t="n">
        <v>12600000</v>
      </c>
      <c r="F42" s="5" t="n">
        <v>12600000</v>
      </c>
    </row>
    <row r="43">
      <c r="A43" s="4" t="inlineStr">
        <is>
          <t>White River Hub, LLC | MountainWest</t>
        </is>
      </c>
    </row>
    <row r="44">
      <c r="A44" s="3" t="inlineStr">
        <is>
          <t>Significant Accounting Policies [Line Items]</t>
        </is>
      </c>
    </row>
    <row r="45">
      <c r="A45" s="4" t="inlineStr">
        <is>
          <t>VIE ownership percentage</t>
        </is>
      </c>
      <c r="F45" s="4" t="inlineStr">
        <is>
          <t>50.00%</t>
        </is>
      </c>
    </row>
    <row r="46">
      <c r="A46" s="4" t="inlineStr">
        <is>
          <t>Maximum loss exposure amount</t>
        </is>
      </c>
      <c r="C46" s="6" t="n">
        <v>25600000</v>
      </c>
      <c r="F46" s="5" t="n">
        <v>25600000</v>
      </c>
    </row>
    <row r="47">
      <c r="A47" s="4" t="inlineStr">
        <is>
          <t>Questar Pipelines</t>
        </is>
      </c>
    </row>
    <row r="48">
      <c r="A48" s="3" t="inlineStr">
        <is>
          <t>Significant Accounting Policies [Line Items]</t>
        </is>
      </c>
    </row>
    <row r="49">
      <c r="A49" s="4" t="inlineStr">
        <is>
          <t>Debt instrument face amount</t>
        </is>
      </c>
      <c r="C49" s="6" t="n">
        <v>430000000</v>
      </c>
      <c r="F49" s="6" t="n">
        <v>430000000</v>
      </c>
    </row>
    <row r="50">
      <c r="A50" s="4" t="inlineStr">
        <is>
          <t>Gas pipe materials and operating supplies</t>
        </is>
      </c>
      <c r="C50" s="6" t="n">
        <v>4500000</v>
      </c>
      <c r="F50" s="5" t="n">
        <v>4500000</v>
      </c>
    </row>
    <row r="51">
      <c r="A51" s="4" t="inlineStr">
        <is>
          <t>Business combination consideration</t>
        </is>
      </c>
      <c r="C51" s="5" t="n">
        <v>1576000000</v>
      </c>
    </row>
    <row r="52">
      <c r="A52" s="4" t="inlineStr">
        <is>
          <t>Questar Pipelines | Term Loan Facility due December 30, 2022 | Loans Payable</t>
        </is>
      </c>
    </row>
    <row r="53">
      <c r="A53" s="3" t="inlineStr">
        <is>
          <t>Significant Accounting Policies [Line Items]</t>
        </is>
      </c>
    </row>
    <row r="54">
      <c r="A54" s="4" t="inlineStr">
        <is>
          <t>Debt instrument face amount</t>
        </is>
      </c>
      <c r="D54" s="5" t="n">
        <v>1600000000</v>
      </c>
    </row>
    <row r="55">
      <c r="A55" s="4" t="inlineStr">
        <is>
          <t>Debt Instrument, term</t>
        </is>
      </c>
      <c r="D55" s="4" t="inlineStr">
        <is>
          <t>364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Other Property and Investments (Details) - USD ($) $ in Thousands</t>
        </is>
      </c>
      <c r="B1" s="2" t="inlineStr">
        <is>
          <t>Dec. 31, 2021</t>
        </is>
      </c>
      <c r="C1" s="2" t="inlineStr">
        <is>
          <t>Dec. 31, 2020</t>
        </is>
      </c>
    </row>
    <row r="2">
      <c r="A2" s="3" t="inlineStr">
        <is>
          <t>Property, Plant and Equipment [Line Items]</t>
        </is>
      </c>
    </row>
    <row r="3">
      <c r="A3" s="4" t="inlineStr">
        <is>
          <t>Other property</t>
        </is>
      </c>
      <c r="B3" s="5" t="n">
        <v>59337</v>
      </c>
      <c r="C3" s="5" t="n">
        <v>23961</v>
      </c>
    </row>
    <row r="4">
      <c r="A4" s="4" t="inlineStr">
        <is>
          <t>Non-regulated property, equipment, and intangibles</t>
        </is>
      </c>
      <c r="B4" s="6" t="n">
        <v>1616392</v>
      </c>
      <c r="C4" s="6" t="n">
        <v>1089414</v>
      </c>
    </row>
    <row r="5">
      <c r="A5" s="4" t="inlineStr">
        <is>
          <t>Non-regulated accumulated provision for depreciation and amortization</t>
        </is>
      </c>
      <c r="B5" s="6" t="n">
        <v>-512343</v>
      </c>
      <c r="C5" s="6" t="n">
        <v>-422741</v>
      </c>
    </row>
    <row r="6">
      <c r="A6" s="4" t="inlineStr">
        <is>
          <t>Total</t>
        </is>
      </c>
      <c r="B6" s="6" t="n">
        <v>1316479</v>
      </c>
      <c r="C6" s="6" t="n">
        <v>834245</v>
      </c>
    </row>
    <row r="7">
      <c r="A7" s="4" t="inlineStr">
        <is>
          <t>Southwest Gas Corporation</t>
        </is>
      </c>
    </row>
    <row r="8">
      <c r="A8" s="3" t="inlineStr">
        <is>
          <t>Property, Plant and Equipment [Line Items]</t>
        </is>
      </c>
    </row>
    <row r="9">
      <c r="A9" s="4" t="inlineStr">
        <is>
          <t>Net cash surrender value of COLI policies</t>
        </is>
      </c>
      <c r="B9" s="6" t="n">
        <v>149947</v>
      </c>
      <c r="C9" s="6" t="n">
        <v>140874</v>
      </c>
    </row>
    <row r="10">
      <c r="A10" s="4" t="inlineStr">
        <is>
          <t>Other property</t>
        </is>
      </c>
      <c r="B10" s="6" t="n">
        <v>3146</v>
      </c>
      <c r="C10" s="6" t="n">
        <v>2737</v>
      </c>
    </row>
    <row r="11">
      <c r="A11" s="4" t="inlineStr">
        <is>
          <t>Total</t>
        </is>
      </c>
      <c r="B11" s="5" t="n">
        <v>153093</v>
      </c>
      <c r="C11" s="5" t="n">
        <v>143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ummary of Intangible Assets (Details) - Centuri - USD ($) $ in Thousands</t>
        </is>
      </c>
      <c r="B1" s="2" t="inlineStr">
        <is>
          <t>Dec. 31, 2021</t>
        </is>
      </c>
      <c r="C1" s="2" t="inlineStr">
        <is>
          <t>Dec. 31, 2020</t>
        </is>
      </c>
    </row>
    <row r="2">
      <c r="A2" s="3" t="inlineStr">
        <is>
          <t>Finite-Lived Intangible Assets [Line Items]</t>
        </is>
      </c>
    </row>
    <row r="3">
      <c r="A3" s="4" t="inlineStr">
        <is>
          <t>Gross Carrying Amount</t>
        </is>
      </c>
      <c r="B3" s="5" t="n">
        <v>477984</v>
      </c>
      <c r="C3" s="5" t="n">
        <v>180576</v>
      </c>
    </row>
    <row r="4">
      <c r="A4" s="4" t="inlineStr">
        <is>
          <t>Accumulated Amortization</t>
        </is>
      </c>
      <c r="B4" s="6" t="n">
        <v>-51479</v>
      </c>
      <c r="C4" s="6" t="n">
        <v>-40392</v>
      </c>
    </row>
    <row r="5">
      <c r="A5" s="4" t="inlineStr">
        <is>
          <t>Net Carrying Amount</t>
        </is>
      </c>
      <c r="B5" s="6" t="n">
        <v>426505</v>
      </c>
      <c r="C5" s="6" t="n">
        <v>140184</v>
      </c>
    </row>
    <row r="6">
      <c r="A6" s="4" t="inlineStr">
        <is>
          <t>Customer relationships</t>
        </is>
      </c>
    </row>
    <row r="7">
      <c r="A7" s="3" t="inlineStr">
        <is>
          <t>Finite-Lived Intangible Assets [Line Items]</t>
        </is>
      </c>
    </row>
    <row r="8">
      <c r="A8" s="4" t="inlineStr">
        <is>
          <t>Gross Carrying Amount</t>
        </is>
      </c>
      <c r="B8" s="6" t="n">
        <v>393834</v>
      </c>
      <c r="C8" s="6" t="n">
        <v>154757</v>
      </c>
    </row>
    <row r="9">
      <c r="A9" s="4" t="inlineStr">
        <is>
          <t>Accumulated Amortization</t>
        </is>
      </c>
      <c r="B9" s="6" t="n">
        <v>-42886</v>
      </c>
      <c r="C9" s="6" t="n">
        <v>-29237</v>
      </c>
    </row>
    <row r="10">
      <c r="A10" s="4" t="inlineStr">
        <is>
          <t>Net Carrying Amount</t>
        </is>
      </c>
      <c r="B10" s="6" t="n">
        <v>350948</v>
      </c>
      <c r="C10" s="6" t="n">
        <v>125520</v>
      </c>
    </row>
    <row r="11">
      <c r="A11" s="4" t="inlineStr">
        <is>
          <t>Trade name and trademarks</t>
        </is>
      </c>
    </row>
    <row r="12">
      <c r="A12" s="3" t="inlineStr">
        <is>
          <t>Finite-Lived Intangible Assets [Line Items]</t>
        </is>
      </c>
    </row>
    <row r="13">
      <c r="A13" s="4" t="inlineStr">
        <is>
          <t>Gross Carrying Amount</t>
        </is>
      </c>
      <c r="B13" s="6" t="n">
        <v>79650</v>
      </c>
      <c r="C13" s="6" t="n">
        <v>23618</v>
      </c>
    </row>
    <row r="14">
      <c r="A14" s="4" t="inlineStr">
        <is>
          <t>Accumulated Amortization</t>
        </is>
      </c>
      <c r="B14" s="6" t="n">
        <v>-7093</v>
      </c>
      <c r="C14" s="6" t="n">
        <v>-8954</v>
      </c>
    </row>
    <row r="15">
      <c r="A15" s="4" t="inlineStr">
        <is>
          <t>Net Carrying Amount</t>
        </is>
      </c>
      <c r="B15" s="6" t="n">
        <v>72557</v>
      </c>
      <c r="C15" s="6" t="n">
        <v>14664</v>
      </c>
    </row>
    <row r="16">
      <c r="A16" s="4" t="inlineStr">
        <is>
          <t>Customer contracts backlog</t>
        </is>
      </c>
    </row>
    <row r="17">
      <c r="A17" s="3" t="inlineStr">
        <is>
          <t>Finite-Lived Intangible Assets [Line Items]</t>
        </is>
      </c>
    </row>
    <row r="18">
      <c r="A18" s="4" t="inlineStr">
        <is>
          <t>Gross Carrying Amount</t>
        </is>
      </c>
      <c r="B18" s="6" t="n">
        <v>4500</v>
      </c>
      <c r="C18" s="6" t="n">
        <v>270</v>
      </c>
    </row>
    <row r="19">
      <c r="A19" s="4" t="inlineStr">
        <is>
          <t>Accumulated Amortization</t>
        </is>
      </c>
      <c r="B19" s="6" t="n">
        <v>-1500</v>
      </c>
      <c r="C19" s="6" t="n">
        <v>-270</v>
      </c>
    </row>
    <row r="20">
      <c r="A20" s="4" t="inlineStr">
        <is>
          <t>Net Carrying Amount</t>
        </is>
      </c>
      <c r="B20" s="5" t="n">
        <v>3000</v>
      </c>
      <c r="C20" s="6" t="n">
        <v>0</v>
      </c>
    </row>
    <row r="21">
      <c r="A21" s="4" t="inlineStr">
        <is>
          <t>Noncompete agreements</t>
        </is>
      </c>
    </row>
    <row r="22">
      <c r="A22" s="3" t="inlineStr">
        <is>
          <t>Finite-Lived Intangible Assets [Line Items]</t>
        </is>
      </c>
    </row>
    <row r="23">
      <c r="A23" s="4" t="inlineStr">
        <is>
          <t>Gross Carrying Amount</t>
        </is>
      </c>
      <c r="C23" s="6" t="n">
        <v>1931</v>
      </c>
    </row>
    <row r="24">
      <c r="A24" s="4" t="inlineStr">
        <is>
          <t>Accumulated Amortization</t>
        </is>
      </c>
      <c r="C24" s="6" t="n">
        <v>-1931</v>
      </c>
    </row>
    <row r="25">
      <c r="A25" s="4" t="inlineStr">
        <is>
          <t>Net Carrying Amount</t>
        </is>
      </c>
      <c r="C25"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Organization, and Summary of Significant Accounting Policies - Schedule of Estimated Future Amortization of Intangible Assets (Details) - Centuri - USD ($) $ in Thousands</t>
        </is>
      </c>
      <c r="B1" s="2" t="inlineStr">
        <is>
          <t>Dec. 31, 2021</t>
        </is>
      </c>
      <c r="C1" s="2" t="inlineStr">
        <is>
          <t>Dec. 31, 2020</t>
        </is>
      </c>
    </row>
    <row r="2">
      <c r="A2" s="3" t="inlineStr">
        <is>
          <t>Finite-Lived Intangible Assets [Line Items]</t>
        </is>
      </c>
    </row>
    <row r="3">
      <c r="A3" s="4" t="inlineStr">
        <is>
          <t>2022</t>
        </is>
      </c>
      <c r="B3" s="5" t="n">
        <v>29814</v>
      </c>
    </row>
    <row r="4">
      <c r="A4" s="4" t="inlineStr">
        <is>
          <t>2023</t>
        </is>
      </c>
      <c r="B4" s="6" t="n">
        <v>26814</v>
      </c>
    </row>
    <row r="5">
      <c r="A5" s="4" t="inlineStr">
        <is>
          <t>2024</t>
        </is>
      </c>
      <c r="B5" s="6" t="n">
        <v>26814</v>
      </c>
    </row>
    <row r="6">
      <c r="A6" s="4" t="inlineStr">
        <is>
          <t>2025</t>
        </is>
      </c>
      <c r="B6" s="6" t="n">
        <v>26769</v>
      </c>
    </row>
    <row r="7">
      <c r="A7" s="4" t="inlineStr">
        <is>
          <t>2026</t>
        </is>
      </c>
      <c r="B7" s="6" t="n">
        <v>26580</v>
      </c>
    </row>
    <row r="8">
      <c r="A8" s="4" t="inlineStr">
        <is>
          <t>Thereafter</t>
        </is>
      </c>
      <c r="B8" s="6" t="n">
        <v>289714</v>
      </c>
    </row>
    <row r="9">
      <c r="A9" s="4" t="inlineStr">
        <is>
          <t>Net Carrying Amount</t>
        </is>
      </c>
      <c r="B9" s="5" t="n">
        <v>426505</v>
      </c>
      <c r="C9" s="5" t="n">
        <v>1401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Organization, and Summary of Significant Accounting Policie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345184</v>
      </c>
      <c r="C4" s="5" t="n">
        <v>343023</v>
      </c>
    </row>
    <row r="5">
      <c r="A5" s="4" t="inlineStr">
        <is>
          <t>Foreign currency translation adjustment</t>
        </is>
      </c>
      <c r="B5" s="6" t="n">
        <v>468</v>
      </c>
      <c r="C5" s="6" t="n">
        <v>2161</v>
      </c>
    </row>
    <row r="6">
      <c r="A6" s="4" t="inlineStr">
        <is>
          <t>Goodwill, ending balance</t>
        </is>
      </c>
      <c r="B6" s="6" t="n">
        <v>1781332</v>
      </c>
      <c r="C6" s="6" t="n">
        <v>345184</v>
      </c>
    </row>
    <row r="7">
      <c r="A7" s="4" t="inlineStr">
        <is>
          <t>Riggs Distler</t>
        </is>
      </c>
    </row>
    <row r="8">
      <c r="A8" s="3" t="inlineStr">
        <is>
          <t>Goodwill [Roll Forward]</t>
        </is>
      </c>
    </row>
    <row r="9">
      <c r="A9" s="4" t="inlineStr">
        <is>
          <t>Goodwill from acquisition</t>
        </is>
      </c>
      <c r="B9" s="6" t="n">
        <v>449501</v>
      </c>
    </row>
    <row r="10">
      <c r="A10" s="4" t="inlineStr">
        <is>
          <t>Questar Pipelines</t>
        </is>
      </c>
    </row>
    <row r="11">
      <c r="A11" s="3" t="inlineStr">
        <is>
          <t>Goodwill [Roll Forward]</t>
        </is>
      </c>
    </row>
    <row r="12">
      <c r="A12" s="4" t="inlineStr">
        <is>
          <t>Goodwill from acquisition</t>
        </is>
      </c>
      <c r="B12" s="6" t="n">
        <v>986179</v>
      </c>
    </row>
    <row r="13">
      <c r="A13" s="4" t="inlineStr">
        <is>
          <t>Goodwill, ending balance</t>
        </is>
      </c>
      <c r="B13" s="6" t="n">
        <v>986200</v>
      </c>
    </row>
    <row r="14">
      <c r="A14" s="4" t="inlineStr">
        <is>
          <t>Natural Gas Distribution</t>
        </is>
      </c>
    </row>
    <row r="15">
      <c r="A15" s="3" t="inlineStr">
        <is>
          <t>Goodwill [Roll Forward]</t>
        </is>
      </c>
    </row>
    <row r="16">
      <c r="A16" s="4" t="inlineStr">
        <is>
          <t>Goodwill, beginning balance</t>
        </is>
      </c>
      <c r="B16" s="6" t="n">
        <v>10095</v>
      </c>
      <c r="C16" s="6" t="n">
        <v>10095</v>
      </c>
    </row>
    <row r="17">
      <c r="A17" s="4" t="inlineStr">
        <is>
          <t>Foreign currency translation adjustment</t>
        </is>
      </c>
      <c r="B17" s="6" t="n">
        <v>0</v>
      </c>
      <c r="C17" s="6" t="n">
        <v>0</v>
      </c>
    </row>
    <row r="18">
      <c r="A18" s="4" t="inlineStr">
        <is>
          <t>Goodwill, ending balance</t>
        </is>
      </c>
      <c r="B18" s="6" t="n">
        <v>10095</v>
      </c>
      <c r="C18" s="6" t="n">
        <v>10095</v>
      </c>
    </row>
    <row r="19">
      <c r="A19" s="4" t="inlineStr">
        <is>
          <t>Natural Gas Distribution | Riggs Distler</t>
        </is>
      </c>
    </row>
    <row r="20">
      <c r="A20" s="3" t="inlineStr">
        <is>
          <t>Goodwill [Roll Forward]</t>
        </is>
      </c>
    </row>
    <row r="21">
      <c r="A21" s="4" t="inlineStr">
        <is>
          <t>Goodwill from acquisition</t>
        </is>
      </c>
      <c r="B21" s="6" t="n">
        <v>0</v>
      </c>
    </row>
    <row r="22">
      <c r="A22" s="4" t="inlineStr">
        <is>
          <t>Natural Gas Distribution | Questar Pipelines</t>
        </is>
      </c>
    </row>
    <row r="23">
      <c r="A23" s="3" t="inlineStr">
        <is>
          <t>Goodwill [Roll Forward]</t>
        </is>
      </c>
    </row>
    <row r="24">
      <c r="A24" s="4" t="inlineStr">
        <is>
          <t>Goodwill from acquisition</t>
        </is>
      </c>
      <c r="B24" s="6" t="n">
        <v>0</v>
      </c>
    </row>
    <row r="25">
      <c r="A25" s="4" t="inlineStr">
        <is>
          <t>Utility Infrastructure Services</t>
        </is>
      </c>
    </row>
    <row r="26">
      <c r="A26" s="3" t="inlineStr">
        <is>
          <t>Goodwill [Roll Forward]</t>
        </is>
      </c>
    </row>
    <row r="27">
      <c r="A27" s="4" t="inlineStr">
        <is>
          <t>Goodwill, beginning balance</t>
        </is>
      </c>
      <c r="B27" s="6" t="n">
        <v>335089</v>
      </c>
      <c r="C27" s="6" t="n">
        <v>332928</v>
      </c>
    </row>
    <row r="28">
      <c r="A28" s="4" t="inlineStr">
        <is>
          <t>Foreign currency translation adjustment</t>
        </is>
      </c>
      <c r="B28" s="6" t="n">
        <v>468</v>
      </c>
      <c r="C28" s="6" t="n">
        <v>2161</v>
      </c>
    </row>
    <row r="29">
      <c r="A29" s="4" t="inlineStr">
        <is>
          <t>Goodwill, ending balance</t>
        </is>
      </c>
      <c r="B29" s="6" t="n">
        <v>785058</v>
      </c>
      <c r="C29" s="6" t="n">
        <v>335089</v>
      </c>
    </row>
    <row r="30">
      <c r="A30" s="4" t="inlineStr">
        <is>
          <t>Utility Infrastructure Services | Riggs Distler</t>
        </is>
      </c>
    </row>
    <row r="31">
      <c r="A31" s="3" t="inlineStr">
        <is>
          <t>Goodwill [Roll Forward]</t>
        </is>
      </c>
    </row>
    <row r="32">
      <c r="A32" s="4" t="inlineStr">
        <is>
          <t>Goodwill from acquisition</t>
        </is>
      </c>
      <c r="B32" s="6" t="n">
        <v>449501</v>
      </c>
    </row>
    <row r="33">
      <c r="A33" s="4" t="inlineStr">
        <is>
          <t>Utility Infrastructure Services | Questar Pipelines</t>
        </is>
      </c>
    </row>
    <row r="34">
      <c r="A34" s="3" t="inlineStr">
        <is>
          <t>Goodwill [Roll Forward]</t>
        </is>
      </c>
    </row>
    <row r="35">
      <c r="A35" s="4" t="inlineStr">
        <is>
          <t>Goodwill from acquisition</t>
        </is>
      </c>
      <c r="B35" s="6" t="n">
        <v>0</v>
      </c>
    </row>
    <row r="36">
      <c r="A36" s="4" t="inlineStr">
        <is>
          <t>Pipeline and Storage</t>
        </is>
      </c>
    </row>
    <row r="37">
      <c r="A37" s="3" t="inlineStr">
        <is>
          <t>Goodwill [Roll Forward]</t>
        </is>
      </c>
    </row>
    <row r="38">
      <c r="A38" s="4" t="inlineStr">
        <is>
          <t>Goodwill, beginning balance</t>
        </is>
      </c>
      <c r="B38" s="6" t="n">
        <v>0</v>
      </c>
      <c r="C38" s="6" t="n">
        <v>0</v>
      </c>
    </row>
    <row r="39">
      <c r="A39" s="4" t="inlineStr">
        <is>
          <t>Foreign currency translation adjustment</t>
        </is>
      </c>
      <c r="B39" s="6" t="n">
        <v>0</v>
      </c>
      <c r="C39" s="6" t="n">
        <v>0</v>
      </c>
    </row>
    <row r="40">
      <c r="A40" s="4" t="inlineStr">
        <is>
          <t>Goodwill, ending balance</t>
        </is>
      </c>
      <c r="B40" s="6" t="n">
        <v>986179</v>
      </c>
      <c r="C40" s="5" t="n">
        <v>0</v>
      </c>
    </row>
    <row r="41">
      <c r="A41" s="4" t="inlineStr">
        <is>
          <t>Pipeline and Storage | Riggs Distler</t>
        </is>
      </c>
    </row>
    <row r="42">
      <c r="A42" s="3" t="inlineStr">
        <is>
          <t>Goodwill [Roll Forward]</t>
        </is>
      </c>
    </row>
    <row r="43">
      <c r="A43" s="4" t="inlineStr">
        <is>
          <t>Goodwill from acquisition</t>
        </is>
      </c>
      <c r="B43" s="6" t="n">
        <v>0</v>
      </c>
    </row>
    <row r="44">
      <c r="A44" s="4" t="inlineStr">
        <is>
          <t>Pipeline and Storage | Questar Pipelines</t>
        </is>
      </c>
    </row>
    <row r="45">
      <c r="A45" s="3" t="inlineStr">
        <is>
          <t>Goodwill [Roll Forward]</t>
        </is>
      </c>
    </row>
    <row r="46">
      <c r="A46" s="4" t="inlineStr">
        <is>
          <t>Goodwill from acquisition</t>
        </is>
      </c>
      <c r="B46" s="5" t="n">
        <v>9861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Schedule of Capitalized and Debt Portion of AFUDC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bt portion</t>
        </is>
      </c>
      <c r="B4" s="5" t="n">
        <v>1046</v>
      </c>
      <c r="C4" s="5" t="n">
        <v>3202</v>
      </c>
      <c r="D4" s="5" t="n">
        <v>4558</v>
      </c>
    </row>
    <row r="5">
      <c r="A5" s="4" t="inlineStr">
        <is>
          <t>Equity portion</t>
        </is>
      </c>
      <c r="B5" s="6" t="n">
        <v>0</v>
      </c>
      <c r="C5" s="6" t="n">
        <v>4724</v>
      </c>
      <c r="D5" s="6" t="n">
        <v>4161</v>
      </c>
    </row>
    <row r="6">
      <c r="A6" s="4" t="inlineStr">
        <is>
          <t>AFUDC capitalized as part of regulated operations plant</t>
        </is>
      </c>
      <c r="B6" s="5" t="n">
        <v>1046</v>
      </c>
      <c r="C6" s="5" t="n">
        <v>7926</v>
      </c>
      <c r="D6" s="5" t="n">
        <v>8719</v>
      </c>
    </row>
    <row r="7">
      <c r="A7" s="4" t="inlineStr">
        <is>
          <t>AFUDC rate</t>
        </is>
      </c>
      <c r="B7" s="4" t="inlineStr">
        <is>
          <t>0.96%</t>
        </is>
      </c>
      <c r="C7" s="4" t="inlineStr">
        <is>
          <t>5.51%</t>
        </is>
      </c>
      <c r="D7" s="4" t="inlineStr">
        <is>
          <t>5.36%</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Gas operating revenues</t>
        </is>
      </c>
      <c r="B4" s="5" t="n">
        <v>1521790</v>
      </c>
      <c r="C4" s="5" t="n">
        <v>1350585</v>
      </c>
      <c r="D4" s="5" t="n">
        <v>1368939</v>
      </c>
    </row>
    <row r="5">
      <c r="A5" s="4" t="inlineStr">
        <is>
          <t>Utility infrastructure services revenues</t>
        </is>
      </c>
      <c r="B5" s="6" t="n">
        <v>2158661</v>
      </c>
      <c r="C5" s="6" t="n">
        <v>1948288</v>
      </c>
      <c r="D5" s="6" t="n">
        <v>1750978</v>
      </c>
    </row>
    <row r="6">
      <c r="A6" s="4" t="inlineStr">
        <is>
          <t>Total operating revenues</t>
        </is>
      </c>
      <c r="B6" s="6" t="n">
        <v>3680451</v>
      </c>
      <c r="C6" s="6" t="n">
        <v>3298873</v>
      </c>
      <c r="D6" s="6" t="n">
        <v>3119917</v>
      </c>
    </row>
    <row r="7">
      <c r="A7" s="3" t="inlineStr">
        <is>
          <t>Operating expenses:</t>
        </is>
      </c>
    </row>
    <row r="8">
      <c r="A8" s="4" t="inlineStr">
        <is>
          <t>Net cost of gas sold</t>
        </is>
      </c>
      <c r="B8" s="6" t="n">
        <v>430907</v>
      </c>
      <c r="C8" s="6" t="n">
        <v>342837</v>
      </c>
      <c r="D8" s="6" t="n">
        <v>385164</v>
      </c>
    </row>
    <row r="9">
      <c r="A9" s="4" t="inlineStr">
        <is>
          <t>Operations and maintenance</t>
        </is>
      </c>
      <c r="B9" s="6" t="n">
        <v>473146</v>
      </c>
      <c r="C9" s="6" t="n">
        <v>408116</v>
      </c>
      <c r="D9" s="6" t="n">
        <v>424150</v>
      </c>
    </row>
    <row r="10">
      <c r="A10" s="4" t="inlineStr">
        <is>
          <t>Depreciation and amortization</t>
        </is>
      </c>
      <c r="B10" s="6" t="n">
        <v>371041</v>
      </c>
      <c r="C10" s="6" t="n">
        <v>332027</v>
      </c>
      <c r="D10" s="6" t="n">
        <v>303237</v>
      </c>
    </row>
    <row r="11">
      <c r="A11" s="4" t="inlineStr">
        <is>
          <t>Taxes other than income taxes</t>
        </is>
      </c>
      <c r="B11" s="6" t="n">
        <v>80343</v>
      </c>
      <c r="C11" s="6" t="n">
        <v>63460</v>
      </c>
      <c r="D11" s="6" t="n">
        <v>62328</v>
      </c>
    </row>
    <row r="12">
      <c r="A12" s="4" t="inlineStr">
        <is>
          <t>Utility infrastructure services expenses</t>
        </is>
      </c>
      <c r="B12" s="6" t="n">
        <v>1955467</v>
      </c>
      <c r="C12" s="6" t="n">
        <v>1729429</v>
      </c>
      <c r="D12" s="6" t="n">
        <v>1573227</v>
      </c>
    </row>
    <row r="13">
      <c r="A13" s="4" t="inlineStr">
        <is>
          <t>Total operating expenses</t>
        </is>
      </c>
      <c r="B13" s="6" t="n">
        <v>3310904</v>
      </c>
      <c r="C13" s="6" t="n">
        <v>2875869</v>
      </c>
      <c r="D13" s="6" t="n">
        <v>2748106</v>
      </c>
    </row>
    <row r="14">
      <c r="A14" s="4" t="inlineStr">
        <is>
          <t>Operating income</t>
        </is>
      </c>
      <c r="B14" s="6" t="n">
        <v>369547</v>
      </c>
      <c r="C14" s="6" t="n">
        <v>423004</v>
      </c>
      <c r="D14" s="6" t="n">
        <v>371811</v>
      </c>
    </row>
    <row r="15">
      <c r="A15" s="3" t="inlineStr">
        <is>
          <t>Other income and (expenses):</t>
        </is>
      </c>
    </row>
    <row r="16">
      <c r="A16" s="4" t="inlineStr">
        <is>
          <t>Net interest deductions</t>
        </is>
      </c>
      <c r="B16" s="6" t="n">
        <v>-119198</v>
      </c>
      <c r="C16" s="6" t="n">
        <v>-111477</v>
      </c>
      <c r="D16" s="6" t="n">
        <v>-109226</v>
      </c>
    </row>
    <row r="17">
      <c r="A17" s="4" t="inlineStr">
        <is>
          <t>Other income (deductions)</t>
        </is>
      </c>
      <c r="B17" s="6" t="n">
        <v>-3499</v>
      </c>
      <c r="C17" s="6" t="n">
        <v>-6789</v>
      </c>
      <c r="D17" s="6" t="n">
        <v>10085</v>
      </c>
    </row>
    <row r="18">
      <c r="A18" s="4" t="inlineStr">
        <is>
          <t>Total other income and (expenses)</t>
        </is>
      </c>
      <c r="B18" s="6" t="n">
        <v>-122697</v>
      </c>
      <c r="C18" s="6" t="n">
        <v>-118266</v>
      </c>
      <c r="D18" s="6" t="n">
        <v>-99141</v>
      </c>
    </row>
    <row r="19">
      <c r="A19" s="4" t="inlineStr">
        <is>
          <t>Income before income taxes</t>
        </is>
      </c>
      <c r="B19" s="6" t="n">
        <v>246850</v>
      </c>
      <c r="C19" s="6" t="n">
        <v>304738</v>
      </c>
      <c r="D19" s="6" t="n">
        <v>272670</v>
      </c>
    </row>
    <row r="20">
      <c r="A20" s="4" t="inlineStr">
        <is>
          <t>Income tax expense</t>
        </is>
      </c>
      <c r="B20" s="6" t="n">
        <v>39648</v>
      </c>
      <c r="C20" s="6" t="n">
        <v>65753</v>
      </c>
      <c r="D20" s="6" t="n">
        <v>56023</v>
      </c>
    </row>
    <row r="21">
      <c r="A21" s="4" t="inlineStr">
        <is>
          <t>Net income</t>
        </is>
      </c>
      <c r="B21" s="6" t="n">
        <v>207202</v>
      </c>
      <c r="C21" s="6" t="n">
        <v>238985</v>
      </c>
      <c r="D21" s="6" t="n">
        <v>216647</v>
      </c>
    </row>
    <row r="22">
      <c r="A22" s="4" t="inlineStr">
        <is>
          <t>Net income attributable to noncontrolling interests</t>
        </is>
      </c>
      <c r="B22" s="6" t="n">
        <v>6423</v>
      </c>
      <c r="C22" s="6" t="n">
        <v>6661</v>
      </c>
      <c r="D22" s="6" t="n">
        <v>2711</v>
      </c>
    </row>
    <row r="23">
      <c r="A23" s="4" t="inlineStr">
        <is>
          <t>Net income attributable to Southwest Gas Holdings, Inc.</t>
        </is>
      </c>
      <c r="B23" s="5" t="n">
        <v>200779</v>
      </c>
      <c r="C23" s="5" t="n">
        <v>232324</v>
      </c>
      <c r="D23" s="5" t="n">
        <v>213936</v>
      </c>
    </row>
    <row r="24">
      <c r="A24" s="3" t="inlineStr">
        <is>
          <t>Earnings per share:</t>
        </is>
      </c>
    </row>
    <row r="25">
      <c r="A25" s="4" t="inlineStr">
        <is>
          <t>Basic (in USD per share)</t>
        </is>
      </c>
      <c r="B25" s="7" t="n">
        <v>3.39</v>
      </c>
      <c r="C25" s="7" t="n">
        <v>4.15</v>
      </c>
      <c r="D25" s="7" t="n">
        <v>3.94</v>
      </c>
    </row>
    <row r="26">
      <c r="A26" s="4" t="inlineStr">
        <is>
          <t>Diluted (in USD per share)</t>
        </is>
      </c>
      <c r="B26" s="7" t="n">
        <v>3.39</v>
      </c>
      <c r="C26" s="7" t="n">
        <v>4.14</v>
      </c>
      <c r="D26" s="7" t="n">
        <v>3.94</v>
      </c>
    </row>
    <row r="27">
      <c r="A27" s="3" t="inlineStr">
        <is>
          <t>Weighted average shares:</t>
        </is>
      </c>
    </row>
    <row r="28">
      <c r="A28" s="4" t="inlineStr">
        <is>
          <t>Basic (in shares)</t>
        </is>
      </c>
      <c r="B28" s="6" t="n">
        <v>59145</v>
      </c>
      <c r="C28" s="6" t="n">
        <v>55998</v>
      </c>
      <c r="D28" s="6" t="n">
        <v>54245</v>
      </c>
    </row>
    <row r="29">
      <c r="A29" s="4" t="inlineStr">
        <is>
          <t>Diluted (in shares)</t>
        </is>
      </c>
      <c r="B29" s="6" t="n">
        <v>59259</v>
      </c>
      <c r="C29" s="6" t="n">
        <v>56076</v>
      </c>
      <c r="D29" s="6" t="n">
        <v>54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Other Income (Deductions) (Details) - USD ($) $ in Thousands</t>
        </is>
      </c>
      <c r="B1" s="2" t="inlineStr">
        <is>
          <t>12 Months Ended</t>
        </is>
      </c>
    </row>
    <row r="2">
      <c r="B2" s="2" t="inlineStr">
        <is>
          <t>Dec. 31, 2021</t>
        </is>
      </c>
      <c r="C2" s="2" t="inlineStr">
        <is>
          <t>Dec. 31, 2020</t>
        </is>
      </c>
      <c r="D2" s="2" t="inlineStr">
        <is>
          <t>Dec. 31, 2019</t>
        </is>
      </c>
    </row>
    <row r="3">
      <c r="A3" s="3" t="inlineStr">
        <is>
          <t>Other income (deductions)</t>
        </is>
      </c>
    </row>
    <row r="4">
      <c r="A4" s="4" t="inlineStr">
        <is>
          <t>Interest income</t>
        </is>
      </c>
      <c r="B4" s="5" t="n">
        <v>5113</v>
      </c>
      <c r="C4" s="5" t="n">
        <v>4015</v>
      </c>
      <c r="D4" s="5" t="n">
        <v>6356</v>
      </c>
    </row>
    <row r="5">
      <c r="A5" s="4" t="inlineStr">
        <is>
          <t>Equity AFUDC</t>
        </is>
      </c>
      <c r="B5" s="6" t="n">
        <v>0</v>
      </c>
      <c r="C5" s="6" t="n">
        <v>4724</v>
      </c>
      <c r="D5" s="6" t="n">
        <v>4161</v>
      </c>
    </row>
    <row r="6">
      <c r="A6" s="4" t="inlineStr">
        <is>
          <t>Total other income (deductions)</t>
        </is>
      </c>
      <c r="B6" s="6" t="n">
        <v>-3499</v>
      </c>
      <c r="C6" s="6" t="n">
        <v>-6789</v>
      </c>
      <c r="D6" s="6" t="n">
        <v>10085</v>
      </c>
    </row>
    <row r="7">
      <c r="A7" s="4" t="inlineStr">
        <is>
          <t>Southwest Gas Corporation</t>
        </is>
      </c>
    </row>
    <row r="8">
      <c r="A8" s="3" t="inlineStr">
        <is>
          <t>Other income (deductions)</t>
        </is>
      </c>
    </row>
    <row r="9">
      <c r="A9" s="4" t="inlineStr">
        <is>
          <t>Total other income (deductions)</t>
        </is>
      </c>
      <c r="B9" s="6" t="n">
        <v>-4559</v>
      </c>
      <c r="C9" s="6" t="n">
        <v>-6590</v>
      </c>
      <c r="D9" s="6" t="n">
        <v>9517</v>
      </c>
    </row>
    <row r="10">
      <c r="A10" s="4" t="inlineStr">
        <is>
          <t>Corporate and administrative</t>
        </is>
      </c>
    </row>
    <row r="11">
      <c r="A11" s="3" t="inlineStr">
        <is>
          <t>Other income (deductions)</t>
        </is>
      </c>
    </row>
    <row r="12">
      <c r="A12" s="4" t="inlineStr">
        <is>
          <t>Total other income (deductions)</t>
        </is>
      </c>
      <c r="B12" s="6" t="n">
        <v>-7</v>
      </c>
      <c r="C12" s="6" t="n">
        <v>8</v>
      </c>
      <c r="D12" s="6" t="n">
        <v>102</v>
      </c>
    </row>
    <row r="13">
      <c r="A13" s="4" t="inlineStr">
        <is>
          <t>Natural Gas Distribution</t>
        </is>
      </c>
    </row>
    <row r="14">
      <c r="A14" s="3" t="inlineStr">
        <is>
          <t>Other income (deductions)</t>
        </is>
      </c>
    </row>
    <row r="15">
      <c r="A15" s="4" t="inlineStr">
        <is>
          <t>Interest income</t>
        </is>
      </c>
      <c r="B15" s="6" t="n">
        <v>5113</v>
      </c>
      <c r="C15" s="6" t="n">
        <v>4015</v>
      </c>
      <c r="D15" s="6" t="n">
        <v>6356</v>
      </c>
    </row>
    <row r="16">
      <c r="A16" s="4" t="inlineStr">
        <is>
          <t>Natural Gas Distribution | Operating Segments | Southwest Gas Corporation</t>
        </is>
      </c>
    </row>
    <row r="17">
      <c r="A17" s="3" t="inlineStr">
        <is>
          <t>Other income (deductions)</t>
        </is>
      </c>
    </row>
    <row r="18">
      <c r="A18" s="4" t="inlineStr">
        <is>
          <t>Change in COLI policies</t>
        </is>
      </c>
      <c r="B18" s="6" t="n">
        <v>8800</v>
      </c>
      <c r="C18" s="6" t="n">
        <v>9200</v>
      </c>
      <c r="D18" s="6" t="n">
        <v>17400</v>
      </c>
    </row>
    <row r="19">
      <c r="A19" s="4" t="inlineStr">
        <is>
          <t>Interest income</t>
        </is>
      </c>
      <c r="B19" s="6" t="n">
        <v>5113</v>
      </c>
      <c r="C19" s="6" t="n">
        <v>4015</v>
      </c>
      <c r="D19" s="6" t="n">
        <v>6356</v>
      </c>
    </row>
    <row r="20">
      <c r="A20" s="4" t="inlineStr">
        <is>
          <t>Equity AFUDC</t>
        </is>
      </c>
      <c r="B20" s="6" t="n">
        <v>0</v>
      </c>
      <c r="C20" s="6" t="n">
        <v>4724</v>
      </c>
      <c r="D20" s="6" t="n">
        <v>4161</v>
      </c>
    </row>
    <row r="21">
      <c r="A21" s="4" t="inlineStr">
        <is>
          <t>Other components of net periodic benefit cost</t>
        </is>
      </c>
      <c r="B21" s="6" t="n">
        <v>-14021</v>
      </c>
      <c r="C21" s="6" t="n">
        <v>-20022</v>
      </c>
      <c r="D21" s="6" t="n">
        <v>-15059</v>
      </c>
    </row>
    <row r="22">
      <c r="A22" s="4" t="inlineStr">
        <is>
          <t>Miscellaneous income and (expense)</t>
        </is>
      </c>
      <c r="B22" s="6" t="n">
        <v>-4451</v>
      </c>
      <c r="C22" s="6" t="n">
        <v>-4507</v>
      </c>
      <c r="D22" s="6" t="n">
        <v>-3341</v>
      </c>
    </row>
    <row r="23">
      <c r="A23" s="4" t="inlineStr">
        <is>
          <t>Total other income (deductions)</t>
        </is>
      </c>
      <c r="B23" s="6" t="n">
        <v>-4559</v>
      </c>
      <c r="C23" s="6" t="n">
        <v>-6590</v>
      </c>
      <c r="D23" s="6" t="n">
        <v>9517</v>
      </c>
    </row>
    <row r="24">
      <c r="A24" s="4" t="inlineStr">
        <is>
          <t>Utility Infrastructure Services</t>
        </is>
      </c>
    </row>
    <row r="25">
      <c r="A25" s="3" t="inlineStr">
        <is>
          <t>Other income (deductions)</t>
        </is>
      </c>
    </row>
    <row r="26">
      <c r="A26" s="4" t="inlineStr">
        <is>
          <t>Interest income</t>
        </is>
      </c>
      <c r="B26" s="6" t="n">
        <v>0</v>
      </c>
      <c r="C26" s="6" t="n">
        <v>0</v>
      </c>
      <c r="D26" s="6" t="n">
        <v>0</v>
      </c>
    </row>
    <row r="27">
      <c r="A27" s="4" t="inlineStr">
        <is>
          <t>Utility Infrastructure Services | Operating Segments | Centuri</t>
        </is>
      </c>
    </row>
    <row r="28">
      <c r="A28" s="3" t="inlineStr">
        <is>
          <t>Other income (deductions)</t>
        </is>
      </c>
    </row>
    <row r="29">
      <c r="A29" s="4" t="inlineStr">
        <is>
          <t>Miscellaneous income and (expense)</t>
        </is>
      </c>
      <c r="B29" s="6" t="n">
        <v>863</v>
      </c>
      <c r="C29" s="6" t="n">
        <v>-271</v>
      </c>
      <c r="D29" s="6" t="n">
        <v>-519</v>
      </c>
    </row>
    <row r="30">
      <c r="A30" s="4" t="inlineStr">
        <is>
          <t>Foreign transaction gain (loss)</t>
        </is>
      </c>
      <c r="B30" s="6" t="n">
        <v>-22</v>
      </c>
      <c r="C30" s="6" t="n">
        <v>-16</v>
      </c>
      <c r="D30" s="6" t="n">
        <v>546</v>
      </c>
    </row>
    <row r="31">
      <c r="A31" s="4" t="inlineStr">
        <is>
          <t>Equity in earnings of unconsolidated investment – Western</t>
        </is>
      </c>
      <c r="B31" s="6" t="n">
        <v>226</v>
      </c>
      <c r="C31" s="6" t="n">
        <v>80</v>
      </c>
      <c r="D31" s="6" t="n">
        <v>439</v>
      </c>
    </row>
    <row r="32">
      <c r="A32" s="4" t="inlineStr">
        <is>
          <t>Total other income (deductions)</t>
        </is>
      </c>
      <c r="B32" s="5" t="n">
        <v>1067</v>
      </c>
      <c r="C32" s="5" t="n">
        <v>-207</v>
      </c>
      <c r="D32" s="5" t="n">
        <v>4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Organization, and Summary of Significant Accounting Policies - Schedule of Earnings Per Share, Basic and Diluted (Details) - share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Weighted average basic shares (in shares)</t>
        </is>
      </c>
      <c r="B4" s="6" t="n">
        <v>59145000</v>
      </c>
      <c r="C4" s="6" t="n">
        <v>55998000</v>
      </c>
      <c r="D4" s="6" t="n">
        <v>54245000</v>
      </c>
    </row>
    <row r="5">
      <c r="A5" s="3" t="inlineStr">
        <is>
          <t>Effect of dilutive securities:</t>
        </is>
      </c>
    </row>
    <row r="6">
      <c r="A6" s="4" t="inlineStr">
        <is>
          <t>Management Incentive Plan shares (in shares)</t>
        </is>
      </c>
      <c r="B6" s="6" t="n">
        <v>0</v>
      </c>
      <c r="C6" s="6" t="n">
        <v>0</v>
      </c>
      <c r="D6" s="6" t="n">
        <v>12000</v>
      </c>
    </row>
    <row r="7">
      <c r="A7" s="4" t="inlineStr">
        <is>
          <t>Restricted stock units (in shares)</t>
        </is>
      </c>
      <c r="B7" s="6" t="n">
        <v>114000</v>
      </c>
      <c r="C7" s="6" t="n">
        <v>78000</v>
      </c>
      <c r="D7" s="6" t="n">
        <v>55000</v>
      </c>
    </row>
    <row r="8">
      <c r="A8" s="4" t="inlineStr">
        <is>
          <t>Average diluted shares (in shares)</t>
        </is>
      </c>
      <c r="B8" s="6" t="n">
        <v>59259000</v>
      </c>
      <c r="C8" s="6" t="n">
        <v>56076000</v>
      </c>
      <c r="D8" s="6" t="n">
        <v>54312000</v>
      </c>
    </row>
    <row r="9">
      <c r="A9" s="4" t="inlineStr">
        <is>
          <t>Number of performance share units granted (in shares)</t>
        </is>
      </c>
      <c r="B9" s="6" t="n">
        <v>104000</v>
      </c>
      <c r="C9" s="6" t="n">
        <v>69000</v>
      </c>
      <c r="D9" s="6" t="n">
        <v>4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ed Operations Plant and Leases - Schedule of Regulated Operations Plant (Details) - USD ($) $ in Thousands</t>
        </is>
      </c>
      <c r="B1" s="2" t="inlineStr">
        <is>
          <t>Dec. 31, 2021</t>
        </is>
      </c>
      <c r="C1" s="2" t="inlineStr">
        <is>
          <t>Dec. 31, 2020</t>
        </is>
      </c>
    </row>
    <row r="2">
      <c r="A2" s="3" t="inlineStr">
        <is>
          <t>Public Utility, Property, Plant and Equipment [Line Items]</t>
        </is>
      </c>
    </row>
    <row r="3">
      <c r="A3" s="4" t="inlineStr">
        <is>
          <t>Gas plant</t>
        </is>
      </c>
      <c r="B3" s="5" t="n">
        <v>10789690</v>
      </c>
      <c r="C3" s="5" t="n">
        <v>8384000</v>
      </c>
    </row>
    <row r="4">
      <c r="A4" s="4" t="inlineStr">
        <is>
          <t>Less: accumulated depreciation</t>
        </is>
      </c>
      <c r="B4" s="6" t="n">
        <v>-3397736</v>
      </c>
      <c r="C4" s="6" t="n">
        <v>-2419348</v>
      </c>
    </row>
    <row r="5">
      <c r="A5" s="4" t="inlineStr">
        <is>
          <t>Construction work in progress</t>
        </is>
      </c>
      <c r="B5" s="6" t="n">
        <v>202068</v>
      </c>
      <c r="C5" s="6" t="n">
        <v>211429</v>
      </c>
    </row>
    <row r="6">
      <c r="A6" s="4" t="inlineStr">
        <is>
          <t>Net regulated operations plant</t>
        </is>
      </c>
      <c r="B6" s="6" t="n">
        <v>7594022</v>
      </c>
      <c r="C6" s="6" t="n">
        <v>6176081</v>
      </c>
    </row>
    <row r="7">
      <c r="A7" s="4" t="inlineStr">
        <is>
          <t>Southwest Gas Corporation</t>
        </is>
      </c>
    </row>
    <row r="8">
      <c r="A8" s="3" t="inlineStr">
        <is>
          <t>Public Utility, Property, Plant and Equipment [Line Items]</t>
        </is>
      </c>
    </row>
    <row r="9">
      <c r="A9" s="4" t="inlineStr">
        <is>
          <t>Gas plant</t>
        </is>
      </c>
      <c r="B9" s="6" t="n">
        <v>8901575</v>
      </c>
      <c r="C9" s="6" t="n">
        <v>8384000</v>
      </c>
    </row>
    <row r="10">
      <c r="A10" s="4" t="inlineStr">
        <is>
          <t>Less: accumulated depreciation</t>
        </is>
      </c>
      <c r="B10" s="6" t="n">
        <v>-2538508</v>
      </c>
      <c r="C10" s="6" t="n">
        <v>-2419348</v>
      </c>
    </row>
    <row r="11">
      <c r="A11" s="4" t="inlineStr">
        <is>
          <t>Construction work in progress</t>
        </is>
      </c>
      <c r="B11" s="6" t="n">
        <v>183485</v>
      </c>
      <c r="C11" s="6" t="n">
        <v>211429</v>
      </c>
    </row>
    <row r="12">
      <c r="A12" s="4" t="inlineStr">
        <is>
          <t>Net regulated operations plant</t>
        </is>
      </c>
      <c r="B12" s="6" t="n">
        <v>6546552</v>
      </c>
      <c r="C12" s="6" t="n">
        <v>6176081</v>
      </c>
    </row>
    <row r="13">
      <c r="A13" s="4" t="inlineStr">
        <is>
          <t>Storage</t>
        </is>
      </c>
    </row>
    <row r="14">
      <c r="A14" s="3" t="inlineStr">
        <is>
          <t>Public Utility, Property, Plant and Equipment [Line Items]</t>
        </is>
      </c>
    </row>
    <row r="15">
      <c r="A15" s="4" t="inlineStr">
        <is>
          <t>Gas plant</t>
        </is>
      </c>
      <c r="B15" s="6" t="n">
        <v>437793</v>
      </c>
      <c r="C15" s="6" t="n">
        <v>101203</v>
      </c>
    </row>
    <row r="16">
      <c r="A16" s="4" t="inlineStr">
        <is>
          <t>Storage | Southwest Gas Corporation</t>
        </is>
      </c>
    </row>
    <row r="17">
      <c r="A17" s="3" t="inlineStr">
        <is>
          <t>Public Utility, Property, Plant and Equipment [Line Items]</t>
        </is>
      </c>
    </row>
    <row r="18">
      <c r="A18" s="4" t="inlineStr">
        <is>
          <t>Gas plant</t>
        </is>
      </c>
      <c r="B18" s="6" t="n">
        <v>103874</v>
      </c>
      <c r="C18" s="6" t="n">
        <v>101203</v>
      </c>
    </row>
    <row r="19">
      <c r="A19" s="4" t="inlineStr">
        <is>
          <t>Transmission</t>
        </is>
      </c>
    </row>
    <row r="20">
      <c r="A20" s="3" t="inlineStr">
        <is>
          <t>Public Utility, Property, Plant and Equipment [Line Items]</t>
        </is>
      </c>
    </row>
    <row r="21">
      <c r="A21" s="4" t="inlineStr">
        <is>
          <t>Gas plant</t>
        </is>
      </c>
      <c r="B21" s="6" t="n">
        <v>1917529</v>
      </c>
      <c r="C21" s="6" t="n">
        <v>400657</v>
      </c>
    </row>
    <row r="22">
      <c r="A22" s="4" t="inlineStr">
        <is>
          <t>Transmission | Southwest Gas Corporation</t>
        </is>
      </c>
    </row>
    <row r="23">
      <c r="A23" s="3" t="inlineStr">
        <is>
          <t>Public Utility, Property, Plant and Equipment [Line Items]</t>
        </is>
      </c>
    </row>
    <row r="24">
      <c r="A24" s="4" t="inlineStr">
        <is>
          <t>Gas plant</t>
        </is>
      </c>
      <c r="B24" s="6" t="n">
        <v>397590</v>
      </c>
      <c r="C24" s="6" t="n">
        <v>400657</v>
      </c>
    </row>
    <row r="25">
      <c r="A25" s="4" t="inlineStr">
        <is>
          <t>Distribution</t>
        </is>
      </c>
    </row>
    <row r="26">
      <c r="A26" s="3" t="inlineStr">
        <is>
          <t>Public Utility, Property, Plant and Equipment [Line Items]</t>
        </is>
      </c>
    </row>
    <row r="27">
      <c r="A27" s="4" t="inlineStr">
        <is>
          <t>Gas plant</t>
        </is>
      </c>
      <c r="B27" s="6" t="n">
        <v>7506489</v>
      </c>
      <c r="C27" s="6" t="n">
        <v>7078656</v>
      </c>
    </row>
    <row r="28">
      <c r="A28" s="4" t="inlineStr">
        <is>
          <t>Distribution | Southwest Gas Corporation</t>
        </is>
      </c>
    </row>
    <row r="29">
      <c r="A29" s="3" t="inlineStr">
        <is>
          <t>Public Utility, Property, Plant and Equipment [Line Items]</t>
        </is>
      </c>
    </row>
    <row r="30">
      <c r="A30" s="4" t="inlineStr">
        <is>
          <t>Gas plant</t>
        </is>
      </c>
      <c r="B30" s="6" t="n">
        <v>7506489</v>
      </c>
      <c r="C30" s="6" t="n">
        <v>7078656</v>
      </c>
    </row>
    <row r="31">
      <c r="A31" s="4" t="inlineStr">
        <is>
          <t>General</t>
        </is>
      </c>
    </row>
    <row r="32">
      <c r="A32" s="3" t="inlineStr">
        <is>
          <t>Public Utility, Property, Plant and Equipment [Line Items]</t>
        </is>
      </c>
    </row>
    <row r="33">
      <c r="A33" s="4" t="inlineStr">
        <is>
          <t>Gas plant</t>
        </is>
      </c>
      <c r="B33" s="6" t="n">
        <v>530346</v>
      </c>
      <c r="C33" s="6" t="n">
        <v>515879</v>
      </c>
    </row>
    <row r="34">
      <c r="A34" s="4" t="inlineStr">
        <is>
          <t>General | Southwest Gas Corporation</t>
        </is>
      </c>
    </row>
    <row r="35">
      <c r="A35" s="3" t="inlineStr">
        <is>
          <t>Public Utility, Property, Plant and Equipment [Line Items]</t>
        </is>
      </c>
    </row>
    <row r="36">
      <c r="A36" s="4" t="inlineStr">
        <is>
          <t>Gas plant</t>
        </is>
      </c>
      <c r="B36" s="6" t="n">
        <v>496643</v>
      </c>
      <c r="C36" s="6" t="n">
        <v>515879</v>
      </c>
    </row>
    <row r="37">
      <c r="A37" s="4" t="inlineStr">
        <is>
          <t>Software and software-related intangibles</t>
        </is>
      </c>
    </row>
    <row r="38">
      <c r="A38" s="3" t="inlineStr">
        <is>
          <t>Public Utility, Property, Plant and Equipment [Line Items]</t>
        </is>
      </c>
    </row>
    <row r="39">
      <c r="A39" s="4" t="inlineStr">
        <is>
          <t>Gas plant</t>
        </is>
      </c>
      <c r="B39" s="6" t="n">
        <v>380372</v>
      </c>
      <c r="C39" s="6" t="n">
        <v>270883</v>
      </c>
    </row>
    <row r="40">
      <c r="A40" s="4" t="inlineStr">
        <is>
          <t>Software and software-related intangibles | Southwest Gas Corporation</t>
        </is>
      </c>
    </row>
    <row r="41">
      <c r="A41" s="3" t="inlineStr">
        <is>
          <t>Public Utility, Property, Plant and Equipment [Line Items]</t>
        </is>
      </c>
    </row>
    <row r="42">
      <c r="A42" s="4" t="inlineStr">
        <is>
          <t>Gas plant</t>
        </is>
      </c>
      <c r="B42" s="6" t="n">
        <v>380372</v>
      </c>
      <c r="C42" s="6" t="n">
        <v>270883</v>
      </c>
    </row>
    <row r="43">
      <c r="A43" s="4" t="inlineStr">
        <is>
          <t>Other</t>
        </is>
      </c>
    </row>
    <row r="44">
      <c r="A44" s="3" t="inlineStr">
        <is>
          <t>Public Utility, Property, Plant and Equipment [Line Items]</t>
        </is>
      </c>
    </row>
    <row r="45">
      <c r="A45" s="4" t="inlineStr">
        <is>
          <t>Gas plant</t>
        </is>
      </c>
      <c r="B45" s="6" t="n">
        <v>17161</v>
      </c>
      <c r="C45" s="6" t="n">
        <v>16722</v>
      </c>
    </row>
    <row r="46">
      <c r="A46" s="4" t="inlineStr">
        <is>
          <t>Other | Southwest Gas Corporation</t>
        </is>
      </c>
    </row>
    <row r="47">
      <c r="A47" s="3" t="inlineStr">
        <is>
          <t>Public Utility, Property, Plant and Equipment [Line Items]</t>
        </is>
      </c>
    </row>
    <row r="48">
      <c r="A48" s="4" t="inlineStr">
        <is>
          <t>Gas plant</t>
        </is>
      </c>
      <c r="B48" s="5" t="n">
        <v>16607</v>
      </c>
      <c r="C48" s="5" t="n">
        <v>167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Narrative (Details) - USD ($) $ in Millions</t>
        </is>
      </c>
      <c r="B1" s="2" t="inlineStr">
        <is>
          <t>12 Months Ended</t>
        </is>
      </c>
    </row>
    <row r="2">
      <c r="B2" s="2" t="inlineStr">
        <is>
          <t>Dec. 31, 2021</t>
        </is>
      </c>
      <c r="C2" s="2" t="inlineStr">
        <is>
          <t>Dec. 31, 2020</t>
        </is>
      </c>
      <c r="D2" s="2" t="inlineStr">
        <is>
          <t>Dec. 31, 2019</t>
        </is>
      </c>
    </row>
    <row r="3">
      <c r="A3" s="3" t="inlineStr">
        <is>
          <t>Public Utility, Property, Plant and Equipment [Line Items]</t>
        </is>
      </c>
    </row>
    <row r="4">
      <c r="A4" s="4" t="inlineStr">
        <is>
          <t>Annual utility depreciation and amortization expense percentage</t>
        </is>
      </c>
      <c r="B4" s="4" t="inlineStr">
        <is>
          <t>2.70%</t>
        </is>
      </c>
      <c r="C4" s="4" t="inlineStr">
        <is>
          <t>2.70%</t>
        </is>
      </c>
      <c r="D4" s="4" t="inlineStr">
        <is>
          <t>2.70%</t>
        </is>
      </c>
    </row>
    <row r="5">
      <c r="A5" s="4" t="inlineStr">
        <is>
          <t>Amortization of intangibles</t>
        </is>
      </c>
      <c r="B5" s="8" t="n">
        <v>17.3</v>
      </c>
      <c r="C5" s="8" t="n">
        <v>10.8</v>
      </c>
      <c r="D5" s="8" t="n">
        <v>10.7</v>
      </c>
    </row>
    <row r="6">
      <c r="A6" s="4" t="inlineStr">
        <is>
          <t>Southwest Gas Corporation</t>
        </is>
      </c>
    </row>
    <row r="7">
      <c r="A7" s="3" t="inlineStr">
        <is>
          <t>Public Utility, Property, Plant and Equipment [Line Items]</t>
        </is>
      </c>
    </row>
    <row r="8">
      <c r="A8" s="4" t="inlineStr">
        <is>
          <t>Lease remaining lease term (up to)</t>
        </is>
      </c>
      <c r="B8" s="4" t="inlineStr">
        <is>
          <t>5 years</t>
        </is>
      </c>
    </row>
    <row r="9">
      <c r="A9" s="4" t="inlineStr">
        <is>
          <t>Centuri</t>
        </is>
      </c>
    </row>
    <row r="10">
      <c r="A10" s="3" t="inlineStr">
        <is>
          <t>Public Utility, Property, Plant and Equipment [Line Items]</t>
        </is>
      </c>
    </row>
    <row r="11">
      <c r="A11" s="4" t="inlineStr">
        <is>
          <t>Lease remaining lease term (up to)</t>
        </is>
      </c>
      <c r="B11" s="4" t="inlineStr">
        <is>
          <t>17 years</t>
        </is>
      </c>
    </row>
    <row r="12">
      <c r="A12" s="4" t="inlineStr">
        <is>
          <t>Lease renewal term (up to)</t>
        </is>
      </c>
      <c r="B12" s="4" t="inlineStr">
        <is>
          <t>5 years</t>
        </is>
      </c>
    </row>
    <row r="13">
      <c r="A13" s="4" t="inlineStr">
        <is>
          <t>Lease termination period</t>
        </is>
      </c>
      <c r="B13" s="4" t="inlineStr">
        <is>
          <t>1 year</t>
        </is>
      </c>
    </row>
    <row r="14">
      <c r="A14" s="4" t="inlineStr">
        <is>
          <t>Short-term lease, terms less than one month, cost</t>
        </is>
      </c>
      <c r="C14" s="9" t="n">
        <v>66.40000000000001</v>
      </c>
      <c r="D14" s="6" t="n">
        <v>67</v>
      </c>
    </row>
    <row r="15">
      <c r="A15" s="4" t="inlineStr">
        <is>
          <t>Short-term lease total future lease payments</t>
        </is>
      </c>
      <c r="B15" s="8" t="n">
        <v>1.7</v>
      </c>
    </row>
    <row r="16">
      <c r="A16" s="4" t="inlineStr">
        <is>
          <t>Gas plant</t>
        </is>
      </c>
    </row>
    <row r="17">
      <c r="A17" s="3" t="inlineStr">
        <is>
          <t>Public Utility, Property, Plant and Equipment [Line Items]</t>
        </is>
      </c>
    </row>
    <row r="18">
      <c r="A18" s="4" t="inlineStr">
        <is>
          <t>Amortization of intangibles</t>
        </is>
      </c>
      <c r="B18" s="8" t="n">
        <v>17.7</v>
      </c>
      <c r="C18" s="8" t="n">
        <v>13.7</v>
      </c>
      <c r="D18" s="8" t="n">
        <v>13.2</v>
      </c>
    </row>
    <row r="19">
      <c r="A19" s="4" t="inlineStr">
        <is>
          <t>Gas, Transmission and Distribution Plant</t>
        </is>
      </c>
    </row>
    <row r="20">
      <c r="A20" s="3" t="inlineStr">
        <is>
          <t>Public Utility, Property, Plant and Equipment [Line Items]</t>
        </is>
      </c>
    </row>
    <row r="21">
      <c r="A21" s="4" t="inlineStr">
        <is>
          <t>Annual utility depreciation and amortization expense percentage</t>
        </is>
      </c>
      <c r="D21" s="4" t="inlineStr">
        <is>
          <t>2.3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Schedule of Depreciation and Amortization Expense (Details) - USD ($) $ in Thousands</t>
        </is>
      </c>
      <c r="B1" s="2" t="inlineStr">
        <is>
          <t>12 Months Ended</t>
        </is>
      </c>
    </row>
    <row r="2">
      <c r="B2" s="2" t="inlineStr">
        <is>
          <t>Dec. 31, 2021</t>
        </is>
      </c>
      <c r="C2" s="2" t="inlineStr">
        <is>
          <t>Dec. 31, 2020</t>
        </is>
      </c>
      <c r="D2" s="2" t="inlineStr">
        <is>
          <t>Dec. 31, 2019</t>
        </is>
      </c>
    </row>
    <row r="3">
      <c r="A3" s="3" t="inlineStr">
        <is>
          <t>Public Utility, Property, Plant and Equipment [Line Items]</t>
        </is>
      </c>
    </row>
    <row r="4">
      <c r="A4" s="4" t="inlineStr">
        <is>
          <t>Depreciation and amortization expense</t>
        </is>
      </c>
      <c r="B4" s="5" t="n">
        <v>371041</v>
      </c>
      <c r="C4" s="5" t="n">
        <v>332027</v>
      </c>
      <c r="D4" s="5" t="n">
        <v>303237</v>
      </c>
    </row>
    <row r="5">
      <c r="A5" s="4" t="inlineStr">
        <is>
          <t>Gas plant</t>
        </is>
      </c>
    </row>
    <row r="6">
      <c r="A6" s="3" t="inlineStr">
        <is>
          <t>Public Utility, Property, Plant and Equipment [Line Items]</t>
        </is>
      </c>
    </row>
    <row r="7">
      <c r="A7" s="4" t="inlineStr">
        <is>
          <t>Depreciation and amortization expense</t>
        </is>
      </c>
      <c r="B7" s="5" t="n">
        <v>230245</v>
      </c>
      <c r="C7" s="5" t="n">
        <v>215636</v>
      </c>
      <c r="D7" s="5" t="n">
        <v>1973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Total lease cost - Southwest Gas Holdings, Inc.</t>
        </is>
      </c>
      <c r="B4" s="5" t="n">
        <v>122516</v>
      </c>
      <c r="C4" s="5" t="n">
        <v>35528</v>
      </c>
      <c r="D4" s="5" t="n">
        <v>30154</v>
      </c>
    </row>
    <row r="5">
      <c r="A5" s="4" t="inlineStr">
        <is>
          <t>Southwest Gas Corporation</t>
        </is>
      </c>
    </row>
    <row r="6">
      <c r="A6" s="3" t="inlineStr">
        <is>
          <t>Lessee, Lease, Description [Line Items]</t>
        </is>
      </c>
    </row>
    <row r="7">
      <c r="A7" s="4" t="inlineStr">
        <is>
          <t>Operating lease cost</t>
        </is>
      </c>
      <c r="B7" s="6" t="n">
        <v>1021</v>
      </c>
      <c r="C7" s="6" t="n">
        <v>1251</v>
      </c>
      <c r="D7" s="6" t="n">
        <v>1531</v>
      </c>
    </row>
    <row r="8">
      <c r="A8" s="4" t="inlineStr">
        <is>
          <t>Centuri</t>
        </is>
      </c>
    </row>
    <row r="9">
      <c r="A9" s="3" t="inlineStr">
        <is>
          <t>Lessee, Lease, Description [Line Items]</t>
        </is>
      </c>
    </row>
    <row r="10">
      <c r="A10" s="4" t="inlineStr">
        <is>
          <t>Operating lease cost</t>
        </is>
      </c>
      <c r="B10" s="6" t="n">
        <v>15279</v>
      </c>
      <c r="C10" s="6" t="n">
        <v>14294</v>
      </c>
      <c r="D10" s="6" t="n">
        <v>12235</v>
      </c>
    </row>
    <row r="11">
      <c r="A11" s="4" t="inlineStr">
        <is>
          <t>Amortization of ROU assets</t>
        </is>
      </c>
      <c r="B11" s="6" t="n">
        <v>2138</v>
      </c>
      <c r="C11" s="6" t="n">
        <v>140</v>
      </c>
      <c r="D11" s="6" t="n">
        <v>137</v>
      </c>
    </row>
    <row r="12">
      <c r="A12" s="4" t="inlineStr">
        <is>
          <t>Interest on lease liabilities</t>
        </is>
      </c>
      <c r="B12" s="6" t="n">
        <v>278</v>
      </c>
      <c r="C12" s="6" t="n">
        <v>37</v>
      </c>
      <c r="D12" s="6" t="n">
        <v>34</v>
      </c>
    </row>
    <row r="13">
      <c r="A13" s="4" t="inlineStr">
        <is>
          <t>Total finance lease cost</t>
        </is>
      </c>
      <c r="B13" s="6" t="n">
        <v>2416</v>
      </c>
      <c r="C13" s="6" t="n">
        <v>177</v>
      </c>
      <c r="D13" s="6" t="n">
        <v>171</v>
      </c>
    </row>
    <row r="14">
      <c r="A14" s="4" t="inlineStr">
        <is>
          <t>Short-term lease cost</t>
        </is>
      </c>
      <c r="B14" s="5" t="n">
        <v>103800</v>
      </c>
      <c r="C14" s="5" t="n">
        <v>19806</v>
      </c>
      <c r="D14" s="5" t="n">
        <v>162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ed Operations Plant and Leases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cash flows from operating leases</t>
        </is>
      </c>
      <c r="B4" s="5" t="n">
        <v>15413</v>
      </c>
      <c r="C4" s="5" t="n">
        <v>13655</v>
      </c>
      <c r="D4" s="5" t="n">
        <v>12444</v>
      </c>
    </row>
    <row r="5">
      <c r="A5" s="4" t="inlineStr">
        <is>
          <t>Operating cash flows from finance leases</t>
        </is>
      </c>
      <c r="B5" s="6" t="n">
        <v>278</v>
      </c>
      <c r="C5" s="6" t="n">
        <v>36</v>
      </c>
      <c r="D5" s="6" t="n">
        <v>33</v>
      </c>
    </row>
    <row r="6">
      <c r="A6" s="4" t="inlineStr">
        <is>
          <t>Financing cash flows from finance leases</t>
        </is>
      </c>
      <c r="B6" s="6" t="n">
        <v>3547</v>
      </c>
      <c r="C6" s="6" t="n">
        <v>199</v>
      </c>
      <c r="D6" s="6" t="n">
        <v>212</v>
      </c>
    </row>
    <row r="7">
      <c r="A7" s="4" t="inlineStr">
        <is>
          <t>Operating leases</t>
        </is>
      </c>
      <c r="B7" s="6" t="n">
        <v>12206</v>
      </c>
      <c r="C7" s="6" t="n">
        <v>20919</v>
      </c>
      <c r="D7" s="6" t="n">
        <v>24687</v>
      </c>
    </row>
    <row r="8">
      <c r="A8" s="4" t="inlineStr">
        <is>
          <t>Finance leases</t>
        </is>
      </c>
      <c r="B8" s="6" t="n">
        <v>3332</v>
      </c>
      <c r="C8" s="6" t="n">
        <v>361</v>
      </c>
      <c r="D8" s="6" t="n">
        <v>13839</v>
      </c>
    </row>
    <row r="9">
      <c r="A9" s="4" t="inlineStr">
        <is>
          <t>Southwest Gas Corporation</t>
        </is>
      </c>
    </row>
    <row r="10">
      <c r="A10" s="3" t="inlineStr">
        <is>
          <t>Lessee, Lease, Description [Line Items]</t>
        </is>
      </c>
    </row>
    <row r="11">
      <c r="A11" s="4" t="inlineStr">
        <is>
          <t>Operating cash flows from operating leases</t>
        </is>
      </c>
      <c r="B11" s="6" t="n">
        <v>744</v>
      </c>
      <c r="C11" s="6" t="n">
        <v>766</v>
      </c>
      <c r="D11" s="6" t="n">
        <v>1278</v>
      </c>
    </row>
    <row r="12">
      <c r="A12" s="4" t="inlineStr">
        <is>
          <t>Operating cash flows from finance leases</t>
        </is>
      </c>
      <c r="B12" s="6" t="n">
        <v>0</v>
      </c>
      <c r="C12" s="6" t="n">
        <v>0</v>
      </c>
      <c r="D12" s="6" t="n">
        <v>0</v>
      </c>
    </row>
    <row r="13">
      <c r="A13" s="4" t="inlineStr">
        <is>
          <t>Financing cash flows from finance leases</t>
        </is>
      </c>
      <c r="B13" s="6" t="n">
        <v>0</v>
      </c>
      <c r="C13" s="6" t="n">
        <v>0</v>
      </c>
      <c r="D13" s="6" t="n">
        <v>0</v>
      </c>
    </row>
    <row r="14">
      <c r="A14" s="4" t="inlineStr">
        <is>
          <t>Operating leases</t>
        </is>
      </c>
      <c r="B14" s="6" t="n">
        <v>609</v>
      </c>
      <c r="C14" s="6" t="n">
        <v>1547</v>
      </c>
      <c r="D14" s="6" t="n">
        <v>862</v>
      </c>
    </row>
    <row r="15">
      <c r="A15" s="4" t="inlineStr">
        <is>
          <t>Finance leases</t>
        </is>
      </c>
      <c r="B15" s="6" t="n">
        <v>0</v>
      </c>
      <c r="C15" s="6" t="n">
        <v>0</v>
      </c>
      <c r="D15" s="6" t="n">
        <v>0</v>
      </c>
    </row>
    <row r="16">
      <c r="A16" s="4" t="inlineStr">
        <is>
          <t>Centuri</t>
        </is>
      </c>
    </row>
    <row r="17">
      <c r="A17" s="3" t="inlineStr">
        <is>
          <t>Lessee, Lease, Description [Line Items]</t>
        </is>
      </c>
    </row>
    <row r="18">
      <c r="A18" s="4" t="inlineStr">
        <is>
          <t>Operating cash flows from operating leases</t>
        </is>
      </c>
      <c r="B18" s="6" t="n">
        <v>14669</v>
      </c>
      <c r="C18" s="6" t="n">
        <v>12889</v>
      </c>
      <c r="D18" s="6" t="n">
        <v>11166</v>
      </c>
    </row>
    <row r="19">
      <c r="A19" s="4" t="inlineStr">
        <is>
          <t>Operating cash flows from finance leases</t>
        </is>
      </c>
      <c r="B19" s="6" t="n">
        <v>278</v>
      </c>
      <c r="C19" s="6" t="n">
        <v>36</v>
      </c>
      <c r="D19" s="6" t="n">
        <v>33</v>
      </c>
    </row>
    <row r="20">
      <c r="A20" s="4" t="inlineStr">
        <is>
          <t>Financing cash flows from finance leases</t>
        </is>
      </c>
      <c r="B20" s="6" t="n">
        <v>3547</v>
      </c>
      <c r="C20" s="6" t="n">
        <v>199</v>
      </c>
      <c r="D20" s="6" t="n">
        <v>212</v>
      </c>
    </row>
    <row r="21">
      <c r="A21" s="4" t="inlineStr">
        <is>
          <t>Operating leases</t>
        </is>
      </c>
      <c r="B21" s="6" t="n">
        <v>11597</v>
      </c>
      <c r="C21" s="6" t="n">
        <v>19372</v>
      </c>
      <c r="D21" s="6" t="n">
        <v>23825</v>
      </c>
    </row>
    <row r="22">
      <c r="A22" s="4" t="inlineStr">
        <is>
          <t>Finance leases</t>
        </is>
      </c>
      <c r="B22" s="5" t="n">
        <v>3332</v>
      </c>
      <c r="C22" s="5" t="n">
        <v>361</v>
      </c>
      <c r="D22" s="5" t="n">
        <v>138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gulated Operations Plant and Leases - Supplemental Information Related to Leases Included in Balance Sheet (Details) - USD ($) $ in Thousands</t>
        </is>
      </c>
      <c r="B1" s="2" t="inlineStr">
        <is>
          <t>Dec. 31, 2021</t>
        </is>
      </c>
      <c r="C1" s="2" t="inlineStr">
        <is>
          <t>Dec. 31, 2020</t>
        </is>
      </c>
    </row>
    <row r="2">
      <c r="A2" s="4" t="inlineStr">
        <is>
          <t>Southwest Gas Corporation</t>
        </is>
      </c>
    </row>
    <row r="3">
      <c r="A3" s="3" t="inlineStr">
        <is>
          <t>Lessee, Lease, Description [Line Items]</t>
        </is>
      </c>
    </row>
    <row r="4">
      <c r="A4" s="4" t="inlineStr">
        <is>
          <t>Operating lease ROU assets</t>
        </is>
      </c>
      <c r="B4" s="5" t="n">
        <v>2072</v>
      </c>
      <c r="C4" s="5" t="n">
        <v>2195</v>
      </c>
    </row>
    <row r="5">
      <c r="A5" s="4" t="inlineStr">
        <is>
          <t>Operating lease liabilities, current</t>
        </is>
      </c>
      <c r="B5" s="6" t="n">
        <v>607</v>
      </c>
      <c r="C5" s="6" t="n">
        <v>656</v>
      </c>
    </row>
    <row r="6">
      <c r="A6" s="4" t="inlineStr">
        <is>
          <t>Operating lease liabilities, noncurrent</t>
        </is>
      </c>
      <c r="B6" s="6" t="n">
        <v>1500</v>
      </c>
      <c r="C6" s="6" t="n">
        <v>1586</v>
      </c>
    </row>
    <row r="7">
      <c r="A7" s="4" t="inlineStr">
        <is>
          <t>Total</t>
        </is>
      </c>
      <c r="B7" s="5" t="n">
        <v>2107</v>
      </c>
      <c r="C7" s="5" t="n">
        <v>2242</v>
      </c>
    </row>
    <row r="8">
      <c r="A8" s="4" t="inlineStr">
        <is>
          <t>Operating lease, weighted average remaining lease term (in years)</t>
        </is>
      </c>
      <c r="B8" s="4" t="inlineStr">
        <is>
          <t>4 years 2 months 19 days</t>
        </is>
      </c>
      <c r="C8" s="4" t="inlineStr">
        <is>
          <t>4 years 2 months 26 days</t>
        </is>
      </c>
    </row>
    <row r="9">
      <c r="A9" s="4" t="inlineStr">
        <is>
          <t>Operating lease, weighted average discount rate</t>
        </is>
      </c>
      <c r="B9" s="4" t="inlineStr">
        <is>
          <t>4.90%</t>
        </is>
      </c>
      <c r="C9" s="4" t="inlineStr">
        <is>
          <t>4.49%</t>
        </is>
      </c>
    </row>
    <row r="10">
      <c r="A10" s="4" t="inlineStr">
        <is>
          <t>Centuri</t>
        </is>
      </c>
    </row>
    <row r="11">
      <c r="A11" s="3" t="inlineStr">
        <is>
          <t>Lessee, Lease, Description [Line Items]</t>
        </is>
      </c>
    </row>
    <row r="12">
      <c r="A12" s="4" t="inlineStr">
        <is>
          <t>Operating lease ROU assets</t>
        </is>
      </c>
      <c r="B12" s="5" t="n">
        <v>80638</v>
      </c>
      <c r="C12" s="5" t="n">
        <v>81010</v>
      </c>
    </row>
    <row r="13">
      <c r="A13" s="4" t="inlineStr">
        <is>
          <t>Operating lease liabilities, current</t>
        </is>
      </c>
      <c r="B13" s="6" t="n">
        <v>12185</v>
      </c>
      <c r="C13" s="6" t="n">
        <v>10032</v>
      </c>
    </row>
    <row r="14">
      <c r="A14" s="4" t="inlineStr">
        <is>
          <t>Operating lease liabilities, noncurrent</t>
        </is>
      </c>
      <c r="B14" s="6" t="n">
        <v>72930</v>
      </c>
      <c r="C14" s="6" t="n">
        <v>75247</v>
      </c>
    </row>
    <row r="15">
      <c r="A15" s="4" t="inlineStr">
        <is>
          <t>Total</t>
        </is>
      </c>
      <c r="B15" s="5" t="n">
        <v>85115</v>
      </c>
      <c r="C15" s="5" t="n">
        <v>85279</v>
      </c>
    </row>
    <row r="16">
      <c r="A16" s="4" t="inlineStr">
        <is>
          <t>Operating lease, weighted average remaining lease term (in years)</t>
        </is>
      </c>
      <c r="B16" s="4" t="inlineStr">
        <is>
          <t>7 years 6 months 25 days</t>
        </is>
      </c>
      <c r="C16" s="4" t="inlineStr">
        <is>
          <t>10 years 29 days</t>
        </is>
      </c>
    </row>
    <row r="17">
      <c r="A17" s="4" t="inlineStr">
        <is>
          <t>Finance lease, weighted average remaining lease term (in years)</t>
        </is>
      </c>
      <c r="B17" s="4" t="inlineStr">
        <is>
          <t>3 years 11 months 1 day</t>
        </is>
      </c>
      <c r="C17" s="4" t="inlineStr">
        <is>
          <t>2 years 1 month 13 days</t>
        </is>
      </c>
    </row>
    <row r="18">
      <c r="A18" s="4" t="inlineStr">
        <is>
          <t>Operating lease, weighted average discount rate</t>
        </is>
      </c>
      <c r="B18" s="4" t="inlineStr">
        <is>
          <t>3.95%</t>
        </is>
      </c>
      <c r="C18" s="4" t="inlineStr">
        <is>
          <t>4.05%</t>
        </is>
      </c>
    </row>
    <row r="19">
      <c r="A19" s="4" t="inlineStr">
        <is>
          <t>Finance lease, weighted average discount rate</t>
        </is>
      </c>
      <c r="B19" s="4" t="inlineStr">
        <is>
          <t>2.58%</t>
        </is>
      </c>
      <c r="C19" s="4" t="inlineStr">
        <is>
          <t>5.55%</t>
        </is>
      </c>
    </row>
    <row r="20">
      <c r="A20" s="4" t="inlineStr">
        <is>
          <t>Finance lease ROU assets</t>
        </is>
      </c>
      <c r="B20" s="5" t="n">
        <v>30705</v>
      </c>
      <c r="C20" s="5" t="n">
        <v>752</v>
      </c>
    </row>
    <row r="21">
      <c r="A21" s="4" t="inlineStr">
        <is>
          <t>Finance lease liabilities, current</t>
        </is>
      </c>
      <c r="B21" s="6" t="n">
        <v>8858</v>
      </c>
      <c r="C21" s="6" t="n">
        <v>202</v>
      </c>
    </row>
    <row r="22">
      <c r="A22" s="4" t="inlineStr">
        <is>
          <t>Finance lease liabilities, noncurrent</t>
        </is>
      </c>
      <c r="B22" s="6" t="n">
        <v>20585</v>
      </c>
      <c r="C22" s="6" t="n">
        <v>490</v>
      </c>
    </row>
    <row r="23">
      <c r="A23" s="4" t="inlineStr">
        <is>
          <t>Finance lease liabilities</t>
        </is>
      </c>
      <c r="B23" s="5" t="n">
        <v>29443</v>
      </c>
      <c r="C23" s="5" t="n">
        <v>6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ed Operations Plant and Leases - Schedule of Maturities of Lease Liabilities (Details) - USD ($) $ in Thousands</t>
        </is>
      </c>
      <c r="B1" s="2" t="inlineStr">
        <is>
          <t>Dec. 31, 2021</t>
        </is>
      </c>
      <c r="C1" s="2" t="inlineStr">
        <is>
          <t>Dec. 31, 2020</t>
        </is>
      </c>
    </row>
    <row r="2">
      <c r="A2" s="4" t="inlineStr">
        <is>
          <t>Southwest Gas Corporation</t>
        </is>
      </c>
    </row>
    <row r="3">
      <c r="A3" s="3" t="inlineStr">
        <is>
          <t>Operating Leases</t>
        </is>
      </c>
    </row>
    <row r="4">
      <c r="A4" s="4" t="inlineStr">
        <is>
          <t>2022</t>
        </is>
      </c>
      <c r="B4" s="5" t="n">
        <v>639</v>
      </c>
    </row>
    <row r="5">
      <c r="A5" s="4" t="inlineStr">
        <is>
          <t>2023</t>
        </is>
      </c>
      <c r="B5" s="6" t="n">
        <v>522</v>
      </c>
    </row>
    <row r="6">
      <c r="A6" s="4" t="inlineStr">
        <is>
          <t>2024</t>
        </is>
      </c>
      <c r="B6" s="6" t="n">
        <v>499</v>
      </c>
    </row>
    <row r="7">
      <c r="A7" s="4" t="inlineStr">
        <is>
          <t>2025</t>
        </is>
      </c>
      <c r="B7" s="6" t="n">
        <v>483</v>
      </c>
    </row>
    <row r="8">
      <c r="A8" s="4" t="inlineStr">
        <is>
          <t>2026</t>
        </is>
      </c>
      <c r="B8" s="6" t="n">
        <v>220</v>
      </c>
    </row>
    <row r="9">
      <c r="A9" s="4" t="inlineStr">
        <is>
          <t>Thereafter</t>
        </is>
      </c>
      <c r="B9" s="6" t="n">
        <v>0</v>
      </c>
    </row>
    <row r="10">
      <c r="A10" s="4" t="inlineStr">
        <is>
          <t>Total lease payments</t>
        </is>
      </c>
      <c r="B10" s="6" t="n">
        <v>2363</v>
      </c>
    </row>
    <row r="11">
      <c r="A11" s="4" t="inlineStr">
        <is>
          <t>Less imputed interest</t>
        </is>
      </c>
      <c r="B11" s="6" t="n">
        <v>256</v>
      </c>
    </row>
    <row r="12">
      <c r="A12" s="4" t="inlineStr">
        <is>
          <t>Operating lease liabilities</t>
        </is>
      </c>
      <c r="B12" s="6" t="n">
        <v>2107</v>
      </c>
      <c r="C12" s="5" t="n">
        <v>2242</v>
      </c>
    </row>
    <row r="13">
      <c r="A13" s="4" t="inlineStr">
        <is>
          <t>Centuri</t>
        </is>
      </c>
    </row>
    <row r="14">
      <c r="A14" s="3" t="inlineStr">
        <is>
          <t>Operating Leases</t>
        </is>
      </c>
    </row>
    <row r="15">
      <c r="A15" s="4" t="inlineStr">
        <is>
          <t>2022</t>
        </is>
      </c>
      <c r="B15" s="6" t="n">
        <v>15200</v>
      </c>
    </row>
    <row r="16">
      <c r="A16" s="4" t="inlineStr">
        <is>
          <t>2023</t>
        </is>
      </c>
      <c r="B16" s="6" t="n">
        <v>13402</v>
      </c>
    </row>
    <row r="17">
      <c r="A17" s="4" t="inlineStr">
        <is>
          <t>2024</t>
        </is>
      </c>
      <c r="B17" s="6" t="n">
        <v>11321</v>
      </c>
    </row>
    <row r="18">
      <c r="A18" s="4" t="inlineStr">
        <is>
          <t>2025</t>
        </is>
      </c>
      <c r="B18" s="6" t="n">
        <v>9228</v>
      </c>
    </row>
    <row r="19">
      <c r="A19" s="4" t="inlineStr">
        <is>
          <t>2026</t>
        </is>
      </c>
      <c r="B19" s="6" t="n">
        <v>7878</v>
      </c>
    </row>
    <row r="20">
      <c r="A20" s="4" t="inlineStr">
        <is>
          <t>Thereafter</t>
        </is>
      </c>
      <c r="B20" s="6" t="n">
        <v>45529</v>
      </c>
    </row>
    <row r="21">
      <c r="A21" s="4" t="inlineStr">
        <is>
          <t>Total lease payments</t>
        </is>
      </c>
      <c r="B21" s="6" t="n">
        <v>102558</v>
      </c>
    </row>
    <row r="22">
      <c r="A22" s="4" t="inlineStr">
        <is>
          <t>Less imputed interest</t>
        </is>
      </c>
      <c r="B22" s="6" t="n">
        <v>17443</v>
      </c>
    </row>
    <row r="23">
      <c r="A23" s="4" t="inlineStr">
        <is>
          <t>Operating lease liabilities</t>
        </is>
      </c>
      <c r="B23" s="6" t="n">
        <v>85115</v>
      </c>
      <c r="C23" s="6" t="n">
        <v>85279</v>
      </c>
    </row>
    <row r="24">
      <c r="A24" s="3" t="inlineStr">
        <is>
          <t>Finance Leases</t>
        </is>
      </c>
    </row>
    <row r="25">
      <c r="A25" s="4" t="inlineStr">
        <is>
          <t>2022</t>
        </is>
      </c>
      <c r="B25" s="6" t="n">
        <v>9494</v>
      </c>
    </row>
    <row r="26">
      <c r="A26" s="4" t="inlineStr">
        <is>
          <t>2023</t>
        </is>
      </c>
      <c r="B26" s="6" t="n">
        <v>7940</v>
      </c>
    </row>
    <row r="27">
      <c r="A27" s="4" t="inlineStr">
        <is>
          <t>2024</t>
        </is>
      </c>
      <c r="B27" s="6" t="n">
        <v>6476</v>
      </c>
    </row>
    <row r="28">
      <c r="A28" s="4" t="inlineStr">
        <is>
          <t>2025</t>
        </is>
      </c>
      <c r="B28" s="6" t="n">
        <v>3987</v>
      </c>
    </row>
    <row r="29">
      <c r="A29" s="4" t="inlineStr">
        <is>
          <t>2026</t>
        </is>
      </c>
      <c r="B29" s="6" t="n">
        <v>2108</v>
      </c>
    </row>
    <row r="30">
      <c r="A30" s="4" t="inlineStr">
        <is>
          <t>Thereafter</t>
        </is>
      </c>
      <c r="B30" s="6" t="n">
        <v>1008</v>
      </c>
    </row>
    <row r="31">
      <c r="A31" s="4" t="inlineStr">
        <is>
          <t>Total lease payments</t>
        </is>
      </c>
      <c r="B31" s="6" t="n">
        <v>31013</v>
      </c>
    </row>
    <row r="32">
      <c r="A32" s="4" t="inlineStr">
        <is>
          <t>Less imputed interest</t>
        </is>
      </c>
      <c r="B32" s="6" t="n">
        <v>1570</v>
      </c>
    </row>
    <row r="33">
      <c r="A33" s="4" t="inlineStr">
        <is>
          <t>Finance lease liabilities</t>
        </is>
      </c>
      <c r="B33" s="5" t="n">
        <v>29443</v>
      </c>
      <c r="C33" s="5" t="n">
        <v>6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1" customWidth="1" min="2" max="2"/>
    <col width="21" customWidth="1" min="3" max="3"/>
    <col width="29" customWidth="1" min="4" max="4"/>
  </cols>
  <sheetData>
    <row r="1">
      <c r="A1" s="1" t="inlineStr">
        <is>
          <t>Revenue - Narrative (Details) $ in Thousands</t>
        </is>
      </c>
      <c r="B1" s="2" t="inlineStr">
        <is>
          <t>12 Months Ended</t>
        </is>
      </c>
    </row>
    <row r="2">
      <c r="B2" s="2" t="inlineStr">
        <is>
          <t>Dec. 31, 2021USD ($)contractcustomertype</t>
        </is>
      </c>
      <c r="C2" s="2" t="inlineStr">
        <is>
          <t>Aug. 27, 2021USD ($)</t>
        </is>
      </c>
      <c r="D2" s="2" t="inlineStr">
        <is>
          <t>Dec. 31, 2020USD ($)customer</t>
        </is>
      </c>
    </row>
    <row r="3">
      <c r="A3" s="3" t="inlineStr">
        <is>
          <t>Segment Reporting Information [Line Items]</t>
        </is>
      </c>
    </row>
    <row r="4">
      <c r="A4" s="4" t="inlineStr">
        <is>
          <t>Change in contract liability, revenue recognized</t>
        </is>
      </c>
      <c r="B4" s="5" t="n">
        <v>4500</v>
      </c>
    </row>
    <row r="5">
      <c r="A5" s="4" t="inlineStr">
        <is>
          <t>Amounts billed in excess of revenue earned on contracts</t>
        </is>
      </c>
      <c r="B5" s="6" t="n">
        <v>11860</v>
      </c>
      <c r="D5" s="5" t="n">
        <v>4507</v>
      </c>
    </row>
    <row r="6">
      <c r="A6" s="4" t="inlineStr">
        <is>
          <t>Number of customers party to contracts with rate components subject to negotiation (less than) | customer</t>
        </is>
      </c>
      <c r="D6" s="6" t="n">
        <v>24</v>
      </c>
    </row>
    <row r="7">
      <c r="A7" s="4" t="inlineStr">
        <is>
          <t>Drum</t>
        </is>
      </c>
    </row>
    <row r="8">
      <c r="A8" s="3" t="inlineStr">
        <is>
          <t>Segment Reporting Information [Line Items]</t>
        </is>
      </c>
    </row>
    <row r="9">
      <c r="A9" s="4" t="inlineStr">
        <is>
          <t>Contract assets</t>
        </is>
      </c>
      <c r="B9" s="6" t="n">
        <v>47500</v>
      </c>
      <c r="C9" s="5" t="n">
        <v>40100</v>
      </c>
    </row>
    <row r="10">
      <c r="A10" s="4" t="inlineStr">
        <is>
          <t>Contract liabilities</t>
        </is>
      </c>
      <c r="B10" s="5" t="n">
        <v>12700</v>
      </c>
      <c r="C10" s="5" t="n">
        <v>12700</v>
      </c>
    </row>
    <row r="11">
      <c r="A11" s="4" t="inlineStr">
        <is>
          <t>Southwest Gas Corporation</t>
        </is>
      </c>
    </row>
    <row r="12">
      <c r="A12" s="3" t="inlineStr">
        <is>
          <t>Segment Reporting Information [Line Items]</t>
        </is>
      </c>
    </row>
    <row r="13">
      <c r="A13" s="4" t="inlineStr">
        <is>
          <t>Number of types of services provided to customers | type</t>
        </is>
      </c>
      <c r="B13" s="6" t="n">
        <v>2</v>
      </c>
    </row>
    <row r="14">
      <c r="A14" s="4" t="inlineStr">
        <is>
          <t>Number of customers | customer</t>
        </is>
      </c>
      <c r="B14" s="6" t="n">
        <v>2200000</v>
      </c>
    </row>
    <row r="15">
      <c r="A15" s="4" t="inlineStr">
        <is>
          <t>Centuri</t>
        </is>
      </c>
    </row>
    <row r="16">
      <c r="A16" s="3" t="inlineStr">
        <is>
          <t>Segment Reporting Information [Line Items]</t>
        </is>
      </c>
    </row>
    <row r="17">
      <c r="A17" s="4" t="inlineStr">
        <is>
          <t>Number of types of services provided to customers | type</t>
        </is>
      </c>
      <c r="B17" s="6" t="n">
        <v>3</v>
      </c>
    </row>
    <row r="18">
      <c r="A18" s="4" t="inlineStr">
        <is>
          <t>Number of types of agreements with customers | type</t>
        </is>
      </c>
      <c r="B18" s="6" t="n">
        <v>2</v>
      </c>
    </row>
    <row r="19">
      <c r="A19" s="4" t="inlineStr">
        <is>
          <t>Number of contracts with original duration more than one year | contract</t>
        </is>
      </c>
      <c r="B19" s="6" t="n">
        <v>26</v>
      </c>
    </row>
    <row r="20">
      <c r="A20" s="4" t="inlineStr">
        <is>
          <t>Centuri | Revenue, Remaining Performance Obligation, Expected Timing of Satisfaction, Start Date [Axis]: 2022-01-01</t>
        </is>
      </c>
    </row>
    <row r="21">
      <c r="A21" s="3" t="inlineStr">
        <is>
          <t>Segment Reporting Information [Line Items]</t>
        </is>
      </c>
    </row>
    <row r="22">
      <c r="A22" s="4" t="inlineStr">
        <is>
          <t>Revenue, expected to be recognized on multi-year contracts</t>
        </is>
      </c>
      <c r="B22" s="5" t="n">
        <v>105300</v>
      </c>
    </row>
    <row r="23">
      <c r="A23" s="4" t="inlineStr">
        <is>
          <t>Revenue, expected to be recognized on multi-year contracts, period</t>
        </is>
      </c>
      <c r="B23"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07202</v>
      </c>
      <c r="C4" s="5" t="n">
        <v>238985</v>
      </c>
      <c r="D4" s="5" t="n">
        <v>216647</v>
      </c>
    </row>
    <row r="5">
      <c r="A5" s="3" t="inlineStr">
        <is>
          <t>Defined benefit pension plans:</t>
        </is>
      </c>
    </row>
    <row r="6">
      <c r="A6" s="4" t="inlineStr">
        <is>
          <t>Net actuarial gain (loss)</t>
        </is>
      </c>
      <c r="B6" s="6" t="n">
        <v>44974</v>
      </c>
      <c r="C6" s="6" t="n">
        <v>-43730</v>
      </c>
      <c r="D6" s="6" t="n">
        <v>-54026</v>
      </c>
    </row>
    <row r="7">
      <c r="A7" s="4" t="inlineStr">
        <is>
          <t>Amortization of prior service cost</t>
        </is>
      </c>
      <c r="B7" s="6" t="n">
        <v>729</v>
      </c>
      <c r="C7" s="6" t="n">
        <v>878</v>
      </c>
      <c r="D7" s="6" t="n">
        <v>966</v>
      </c>
    </row>
    <row r="8">
      <c r="A8" s="4" t="inlineStr">
        <is>
          <t>Amortization of net actuarial loss</t>
        </is>
      </c>
      <c r="B8" s="6" t="n">
        <v>33894</v>
      </c>
      <c r="C8" s="6" t="n">
        <v>28751</v>
      </c>
      <c r="D8" s="6" t="n">
        <v>17766</v>
      </c>
    </row>
    <row r="9">
      <c r="A9" s="4" t="inlineStr">
        <is>
          <t>Prior service cost</t>
        </is>
      </c>
      <c r="B9" s="6" t="n">
        <v>0</v>
      </c>
      <c r="C9" s="6" t="n">
        <v>0</v>
      </c>
      <c r="D9" s="6" t="n">
        <v>-1426</v>
      </c>
    </row>
    <row r="10">
      <c r="A10" s="4" t="inlineStr">
        <is>
          <t>Regulatory adjustment</t>
        </is>
      </c>
      <c r="B10" s="6" t="n">
        <v>-67027</v>
      </c>
      <c r="C10" s="6" t="n">
        <v>5650</v>
      </c>
      <c r="D10" s="6" t="n">
        <v>28077</v>
      </c>
    </row>
    <row r="11">
      <c r="A11" s="4" t="inlineStr">
        <is>
          <t>Net defined benefit pension plans</t>
        </is>
      </c>
      <c r="B11" s="6" t="n">
        <v>12570</v>
      </c>
      <c r="C11" s="6" t="n">
        <v>-8451</v>
      </c>
      <c r="D11" s="6" t="n">
        <v>-8643</v>
      </c>
    </row>
    <row r="12">
      <c r="A12" s="3" t="inlineStr">
        <is>
          <t>Forward-starting interest rate swaps (“FSIRS”):</t>
        </is>
      </c>
    </row>
    <row r="13">
      <c r="A13" s="4" t="inlineStr">
        <is>
          <t>Amounts reclassified into net income</t>
        </is>
      </c>
      <c r="B13" s="6" t="n">
        <v>1652</v>
      </c>
      <c r="C13" s="6" t="n">
        <v>2467</v>
      </c>
      <c r="D13" s="6" t="n">
        <v>2541</v>
      </c>
    </row>
    <row r="14">
      <c r="A14" s="4" t="inlineStr">
        <is>
          <t>Net forward-starting interest rate swaps</t>
        </is>
      </c>
      <c r="B14" s="6" t="n">
        <v>1652</v>
      </c>
      <c r="C14" s="6" t="n">
        <v>2467</v>
      </c>
      <c r="D14" s="6" t="n">
        <v>2541</v>
      </c>
    </row>
    <row r="15">
      <c r="A15" s="4" t="inlineStr">
        <is>
          <t>Foreign currency translation adjustments</t>
        </is>
      </c>
      <c r="B15" s="6" t="n">
        <v>20</v>
      </c>
      <c r="C15" s="6" t="n">
        <v>1713</v>
      </c>
      <c r="D15" s="6" t="n">
        <v>2038</v>
      </c>
    </row>
    <row r="16">
      <c r="A16" s="4" t="inlineStr">
        <is>
          <t>Total other comprehensive income (loss), net of tax</t>
        </is>
      </c>
      <c r="B16" s="6" t="n">
        <v>14242</v>
      </c>
      <c r="C16" s="6" t="n">
        <v>-4271</v>
      </c>
      <c r="D16" s="6" t="n">
        <v>-4064</v>
      </c>
    </row>
    <row r="17">
      <c r="A17" s="4" t="inlineStr">
        <is>
          <t>Comprehensive income</t>
        </is>
      </c>
      <c r="B17" s="6" t="n">
        <v>221444</v>
      </c>
      <c r="C17" s="6" t="n">
        <v>234714</v>
      </c>
      <c r="D17" s="6" t="n">
        <v>212583</v>
      </c>
    </row>
    <row r="18">
      <c r="A18" s="4" t="inlineStr">
        <is>
          <t>Comprehensive income attributable to noncontrolling interests</t>
        </is>
      </c>
      <c r="B18" s="6" t="n">
        <v>6423</v>
      </c>
      <c r="C18" s="6" t="n">
        <v>6661</v>
      </c>
      <c r="D18" s="6" t="n">
        <v>2711</v>
      </c>
    </row>
    <row r="19">
      <c r="A19" s="4" t="inlineStr">
        <is>
          <t>Comprehensive income attributable to Southwest Gas Holdings, Inc.</t>
        </is>
      </c>
      <c r="B19" s="5" t="n">
        <v>215021</v>
      </c>
      <c r="C19" s="5" t="n">
        <v>228053</v>
      </c>
      <c r="D19" s="5" t="n">
        <v>2098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Gas Operating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1497750</v>
      </c>
      <c r="C4" s="5" t="n">
        <v>1339151</v>
      </c>
      <c r="D4" s="5" t="n">
        <v>1385294</v>
      </c>
    </row>
    <row r="5">
      <c r="A5" s="4" t="inlineStr">
        <is>
          <t>Alternative revenue program deferrals</t>
        </is>
      </c>
      <c r="B5" s="6" t="n">
        <v>13181</v>
      </c>
      <c r="C5" s="6" t="n">
        <v>12140</v>
      </c>
      <c r="D5" s="6" t="n">
        <v>-25112</v>
      </c>
    </row>
    <row r="6">
      <c r="A6" s="4" t="inlineStr">
        <is>
          <t>Other revenues</t>
        </is>
      </c>
      <c r="B6" s="6" t="n">
        <v>10859</v>
      </c>
      <c r="C6" s="6" t="n">
        <v>-706</v>
      </c>
      <c r="D6" s="6" t="n">
        <v>8757</v>
      </c>
    </row>
    <row r="7">
      <c r="A7" s="4" t="inlineStr">
        <is>
          <t>Total Gas operating revenues</t>
        </is>
      </c>
      <c r="B7" s="6" t="n">
        <v>1521790</v>
      </c>
      <c r="C7" s="6" t="n">
        <v>1350585</v>
      </c>
      <c r="D7" s="6" t="n">
        <v>1368939</v>
      </c>
    </row>
    <row r="8">
      <c r="A8" s="4" t="inlineStr">
        <is>
          <t>Residential</t>
        </is>
      </c>
    </row>
    <row r="9">
      <c r="A9" s="3" t="inlineStr">
        <is>
          <t>Disaggregation of Revenue [Line Items]</t>
        </is>
      </c>
    </row>
    <row r="10">
      <c r="A10" s="4" t="inlineStr">
        <is>
          <t>Revenue from contracts with customers</t>
        </is>
      </c>
      <c r="B10" s="6" t="n">
        <v>1035612</v>
      </c>
      <c r="C10" s="6" t="n">
        <v>958520</v>
      </c>
      <c r="D10" s="6" t="n">
        <v>972788</v>
      </c>
    </row>
    <row r="11">
      <c r="A11" s="4" t="inlineStr">
        <is>
          <t>Small commercial</t>
        </is>
      </c>
    </row>
    <row r="12">
      <c r="A12" s="3" t="inlineStr">
        <is>
          <t>Disaggregation of Revenue [Line Items]</t>
        </is>
      </c>
    </row>
    <row r="13">
      <c r="A13" s="4" t="inlineStr">
        <is>
          <t>Revenue from contracts with customers</t>
        </is>
      </c>
      <c r="B13" s="6" t="n">
        <v>270214</v>
      </c>
      <c r="C13" s="6" t="n">
        <v>221541</v>
      </c>
      <c r="D13" s="6" t="n">
        <v>249117</v>
      </c>
    </row>
    <row r="14">
      <c r="A14" s="4" t="inlineStr">
        <is>
          <t>Large commercial</t>
        </is>
      </c>
    </row>
    <row r="15">
      <c r="A15" s="3" t="inlineStr">
        <is>
          <t>Disaggregation of Revenue [Line Items]</t>
        </is>
      </c>
    </row>
    <row r="16">
      <c r="A16" s="4" t="inlineStr">
        <is>
          <t>Revenue from contracts with customers</t>
        </is>
      </c>
      <c r="B16" s="6" t="n">
        <v>57371</v>
      </c>
      <c r="C16" s="6" t="n">
        <v>44633</v>
      </c>
      <c r="D16" s="6" t="n">
        <v>48935</v>
      </c>
    </row>
    <row r="17">
      <c r="A17" s="4" t="inlineStr">
        <is>
          <t>Industrial/other</t>
        </is>
      </c>
    </row>
    <row r="18">
      <c r="A18" s="3" t="inlineStr">
        <is>
          <t>Disaggregation of Revenue [Line Items]</t>
        </is>
      </c>
    </row>
    <row r="19">
      <c r="A19" s="4" t="inlineStr">
        <is>
          <t>Revenue from contracts with customers</t>
        </is>
      </c>
      <c r="B19" s="6" t="n">
        <v>42313</v>
      </c>
      <c r="C19" s="6" t="n">
        <v>26242</v>
      </c>
      <c r="D19" s="6" t="n">
        <v>22074</v>
      </c>
    </row>
    <row r="20">
      <c r="A20" s="4" t="inlineStr">
        <is>
          <t>Transportation</t>
        </is>
      </c>
    </row>
    <row r="21">
      <c r="A21" s="3" t="inlineStr">
        <is>
          <t>Disaggregation of Revenue [Line Items]</t>
        </is>
      </c>
    </row>
    <row r="22">
      <c r="A22" s="4" t="inlineStr">
        <is>
          <t>Revenue from contracts with customers</t>
        </is>
      </c>
      <c r="B22" s="5" t="n">
        <v>92240</v>
      </c>
      <c r="C22" s="5" t="n">
        <v>88215</v>
      </c>
      <c r="D22" s="5" t="n">
        <v>923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Service Type, and Contrac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1497750</v>
      </c>
      <c r="C4" s="5" t="n">
        <v>1339151</v>
      </c>
      <c r="D4" s="5" t="n">
        <v>1385294</v>
      </c>
    </row>
    <row r="5">
      <c r="A5" s="4" t="inlineStr">
        <is>
          <t>Centuri</t>
        </is>
      </c>
    </row>
    <row r="6">
      <c r="A6" s="3" t="inlineStr">
        <is>
          <t>Disaggregation of Revenue [Line Items]</t>
        </is>
      </c>
    </row>
    <row r="7">
      <c r="A7" s="4" t="inlineStr">
        <is>
          <t>Revenue from contracts with customers</t>
        </is>
      </c>
      <c r="B7" s="6" t="n">
        <v>2158661</v>
      </c>
      <c r="C7" s="6" t="n">
        <v>1948288</v>
      </c>
      <c r="D7" s="6" t="n">
        <v>1750978</v>
      </c>
    </row>
    <row r="8">
      <c r="A8" s="4" t="inlineStr">
        <is>
          <t>Master services agreement | Centuri</t>
        </is>
      </c>
    </row>
    <row r="9">
      <c r="A9" s="3" t="inlineStr">
        <is>
          <t>Disaggregation of Revenue [Line Items]</t>
        </is>
      </c>
    </row>
    <row r="10">
      <c r="A10" s="4" t="inlineStr">
        <is>
          <t>Revenue from contracts with customers</t>
        </is>
      </c>
      <c r="B10" s="6" t="n">
        <v>1652978</v>
      </c>
      <c r="C10" s="6" t="n">
        <v>1490009</v>
      </c>
      <c r="D10" s="6" t="n">
        <v>1383377</v>
      </c>
    </row>
    <row r="11">
      <c r="A11" s="4" t="inlineStr">
        <is>
          <t>Bid contract | Centuri</t>
        </is>
      </c>
    </row>
    <row r="12">
      <c r="A12" s="3" t="inlineStr">
        <is>
          <t>Disaggregation of Revenue [Line Items]</t>
        </is>
      </c>
    </row>
    <row r="13">
      <c r="A13" s="4" t="inlineStr">
        <is>
          <t>Revenue from contracts with customers</t>
        </is>
      </c>
      <c r="B13" s="6" t="n">
        <v>505683</v>
      </c>
      <c r="C13" s="6" t="n">
        <v>458279</v>
      </c>
      <c r="D13" s="6" t="n">
        <v>367601</v>
      </c>
    </row>
    <row r="14">
      <c r="A14" s="4" t="inlineStr">
        <is>
          <t>Unit price contracts | Centuri</t>
        </is>
      </c>
    </row>
    <row r="15">
      <c r="A15" s="3" t="inlineStr">
        <is>
          <t>Disaggregation of Revenue [Line Items]</t>
        </is>
      </c>
    </row>
    <row r="16">
      <c r="A16" s="4" t="inlineStr">
        <is>
          <t>Revenue from contracts with customers</t>
        </is>
      </c>
      <c r="B16" s="6" t="n">
        <v>1369082</v>
      </c>
      <c r="C16" s="6" t="n">
        <v>1356640</v>
      </c>
      <c r="D16" s="6" t="n">
        <v>1380256</v>
      </c>
    </row>
    <row r="17">
      <c r="A17" s="4" t="inlineStr">
        <is>
          <t>Fixed price contracts | Centuri</t>
        </is>
      </c>
    </row>
    <row r="18">
      <c r="A18" s="3" t="inlineStr">
        <is>
          <t>Disaggregation of Revenue [Line Items]</t>
        </is>
      </c>
    </row>
    <row r="19">
      <c r="A19" s="4" t="inlineStr">
        <is>
          <t>Revenue from contracts with customers</t>
        </is>
      </c>
      <c r="B19" s="6" t="n">
        <v>267742</v>
      </c>
      <c r="C19" s="6" t="n">
        <v>157701</v>
      </c>
      <c r="D19" s="6" t="n">
        <v>112924</v>
      </c>
    </row>
    <row r="20">
      <c r="A20" s="4" t="inlineStr">
        <is>
          <t>Time and materials contracts | Centuri</t>
        </is>
      </c>
    </row>
    <row r="21">
      <c r="A21" s="3" t="inlineStr">
        <is>
          <t>Disaggregation of Revenue [Line Items]</t>
        </is>
      </c>
    </row>
    <row r="22">
      <c r="A22" s="4" t="inlineStr">
        <is>
          <t>Revenue from contracts with customers</t>
        </is>
      </c>
      <c r="B22" s="6" t="n">
        <v>521837</v>
      </c>
      <c r="C22" s="6" t="n">
        <v>433947</v>
      </c>
      <c r="D22" s="6" t="n">
        <v>257798</v>
      </c>
    </row>
    <row r="23">
      <c r="A23" s="4" t="inlineStr">
        <is>
          <t>Gas infrastructure services | Centuri</t>
        </is>
      </c>
    </row>
    <row r="24">
      <c r="A24" s="3" t="inlineStr">
        <is>
          <t>Disaggregation of Revenue [Line Items]</t>
        </is>
      </c>
    </row>
    <row r="25">
      <c r="A25" s="4" t="inlineStr">
        <is>
          <t>Revenue from contracts with customers</t>
        </is>
      </c>
      <c r="B25" s="6" t="n">
        <v>1302340</v>
      </c>
      <c r="C25" s="6" t="n">
        <v>1261160</v>
      </c>
      <c r="D25" s="6" t="n">
        <v>1238974</v>
      </c>
    </row>
    <row r="26">
      <c r="A26" s="4" t="inlineStr">
        <is>
          <t>Electric power infrastructure services | Centuri</t>
        </is>
      </c>
    </row>
    <row r="27">
      <c r="A27" s="3" t="inlineStr">
        <is>
          <t>Disaggregation of Revenue [Line Items]</t>
        </is>
      </c>
    </row>
    <row r="28">
      <c r="A28" s="4" t="inlineStr">
        <is>
          <t>Revenue from contracts with customers</t>
        </is>
      </c>
      <c r="B28" s="6" t="n">
        <v>525202</v>
      </c>
      <c r="C28" s="6" t="n">
        <v>411826</v>
      </c>
      <c r="D28" s="6" t="n">
        <v>247717</v>
      </c>
    </row>
    <row r="29">
      <c r="A29" s="4" t="inlineStr">
        <is>
          <t>Other | Centuri</t>
        </is>
      </c>
    </row>
    <row r="30">
      <c r="A30" s="3" t="inlineStr">
        <is>
          <t>Disaggregation of Revenue [Line Items]</t>
        </is>
      </c>
    </row>
    <row r="31">
      <c r="A31" s="4" t="inlineStr">
        <is>
          <t>Revenue from contracts with customers</t>
        </is>
      </c>
      <c r="B31" s="5" t="n">
        <v>331119</v>
      </c>
      <c r="C31" s="5" t="n">
        <v>275302</v>
      </c>
      <c r="D31" s="5" t="n">
        <v>2642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Information about Receivabl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s receivable, net</t>
        </is>
      </c>
      <c r="B4" s="5" t="n">
        <v>296005</v>
      </c>
      <c r="C4" s="5" t="n">
        <v>278316</v>
      </c>
    </row>
    <row r="5">
      <c r="A5" s="4" t="inlineStr">
        <is>
          <t>Revenue earned on contracts in progress in excess of billings</t>
        </is>
      </c>
      <c r="B5" s="6" t="n">
        <v>214774</v>
      </c>
      <c r="C5" s="6" t="n">
        <v>96996</v>
      </c>
    </row>
    <row r="6">
      <c r="A6" s="4" t="inlineStr">
        <is>
          <t>Amounts billed in excess of revenue earned on contracts</t>
        </is>
      </c>
      <c r="B6" s="5" t="n">
        <v>11860</v>
      </c>
      <c r="C6" s="5" t="n">
        <v>45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Utility Infrastructure Services Contracts Receivable (Details) - USD ($) $ in Thousands</t>
        </is>
      </c>
      <c r="B1" s="2" t="inlineStr">
        <is>
          <t>Dec. 31, 2021</t>
        </is>
      </c>
      <c r="C1" s="2" t="inlineStr">
        <is>
          <t>Dec. 31, 2020</t>
        </is>
      </c>
    </row>
    <row r="2">
      <c r="A2" s="3" t="inlineStr">
        <is>
          <t>Disaggregation of Revenue [Line Items]</t>
        </is>
      </c>
    </row>
    <row r="3">
      <c r="A3" s="4" t="inlineStr">
        <is>
          <t>Contracts receivable, gross</t>
        </is>
      </c>
      <c r="B3" s="5" t="n">
        <v>296262</v>
      </c>
      <c r="C3" s="5" t="n">
        <v>280470</v>
      </c>
    </row>
    <row r="4">
      <c r="A4" s="4" t="inlineStr">
        <is>
          <t>Allowance for doubtful accounts</t>
        </is>
      </c>
      <c r="B4" s="6" t="n">
        <v>-257</v>
      </c>
      <c r="C4" s="6" t="n">
        <v>-2154</v>
      </c>
    </row>
    <row r="5">
      <c r="A5" s="4" t="inlineStr">
        <is>
          <t>Contracts receivable, net</t>
        </is>
      </c>
      <c r="B5" s="6" t="n">
        <v>296005</v>
      </c>
      <c r="C5" s="6" t="n">
        <v>278316</v>
      </c>
    </row>
    <row r="6">
      <c r="A6" s="4" t="inlineStr">
        <is>
          <t>Billed on completed contracts and contracts in progress</t>
        </is>
      </c>
    </row>
    <row r="7">
      <c r="A7" s="3" t="inlineStr">
        <is>
          <t>Disaggregation of Revenue [Line Items]</t>
        </is>
      </c>
    </row>
    <row r="8">
      <c r="A8" s="4" t="inlineStr">
        <is>
          <t>Contracts receivable, gross</t>
        </is>
      </c>
      <c r="B8" s="6" t="n">
        <v>292770</v>
      </c>
      <c r="C8" s="6" t="n">
        <v>273778</v>
      </c>
    </row>
    <row r="9">
      <c r="A9" s="4" t="inlineStr">
        <is>
          <t>Other receivables</t>
        </is>
      </c>
    </row>
    <row r="10">
      <c r="A10" s="3" t="inlineStr">
        <is>
          <t>Disaggregation of Revenue [Line Items]</t>
        </is>
      </c>
    </row>
    <row r="11">
      <c r="A11" s="4" t="inlineStr">
        <is>
          <t>Contracts receivable, gross</t>
        </is>
      </c>
      <c r="B11" s="5" t="n">
        <v>3492</v>
      </c>
      <c r="C11" s="5" t="n">
        <v>66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Operating Revenu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Operating revenue from contracts with customers</t>
        </is>
      </c>
      <c r="B4" s="5" t="n">
        <v>1497750</v>
      </c>
      <c r="C4" s="5" t="n">
        <v>1339151</v>
      </c>
      <c r="D4" s="5" t="n">
        <v>1385294</v>
      </c>
    </row>
    <row r="5">
      <c r="A5" s="4" t="inlineStr">
        <is>
          <t>Other revenue</t>
        </is>
      </c>
      <c r="B5" s="5" t="n">
        <v>10859</v>
      </c>
      <c r="C5" s="5" t="n">
        <v>-706</v>
      </c>
      <c r="D5" s="5" t="n">
        <v>87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Receivables and Related Allowances - Additional Information (Details) $ in Thousands</t>
        </is>
      </c>
      <c r="B1" s="2" t="inlineStr">
        <is>
          <t>12 Months Ended</t>
        </is>
      </c>
    </row>
    <row r="2">
      <c r="B2" s="2" t="inlineStr">
        <is>
          <t>Dec. 31, 2021USD ($)state</t>
        </is>
      </c>
      <c r="C2" s="2" t="inlineStr">
        <is>
          <t>Dec. 31, 2020USD ($)</t>
        </is>
      </c>
    </row>
    <row r="3">
      <c r="A3" s="3" t="inlineStr">
        <is>
          <t>Receivables And Related Allowances [Line Items]</t>
        </is>
      </c>
    </row>
    <row r="4">
      <c r="A4" s="4" t="inlineStr">
        <is>
          <t>Number of states in which entity operates | state</t>
        </is>
      </c>
      <c r="B4" s="6" t="n">
        <v>3</v>
      </c>
    </row>
    <row r="5">
      <c r="A5" s="4" t="inlineStr">
        <is>
          <t>Accounts receivable, extending period</t>
        </is>
      </c>
      <c r="B5" s="4" t="inlineStr">
        <is>
          <t>1 month</t>
        </is>
      </c>
    </row>
    <row r="6">
      <c r="A6" s="4" t="inlineStr">
        <is>
          <t>Threshold period after inactivation for write-off of accounts receivable</t>
        </is>
      </c>
      <c r="B6" s="4" t="inlineStr">
        <is>
          <t>2 months</t>
        </is>
      </c>
    </row>
    <row r="7">
      <c r="A7" s="4" t="inlineStr">
        <is>
          <t>Customer accounts receivable</t>
        </is>
      </c>
      <c r="B7" s="5" t="n">
        <v>707127</v>
      </c>
      <c r="C7" s="5" t="n">
        <v>522172</v>
      </c>
    </row>
    <row r="8">
      <c r="A8" s="4" t="inlineStr">
        <is>
          <t>Centuri</t>
        </is>
      </c>
    </row>
    <row r="9">
      <c r="A9" s="3" t="inlineStr">
        <is>
          <t>Receivables And Related Allowances [Line Items]</t>
        </is>
      </c>
    </row>
    <row r="10">
      <c r="A10" s="4" t="inlineStr">
        <is>
          <t>Threshold period after inactivation for write-off of accounts receivable</t>
        </is>
      </c>
      <c r="B10" s="4" t="inlineStr">
        <is>
          <t>60 days</t>
        </is>
      </c>
    </row>
    <row r="11">
      <c r="A11" s="4" t="inlineStr">
        <is>
          <t>Customer accounts receivable</t>
        </is>
      </c>
      <c r="B11" s="5" t="n">
        <v>510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Related Allowances - Schedule of Accounts Receivable (Details) - USD ($) $ in Thousands</t>
        </is>
      </c>
      <c r="B1" s="2" t="inlineStr">
        <is>
          <t>12 Months Ended</t>
        </is>
      </c>
    </row>
    <row r="2">
      <c r="B2" s="2" t="inlineStr">
        <is>
          <t>Dec. 31, 2021</t>
        </is>
      </c>
      <c r="C2" s="2" t="inlineStr">
        <is>
          <t>Dec. 31, 2020</t>
        </is>
      </c>
    </row>
    <row r="3">
      <c r="A3" s="3" t="inlineStr">
        <is>
          <t>Receivables [Abstract]</t>
        </is>
      </c>
    </row>
    <row r="4">
      <c r="A4" s="4" t="inlineStr">
        <is>
          <t>Gas utility customer accounts receivable balance</t>
        </is>
      </c>
      <c r="B4" s="5" t="n">
        <v>169114</v>
      </c>
      <c r="C4" s="5" t="n">
        <v>1451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ceivables and Related Allowances - Schedule of Percent of Customers by State (Details)</t>
        </is>
      </c>
      <c r="B1" s="2" t="inlineStr">
        <is>
          <t>12 Months Ended</t>
        </is>
      </c>
    </row>
    <row r="2">
      <c r="B2" s="2" t="inlineStr">
        <is>
          <t>Dec. 31, 2021</t>
        </is>
      </c>
    </row>
    <row r="3">
      <c r="A3" s="4" t="inlineStr">
        <is>
          <t>Arizona</t>
        </is>
      </c>
    </row>
    <row r="4">
      <c r="A4" s="3" t="inlineStr">
        <is>
          <t>Receivables And Related Allowances [Line Items]</t>
        </is>
      </c>
    </row>
    <row r="5">
      <c r="A5" s="4" t="inlineStr">
        <is>
          <t>Percent of customers by state:</t>
        </is>
      </c>
      <c r="B5" s="4" t="inlineStr">
        <is>
          <t>53.00%</t>
        </is>
      </c>
    </row>
    <row r="6">
      <c r="A6" s="4" t="inlineStr">
        <is>
          <t>Nevada</t>
        </is>
      </c>
    </row>
    <row r="7">
      <c r="A7" s="3" t="inlineStr">
        <is>
          <t>Receivables And Related Allowances [Line Items]</t>
        </is>
      </c>
    </row>
    <row r="8">
      <c r="A8" s="4" t="inlineStr">
        <is>
          <t>Percent of customers by state:</t>
        </is>
      </c>
      <c r="B8" s="4" t="inlineStr">
        <is>
          <t>37.00%</t>
        </is>
      </c>
    </row>
    <row r="9">
      <c r="A9" s="4" t="inlineStr">
        <is>
          <t>California</t>
        </is>
      </c>
    </row>
    <row r="10">
      <c r="A10" s="3" t="inlineStr">
        <is>
          <t>Receivables And Related Allowances [Line Items]</t>
        </is>
      </c>
    </row>
    <row r="11">
      <c r="A11" s="4" t="inlineStr">
        <is>
          <t>Percent of customers by state:</t>
        </is>
      </c>
      <c r="B11"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nd Related Allowances - Schedule of Allowance for Uncollectibl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4334</v>
      </c>
      <c r="C4" s="5" t="n">
        <v>2095</v>
      </c>
      <c r="D4" s="5" t="n">
        <v>2168</v>
      </c>
    </row>
    <row r="5">
      <c r="A5" s="4" t="inlineStr">
        <is>
          <t>Additions charged to expense</t>
        </is>
      </c>
      <c r="B5" s="6" t="n">
        <v>5415</v>
      </c>
      <c r="C5" s="6" t="n">
        <v>4693</v>
      </c>
      <c r="D5" s="6" t="n">
        <v>3507</v>
      </c>
    </row>
    <row r="6">
      <c r="A6" s="4" t="inlineStr">
        <is>
          <t>Accounts written off, less recoveries</t>
        </is>
      </c>
      <c r="B6" s="6" t="n">
        <v>-6490</v>
      </c>
      <c r="C6" s="6" t="n">
        <v>-2454</v>
      </c>
      <c r="D6" s="6" t="n">
        <v>-3580</v>
      </c>
    </row>
    <row r="7">
      <c r="A7" s="4" t="inlineStr">
        <is>
          <t>Ending Balance</t>
        </is>
      </c>
      <c r="B7" s="5" t="n">
        <v>3259</v>
      </c>
      <c r="C7" s="5" t="n">
        <v>4334</v>
      </c>
      <c r="D7" s="5" t="n">
        <v>20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Schedule of Regulatory Assets and Liabilities (Details) - USD ($) $ in Thousands</t>
        </is>
      </c>
      <c r="B1" s="2" t="inlineStr">
        <is>
          <t>12 Months Ended</t>
        </is>
      </c>
    </row>
    <row r="2">
      <c r="B2" s="2" t="inlineStr">
        <is>
          <t>Dec. 31, 2021</t>
        </is>
      </c>
      <c r="C2" s="2" t="inlineStr">
        <is>
          <t>Dec. 31, 2020</t>
        </is>
      </c>
    </row>
    <row r="3">
      <c r="A3" s="3" t="inlineStr">
        <is>
          <t>Regulatory Assets And Liabilities [Line Items]</t>
        </is>
      </c>
    </row>
    <row r="4">
      <c r="A4" s="4" t="inlineStr">
        <is>
          <t>Regulatory assets</t>
        </is>
      </c>
      <c r="B4" s="5" t="n">
        <v>831610</v>
      </c>
      <c r="C4" s="5" t="n">
        <v>541647</v>
      </c>
    </row>
    <row r="5">
      <c r="A5" s="4" t="inlineStr">
        <is>
          <t>Net regulatory liabilities</t>
        </is>
      </c>
      <c r="B5" s="5" t="n">
        <v>-212018</v>
      </c>
      <c r="C5" s="6" t="n">
        <v>-406291</v>
      </c>
    </row>
    <row r="6">
      <c r="A6" s="4" t="inlineStr">
        <is>
          <t>Accrued pension and other postretirement benefit costs, recovery period</t>
        </is>
      </c>
      <c r="B6" s="4" t="inlineStr">
        <is>
          <t>5 years</t>
        </is>
      </c>
    </row>
    <row r="7">
      <c r="A7" s="4" t="inlineStr">
        <is>
          <t>Other deferred credits and other long-term liabilities</t>
        </is>
      </c>
      <c r="B7" s="5" t="n">
        <v>1137536</v>
      </c>
      <c r="C7" s="6" t="n">
        <v>1199564</v>
      </c>
    </row>
    <row r="8">
      <c r="A8" s="4" t="inlineStr">
        <is>
          <t>Regulatory assets, accrued absence time, lag period</t>
        </is>
      </c>
      <c r="B8" s="4" t="inlineStr">
        <is>
          <t>1 year</t>
        </is>
      </c>
    </row>
    <row r="9">
      <c r="A9" s="4" t="inlineStr">
        <is>
          <t>Regulatory assets, margin, interest and property tax-tracking, recovery period</t>
        </is>
      </c>
      <c r="B9" s="4" t="inlineStr">
        <is>
          <t>24 months</t>
        </is>
      </c>
    </row>
    <row r="10">
      <c r="A10" s="4" t="inlineStr">
        <is>
          <t>MountainWest unsecured senior notes, 4.875%, due in 2041 | Questar Pipelines</t>
        </is>
      </c>
    </row>
    <row r="11">
      <c r="A11" s="3" t="inlineStr">
        <is>
          <t>Regulatory Assets And Liabilities [Line Items]</t>
        </is>
      </c>
    </row>
    <row r="12">
      <c r="A12" s="4" t="inlineStr">
        <is>
          <t>Proceeds from debt</t>
        </is>
      </c>
      <c r="B12" s="5" t="n">
        <v>180000</v>
      </c>
    </row>
    <row r="13">
      <c r="A13" s="4" t="inlineStr">
        <is>
          <t>Debt instrument, stated interest rate</t>
        </is>
      </c>
      <c r="B13" s="4" t="inlineStr">
        <is>
          <t>4.875%</t>
        </is>
      </c>
    </row>
    <row r="14">
      <c r="A14" s="4" t="inlineStr">
        <is>
          <t>Southwest Gas Corporation</t>
        </is>
      </c>
    </row>
    <row r="15">
      <c r="A15" s="3" t="inlineStr">
        <is>
          <t>Regulatory Assets And Liabilities [Line Items]</t>
        </is>
      </c>
    </row>
    <row r="16">
      <c r="A16" s="4" t="inlineStr">
        <is>
          <t>Regulatory assets</t>
        </is>
      </c>
      <c r="B16" s="5" t="n">
        <v>798897</v>
      </c>
      <c r="C16" s="6" t="n">
        <v>541647</v>
      </c>
    </row>
    <row r="17">
      <c r="A17" s="4" t="inlineStr">
        <is>
          <t>Net regulatory liabilities</t>
        </is>
      </c>
      <c r="B17" s="6" t="n">
        <v>-95640</v>
      </c>
      <c r="C17" s="6" t="n">
        <v>-406291</v>
      </c>
    </row>
    <row r="18">
      <c r="A18" s="4" t="inlineStr">
        <is>
          <t>Other deferred credits and other long-term liabilities</t>
        </is>
      </c>
      <c r="B18" s="6" t="n">
        <v>881286</v>
      </c>
      <c r="C18" s="6" t="n">
        <v>1043337</v>
      </c>
    </row>
    <row r="19">
      <c r="A19" s="4" t="inlineStr">
        <is>
          <t>Other current liabilities</t>
        </is>
      </c>
    </row>
    <row r="20">
      <c r="A20" s="3" t="inlineStr">
        <is>
          <t>Regulatory Assets And Liabilities [Line Items]</t>
        </is>
      </c>
    </row>
    <row r="21">
      <c r="A21" s="4" t="inlineStr">
        <is>
          <t>Regulatory liabilities</t>
        </is>
      </c>
      <c r="B21" s="6" t="n">
        <v>-29000</v>
      </c>
    </row>
    <row r="22">
      <c r="A22" s="4" t="inlineStr">
        <is>
          <t>Other deferred credits and other long-term liabilities</t>
        </is>
      </c>
      <c r="B22" s="6" t="n">
        <v>2000</v>
      </c>
    </row>
    <row r="23">
      <c r="A23" s="4" t="inlineStr">
        <is>
          <t>Deferred purchased gas costs</t>
        </is>
      </c>
    </row>
    <row r="24">
      <c r="A24" s="3" t="inlineStr">
        <is>
          <t>Regulatory Assets And Liabilities [Line Items]</t>
        </is>
      </c>
    </row>
    <row r="25">
      <c r="A25" s="4" t="inlineStr">
        <is>
          <t>Regulatory liabilities</t>
        </is>
      </c>
      <c r="B25" s="6" t="n">
        <v>-5736</v>
      </c>
      <c r="C25" s="6" t="n">
        <v>-54636</v>
      </c>
    </row>
    <row r="26">
      <c r="A26" s="4" t="inlineStr">
        <is>
          <t>Deferred purchased gas costs | Southwest Gas Corporation</t>
        </is>
      </c>
    </row>
    <row r="27">
      <c r="A27" s="3" t="inlineStr">
        <is>
          <t>Regulatory Assets And Liabilities [Line Items]</t>
        </is>
      </c>
    </row>
    <row r="28">
      <c r="A28" s="4" t="inlineStr">
        <is>
          <t>Regulatory liabilities</t>
        </is>
      </c>
      <c r="B28" s="6" t="n">
        <v>0</v>
      </c>
      <c r="C28" s="6" t="n">
        <v>-54636</v>
      </c>
    </row>
    <row r="29">
      <c r="A29" s="4" t="inlineStr">
        <is>
          <t>Accumulated removal costs</t>
        </is>
      </c>
    </row>
    <row r="30">
      <c r="A30" s="3" t="inlineStr">
        <is>
          <t>Regulatory Assets And Liabilities [Line Items]</t>
        </is>
      </c>
    </row>
    <row r="31">
      <c r="A31" s="4" t="inlineStr">
        <is>
          <t>Regulatory liabilities</t>
        </is>
      </c>
      <c r="B31" s="6" t="n">
        <v>-482558</v>
      </c>
      <c r="C31" s="6" t="n">
        <v>-404000</v>
      </c>
    </row>
    <row r="32">
      <c r="A32" s="4" t="inlineStr">
        <is>
          <t>Accumulated removal costs | Southwest Gas Corporation</t>
        </is>
      </c>
    </row>
    <row r="33">
      <c r="A33" s="3" t="inlineStr">
        <is>
          <t>Regulatory Assets And Liabilities [Line Items]</t>
        </is>
      </c>
    </row>
    <row r="34">
      <c r="A34" s="4" t="inlineStr">
        <is>
          <t>Regulatory liabilities</t>
        </is>
      </c>
      <c r="B34" s="6" t="n">
        <v>-424000</v>
      </c>
      <c r="C34" s="6" t="n">
        <v>-404000</v>
      </c>
    </row>
    <row r="35">
      <c r="A35" s="4" t="inlineStr">
        <is>
          <t>Unamortized gain on reacquired debt</t>
        </is>
      </c>
    </row>
    <row r="36">
      <c r="A36" s="3" t="inlineStr">
        <is>
          <t>Regulatory Assets And Liabilities [Line Items]</t>
        </is>
      </c>
    </row>
    <row r="37">
      <c r="A37" s="4" t="inlineStr">
        <is>
          <t>Regulatory liabilities</t>
        </is>
      </c>
      <c r="B37" s="6" t="n">
        <v>-7108</v>
      </c>
      <c r="C37" s="6" t="n">
        <v>-7644</v>
      </c>
    </row>
    <row r="38">
      <c r="A38" s="4" t="inlineStr">
        <is>
          <t>Unamortized gain on reacquired debt | Southwest Gas Corporation</t>
        </is>
      </c>
    </row>
    <row r="39">
      <c r="A39" s="3" t="inlineStr">
        <is>
          <t>Regulatory Assets And Liabilities [Line Items]</t>
        </is>
      </c>
    </row>
    <row r="40">
      <c r="A40" s="4" t="inlineStr">
        <is>
          <t>Regulatory liabilities</t>
        </is>
      </c>
      <c r="B40" s="6" t="n">
        <v>-7108</v>
      </c>
      <c r="C40" s="6" t="n">
        <v>-7644</v>
      </c>
    </row>
    <row r="41">
      <c r="A41" s="4" t="inlineStr">
        <is>
          <t>Regulatory excess deferred/other taxes and gross-up</t>
        </is>
      </c>
    </row>
    <row r="42">
      <c r="A42" s="3" t="inlineStr">
        <is>
          <t>Regulatory Assets And Liabilities [Line Items]</t>
        </is>
      </c>
    </row>
    <row r="43">
      <c r="A43" s="4" t="inlineStr">
        <is>
          <t>Regulatory liabilities</t>
        </is>
      </c>
      <c r="B43" s="6" t="n">
        <v>-511567</v>
      </c>
      <c r="C43" s="6" t="n">
        <v>-461023</v>
      </c>
    </row>
    <row r="44">
      <c r="A44" s="4" t="inlineStr">
        <is>
          <t>Regulatory excess deferred/other taxes and gross-up | Southwest Gas Corporation</t>
        </is>
      </c>
    </row>
    <row r="45">
      <c r="A45" s="3" t="inlineStr">
        <is>
          <t>Regulatory Assets And Liabilities [Line Items]</t>
        </is>
      </c>
    </row>
    <row r="46">
      <c r="A46" s="4" t="inlineStr">
        <is>
          <t>Regulatory liabilities</t>
        </is>
      </c>
      <c r="B46" s="6" t="n">
        <v>-446333</v>
      </c>
      <c r="C46" s="6" t="n">
        <v>-461023</v>
      </c>
    </row>
    <row r="47">
      <c r="A47" s="4" t="inlineStr">
        <is>
          <t>Margin, interest - and property tax-tracking</t>
        </is>
      </c>
    </row>
    <row r="48">
      <c r="A48" s="3" t="inlineStr">
        <is>
          <t>Regulatory Assets And Liabilities [Line Items]</t>
        </is>
      </c>
    </row>
    <row r="49">
      <c r="A49" s="4" t="inlineStr">
        <is>
          <t>Regulatory liabilities</t>
        </is>
      </c>
      <c r="B49" s="6" t="n">
        <v>-8523</v>
      </c>
      <c r="C49" s="6" t="n">
        <v>-17132</v>
      </c>
    </row>
    <row r="50">
      <c r="A50" s="4" t="inlineStr">
        <is>
          <t>Margin, interest - and property tax-tracking | Southwest Gas Corporation</t>
        </is>
      </c>
    </row>
    <row r="51">
      <c r="A51" s="3" t="inlineStr">
        <is>
          <t>Regulatory Assets And Liabilities [Line Items]</t>
        </is>
      </c>
    </row>
    <row r="52">
      <c r="A52" s="4" t="inlineStr">
        <is>
          <t>Regulatory liabilities</t>
        </is>
      </c>
      <c r="B52" s="6" t="n">
        <v>-8523</v>
      </c>
      <c r="C52" s="6" t="n">
        <v>-17132</v>
      </c>
    </row>
    <row r="53">
      <c r="A53" s="4" t="inlineStr">
        <is>
          <t>Unrecognized other postretirement benefit cost</t>
        </is>
      </c>
    </row>
    <row r="54">
      <c r="A54" s="3" t="inlineStr">
        <is>
          <t>Regulatory Assets And Liabilities [Line Items]</t>
        </is>
      </c>
    </row>
    <row r="55">
      <c r="A55" s="4" t="inlineStr">
        <is>
          <t>Regulatory liabilities</t>
        </is>
      </c>
      <c r="B55" s="6" t="n">
        <v>-17815</v>
      </c>
      <c r="C55" s="6" t="n">
        <v>0</v>
      </c>
    </row>
    <row r="56">
      <c r="A56" s="4" t="inlineStr">
        <is>
          <t>Unrecognized other postretirement benefit cost | Southwest Gas Corporation</t>
        </is>
      </c>
    </row>
    <row r="57">
      <c r="A57" s="3" t="inlineStr">
        <is>
          <t>Regulatory Assets And Liabilities [Line Items]</t>
        </is>
      </c>
    </row>
    <row r="58">
      <c r="A58" s="4" t="inlineStr">
        <is>
          <t>Regulatory liabilities</t>
        </is>
      </c>
      <c r="B58" s="6" t="n">
        <v>0</v>
      </c>
      <c r="C58" s="6" t="n">
        <v>0</v>
      </c>
    </row>
    <row r="59">
      <c r="A59" s="4" t="inlineStr">
        <is>
          <t>Other regulatory liabilities</t>
        </is>
      </c>
    </row>
    <row r="60">
      <c r="A60" s="3" t="inlineStr">
        <is>
          <t>Regulatory Assets And Liabilities [Line Items]</t>
        </is>
      </c>
    </row>
    <row r="61">
      <c r="A61" s="4" t="inlineStr">
        <is>
          <t>Regulatory liabilities</t>
        </is>
      </c>
      <c r="B61" s="6" t="n">
        <v>-10321</v>
      </c>
      <c r="C61" s="6" t="n">
        <v>-3503</v>
      </c>
    </row>
    <row r="62">
      <c r="A62" s="4" t="inlineStr">
        <is>
          <t>Other regulatory liabilities | Southwest Gas Corporation</t>
        </is>
      </c>
    </row>
    <row r="63">
      <c r="A63" s="3" t="inlineStr">
        <is>
          <t>Regulatory Assets And Liabilities [Line Items]</t>
        </is>
      </c>
    </row>
    <row r="64">
      <c r="A64" s="4" t="inlineStr">
        <is>
          <t>Regulatory liabilities</t>
        </is>
      </c>
      <c r="B64" s="6" t="n">
        <v>-8573</v>
      </c>
      <c r="C64" s="6" t="n">
        <v>-3503</v>
      </c>
    </row>
    <row r="65">
      <c r="A65" s="4" t="inlineStr">
        <is>
          <t>Gross-up related to contributions in aid of construction</t>
        </is>
      </c>
    </row>
    <row r="66">
      <c r="A66" s="3" t="inlineStr">
        <is>
          <t>Regulatory Assets And Liabilities [Line Items]</t>
        </is>
      </c>
    </row>
    <row r="67">
      <c r="A67" s="4" t="inlineStr">
        <is>
          <t>Regulatory liabilities</t>
        </is>
      </c>
      <c r="B67" s="6" t="n">
        <v>-2600</v>
      </c>
    </row>
    <row r="68">
      <c r="A68" s="4" t="inlineStr">
        <is>
          <t>Accrued pension and other postretirement benefit costs</t>
        </is>
      </c>
    </row>
    <row r="69">
      <c r="A69" s="3" t="inlineStr">
        <is>
          <t>Regulatory Assets And Liabilities [Line Items]</t>
        </is>
      </c>
    </row>
    <row r="70">
      <c r="A70" s="4" t="inlineStr">
        <is>
          <t>Regulatory assets</t>
        </is>
      </c>
      <c r="B70" s="6" t="n">
        <v>339356</v>
      </c>
      <c r="C70" s="6" t="n">
        <v>427550</v>
      </c>
    </row>
    <row r="71">
      <c r="A71" s="4" t="inlineStr">
        <is>
          <t>Accrued pension and other postretirement benefit costs | Southwest Gas Corporation</t>
        </is>
      </c>
    </row>
    <row r="72">
      <c r="A72" s="3" t="inlineStr">
        <is>
          <t>Regulatory Assets And Liabilities [Line Items]</t>
        </is>
      </c>
    </row>
    <row r="73">
      <c r="A73" s="4" t="inlineStr">
        <is>
          <t>Regulatory assets</t>
        </is>
      </c>
      <c r="B73" s="6" t="n">
        <v>339356</v>
      </c>
      <c r="C73" s="6" t="n">
        <v>427550</v>
      </c>
    </row>
    <row r="74">
      <c r="A74" s="4" t="inlineStr">
        <is>
          <t>Deferred purchased gas costs</t>
        </is>
      </c>
    </row>
    <row r="75">
      <c r="A75" s="3" t="inlineStr">
        <is>
          <t>Regulatory Assets And Liabilities [Line Items]</t>
        </is>
      </c>
    </row>
    <row r="76">
      <c r="A76" s="4" t="inlineStr">
        <is>
          <t>Regulatory assets</t>
        </is>
      </c>
      <c r="B76" s="6" t="n">
        <v>291145</v>
      </c>
      <c r="C76" s="6" t="n">
        <v>2053</v>
      </c>
    </row>
    <row r="77">
      <c r="A77" s="4" t="inlineStr">
        <is>
          <t>Deferred purchased gas costs | Southwest Gas Corporation</t>
        </is>
      </c>
    </row>
    <row r="78">
      <c r="A78" s="3" t="inlineStr">
        <is>
          <t>Regulatory Assets And Liabilities [Line Items]</t>
        </is>
      </c>
    </row>
    <row r="79">
      <c r="A79" s="4" t="inlineStr">
        <is>
          <t>Regulatory assets</t>
        </is>
      </c>
      <c r="B79" s="6" t="n">
        <v>291145</v>
      </c>
      <c r="C79" s="6" t="n">
        <v>2053</v>
      </c>
    </row>
    <row r="80">
      <c r="A80" s="4" t="inlineStr">
        <is>
          <t>Settled interest rate hedges</t>
        </is>
      </c>
    </row>
    <row r="81">
      <c r="A81" s="3" t="inlineStr">
        <is>
          <t>Regulatory Assets And Liabilities [Line Items]</t>
        </is>
      </c>
    </row>
    <row r="82">
      <c r="A82" s="4" t="inlineStr">
        <is>
          <t>Regulatory assets</t>
        </is>
      </c>
      <c r="B82" s="6" t="n">
        <v>31278</v>
      </c>
      <c r="C82" s="6" t="n">
        <v>0</v>
      </c>
    </row>
    <row r="83">
      <c r="A83" s="4" t="inlineStr">
        <is>
          <t>Settled interest rate hedges | Southwest Gas Corporation</t>
        </is>
      </c>
    </row>
    <row r="84">
      <c r="A84" s="3" t="inlineStr">
        <is>
          <t>Regulatory Assets And Liabilities [Line Items]</t>
        </is>
      </c>
    </row>
    <row r="85">
      <c r="A85" s="4" t="inlineStr">
        <is>
          <t>Regulatory assets</t>
        </is>
      </c>
      <c r="B85" s="6" t="n">
        <v>0</v>
      </c>
      <c r="C85" s="6" t="n">
        <v>0</v>
      </c>
    </row>
    <row r="86">
      <c r="A86" s="4" t="inlineStr">
        <is>
          <t>Accrued purchased gas costs</t>
        </is>
      </c>
    </row>
    <row r="87">
      <c r="A87" s="3" t="inlineStr">
        <is>
          <t>Regulatory Assets And Liabilities [Line Items]</t>
        </is>
      </c>
    </row>
    <row r="88">
      <c r="A88" s="4" t="inlineStr">
        <is>
          <t>Regulatory assets</t>
        </is>
      </c>
      <c r="B88" s="6" t="n">
        <v>51631</v>
      </c>
      <c r="C88" s="6" t="n">
        <v>29000</v>
      </c>
    </row>
    <row r="89">
      <c r="A89" s="4" t="inlineStr">
        <is>
          <t>Accrued purchased gas costs | Southwest Gas Corporation</t>
        </is>
      </c>
    </row>
    <row r="90">
      <c r="A90" s="3" t="inlineStr">
        <is>
          <t>Regulatory Assets And Liabilities [Line Items]</t>
        </is>
      </c>
    </row>
    <row r="91">
      <c r="A91" s="4" t="inlineStr">
        <is>
          <t>Regulatory assets</t>
        </is>
      </c>
      <c r="B91" s="6" t="n">
        <v>51631</v>
      </c>
      <c r="C91" s="6" t="n">
        <v>29000</v>
      </c>
    </row>
    <row r="92">
      <c r="A92" s="4" t="inlineStr">
        <is>
          <t>Unamortized premium on reacquired debt</t>
        </is>
      </c>
    </row>
    <row r="93">
      <c r="A93" s="3" t="inlineStr">
        <is>
          <t>Regulatory Assets And Liabilities [Line Items]</t>
        </is>
      </c>
    </row>
    <row r="94">
      <c r="A94" s="4" t="inlineStr">
        <is>
          <t>Regulatory assets</t>
        </is>
      </c>
      <c r="B94" s="6" t="n">
        <v>16283</v>
      </c>
      <c r="C94" s="6" t="n">
        <v>17124</v>
      </c>
    </row>
    <row r="95">
      <c r="A95" s="4" t="inlineStr">
        <is>
          <t>Unamortized premium on reacquired debt | Southwest Gas Corporation</t>
        </is>
      </c>
    </row>
    <row r="96">
      <c r="A96" s="3" t="inlineStr">
        <is>
          <t>Regulatory Assets And Liabilities [Line Items]</t>
        </is>
      </c>
    </row>
    <row r="97">
      <c r="A97" s="4" t="inlineStr">
        <is>
          <t>Regulatory assets</t>
        </is>
      </c>
      <c r="B97" s="6" t="n">
        <v>16283</v>
      </c>
      <c r="C97" s="6" t="n">
        <v>17124</v>
      </c>
    </row>
    <row r="98">
      <c r="A98" s="4" t="inlineStr">
        <is>
          <t>Accrued absence time</t>
        </is>
      </c>
    </row>
    <row r="99">
      <c r="A99" s="3" t="inlineStr">
        <is>
          <t>Regulatory Assets And Liabilities [Line Items]</t>
        </is>
      </c>
    </row>
    <row r="100">
      <c r="A100" s="4" t="inlineStr">
        <is>
          <t>Regulatory assets</t>
        </is>
      </c>
      <c r="B100" s="6" t="n">
        <v>16975</v>
      </c>
      <c r="C100" s="6" t="n">
        <v>15565</v>
      </c>
    </row>
    <row r="101">
      <c r="A101" s="4" t="inlineStr">
        <is>
          <t>Accrued absence time | Southwest Gas Corporation</t>
        </is>
      </c>
    </row>
    <row r="102">
      <c r="A102" s="3" t="inlineStr">
        <is>
          <t>Regulatory Assets And Liabilities [Line Items]</t>
        </is>
      </c>
    </row>
    <row r="103">
      <c r="A103" s="4" t="inlineStr">
        <is>
          <t>Regulatory assets</t>
        </is>
      </c>
      <c r="B103" s="6" t="n">
        <v>16975</v>
      </c>
      <c r="C103" s="6" t="n">
        <v>15565</v>
      </c>
    </row>
    <row r="104">
      <c r="A104" s="4" t="inlineStr">
        <is>
          <t>Margin, interest - and property tax-tracking</t>
        </is>
      </c>
    </row>
    <row r="105">
      <c r="A105" s="3" t="inlineStr">
        <is>
          <t>Regulatory Assets And Liabilities [Line Items]</t>
        </is>
      </c>
    </row>
    <row r="106">
      <c r="A106" s="4" t="inlineStr">
        <is>
          <t>Regulatory assets</t>
        </is>
      </c>
      <c r="B106" s="6" t="n">
        <v>22709</v>
      </c>
      <c r="C106" s="6" t="n">
        <v>4759</v>
      </c>
    </row>
    <row r="107">
      <c r="A107" s="4" t="inlineStr">
        <is>
          <t>Margin, interest - and property tax-tracking | Southwest Gas Corporation</t>
        </is>
      </c>
    </row>
    <row r="108">
      <c r="A108" s="3" t="inlineStr">
        <is>
          <t>Regulatory Assets And Liabilities [Line Items]</t>
        </is>
      </c>
    </row>
    <row r="109">
      <c r="A109" s="4" t="inlineStr">
        <is>
          <t>Regulatory assets</t>
        </is>
      </c>
      <c r="B109" s="6" t="n">
        <v>22709</v>
      </c>
      <c r="C109" s="6" t="n">
        <v>4759</v>
      </c>
    </row>
    <row r="110">
      <c r="A110" s="4" t="inlineStr">
        <is>
          <t>Other</t>
        </is>
      </c>
    </row>
    <row r="111">
      <c r="A111" s="3" t="inlineStr">
        <is>
          <t>Regulatory Assets And Liabilities [Line Items]</t>
        </is>
      </c>
    </row>
    <row r="112">
      <c r="A112" s="4" t="inlineStr">
        <is>
          <t>Regulatory assets</t>
        </is>
      </c>
      <c r="B112" s="6" t="n">
        <v>62233</v>
      </c>
      <c r="C112" s="6" t="n">
        <v>45596</v>
      </c>
    </row>
    <row r="113">
      <c r="A113" s="4" t="inlineStr">
        <is>
          <t>Other | Southwest Gas Corporation</t>
        </is>
      </c>
    </row>
    <row r="114">
      <c r="A114" s="3" t="inlineStr">
        <is>
          <t>Regulatory Assets And Liabilities [Line Items]</t>
        </is>
      </c>
    </row>
    <row r="115">
      <c r="A115" s="4" t="inlineStr">
        <is>
          <t>Regulatory assets</t>
        </is>
      </c>
      <c r="B115" s="5" t="n">
        <v>60798</v>
      </c>
      <c r="C115" s="5" t="n">
        <v>455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5" t="n">
        <v>207202</v>
      </c>
      <c r="C4" s="5" t="n">
        <v>238985</v>
      </c>
      <c r="D4" s="5" t="n">
        <v>216647</v>
      </c>
    </row>
    <row r="5">
      <c r="A5" s="3" t="inlineStr">
        <is>
          <t>Adjustments to reconcile net income to net cash provided by operating activities:</t>
        </is>
      </c>
    </row>
    <row r="6">
      <c r="A6" s="4" t="inlineStr">
        <is>
          <t>Depreciation and amortization</t>
        </is>
      </c>
      <c r="B6" s="6" t="n">
        <v>371041</v>
      </c>
      <c r="C6" s="6" t="n">
        <v>332027</v>
      </c>
      <c r="D6" s="6" t="n">
        <v>303237</v>
      </c>
    </row>
    <row r="7">
      <c r="A7" s="4" t="inlineStr">
        <is>
          <t>Deferred income taxes</t>
        </is>
      </c>
      <c r="B7" s="6" t="n">
        <v>61212</v>
      </c>
      <c r="C7" s="6" t="n">
        <v>50717</v>
      </c>
      <c r="D7" s="6" t="n">
        <v>54162</v>
      </c>
    </row>
    <row r="8">
      <c r="A8" s="3" t="inlineStr">
        <is>
          <t>Changes in current assets and liabilities:</t>
        </is>
      </c>
    </row>
    <row r="9">
      <c r="A9" s="4" t="inlineStr">
        <is>
          <t>Accounts receivable, net of allowances</t>
        </is>
      </c>
      <c r="B9" s="6" t="n">
        <v>-51554</v>
      </c>
      <c r="C9" s="6" t="n">
        <v>-48772</v>
      </c>
      <c r="D9" s="6" t="n">
        <v>-54245</v>
      </c>
    </row>
    <row r="10">
      <c r="A10" s="4" t="inlineStr">
        <is>
          <t>Accrued utility revenue</t>
        </is>
      </c>
      <c r="B10" s="6" t="n">
        <v>-2500</v>
      </c>
      <c r="C10" s="6" t="n">
        <v>-3300</v>
      </c>
      <c r="D10" s="6" t="n">
        <v>-1900</v>
      </c>
    </row>
    <row r="11">
      <c r="A11" s="4" t="inlineStr">
        <is>
          <t>Deferred purchased gas costs</t>
        </is>
      </c>
      <c r="B11" s="6" t="n">
        <v>-343728</v>
      </c>
      <c r="C11" s="6" t="n">
        <v>36239</v>
      </c>
      <c r="D11" s="6" t="n">
        <v>-58491</v>
      </c>
    </row>
    <row r="12">
      <c r="A12" s="4" t="inlineStr">
        <is>
          <t>Accounts payable</t>
        </is>
      </c>
      <c r="B12" s="6" t="n">
        <v>50426</v>
      </c>
      <c r="C12" s="6" t="n">
        <v>-7694</v>
      </c>
      <c r="D12" s="6" t="n">
        <v>-1865</v>
      </c>
    </row>
    <row r="13">
      <c r="A13" s="4" t="inlineStr">
        <is>
          <t>Accrued taxes</t>
        </is>
      </c>
      <c r="B13" s="6" t="n">
        <v>-6725</v>
      </c>
      <c r="C13" s="6" t="n">
        <v>15171</v>
      </c>
      <c r="D13" s="6" t="n">
        <v>5243</v>
      </c>
    </row>
    <row r="14">
      <c r="A14" s="4" t="inlineStr">
        <is>
          <t>Other current assets and liabilities</t>
        </is>
      </c>
      <c r="B14" s="6" t="n">
        <v>-89209</v>
      </c>
      <c r="C14" s="6" t="n">
        <v>107427</v>
      </c>
      <c r="D14" s="6" t="n">
        <v>74137</v>
      </c>
    </row>
    <row r="15">
      <c r="A15" s="4" t="inlineStr">
        <is>
          <t>Gains on sale of equipment</t>
        </is>
      </c>
      <c r="B15" s="6" t="n">
        <v>-6906</v>
      </c>
      <c r="C15" s="6" t="n">
        <v>-1848</v>
      </c>
      <c r="D15" s="6" t="n">
        <v>-5473</v>
      </c>
    </row>
    <row r="16">
      <c r="A16" s="4" t="inlineStr">
        <is>
          <t>Changes in undistributed stock compensation</t>
        </is>
      </c>
      <c r="B16" s="6" t="n">
        <v>9294</v>
      </c>
      <c r="C16" s="6" t="n">
        <v>7114</v>
      </c>
      <c r="D16" s="6" t="n">
        <v>6896</v>
      </c>
    </row>
    <row r="17">
      <c r="A17" s="4" t="inlineStr">
        <is>
          <t>Equity AFUDC</t>
        </is>
      </c>
      <c r="B17" s="6" t="n">
        <v>0</v>
      </c>
      <c r="C17" s="6" t="n">
        <v>-4724</v>
      </c>
      <c r="D17" s="6" t="n">
        <v>-4161</v>
      </c>
    </row>
    <row r="18">
      <c r="A18" s="4" t="inlineStr">
        <is>
          <t>Changes in deferred charges and other assets</t>
        </is>
      </c>
      <c r="B18" s="6" t="n">
        <v>-13541</v>
      </c>
      <c r="C18" s="6" t="n">
        <v>-32591</v>
      </c>
      <c r="D18" s="6" t="n">
        <v>-21051</v>
      </c>
    </row>
    <row r="19">
      <c r="A19" s="4" t="inlineStr">
        <is>
          <t>Changes in other liabilities and deferred credits</t>
        </is>
      </c>
      <c r="B19" s="6" t="n">
        <v>-73629</v>
      </c>
      <c r="C19" s="6" t="n">
        <v>-62671</v>
      </c>
      <c r="D19" s="6" t="n">
        <v>-12764</v>
      </c>
    </row>
    <row r="20">
      <c r="A20" s="4" t="inlineStr">
        <is>
          <t>Net cash provided by operating activities</t>
        </is>
      </c>
      <c r="B20" s="6" t="n">
        <v>111383</v>
      </c>
      <c r="C20" s="6" t="n">
        <v>626080</v>
      </c>
      <c r="D20" s="6" t="n">
        <v>500372</v>
      </c>
    </row>
    <row r="21">
      <c r="A21" s="3" t="inlineStr">
        <is>
          <t>CASH FLOW FROM INVESTING ACTIVITIES:</t>
        </is>
      </c>
    </row>
    <row r="22">
      <c r="A22" s="4" t="inlineStr">
        <is>
          <t>Construction expenditures and property additions</t>
        </is>
      </c>
      <c r="B22" s="6" t="n">
        <v>-715626</v>
      </c>
      <c r="C22" s="6" t="n">
        <v>-825105</v>
      </c>
      <c r="D22" s="6" t="n">
        <v>-938148</v>
      </c>
    </row>
    <row r="23">
      <c r="A23" s="4" t="inlineStr">
        <is>
          <t>Acquisition of businesses, net of cash acquired</t>
        </is>
      </c>
      <c r="B23" s="6" t="n">
        <v>-2354260</v>
      </c>
      <c r="C23" s="6" t="n">
        <v>0</v>
      </c>
      <c r="D23" s="6" t="n">
        <v>-47638</v>
      </c>
    </row>
    <row r="24">
      <c r="A24" s="4" t="inlineStr">
        <is>
          <t>Changes in customer advances</t>
        </is>
      </c>
      <c r="B24" s="6" t="n">
        <v>15974</v>
      </c>
      <c r="C24" s="6" t="n">
        <v>14033</v>
      </c>
      <c r="D24" s="6" t="n">
        <v>19001</v>
      </c>
    </row>
    <row r="25">
      <c r="A25" s="4" t="inlineStr">
        <is>
          <t>Other</t>
        </is>
      </c>
      <c r="B25" s="6" t="n">
        <v>18256</v>
      </c>
      <c r="C25" s="6" t="n">
        <v>9003</v>
      </c>
      <c r="D25" s="6" t="n">
        <v>15153</v>
      </c>
    </row>
    <row r="26">
      <c r="A26" s="4" t="inlineStr">
        <is>
          <t>Net cash used in investing activities</t>
        </is>
      </c>
      <c r="B26" s="6" t="n">
        <v>-3035656</v>
      </c>
      <c r="C26" s="6" t="n">
        <v>-802069</v>
      </c>
      <c r="D26" s="6" t="n">
        <v>-951632</v>
      </c>
    </row>
    <row r="27">
      <c r="A27" s="3" t="inlineStr">
        <is>
          <t>CASH FLOW FROM FINANCING ACTIVITIES:</t>
        </is>
      </c>
    </row>
    <row r="28">
      <c r="A28" s="4" t="inlineStr">
        <is>
          <t>Issuance of common stock, net</t>
        </is>
      </c>
      <c r="B28" s="6" t="n">
        <v>213641</v>
      </c>
      <c r="C28" s="6" t="n">
        <v>139245</v>
      </c>
      <c r="D28" s="6" t="n">
        <v>157946</v>
      </c>
    </row>
    <row r="29">
      <c r="A29" s="4" t="inlineStr">
        <is>
          <t>Dividends paid</t>
        </is>
      </c>
      <c r="B29" s="6" t="n">
        <v>-138222</v>
      </c>
      <c r="C29" s="6" t="n">
        <v>-125504</v>
      </c>
      <c r="D29" s="6" t="n">
        <v>-116127</v>
      </c>
    </row>
    <row r="30">
      <c r="A30" s="4" t="inlineStr">
        <is>
          <t>Issuance of long-term debt, net</t>
        </is>
      </c>
      <c r="B30" s="6" t="n">
        <v>1660696</v>
      </c>
      <c r="C30" s="6" t="n">
        <v>662377</v>
      </c>
      <c r="D30" s="6" t="n">
        <v>531596</v>
      </c>
    </row>
    <row r="31">
      <c r="A31" s="4" t="inlineStr">
        <is>
          <t>Retirement of long-term debt</t>
        </is>
      </c>
      <c r="B31" s="6" t="n">
        <v>-452664</v>
      </c>
      <c r="C31" s="6" t="n">
        <v>-356406</v>
      </c>
      <c r="D31" s="6" t="n">
        <v>-213789</v>
      </c>
    </row>
    <row r="32">
      <c r="A32" s="4" t="inlineStr">
        <is>
          <t>Change in credit facility and commercial paper</t>
        </is>
      </c>
      <c r="B32" s="6" t="n">
        <v>-20000</v>
      </c>
      <c r="C32" s="6" t="n">
        <v>0</v>
      </c>
      <c r="D32" s="6" t="n">
        <v>0</v>
      </c>
    </row>
    <row r="33">
      <c r="A33" s="4" t="inlineStr">
        <is>
          <t>Change in short-term portion of credit facilities</t>
        </is>
      </c>
      <c r="B33" s="6" t="n">
        <v>-48000</v>
      </c>
      <c r="C33" s="6" t="n">
        <v>-104000</v>
      </c>
      <c r="D33" s="6" t="n">
        <v>59000</v>
      </c>
    </row>
    <row r="34">
      <c r="A34" s="4" t="inlineStr">
        <is>
          <t>Issuance of short-term debt</t>
        </is>
      </c>
      <c r="B34" s="6" t="n">
        <v>1850000</v>
      </c>
      <c r="C34" s="6" t="n">
        <v>0</v>
      </c>
      <c r="D34" s="6" t="n">
        <v>0</v>
      </c>
    </row>
    <row r="35">
      <c r="A35" s="4" t="inlineStr">
        <is>
          <t>Withholding remittance – share-based compensation</t>
        </is>
      </c>
      <c r="B35" s="6" t="n">
        <v>-1264</v>
      </c>
      <c r="C35" s="6" t="n">
        <v>-2736</v>
      </c>
      <c r="D35" s="6" t="n">
        <v>-1858</v>
      </c>
    </row>
    <row r="36">
      <c r="A36" s="4" t="inlineStr">
        <is>
          <t>Other</t>
        </is>
      </c>
      <c r="B36" s="6" t="n">
        <v>-729</v>
      </c>
      <c r="C36" s="6" t="n">
        <v>-3402</v>
      </c>
      <c r="D36" s="6" t="n">
        <v>-1488</v>
      </c>
    </row>
    <row r="37">
      <c r="A37" s="4" t="inlineStr">
        <is>
          <t>Net cash provided by financing activities</t>
        </is>
      </c>
      <c r="B37" s="6" t="n">
        <v>3063458</v>
      </c>
      <c r="C37" s="6" t="n">
        <v>209574</v>
      </c>
      <c r="D37" s="6" t="n">
        <v>415280</v>
      </c>
    </row>
    <row r="38">
      <c r="A38" s="4" t="inlineStr">
        <is>
          <t>Effects of currency translation on cash and cash equivalents</t>
        </is>
      </c>
      <c r="B38" s="6" t="n">
        <v>160</v>
      </c>
      <c r="C38" s="6" t="n">
        <v>228</v>
      </c>
      <c r="D38" s="6" t="n">
        <v>158</v>
      </c>
    </row>
    <row r="39">
      <c r="A39" s="4" t="inlineStr">
        <is>
          <t>Change in cash and cash equivalents</t>
        </is>
      </c>
      <c r="B39" s="6" t="n">
        <v>139345</v>
      </c>
      <c r="C39" s="6" t="n">
        <v>33813</v>
      </c>
      <c r="D39" s="6" t="n">
        <v>-35822</v>
      </c>
    </row>
    <row r="40">
      <c r="A40" s="4" t="inlineStr">
        <is>
          <t>Cash and cash equivalents at beginning of period</t>
        </is>
      </c>
      <c r="B40" s="6" t="n">
        <v>83352</v>
      </c>
      <c r="C40" s="6" t="n">
        <v>49539</v>
      </c>
      <c r="D40" s="6" t="n">
        <v>85361</v>
      </c>
    </row>
    <row r="41">
      <c r="A41" s="4" t="inlineStr">
        <is>
          <t>Cash and cash equivalents at end of period</t>
        </is>
      </c>
      <c r="B41" s="6" t="n">
        <v>222697</v>
      </c>
      <c r="C41" s="6" t="n">
        <v>83352</v>
      </c>
      <c r="D41" s="6" t="n">
        <v>49539</v>
      </c>
    </row>
    <row r="42">
      <c r="A42" s="3" t="inlineStr">
        <is>
          <t>SUPPLEMENTAL INFORMATION:</t>
        </is>
      </c>
    </row>
    <row r="43">
      <c r="A43" s="4" t="inlineStr">
        <is>
          <t>Interest paid, net of amounts capitalized</t>
        </is>
      </c>
      <c r="B43" s="6" t="n">
        <v>104352</v>
      </c>
      <c r="C43" s="6" t="n">
        <v>105182</v>
      </c>
      <c r="D43" s="6" t="n">
        <v>102258</v>
      </c>
    </row>
    <row r="44">
      <c r="A44" s="4" t="inlineStr">
        <is>
          <t>Income taxes paid (received), net</t>
        </is>
      </c>
      <c r="B44" s="5" t="n">
        <v>4208</v>
      </c>
      <c r="C44" s="5" t="n">
        <v>-10951</v>
      </c>
      <c r="D44" s="5" t="n">
        <v>27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Components of Other Regulatory Assets (Details) - USD ($) $ in Thousands</t>
        </is>
      </c>
      <c r="B1" s="2" t="inlineStr">
        <is>
          <t>Dec. 31, 2021</t>
        </is>
      </c>
      <c r="C1" s="2" t="inlineStr">
        <is>
          <t>Dec. 31, 2020</t>
        </is>
      </c>
    </row>
    <row r="2">
      <c r="A2" s="3" t="inlineStr">
        <is>
          <t>Regulatory Assets [Line Items]</t>
        </is>
      </c>
    </row>
    <row r="3">
      <c r="A3" s="4" t="inlineStr">
        <is>
          <t>Regulatory assets</t>
        </is>
      </c>
      <c r="B3" s="5" t="n">
        <v>831610</v>
      </c>
      <c r="C3" s="5" t="n">
        <v>541647</v>
      </c>
    </row>
    <row r="4">
      <c r="A4" s="4" t="inlineStr">
        <is>
          <t>Southwest Gas Corporation</t>
        </is>
      </c>
    </row>
    <row r="5">
      <c r="A5" s="3" t="inlineStr">
        <is>
          <t>Regulatory Assets [Line Items]</t>
        </is>
      </c>
    </row>
    <row r="6">
      <c r="A6" s="4" t="inlineStr">
        <is>
          <t>Regulatory assets</t>
        </is>
      </c>
      <c r="B6" s="6" t="n">
        <v>798897</v>
      </c>
      <c r="C6" s="6" t="n">
        <v>541647</v>
      </c>
    </row>
    <row r="7">
      <c r="A7" s="4" t="inlineStr">
        <is>
          <t>State mandated public purpose programs (including low income and conservation programs)</t>
        </is>
      </c>
    </row>
    <row r="8">
      <c r="A8" s="3" t="inlineStr">
        <is>
          <t>Regulatory Assets [Line Items]</t>
        </is>
      </c>
    </row>
    <row r="9">
      <c r="A9" s="4" t="inlineStr">
        <is>
          <t>Regulatory assets</t>
        </is>
      </c>
      <c r="B9" s="6" t="n">
        <v>15239</v>
      </c>
      <c r="C9" s="6" t="n">
        <v>11527</v>
      </c>
    </row>
    <row r="10">
      <c r="A10" s="4" t="inlineStr">
        <is>
          <t>State mandated public purpose programs (including low income and conservation programs) | Southwest Gas Corporation</t>
        </is>
      </c>
    </row>
    <row r="11">
      <c r="A11" s="3" t="inlineStr">
        <is>
          <t>Regulatory Assets [Line Items]</t>
        </is>
      </c>
    </row>
    <row r="12">
      <c r="A12" s="4" t="inlineStr">
        <is>
          <t>Regulatory assets</t>
        </is>
      </c>
      <c r="B12" s="6" t="n">
        <v>15239</v>
      </c>
      <c r="C12" s="6" t="n">
        <v>11527</v>
      </c>
    </row>
    <row r="13">
      <c r="A13" s="4" t="inlineStr">
        <is>
          <t>Infrastructure replacement programs and similar</t>
        </is>
      </c>
    </row>
    <row r="14">
      <c r="A14" s="3" t="inlineStr">
        <is>
          <t>Regulatory Assets [Line Items]</t>
        </is>
      </c>
    </row>
    <row r="15">
      <c r="A15" s="4" t="inlineStr">
        <is>
          <t>Regulatory assets</t>
        </is>
      </c>
      <c r="B15" s="6" t="n">
        <v>6545</v>
      </c>
      <c r="C15" s="6" t="n">
        <v>7731</v>
      </c>
    </row>
    <row r="16">
      <c r="A16" s="4" t="inlineStr">
        <is>
          <t>Infrastructure replacement programs and similar | Southwest Gas Corporation</t>
        </is>
      </c>
    </row>
    <row r="17">
      <c r="A17" s="3" t="inlineStr">
        <is>
          <t>Regulatory Assets [Line Items]</t>
        </is>
      </c>
    </row>
    <row r="18">
      <c r="A18" s="4" t="inlineStr">
        <is>
          <t>Regulatory assets</t>
        </is>
      </c>
      <c r="B18" s="6" t="n">
        <v>6545</v>
      </c>
      <c r="C18" s="6" t="n">
        <v>7731</v>
      </c>
    </row>
    <row r="19">
      <c r="A19" s="4" t="inlineStr">
        <is>
          <t>Environmental compliance programs</t>
        </is>
      </c>
    </row>
    <row r="20">
      <c r="A20" s="3" t="inlineStr">
        <is>
          <t>Regulatory Assets [Line Items]</t>
        </is>
      </c>
    </row>
    <row r="21">
      <c r="A21" s="4" t="inlineStr">
        <is>
          <t>Regulatory assets</t>
        </is>
      </c>
      <c r="B21" s="6" t="n">
        <v>6807</v>
      </c>
      <c r="C21" s="6" t="n">
        <v>5235</v>
      </c>
    </row>
    <row r="22">
      <c r="A22" s="4" t="inlineStr">
        <is>
          <t>Environmental compliance programs | Southwest Gas Corporation</t>
        </is>
      </c>
    </row>
    <row r="23">
      <c r="A23" s="3" t="inlineStr">
        <is>
          <t>Regulatory Assets [Line Items]</t>
        </is>
      </c>
    </row>
    <row r="24">
      <c r="A24" s="4" t="inlineStr">
        <is>
          <t>Regulatory assets</t>
        </is>
      </c>
      <c r="B24" s="6" t="n">
        <v>6807</v>
      </c>
      <c r="C24" s="6" t="n">
        <v>5235</v>
      </c>
    </row>
    <row r="25">
      <c r="A25" s="4" t="inlineStr">
        <is>
          <t>Pension tracking mechanism</t>
        </is>
      </c>
    </row>
    <row r="26">
      <c r="A26" s="3" t="inlineStr">
        <is>
          <t>Regulatory Assets [Line Items]</t>
        </is>
      </c>
    </row>
    <row r="27">
      <c r="A27" s="4" t="inlineStr">
        <is>
          <t>Regulatory assets</t>
        </is>
      </c>
      <c r="B27" s="6" t="n">
        <v>10281</v>
      </c>
      <c r="C27" s="6" t="n">
        <v>3075</v>
      </c>
    </row>
    <row r="28">
      <c r="A28" s="4" t="inlineStr">
        <is>
          <t>Pension tracking mechanism | Southwest Gas Corporation</t>
        </is>
      </c>
    </row>
    <row r="29">
      <c r="A29" s="3" t="inlineStr">
        <is>
          <t>Regulatory Assets [Line Items]</t>
        </is>
      </c>
    </row>
    <row r="30">
      <c r="A30" s="4" t="inlineStr">
        <is>
          <t>Regulatory assets</t>
        </is>
      </c>
      <c r="B30" s="6" t="n">
        <v>10281</v>
      </c>
      <c r="C30" s="6" t="n">
        <v>3075</v>
      </c>
    </row>
    <row r="31">
      <c r="A31" s="4" t="inlineStr">
        <is>
          <t>Other</t>
        </is>
      </c>
    </row>
    <row r="32">
      <c r="A32" s="3" t="inlineStr">
        <is>
          <t>Regulatory Assets [Line Items]</t>
        </is>
      </c>
    </row>
    <row r="33">
      <c r="A33" s="4" t="inlineStr">
        <is>
          <t>Regulatory assets</t>
        </is>
      </c>
      <c r="B33" s="6" t="n">
        <v>23361</v>
      </c>
      <c r="C33" s="6" t="n">
        <v>18028</v>
      </c>
    </row>
    <row r="34">
      <c r="A34" s="4" t="inlineStr">
        <is>
          <t>Other | Southwest Gas Corporation</t>
        </is>
      </c>
    </row>
    <row r="35">
      <c r="A35" s="3" t="inlineStr">
        <is>
          <t>Regulatory Assets [Line Items]</t>
        </is>
      </c>
    </row>
    <row r="36">
      <c r="A36" s="4" t="inlineStr">
        <is>
          <t>Regulatory assets</t>
        </is>
      </c>
      <c r="B36" s="6" t="n">
        <v>21926</v>
      </c>
      <c r="C36" s="6" t="n">
        <v>18028</v>
      </c>
    </row>
    <row r="37">
      <c r="A37" s="4" t="inlineStr">
        <is>
          <t>Other</t>
        </is>
      </c>
    </row>
    <row r="38">
      <c r="A38" s="3" t="inlineStr">
        <is>
          <t>Regulatory Assets [Line Items]</t>
        </is>
      </c>
    </row>
    <row r="39">
      <c r="A39" s="4" t="inlineStr">
        <is>
          <t>Regulatory assets</t>
        </is>
      </c>
      <c r="B39" s="6" t="n">
        <v>62233</v>
      </c>
      <c r="C39" s="6" t="n">
        <v>45596</v>
      </c>
    </row>
    <row r="40">
      <c r="A40" s="4" t="inlineStr">
        <is>
          <t>Other | Southwest Gas Corporation</t>
        </is>
      </c>
    </row>
    <row r="41">
      <c r="A41" s="3" t="inlineStr">
        <is>
          <t>Regulatory Assets [Line Items]</t>
        </is>
      </c>
    </row>
    <row r="42">
      <c r="A42" s="4" t="inlineStr">
        <is>
          <t>Regulatory assets</t>
        </is>
      </c>
      <c r="B42" s="6" t="n">
        <v>60798</v>
      </c>
      <c r="C42" s="6" t="n">
        <v>45596</v>
      </c>
    </row>
    <row r="43">
      <c r="A43" s="4" t="inlineStr">
        <is>
          <t>Prepaids and other current assets | Environmental compliance programs</t>
        </is>
      </c>
    </row>
    <row r="44">
      <c r="A44" s="3" t="inlineStr">
        <is>
          <t>Regulatory Assets [Line Items]</t>
        </is>
      </c>
    </row>
    <row r="45">
      <c r="A45" s="4" t="inlineStr">
        <is>
          <t>Regulatory assets</t>
        </is>
      </c>
      <c r="B45" s="6" t="n">
        <v>5800</v>
      </c>
      <c r="C45" s="6" t="n">
        <v>4200</v>
      </c>
    </row>
    <row r="46">
      <c r="A46" s="4" t="inlineStr">
        <is>
          <t>Prepaids and other current assets | Other</t>
        </is>
      </c>
    </row>
    <row r="47">
      <c r="A47" s="3" t="inlineStr">
        <is>
          <t>Regulatory Assets [Line Items]</t>
        </is>
      </c>
    </row>
    <row r="48">
      <c r="A48" s="4" t="inlineStr">
        <is>
          <t>Regulatory assets</t>
        </is>
      </c>
      <c r="B48" s="6" t="n">
        <v>7700</v>
      </c>
      <c r="C48" s="6" t="n">
        <v>3600</v>
      </c>
    </row>
    <row r="49">
      <c r="A49" s="4" t="inlineStr">
        <is>
          <t>Prepaids and other current assets | Other | Southwest Gas Corporation</t>
        </is>
      </c>
    </row>
    <row r="50">
      <c r="A50" s="3" t="inlineStr">
        <is>
          <t>Regulatory Assets [Line Items]</t>
        </is>
      </c>
    </row>
    <row r="51">
      <c r="A51" s="4" t="inlineStr">
        <is>
          <t>Regulatory assets</t>
        </is>
      </c>
      <c r="B51" s="6" t="n">
        <v>6700</v>
      </c>
    </row>
    <row r="52">
      <c r="A52" s="4" t="inlineStr">
        <is>
          <t>Deferred charges and other assets | Environmental compliance programs</t>
        </is>
      </c>
    </row>
    <row r="53">
      <c r="A53" s="3" t="inlineStr">
        <is>
          <t>Regulatory Assets [Line Items]</t>
        </is>
      </c>
    </row>
    <row r="54">
      <c r="A54" s="4" t="inlineStr">
        <is>
          <t>Regulatory assets</t>
        </is>
      </c>
      <c r="B54" s="6" t="n">
        <v>1000</v>
      </c>
      <c r="C54" s="6" t="n">
        <v>998</v>
      </c>
    </row>
    <row r="55">
      <c r="A55" s="4" t="inlineStr">
        <is>
          <t>Deferred charges and other assets | Other</t>
        </is>
      </c>
    </row>
    <row r="56">
      <c r="A56" s="3" t="inlineStr">
        <is>
          <t>Regulatory Assets [Line Items]</t>
        </is>
      </c>
    </row>
    <row r="57">
      <c r="A57" s="4" t="inlineStr">
        <is>
          <t>Regulatory assets</t>
        </is>
      </c>
      <c r="B57" s="6" t="n">
        <v>15600</v>
      </c>
      <c r="C57" s="5" t="n">
        <v>14400</v>
      </c>
    </row>
    <row r="58">
      <c r="A58" s="4" t="inlineStr">
        <is>
          <t>Deferred charges and other assets | Other | Southwest Gas Corporation</t>
        </is>
      </c>
    </row>
    <row r="59">
      <c r="A59" s="3" t="inlineStr">
        <is>
          <t>Regulatory Assets [Line Items]</t>
        </is>
      </c>
    </row>
    <row r="60">
      <c r="A60" s="4" t="inlineStr">
        <is>
          <t>Regulatory assets</t>
        </is>
      </c>
      <c r="B60" s="5" t="n">
        <v>15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Components of Other Regulatory Liabilities (Details) - USD ($) $ in Thousands</t>
        </is>
      </c>
      <c r="B1" s="2" t="inlineStr">
        <is>
          <t>Dec. 31, 2021</t>
        </is>
      </c>
      <c r="C1" s="2" t="inlineStr">
        <is>
          <t>Dec. 31, 2020</t>
        </is>
      </c>
    </row>
    <row r="2">
      <c r="A2" s="4" t="inlineStr">
        <is>
          <t>Other deferred credits and other long-term liabilities</t>
        </is>
      </c>
    </row>
    <row r="3">
      <c r="A3" s="3" t="inlineStr">
        <is>
          <t>Regulatory Liabilities [Line Items]</t>
        </is>
      </c>
    </row>
    <row r="4">
      <c r="A4" s="4" t="inlineStr">
        <is>
          <t>Regulatory liabilities</t>
        </is>
      </c>
      <c r="B4" s="5" t="n">
        <v>-13</v>
      </c>
    </row>
    <row r="5">
      <c r="A5" s="4" t="inlineStr">
        <is>
          <t>State mandated public purpose programs (including low income and conservation programs)</t>
        </is>
      </c>
    </row>
    <row r="6">
      <c r="A6" s="3" t="inlineStr">
        <is>
          <t>Regulatory Liabilities [Line Items]</t>
        </is>
      </c>
    </row>
    <row r="7">
      <c r="A7" s="4" t="inlineStr">
        <is>
          <t>Regulatory liabilities</t>
        </is>
      </c>
      <c r="B7" s="6" t="n">
        <v>-1886</v>
      </c>
      <c r="C7" s="5" t="n">
        <v>-834</v>
      </c>
    </row>
    <row r="8">
      <c r="A8" s="4" t="inlineStr">
        <is>
          <t>State mandated public purpose programs (including low income and conservation programs) | Southwest Gas Corporation</t>
        </is>
      </c>
    </row>
    <row r="9">
      <c r="A9" s="3" t="inlineStr">
        <is>
          <t>Regulatory Liabilities [Line Items]</t>
        </is>
      </c>
    </row>
    <row r="10">
      <c r="A10" s="4" t="inlineStr">
        <is>
          <t>Regulatory liabilities</t>
        </is>
      </c>
      <c r="B10" s="6" t="n">
        <v>-1886</v>
      </c>
      <c r="C10" s="6" t="n">
        <v>-834</v>
      </c>
    </row>
    <row r="11">
      <c r="A11" s="4" t="inlineStr">
        <is>
          <t>Environmental compliance programs</t>
        </is>
      </c>
    </row>
    <row r="12">
      <c r="A12" s="3" t="inlineStr">
        <is>
          <t>Regulatory Liabilities [Line Items]</t>
        </is>
      </c>
    </row>
    <row r="13">
      <c r="A13" s="4" t="inlineStr">
        <is>
          <t>Regulatory liabilities</t>
        </is>
      </c>
      <c r="B13" s="6" t="n">
        <v>-4182</v>
      </c>
      <c r="C13" s="6" t="n">
        <v>-405</v>
      </c>
    </row>
    <row r="14">
      <c r="A14" s="4" t="inlineStr">
        <is>
          <t>Environmental compliance programs | Southwest Gas Corporation</t>
        </is>
      </c>
    </row>
    <row r="15">
      <c r="A15" s="3" t="inlineStr">
        <is>
          <t>Regulatory Liabilities [Line Items]</t>
        </is>
      </c>
    </row>
    <row r="16">
      <c r="A16" s="4" t="inlineStr">
        <is>
          <t>Regulatory liabilities</t>
        </is>
      </c>
      <c r="B16" s="6" t="n">
        <v>-4182</v>
      </c>
      <c r="C16" s="6" t="n">
        <v>-405</v>
      </c>
    </row>
    <row r="17">
      <c r="A17" s="4" t="inlineStr">
        <is>
          <t>Other</t>
        </is>
      </c>
    </row>
    <row r="18">
      <c r="A18" s="3" t="inlineStr">
        <is>
          <t>Regulatory Liabilities [Line Items]</t>
        </is>
      </c>
    </row>
    <row r="19">
      <c r="A19" s="4" t="inlineStr">
        <is>
          <t>Regulatory liabilities</t>
        </is>
      </c>
      <c r="B19" s="6" t="n">
        <v>-4253</v>
      </c>
      <c r="C19" s="6" t="n">
        <v>-2264</v>
      </c>
    </row>
    <row r="20">
      <c r="A20" s="4" t="inlineStr">
        <is>
          <t>Other | Southwest Gas Corporation</t>
        </is>
      </c>
    </row>
    <row r="21">
      <c r="A21" s="3" t="inlineStr">
        <is>
          <t>Regulatory Liabilities [Line Items]</t>
        </is>
      </c>
    </row>
    <row r="22">
      <c r="A22" s="4" t="inlineStr">
        <is>
          <t>Regulatory liabilities</t>
        </is>
      </c>
      <c r="B22" s="6" t="n">
        <v>-2505</v>
      </c>
      <c r="C22" s="6" t="n">
        <v>-2264</v>
      </c>
    </row>
    <row r="23">
      <c r="A23" s="4" t="inlineStr">
        <is>
          <t>Other regulatory liabilities</t>
        </is>
      </c>
    </row>
    <row r="24">
      <c r="A24" s="3" t="inlineStr">
        <is>
          <t>Regulatory Liabilities [Line Items]</t>
        </is>
      </c>
    </row>
    <row r="25">
      <c r="A25" s="4" t="inlineStr">
        <is>
          <t>Regulatory liabilities</t>
        </is>
      </c>
      <c r="B25" s="6" t="n">
        <v>-10321</v>
      </c>
      <c r="C25" s="6" t="n">
        <v>-3503</v>
      </c>
    </row>
    <row r="26">
      <c r="A26" s="4" t="inlineStr">
        <is>
          <t>Other regulatory liabilities | Southwest Gas Corporation</t>
        </is>
      </c>
    </row>
    <row r="27">
      <c r="A27" s="3" t="inlineStr">
        <is>
          <t>Regulatory Liabilities [Line Items]</t>
        </is>
      </c>
    </row>
    <row r="28">
      <c r="A28" s="4" t="inlineStr">
        <is>
          <t>Regulatory liabilities</t>
        </is>
      </c>
      <c r="B28" s="5" t="n">
        <v>-8573</v>
      </c>
      <c r="C28" s="5" t="n">
        <v>-35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Comprehensive Income and Accumulated Other Comprehensive Income ("AOCI") - Related Tax Effects Allocated to OCI (Detail)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0</t>
        </is>
      </c>
    </row>
    <row r="3">
      <c r="A3" s="3" t="inlineStr">
        <is>
          <t>Accumulated Other Comprehensive Income (Loss) [Line Items]</t>
        </is>
      </c>
    </row>
    <row r="4">
      <c r="A4" s="4" t="inlineStr">
        <is>
          <t>Other comprehensive income (loss) before reclassifications, net of tax</t>
        </is>
      </c>
      <c r="B4" s="5" t="n">
        <v>44994</v>
      </c>
    </row>
    <row r="5">
      <c r="A5" s="4" t="inlineStr">
        <is>
          <t>Other comprehensive income (loss), before tax</t>
        </is>
      </c>
      <c r="B5" s="6" t="n">
        <v>18732</v>
      </c>
      <c r="C5" s="5" t="n">
        <v>-6159</v>
      </c>
      <c r="D5" s="5" t="n">
        <v>-5992</v>
      </c>
    </row>
    <row r="6">
      <c r="A6" s="4" t="inlineStr">
        <is>
          <t>Other comprehensive income (loss), tax</t>
        </is>
      </c>
      <c r="B6" s="6" t="n">
        <v>-4490</v>
      </c>
      <c r="C6" s="6" t="n">
        <v>1888</v>
      </c>
      <c r="D6" s="6" t="n">
        <v>1928</v>
      </c>
    </row>
    <row r="7">
      <c r="A7" s="4" t="inlineStr">
        <is>
          <t>Total other comprehensive income (loss), net of tax</t>
        </is>
      </c>
      <c r="B7" s="5" t="n">
        <v>14242</v>
      </c>
      <c r="C7" s="5" t="n">
        <v>-4271</v>
      </c>
      <c r="D7" s="5" t="n">
        <v>-4064</v>
      </c>
    </row>
    <row r="8">
      <c r="A8" s="4" t="inlineStr">
        <is>
          <t>Effective income tax rate</t>
        </is>
      </c>
      <c r="B8" s="4" t="inlineStr">
        <is>
          <t>16.10%</t>
        </is>
      </c>
      <c r="C8" s="4" t="inlineStr">
        <is>
          <t>21.60%</t>
        </is>
      </c>
      <c r="D8" s="4" t="inlineStr">
        <is>
          <t>20.50%</t>
        </is>
      </c>
      <c r="E8" s="4" t="inlineStr">
        <is>
          <t>24.00%</t>
        </is>
      </c>
    </row>
    <row r="9">
      <c r="A9" s="4" t="inlineStr">
        <is>
          <t>Southwest Gas Corporation</t>
        </is>
      </c>
    </row>
    <row r="10">
      <c r="A10" s="3" t="inlineStr">
        <is>
          <t>Accumulated Other Comprehensive Income (Loss) [Line Items]</t>
        </is>
      </c>
    </row>
    <row r="11">
      <c r="A11" s="4" t="inlineStr">
        <is>
          <t>Other comprehensive income (loss) before reclassifications, net of tax</t>
        </is>
      </c>
      <c r="B11" s="5" t="n">
        <v>44974</v>
      </c>
    </row>
    <row r="12">
      <c r="A12" s="4" t="inlineStr">
        <is>
          <t>Other comprehensive income (loss), before tax</t>
        </is>
      </c>
      <c r="B12" s="6" t="n">
        <v>18712</v>
      </c>
      <c r="C12" s="5" t="n">
        <v>-7872</v>
      </c>
      <c r="D12" s="5" t="n">
        <v>-8030</v>
      </c>
    </row>
    <row r="13">
      <c r="A13" s="4" t="inlineStr">
        <is>
          <t>Other comprehensive income (loss), tax</t>
        </is>
      </c>
      <c r="B13" s="6" t="n">
        <v>-4490</v>
      </c>
      <c r="C13" s="6" t="n">
        <v>1888</v>
      </c>
      <c r="D13" s="6" t="n">
        <v>1928</v>
      </c>
    </row>
    <row r="14">
      <c r="A14" s="4" t="inlineStr">
        <is>
          <t>Total other comprehensive income (loss), net of tax</t>
        </is>
      </c>
      <c r="B14" s="5" t="n">
        <v>14222</v>
      </c>
      <c r="C14" s="5" t="n">
        <v>-5984</v>
      </c>
      <c r="D14" s="5" t="n">
        <v>-6102</v>
      </c>
    </row>
    <row r="15">
      <c r="A15" s="4" t="inlineStr">
        <is>
          <t>Effective income tax rate</t>
        </is>
      </c>
      <c r="B15" s="4" t="inlineStr">
        <is>
          <t>13.60%</t>
        </is>
      </c>
      <c r="C15" s="4" t="inlineStr">
        <is>
          <t>18.30%</t>
        </is>
      </c>
      <c r="D15" s="4" t="inlineStr">
        <is>
          <t>17.70%</t>
        </is>
      </c>
      <c r="E15" s="4" t="inlineStr">
        <is>
          <t>24.00%</t>
        </is>
      </c>
    </row>
    <row r="16">
      <c r="A16" s="4" t="inlineStr">
        <is>
          <t>Net actuarial gain/(loss)</t>
        </is>
      </c>
    </row>
    <row r="17">
      <c r="A17" s="3" t="inlineStr">
        <is>
          <t>Accumulated Other Comprehensive Income (Loss) [Line Items]</t>
        </is>
      </c>
    </row>
    <row r="18">
      <c r="A18" s="4" t="inlineStr">
        <is>
          <t>Other comprehensive income (loss) before reclassifications, before tax</t>
        </is>
      </c>
      <c r="B18" s="5" t="n">
        <v>59176</v>
      </c>
      <c r="C18" s="5" t="n">
        <v>-57539</v>
      </c>
      <c r="D18" s="5" t="n">
        <v>-71087</v>
      </c>
    </row>
    <row r="19">
      <c r="A19" s="4" t="inlineStr">
        <is>
          <t>Other comprehensive income (loss) before reclassifications, tax</t>
        </is>
      </c>
      <c r="B19" s="6" t="n">
        <v>-14202</v>
      </c>
      <c r="C19" s="6" t="n">
        <v>13809</v>
      </c>
      <c r="D19" s="6" t="n">
        <v>17061</v>
      </c>
    </row>
    <row r="20">
      <c r="A20" s="4" t="inlineStr">
        <is>
          <t>Other comprehensive income (loss) before reclassifications, net of tax</t>
        </is>
      </c>
      <c r="B20" s="6" t="n">
        <v>44974</v>
      </c>
      <c r="C20" s="6" t="n">
        <v>-43730</v>
      </c>
      <c r="D20" s="6" t="n">
        <v>-54026</v>
      </c>
    </row>
    <row r="21">
      <c r="A21" s="4" t="inlineStr">
        <is>
          <t>Reclassification from AOCI, before Tax</t>
        </is>
      </c>
      <c r="B21" s="6" t="n">
        <v>44597</v>
      </c>
      <c r="C21" s="6" t="n">
        <v>37830</v>
      </c>
      <c r="D21" s="6" t="n">
        <v>23376</v>
      </c>
    </row>
    <row r="22">
      <c r="A22" s="4" t="inlineStr">
        <is>
          <t>Reclassification from AOCI, tax</t>
        </is>
      </c>
      <c r="B22" s="6" t="n">
        <v>-10703</v>
      </c>
      <c r="C22" s="6" t="n">
        <v>-9079</v>
      </c>
      <c r="D22" s="6" t="n">
        <v>-5610</v>
      </c>
    </row>
    <row r="23">
      <c r="A23" s="4" t="inlineStr">
        <is>
          <t>Reclassification from AOCI, net of tax</t>
        </is>
      </c>
      <c r="B23" s="6" t="n">
        <v>33894</v>
      </c>
      <c r="C23" s="6" t="n">
        <v>28751</v>
      </c>
      <c r="D23" s="6" t="n">
        <v>17766</v>
      </c>
    </row>
    <row r="24">
      <c r="A24" s="4" t="inlineStr">
        <is>
          <t>Other comprehensive income (loss), before tax</t>
        </is>
      </c>
      <c r="B24" s="6" t="n">
        <v>44597</v>
      </c>
    </row>
    <row r="25">
      <c r="A25" s="4" t="inlineStr">
        <is>
          <t>Other comprehensive income (loss), tax</t>
        </is>
      </c>
      <c r="B25" s="6" t="n">
        <v>-10703</v>
      </c>
    </row>
    <row r="26">
      <c r="A26" s="4" t="inlineStr">
        <is>
          <t>Total other comprehensive income (loss), net of tax</t>
        </is>
      </c>
      <c r="B26" s="6" t="n">
        <v>33894</v>
      </c>
    </row>
    <row r="27">
      <c r="A27" s="4" t="inlineStr">
        <is>
          <t>Net actuarial gain/(loss) | Southwest Gas Corporation</t>
        </is>
      </c>
    </row>
    <row r="28">
      <c r="A28" s="3" t="inlineStr">
        <is>
          <t>Accumulated Other Comprehensive Income (Loss) [Line Items]</t>
        </is>
      </c>
    </row>
    <row r="29">
      <c r="A29" s="4" t="inlineStr">
        <is>
          <t>Other comprehensive income (loss), before tax</t>
        </is>
      </c>
      <c r="B29" s="6" t="n">
        <v>44597</v>
      </c>
    </row>
    <row r="30">
      <c r="A30" s="4" t="inlineStr">
        <is>
          <t>Other comprehensive income (loss), tax</t>
        </is>
      </c>
      <c r="B30" s="6" t="n">
        <v>-10703</v>
      </c>
    </row>
    <row r="31">
      <c r="A31" s="4" t="inlineStr">
        <is>
          <t>Total other comprehensive income (loss), net of tax</t>
        </is>
      </c>
      <c r="B31" s="6" t="n">
        <v>33894</v>
      </c>
    </row>
    <row r="32">
      <c r="A32" s="4" t="inlineStr">
        <is>
          <t>Amortization of prior service cost</t>
        </is>
      </c>
    </row>
    <row r="33">
      <c r="A33" s="3" t="inlineStr">
        <is>
          <t>Accumulated Other Comprehensive Income (Loss) [Line Items]</t>
        </is>
      </c>
    </row>
    <row r="34">
      <c r="A34" s="4" t="inlineStr">
        <is>
          <t>Reclassification from AOCI, before Tax</t>
        </is>
      </c>
      <c r="B34" s="6" t="n">
        <v>959</v>
      </c>
      <c r="C34" s="6" t="n">
        <v>1155</v>
      </c>
      <c r="D34" s="6" t="n">
        <v>1271</v>
      </c>
    </row>
    <row r="35">
      <c r="A35" s="4" t="inlineStr">
        <is>
          <t>Reclassification from AOCI, tax</t>
        </is>
      </c>
      <c r="B35" s="6" t="n">
        <v>-230</v>
      </c>
      <c r="C35" s="6" t="n">
        <v>-277</v>
      </c>
      <c r="D35" s="6" t="n">
        <v>-305</v>
      </c>
    </row>
    <row r="36">
      <c r="A36" s="4" t="inlineStr">
        <is>
          <t>Reclassification from AOCI, net of tax</t>
        </is>
      </c>
      <c r="B36" s="6" t="n">
        <v>729</v>
      </c>
      <c r="C36" s="6" t="n">
        <v>878</v>
      </c>
      <c r="D36" s="6" t="n">
        <v>966</v>
      </c>
    </row>
    <row r="37">
      <c r="A37" s="4" t="inlineStr">
        <is>
          <t>Other comprehensive income (loss), before tax</t>
        </is>
      </c>
      <c r="B37" s="6" t="n">
        <v>959</v>
      </c>
    </row>
    <row r="38">
      <c r="A38" s="4" t="inlineStr">
        <is>
          <t>Other comprehensive income (loss), tax</t>
        </is>
      </c>
      <c r="B38" s="6" t="n">
        <v>-230</v>
      </c>
    </row>
    <row r="39">
      <c r="A39" s="4" t="inlineStr">
        <is>
          <t>Total other comprehensive income (loss), net of tax</t>
        </is>
      </c>
      <c r="B39" s="6" t="n">
        <v>729</v>
      </c>
    </row>
    <row r="40">
      <c r="A40" s="4" t="inlineStr">
        <is>
          <t>Amortization of prior service cost | Southwest Gas Corporation</t>
        </is>
      </c>
    </row>
    <row r="41">
      <c r="A41" s="3" t="inlineStr">
        <is>
          <t>Accumulated Other Comprehensive Income (Loss) [Line Items]</t>
        </is>
      </c>
    </row>
    <row r="42">
      <c r="A42" s="4" t="inlineStr">
        <is>
          <t>Other comprehensive income (loss), before tax</t>
        </is>
      </c>
      <c r="B42" s="6" t="n">
        <v>959</v>
      </c>
    </row>
    <row r="43">
      <c r="A43" s="4" t="inlineStr">
        <is>
          <t>Other comprehensive income (loss), tax</t>
        </is>
      </c>
      <c r="B43" s="6" t="n">
        <v>-230</v>
      </c>
    </row>
    <row r="44">
      <c r="A44" s="4" t="inlineStr">
        <is>
          <t>Total other comprehensive income (loss), net of tax</t>
        </is>
      </c>
      <c r="B44" s="6" t="n">
        <v>729</v>
      </c>
    </row>
    <row r="45">
      <c r="A45" s="4" t="inlineStr">
        <is>
          <t>Prior service cost</t>
        </is>
      </c>
    </row>
    <row r="46">
      <c r="A46" s="3" t="inlineStr">
        <is>
          <t>Accumulated Other Comprehensive Income (Loss) [Line Items]</t>
        </is>
      </c>
    </row>
    <row r="47">
      <c r="A47" s="4" t="inlineStr">
        <is>
          <t>Other comprehensive income (loss) before reclassifications, before tax</t>
        </is>
      </c>
      <c r="B47" s="6" t="n">
        <v>0</v>
      </c>
      <c r="C47" s="6" t="n">
        <v>0</v>
      </c>
      <c r="D47" s="6" t="n">
        <v>-1878</v>
      </c>
    </row>
    <row r="48">
      <c r="A48" s="4" t="inlineStr">
        <is>
          <t>Other comprehensive income (loss) before reclassifications, tax</t>
        </is>
      </c>
      <c r="B48" s="6" t="n">
        <v>0</v>
      </c>
      <c r="C48" s="6" t="n">
        <v>0</v>
      </c>
      <c r="D48" s="6" t="n">
        <v>452</v>
      </c>
    </row>
    <row r="49">
      <c r="A49" s="4" t="inlineStr">
        <is>
          <t>Other comprehensive income (loss) before reclassifications, net of tax</t>
        </is>
      </c>
      <c r="B49" s="6" t="n">
        <v>0</v>
      </c>
      <c r="C49" s="6" t="n">
        <v>0</v>
      </c>
      <c r="D49" s="6" t="n">
        <v>-1426</v>
      </c>
    </row>
    <row r="50">
      <c r="A50" s="4" t="inlineStr">
        <is>
          <t>Regulatory adjustment</t>
        </is>
      </c>
    </row>
    <row r="51">
      <c r="A51" s="3" t="inlineStr">
        <is>
          <t>Accumulated Other Comprehensive Income (Loss) [Line Items]</t>
        </is>
      </c>
    </row>
    <row r="52">
      <c r="A52" s="4" t="inlineStr">
        <is>
          <t>Reclassification from AOCI, before Tax</t>
        </is>
      </c>
      <c r="B52" s="6" t="n">
        <v>-88194</v>
      </c>
      <c r="C52" s="6" t="n">
        <v>7435</v>
      </c>
      <c r="D52" s="6" t="n">
        <v>36944</v>
      </c>
    </row>
    <row r="53">
      <c r="A53" s="4" t="inlineStr">
        <is>
          <t>Reclassification from AOCI, tax</t>
        </is>
      </c>
      <c r="B53" s="6" t="n">
        <v>21167</v>
      </c>
      <c r="C53" s="6" t="n">
        <v>-1785</v>
      </c>
      <c r="D53" s="6" t="n">
        <v>-8867</v>
      </c>
    </row>
    <row r="54">
      <c r="A54" s="4" t="inlineStr">
        <is>
          <t>Reclassification from AOCI, net of tax</t>
        </is>
      </c>
      <c r="B54" s="6" t="n">
        <v>-67027</v>
      </c>
      <c r="C54" s="6" t="n">
        <v>5650</v>
      </c>
      <c r="D54" s="6" t="n">
        <v>28077</v>
      </c>
    </row>
    <row r="55">
      <c r="A55" s="4" t="inlineStr">
        <is>
          <t>Other comprehensive income (loss), before tax</t>
        </is>
      </c>
      <c r="B55" s="6" t="n">
        <v>-88194</v>
      </c>
    </row>
    <row r="56">
      <c r="A56" s="4" t="inlineStr">
        <is>
          <t>Other comprehensive income (loss), tax</t>
        </is>
      </c>
      <c r="B56" s="6" t="n">
        <v>21167</v>
      </c>
    </row>
    <row r="57">
      <c r="A57" s="4" t="inlineStr">
        <is>
          <t>Total other comprehensive income (loss), net of tax</t>
        </is>
      </c>
      <c r="B57" s="6" t="n">
        <v>-67027</v>
      </c>
    </row>
    <row r="58">
      <c r="A58" s="4" t="inlineStr">
        <is>
          <t>Regulatory adjustment | Southwest Gas Corporation</t>
        </is>
      </c>
    </row>
    <row r="59">
      <c r="A59" s="3" t="inlineStr">
        <is>
          <t>Accumulated Other Comprehensive Income (Loss) [Line Items]</t>
        </is>
      </c>
    </row>
    <row r="60">
      <c r="A60" s="4" t="inlineStr">
        <is>
          <t>Other comprehensive income (loss), before tax</t>
        </is>
      </c>
      <c r="B60" s="6" t="n">
        <v>-88194</v>
      </c>
    </row>
    <row r="61">
      <c r="A61" s="4" t="inlineStr">
        <is>
          <t>Other comprehensive income (loss), tax</t>
        </is>
      </c>
      <c r="B61" s="6" t="n">
        <v>21167</v>
      </c>
    </row>
    <row r="62">
      <c r="A62" s="4" t="inlineStr">
        <is>
          <t>Total other comprehensive income (loss), net of tax</t>
        </is>
      </c>
      <c r="B62" s="6" t="n">
        <v>-67027</v>
      </c>
    </row>
    <row r="63">
      <c r="A63" s="4" t="inlineStr">
        <is>
          <t>Defined Benefit Plans</t>
        </is>
      </c>
    </row>
    <row r="64">
      <c r="A64" s="3" t="inlineStr">
        <is>
          <t>Accumulated Other Comprehensive Income (Loss) [Line Items]</t>
        </is>
      </c>
    </row>
    <row r="65">
      <c r="A65" s="4" t="inlineStr">
        <is>
          <t>Other comprehensive income (loss) before reclassifications, before tax</t>
        </is>
      </c>
      <c r="B65" s="6" t="n">
        <v>59176</v>
      </c>
    </row>
    <row r="66">
      <c r="A66" s="4" t="inlineStr">
        <is>
          <t>Other comprehensive income (loss) before reclassifications, tax</t>
        </is>
      </c>
      <c r="B66" s="6" t="n">
        <v>-14202</v>
      </c>
    </row>
    <row r="67">
      <c r="A67" s="4" t="inlineStr">
        <is>
          <t>Other comprehensive income (loss) before reclassifications, net of tax</t>
        </is>
      </c>
      <c r="B67" s="6" t="n">
        <v>44974</v>
      </c>
    </row>
    <row r="68">
      <c r="A68" s="4" t="inlineStr">
        <is>
          <t>Other comprehensive income (loss), before tax</t>
        </is>
      </c>
      <c r="B68" s="6" t="n">
        <v>16538</v>
      </c>
      <c r="C68" s="6" t="n">
        <v>-11119</v>
      </c>
      <c r="D68" s="6" t="n">
        <v>-11374</v>
      </c>
    </row>
    <row r="69">
      <c r="A69" s="4" t="inlineStr">
        <is>
          <t>Other comprehensive income (loss), tax</t>
        </is>
      </c>
      <c r="B69" s="6" t="n">
        <v>-3968</v>
      </c>
      <c r="C69" s="6" t="n">
        <v>2668</v>
      </c>
      <c r="D69" s="6" t="n">
        <v>2731</v>
      </c>
    </row>
    <row r="70">
      <c r="A70" s="4" t="inlineStr">
        <is>
          <t>Total other comprehensive income (loss), net of tax</t>
        </is>
      </c>
      <c r="B70" s="6" t="n">
        <v>12570</v>
      </c>
      <c r="C70" s="6" t="n">
        <v>-8451</v>
      </c>
      <c r="D70" s="6" t="n">
        <v>-8643</v>
      </c>
    </row>
    <row r="71">
      <c r="A71" s="4" t="inlineStr">
        <is>
          <t>Defined Benefit Plans | Southwest Gas Corporation</t>
        </is>
      </c>
    </row>
    <row r="72">
      <c r="A72" s="3" t="inlineStr">
        <is>
          <t>Accumulated Other Comprehensive Income (Loss) [Line Items]</t>
        </is>
      </c>
    </row>
    <row r="73">
      <c r="A73" s="4" t="inlineStr">
        <is>
          <t>Other comprehensive income (loss) before reclassifications, before tax</t>
        </is>
      </c>
      <c r="B73" s="6" t="n">
        <v>59176</v>
      </c>
    </row>
    <row r="74">
      <c r="A74" s="4" t="inlineStr">
        <is>
          <t>Other comprehensive income (loss) before reclassifications, tax</t>
        </is>
      </c>
      <c r="B74" s="6" t="n">
        <v>-14202</v>
      </c>
    </row>
    <row r="75">
      <c r="A75" s="4" t="inlineStr">
        <is>
          <t>Other comprehensive income (loss) before reclassifications, net of tax</t>
        </is>
      </c>
      <c r="B75" s="6" t="n">
        <v>44974</v>
      </c>
    </row>
    <row r="76">
      <c r="A76" s="4" t="inlineStr">
        <is>
          <t>Other comprehensive income (loss), before tax</t>
        </is>
      </c>
      <c r="B76" s="6" t="n">
        <v>16538</v>
      </c>
    </row>
    <row r="77">
      <c r="A77" s="4" t="inlineStr">
        <is>
          <t>Other comprehensive income (loss), tax</t>
        </is>
      </c>
      <c r="B77" s="6" t="n">
        <v>-3968</v>
      </c>
    </row>
    <row r="78">
      <c r="A78" s="4" t="inlineStr">
        <is>
          <t>Total other comprehensive income (loss), net of tax</t>
        </is>
      </c>
      <c r="B78" s="6" t="n">
        <v>12570</v>
      </c>
    </row>
    <row r="79">
      <c r="A79" s="4" t="inlineStr">
        <is>
          <t>FSIRS</t>
        </is>
      </c>
    </row>
    <row r="80">
      <c r="A80" s="3" t="inlineStr">
        <is>
          <t>Accumulated Other Comprehensive Income (Loss) [Line Items]</t>
        </is>
      </c>
    </row>
    <row r="81">
      <c r="A81" s="4" t="inlineStr">
        <is>
          <t>Reclassification from AOCI, before Tax</t>
        </is>
      </c>
      <c r="B81" s="6" t="n">
        <v>2174</v>
      </c>
      <c r="C81" s="6" t="n">
        <v>3247</v>
      </c>
      <c r="D81" s="6" t="n">
        <v>3344</v>
      </c>
    </row>
    <row r="82">
      <c r="A82" s="4" t="inlineStr">
        <is>
          <t>Reclassification from AOCI, tax</t>
        </is>
      </c>
      <c r="B82" s="6" t="n">
        <v>-522</v>
      </c>
      <c r="C82" s="6" t="n">
        <v>-780</v>
      </c>
      <c r="D82" s="6" t="n">
        <v>-803</v>
      </c>
    </row>
    <row r="83">
      <c r="A83" s="4" t="inlineStr">
        <is>
          <t>Reclassification from AOCI, net of tax</t>
        </is>
      </c>
      <c r="B83" s="6" t="n">
        <v>1652</v>
      </c>
      <c r="C83" s="6" t="n">
        <v>2467</v>
      </c>
      <c r="D83" s="6" t="n">
        <v>2541</v>
      </c>
    </row>
    <row r="84">
      <c r="A84" s="4" t="inlineStr">
        <is>
          <t>Other comprehensive income (loss), before tax</t>
        </is>
      </c>
      <c r="B84" s="6" t="n">
        <v>2174</v>
      </c>
      <c r="C84" s="6" t="n">
        <v>3247</v>
      </c>
      <c r="D84" s="6" t="n">
        <v>3344</v>
      </c>
    </row>
    <row r="85">
      <c r="A85" s="4" t="inlineStr">
        <is>
          <t>Other comprehensive income (loss), tax</t>
        </is>
      </c>
      <c r="B85" s="6" t="n">
        <v>-522</v>
      </c>
      <c r="C85" s="6" t="n">
        <v>-780</v>
      </c>
      <c r="D85" s="6" t="n">
        <v>-803</v>
      </c>
    </row>
    <row r="86">
      <c r="A86" s="4" t="inlineStr">
        <is>
          <t>Total other comprehensive income (loss), net of tax</t>
        </is>
      </c>
      <c r="B86" s="6" t="n">
        <v>1652</v>
      </c>
      <c r="C86" s="6" t="n">
        <v>2467</v>
      </c>
      <c r="D86" s="6" t="n">
        <v>2541</v>
      </c>
    </row>
    <row r="87">
      <c r="A87" s="4" t="inlineStr">
        <is>
          <t>FSIRS | Southwest Gas Corporation</t>
        </is>
      </c>
    </row>
    <row r="88">
      <c r="A88" s="3" t="inlineStr">
        <is>
          <t>Accumulated Other Comprehensive Income (Loss) [Line Items]</t>
        </is>
      </c>
    </row>
    <row r="89">
      <c r="A89" s="4" t="inlineStr">
        <is>
          <t>Reclassification from AOCI, before Tax</t>
        </is>
      </c>
      <c r="B89" s="6" t="n">
        <v>2174</v>
      </c>
    </row>
    <row r="90">
      <c r="A90" s="4" t="inlineStr">
        <is>
          <t>Reclassification from AOCI, tax</t>
        </is>
      </c>
      <c r="B90" s="6" t="n">
        <v>-522</v>
      </c>
    </row>
    <row r="91">
      <c r="A91" s="4" t="inlineStr">
        <is>
          <t>Reclassification from AOCI, net of tax</t>
        </is>
      </c>
      <c r="B91" s="6" t="n">
        <v>1652</v>
      </c>
    </row>
    <row r="92">
      <c r="A92" s="4" t="inlineStr">
        <is>
          <t>Other comprehensive income (loss), before tax</t>
        </is>
      </c>
      <c r="B92" s="6" t="n">
        <v>2174</v>
      </c>
    </row>
    <row r="93">
      <c r="A93" s="4" t="inlineStr">
        <is>
          <t>Other comprehensive income (loss), tax</t>
        </is>
      </c>
      <c r="B93" s="6" t="n">
        <v>-522</v>
      </c>
    </row>
    <row r="94">
      <c r="A94" s="4" t="inlineStr">
        <is>
          <t>Total other comprehensive income (loss), net of tax</t>
        </is>
      </c>
      <c r="B94" s="6" t="n">
        <v>1652</v>
      </c>
    </row>
    <row r="95">
      <c r="A95" s="4" t="inlineStr">
        <is>
          <t>Foreign currency items</t>
        </is>
      </c>
    </row>
    <row r="96">
      <c r="A96" s="3" t="inlineStr">
        <is>
          <t>Accumulated Other Comprehensive Income (Loss) [Line Items]</t>
        </is>
      </c>
    </row>
    <row r="97">
      <c r="A97" s="4" t="inlineStr">
        <is>
          <t>Other comprehensive income (loss) before reclassifications, before tax</t>
        </is>
      </c>
      <c r="B97" s="6" t="n">
        <v>20</v>
      </c>
      <c r="C97" s="6" t="n">
        <v>1713</v>
      </c>
      <c r="D97" s="6" t="n">
        <v>2038</v>
      </c>
    </row>
    <row r="98">
      <c r="A98" s="4" t="inlineStr">
        <is>
          <t>Other comprehensive income (loss) before reclassifications, tax</t>
        </is>
      </c>
      <c r="B98" s="6" t="n">
        <v>0</v>
      </c>
      <c r="C98" s="6" t="n">
        <v>0</v>
      </c>
      <c r="D98" s="6" t="n">
        <v>0</v>
      </c>
    </row>
    <row r="99">
      <c r="A99" s="4" t="inlineStr">
        <is>
          <t>Other comprehensive income (loss) before reclassifications, net of tax</t>
        </is>
      </c>
      <c r="B99" s="5" t="n">
        <v>20</v>
      </c>
      <c r="C99" s="5" t="n">
        <v>1713</v>
      </c>
      <c r="D99" s="5" t="n">
        <v>20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and Accumulated Other Comprehensive Income ("AOCI") - Narrative (Detail) $ in Thousands</t>
        </is>
      </c>
      <c r="B1" s="2" t="inlineStr">
        <is>
          <t>Dec. 31, 2021USD ($)</t>
        </is>
      </c>
    </row>
    <row r="2">
      <c r="A2" s="3" t="inlineStr">
        <is>
          <t>Equity [Abstract]</t>
        </is>
      </c>
    </row>
    <row r="3">
      <c r="A3" s="4" t="inlineStr">
        <is>
          <t>Amount of FSIRS existing AOCI losses expected to be reclassified into interest expense</t>
        </is>
      </c>
      <c r="B3" s="5" t="n">
        <v>4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Comprehensive Income and Accumulated Other Comprehensive Income ("AOCI") - AOCI Rollforward (Detail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0</t>
        </is>
      </c>
    </row>
    <row r="3">
      <c r="A3" s="3" t="inlineStr">
        <is>
          <t>AOCI Attributable to Parent, Net of Tax [Roll Forward]</t>
        </is>
      </c>
    </row>
    <row r="4">
      <c r="A4" s="4" t="inlineStr">
        <is>
          <t>Beginning balance</t>
        </is>
      </c>
      <c r="B4" s="5" t="n">
        <v>2674953</v>
      </c>
      <c r="C4" s="5" t="n">
        <v>2505914</v>
      </c>
    </row>
    <row r="5">
      <c r="A5" s="4" t="inlineStr">
        <is>
          <t>Beginning balance, attributable to parent</t>
        </is>
      </c>
      <c r="B5" s="6" t="n">
        <v>2674953</v>
      </c>
    </row>
    <row r="6">
      <c r="A6" s="4" t="inlineStr">
        <is>
          <t>Other comprehensive income (loss) before reclassifications, net of tax</t>
        </is>
      </c>
      <c r="B6" s="6" t="n">
        <v>44994</v>
      </c>
    </row>
    <row r="7">
      <c r="A7" s="4" t="inlineStr">
        <is>
          <t>Other comprehensive income (loss), before tax</t>
        </is>
      </c>
      <c r="B7" s="6" t="n">
        <v>18732</v>
      </c>
      <c r="C7" s="6" t="n">
        <v>-6159</v>
      </c>
      <c r="D7" s="5" t="n">
        <v>-5992</v>
      </c>
    </row>
    <row r="8">
      <c r="A8" s="4" t="inlineStr">
        <is>
          <t>Other comprehensive income (loss), tax</t>
        </is>
      </c>
      <c r="B8" s="6" t="n">
        <v>-4490</v>
      </c>
      <c r="C8" s="6" t="n">
        <v>1888</v>
      </c>
      <c r="D8" s="6" t="n">
        <v>1928</v>
      </c>
    </row>
    <row r="9">
      <c r="A9" s="4" t="inlineStr">
        <is>
          <t>Total other comprehensive income (loss), net of tax</t>
        </is>
      </c>
      <c r="B9" s="6" t="n">
        <v>14242</v>
      </c>
      <c r="C9" s="6" t="n">
        <v>-4271</v>
      </c>
      <c r="D9" s="6" t="n">
        <v>-4064</v>
      </c>
    </row>
    <row r="10">
      <c r="A10" s="4" t="inlineStr">
        <is>
          <t>Ending balance, attributable to parent</t>
        </is>
      </c>
      <c r="B10" s="6" t="n">
        <v>2953820</v>
      </c>
      <c r="C10" s="6" t="n">
        <v>2674953</v>
      </c>
      <c r="E10" s="5" t="n">
        <v>2674953</v>
      </c>
    </row>
    <row r="11">
      <c r="A11" s="4" t="inlineStr">
        <is>
          <t>Ending balance</t>
        </is>
      </c>
      <c r="B11" s="5" t="n">
        <v>2953820</v>
      </c>
      <c r="C11" s="5" t="n">
        <v>2674953</v>
      </c>
      <c r="D11" s="5" t="n">
        <v>2505914</v>
      </c>
      <c r="E11" s="5" t="n">
        <v>2674953</v>
      </c>
    </row>
    <row r="12">
      <c r="A12" s="4" t="inlineStr">
        <is>
          <t>Effective income tax rate</t>
        </is>
      </c>
      <c r="B12" s="4" t="inlineStr">
        <is>
          <t>16.10%</t>
        </is>
      </c>
      <c r="C12" s="4" t="inlineStr">
        <is>
          <t>21.60%</t>
        </is>
      </c>
      <c r="D12" s="4" t="inlineStr">
        <is>
          <t>20.50%</t>
        </is>
      </c>
      <c r="E12" s="4" t="inlineStr">
        <is>
          <t>24.00%</t>
        </is>
      </c>
    </row>
    <row r="13">
      <c r="A13" s="4" t="inlineStr">
        <is>
          <t>Southwest Gas Corporation</t>
        </is>
      </c>
    </row>
    <row r="14">
      <c r="A14" s="3" t="inlineStr">
        <is>
          <t>AOCI Attributable to Parent, Net of Tax [Roll Forward]</t>
        </is>
      </c>
    </row>
    <row r="15">
      <c r="A15" s="4" t="inlineStr">
        <is>
          <t>Beginning balance</t>
        </is>
      </c>
      <c r="B15" s="5" t="n">
        <v>2233468</v>
      </c>
      <c r="C15" s="5" t="n">
        <v>2005152</v>
      </c>
    </row>
    <row r="16">
      <c r="A16" s="4" t="inlineStr">
        <is>
          <t>Beginning balance, attributable to parent</t>
        </is>
      </c>
      <c r="B16" s="6" t="n">
        <v>2233468</v>
      </c>
    </row>
    <row r="17">
      <c r="A17" s="4" t="inlineStr">
        <is>
          <t>Other comprehensive income (loss) before reclassifications, net of tax</t>
        </is>
      </c>
      <c r="B17" s="6" t="n">
        <v>44974</v>
      </c>
    </row>
    <row r="18">
      <c r="A18" s="4" t="inlineStr">
        <is>
          <t>Other comprehensive income (loss), before tax</t>
        </is>
      </c>
      <c r="B18" s="6" t="n">
        <v>18712</v>
      </c>
      <c r="C18" s="6" t="n">
        <v>-7872</v>
      </c>
      <c r="D18" s="5" t="n">
        <v>-8030</v>
      </c>
    </row>
    <row r="19">
      <c r="A19" s="4" t="inlineStr">
        <is>
          <t>Other comprehensive income (loss), tax</t>
        </is>
      </c>
      <c r="B19" s="6" t="n">
        <v>-4490</v>
      </c>
      <c r="C19" s="6" t="n">
        <v>1888</v>
      </c>
      <c r="D19" s="6" t="n">
        <v>1928</v>
      </c>
    </row>
    <row r="20">
      <c r="A20" s="4" t="inlineStr">
        <is>
          <t>Total other comprehensive income (loss), net of tax</t>
        </is>
      </c>
      <c r="B20" s="6" t="n">
        <v>14222</v>
      </c>
      <c r="C20" s="6" t="n">
        <v>-5984</v>
      </c>
      <c r="D20" s="6" t="n">
        <v>-6102</v>
      </c>
    </row>
    <row r="21">
      <c r="A21" s="4" t="inlineStr">
        <is>
          <t>Ending balance, attributable to parent</t>
        </is>
      </c>
      <c r="B21" s="6" t="n">
        <v>2527937</v>
      </c>
      <c r="C21" s="6" t="n">
        <v>2233468</v>
      </c>
      <c r="E21" s="5" t="n">
        <v>2233468</v>
      </c>
    </row>
    <row r="22">
      <c r="A22" s="4" t="inlineStr">
        <is>
          <t>Ending balance</t>
        </is>
      </c>
      <c r="B22" s="5" t="n">
        <v>2527937</v>
      </c>
      <c r="C22" s="5" t="n">
        <v>2233468</v>
      </c>
      <c r="D22" s="5" t="n">
        <v>2005152</v>
      </c>
      <c r="E22" s="5" t="n">
        <v>2233468</v>
      </c>
    </row>
    <row r="23">
      <c r="A23" s="4" t="inlineStr">
        <is>
          <t>Effective income tax rate</t>
        </is>
      </c>
      <c r="B23" s="4" t="inlineStr">
        <is>
          <t>13.60%</t>
        </is>
      </c>
      <c r="C23" s="4" t="inlineStr">
        <is>
          <t>18.30%</t>
        </is>
      </c>
      <c r="D23" s="4" t="inlineStr">
        <is>
          <t>17.70%</t>
        </is>
      </c>
      <c r="E23" s="4" t="inlineStr">
        <is>
          <t>24.00%</t>
        </is>
      </c>
    </row>
    <row r="24">
      <c r="A24" s="4" t="inlineStr">
        <is>
          <t>Defined Benefit Plans</t>
        </is>
      </c>
    </row>
    <row r="25">
      <c r="A25" s="3" t="inlineStr">
        <is>
          <t>AOCI Attributable to Parent, Net of Tax [Roll Forward]</t>
        </is>
      </c>
    </row>
    <row r="26">
      <c r="A26" s="4" t="inlineStr">
        <is>
          <t>Beginning balance, before tax</t>
        </is>
      </c>
      <c r="B26" s="5" t="n">
        <v>-77720</v>
      </c>
    </row>
    <row r="27">
      <c r="A27" s="4" t="inlineStr">
        <is>
          <t>Beginning balance, tax</t>
        </is>
      </c>
      <c r="B27" s="6" t="n">
        <v>18653</v>
      </c>
    </row>
    <row r="28">
      <c r="A28" s="4" t="inlineStr">
        <is>
          <t>Beginning balance</t>
        </is>
      </c>
      <c r="B28" s="6" t="n">
        <v>-59067</v>
      </c>
    </row>
    <row r="29">
      <c r="A29" s="4" t="inlineStr">
        <is>
          <t>Other comprehensive income (loss) before reclassifications, before tax</t>
        </is>
      </c>
      <c r="B29" s="6" t="n">
        <v>59176</v>
      </c>
    </row>
    <row r="30">
      <c r="A30" s="4" t="inlineStr">
        <is>
          <t>Other comprehensive income (loss) before reclassifications, tax</t>
        </is>
      </c>
      <c r="B30" s="6" t="n">
        <v>-14202</v>
      </c>
    </row>
    <row r="31">
      <c r="A31" s="4" t="inlineStr">
        <is>
          <t>Other comprehensive income (loss) before reclassifications, net of tax</t>
        </is>
      </c>
      <c r="B31" s="6" t="n">
        <v>44974</v>
      </c>
    </row>
    <row r="32">
      <c r="A32" s="4" t="inlineStr">
        <is>
          <t>Other comprehensive income (loss), before tax</t>
        </is>
      </c>
      <c r="B32" s="6" t="n">
        <v>16538</v>
      </c>
      <c r="C32" s="5" t="n">
        <v>-11119</v>
      </c>
      <c r="D32" s="5" t="n">
        <v>-11374</v>
      </c>
    </row>
    <row r="33">
      <c r="A33" s="4" t="inlineStr">
        <is>
          <t>Other comprehensive income (loss), tax</t>
        </is>
      </c>
      <c r="B33" s="6" t="n">
        <v>-3968</v>
      </c>
      <c r="C33" s="6" t="n">
        <v>2668</v>
      </c>
      <c r="D33" s="6" t="n">
        <v>2731</v>
      </c>
    </row>
    <row r="34">
      <c r="A34" s="4" t="inlineStr">
        <is>
          <t>Total other comprehensive income (loss), net of tax</t>
        </is>
      </c>
      <c r="B34" s="6" t="n">
        <v>12570</v>
      </c>
      <c r="C34" s="6" t="n">
        <v>-8451</v>
      </c>
      <c r="D34" s="6" t="n">
        <v>-8643</v>
      </c>
    </row>
    <row r="35">
      <c r="A35" s="4" t="inlineStr">
        <is>
          <t>Ending balance, before tax</t>
        </is>
      </c>
      <c r="B35" s="6" t="n">
        <v>-61182</v>
      </c>
      <c r="C35" s="6" t="n">
        <v>-77720</v>
      </c>
      <c r="E35" s="5" t="n">
        <v>-77720</v>
      </c>
    </row>
    <row r="36">
      <c r="A36" s="4" t="inlineStr">
        <is>
          <t>Ending balance, tax</t>
        </is>
      </c>
      <c r="B36" s="6" t="n">
        <v>14685</v>
      </c>
      <c r="C36" s="6" t="n">
        <v>18653</v>
      </c>
      <c r="E36" s="6" t="n">
        <v>18653</v>
      </c>
    </row>
    <row r="37">
      <c r="A37" s="4" t="inlineStr">
        <is>
          <t>Ending balance</t>
        </is>
      </c>
      <c r="B37" s="6" t="n">
        <v>-46497</v>
      </c>
      <c r="C37" s="6" t="n">
        <v>-59067</v>
      </c>
      <c r="E37" s="6" t="n">
        <v>-59067</v>
      </c>
    </row>
    <row r="38">
      <c r="A38" s="4" t="inlineStr">
        <is>
          <t>Defined Benefit Plans | Southwest Gas Corporation</t>
        </is>
      </c>
    </row>
    <row r="39">
      <c r="A39" s="3" t="inlineStr">
        <is>
          <t>AOCI Attributable to Parent, Net of Tax [Roll Forward]</t>
        </is>
      </c>
    </row>
    <row r="40">
      <c r="A40" s="4" t="inlineStr">
        <is>
          <t>Beginning balance, attributable to parent, before tax</t>
        </is>
      </c>
      <c r="B40" s="6" t="n">
        <v>-77720</v>
      </c>
    </row>
    <row r="41">
      <c r="A41" s="4" t="inlineStr">
        <is>
          <t>Beginning balance, attributable to parent, tax</t>
        </is>
      </c>
      <c r="B41" s="6" t="n">
        <v>18653</v>
      </c>
    </row>
    <row r="42">
      <c r="A42" s="4" t="inlineStr">
        <is>
          <t>Beginning balance, attributable to parent</t>
        </is>
      </c>
      <c r="B42" s="6" t="n">
        <v>-59067</v>
      </c>
    </row>
    <row r="43">
      <c r="A43" s="4" t="inlineStr">
        <is>
          <t>Other comprehensive income (loss) before reclassifications, before tax</t>
        </is>
      </c>
      <c r="B43" s="6" t="n">
        <v>59176</v>
      </c>
    </row>
    <row r="44">
      <c r="A44" s="4" t="inlineStr">
        <is>
          <t>Other comprehensive income (loss) before reclassifications, tax</t>
        </is>
      </c>
      <c r="B44" s="6" t="n">
        <v>-14202</v>
      </c>
    </row>
    <row r="45">
      <c r="A45" s="4" t="inlineStr">
        <is>
          <t>Other comprehensive income (loss) before reclassifications, net of tax</t>
        </is>
      </c>
      <c r="B45" s="6" t="n">
        <v>44974</v>
      </c>
    </row>
    <row r="46">
      <c r="A46" s="4" t="inlineStr">
        <is>
          <t>Other comprehensive income (loss), before tax</t>
        </is>
      </c>
      <c r="B46" s="6" t="n">
        <v>16538</v>
      </c>
    </row>
    <row r="47">
      <c r="A47" s="4" t="inlineStr">
        <is>
          <t>Other comprehensive income (loss), tax</t>
        </is>
      </c>
      <c r="B47" s="6" t="n">
        <v>-3968</v>
      </c>
    </row>
    <row r="48">
      <c r="A48" s="4" t="inlineStr">
        <is>
          <t>Total other comprehensive income (loss), net of tax</t>
        </is>
      </c>
      <c r="B48" s="6" t="n">
        <v>12570</v>
      </c>
    </row>
    <row r="49">
      <c r="A49" s="4" t="inlineStr">
        <is>
          <t>Ending balance, attributable to parent, before tax</t>
        </is>
      </c>
      <c r="B49" s="6" t="n">
        <v>-61182</v>
      </c>
      <c r="C49" s="6" t="n">
        <v>-77720</v>
      </c>
      <c r="E49" s="6" t="n">
        <v>-77720</v>
      </c>
    </row>
    <row r="50">
      <c r="A50" s="4" t="inlineStr">
        <is>
          <t>Ending balance, attributable to parent, tax</t>
        </is>
      </c>
      <c r="B50" s="6" t="n">
        <v>14685</v>
      </c>
      <c r="C50" s="6" t="n">
        <v>18653</v>
      </c>
      <c r="E50" s="6" t="n">
        <v>18653</v>
      </c>
    </row>
    <row r="51">
      <c r="A51" s="4" t="inlineStr">
        <is>
          <t>Ending balance, attributable to parent</t>
        </is>
      </c>
      <c r="B51" s="6" t="n">
        <v>-46497</v>
      </c>
      <c r="C51" s="6" t="n">
        <v>-59067</v>
      </c>
      <c r="E51" s="6" t="n">
        <v>-59067</v>
      </c>
    </row>
    <row r="52">
      <c r="A52" s="4" t="inlineStr">
        <is>
          <t>Amortization of prior service cost</t>
        </is>
      </c>
    </row>
    <row r="53">
      <c r="A53" s="3" t="inlineStr">
        <is>
          <t>AOCI Attributable to Parent, Net of Tax [Roll Forward]</t>
        </is>
      </c>
    </row>
    <row r="54">
      <c r="A54" s="4" t="inlineStr">
        <is>
          <t>Reclassification from AOCI, before Tax</t>
        </is>
      </c>
      <c r="B54" s="6" t="n">
        <v>959</v>
      </c>
      <c r="C54" s="6" t="n">
        <v>1155</v>
      </c>
      <c r="D54" s="6" t="n">
        <v>1271</v>
      </c>
    </row>
    <row r="55">
      <c r="A55" s="4" t="inlineStr">
        <is>
          <t>Reclassification from AOCI, tax</t>
        </is>
      </c>
      <c r="B55" s="6" t="n">
        <v>-230</v>
      </c>
      <c r="C55" s="6" t="n">
        <v>-277</v>
      </c>
      <c r="D55" s="6" t="n">
        <v>-305</v>
      </c>
    </row>
    <row r="56">
      <c r="A56" s="4" t="inlineStr">
        <is>
          <t>Reclassification from AOCI, net of tax</t>
        </is>
      </c>
      <c r="B56" s="6" t="n">
        <v>729</v>
      </c>
      <c r="C56" s="6" t="n">
        <v>878</v>
      </c>
      <c r="D56" s="6" t="n">
        <v>966</v>
      </c>
    </row>
    <row r="57">
      <c r="A57" s="4" t="inlineStr">
        <is>
          <t>Other comprehensive income (loss), before tax</t>
        </is>
      </c>
      <c r="B57" s="6" t="n">
        <v>959</v>
      </c>
    </row>
    <row r="58">
      <c r="A58" s="4" t="inlineStr">
        <is>
          <t>Other comprehensive income (loss), tax</t>
        </is>
      </c>
      <c r="B58" s="6" t="n">
        <v>-230</v>
      </c>
    </row>
    <row r="59">
      <c r="A59" s="4" t="inlineStr">
        <is>
          <t>Total other comprehensive income (loss), net of tax</t>
        </is>
      </c>
      <c r="B59" s="6" t="n">
        <v>729</v>
      </c>
    </row>
    <row r="60">
      <c r="A60" s="4" t="inlineStr">
        <is>
          <t>Amortization of prior service cost | Southwest Gas Corporation</t>
        </is>
      </c>
    </row>
    <row r="61">
      <c r="A61" s="3" t="inlineStr">
        <is>
          <t>AOCI Attributable to Parent, Net of Tax [Roll Forward]</t>
        </is>
      </c>
    </row>
    <row r="62">
      <c r="A62" s="4" t="inlineStr">
        <is>
          <t>Other comprehensive income (loss), before tax</t>
        </is>
      </c>
      <c r="B62" s="6" t="n">
        <v>959</v>
      </c>
    </row>
    <row r="63">
      <c r="A63" s="4" t="inlineStr">
        <is>
          <t>Other comprehensive income (loss), tax</t>
        </is>
      </c>
      <c r="B63" s="6" t="n">
        <v>-230</v>
      </c>
    </row>
    <row r="64">
      <c r="A64" s="4" t="inlineStr">
        <is>
          <t>Total other comprehensive income (loss), net of tax</t>
        </is>
      </c>
      <c r="B64" s="6" t="n">
        <v>729</v>
      </c>
    </row>
    <row r="65">
      <c r="A65" s="4" t="inlineStr">
        <is>
          <t>Amortization of net actuarial loss</t>
        </is>
      </c>
    </row>
    <row r="66">
      <c r="A66" s="3" t="inlineStr">
        <is>
          <t>AOCI Attributable to Parent, Net of Tax [Roll Forward]</t>
        </is>
      </c>
    </row>
    <row r="67">
      <c r="A67" s="4" t="inlineStr">
        <is>
          <t>Other comprehensive income (loss) before reclassifications, before tax</t>
        </is>
      </c>
      <c r="B67" s="6" t="n">
        <v>59176</v>
      </c>
      <c r="C67" s="6" t="n">
        <v>-57539</v>
      </c>
      <c r="D67" s="6" t="n">
        <v>-71087</v>
      </c>
    </row>
    <row r="68">
      <c r="A68" s="4" t="inlineStr">
        <is>
          <t>Other comprehensive income (loss) before reclassifications, tax</t>
        </is>
      </c>
      <c r="B68" s="6" t="n">
        <v>-14202</v>
      </c>
      <c r="C68" s="6" t="n">
        <v>13809</v>
      </c>
      <c r="D68" s="6" t="n">
        <v>17061</v>
      </c>
    </row>
    <row r="69">
      <c r="A69" s="4" t="inlineStr">
        <is>
          <t>Other comprehensive income (loss) before reclassifications, net of tax</t>
        </is>
      </c>
      <c r="B69" s="6" t="n">
        <v>44974</v>
      </c>
      <c r="C69" s="6" t="n">
        <v>-43730</v>
      </c>
      <c r="D69" s="6" t="n">
        <v>-54026</v>
      </c>
    </row>
    <row r="70">
      <c r="A70" s="4" t="inlineStr">
        <is>
          <t>Reclassification from AOCI, before Tax</t>
        </is>
      </c>
      <c r="B70" s="6" t="n">
        <v>44597</v>
      </c>
      <c r="C70" s="6" t="n">
        <v>37830</v>
      </c>
      <c r="D70" s="6" t="n">
        <v>23376</v>
      </c>
    </row>
    <row r="71">
      <c r="A71" s="4" t="inlineStr">
        <is>
          <t>Reclassification from AOCI, tax</t>
        </is>
      </c>
      <c r="B71" s="6" t="n">
        <v>-10703</v>
      </c>
      <c r="C71" s="6" t="n">
        <v>-9079</v>
      </c>
      <c r="D71" s="6" t="n">
        <v>-5610</v>
      </c>
    </row>
    <row r="72">
      <c r="A72" s="4" t="inlineStr">
        <is>
          <t>Reclassification from AOCI, net of tax</t>
        </is>
      </c>
      <c r="B72" s="6" t="n">
        <v>33894</v>
      </c>
      <c r="C72" s="6" t="n">
        <v>28751</v>
      </c>
      <c r="D72" s="6" t="n">
        <v>17766</v>
      </c>
    </row>
    <row r="73">
      <c r="A73" s="4" t="inlineStr">
        <is>
          <t>Other comprehensive income (loss), before tax</t>
        </is>
      </c>
      <c r="B73" s="6" t="n">
        <v>44597</v>
      </c>
    </row>
    <row r="74">
      <c r="A74" s="4" t="inlineStr">
        <is>
          <t>Other comprehensive income (loss), tax</t>
        </is>
      </c>
      <c r="B74" s="6" t="n">
        <v>-10703</v>
      </c>
    </row>
    <row r="75">
      <c r="A75" s="4" t="inlineStr">
        <is>
          <t>Total other comprehensive income (loss), net of tax</t>
        </is>
      </c>
      <c r="B75" s="6" t="n">
        <v>33894</v>
      </c>
    </row>
    <row r="76">
      <c r="A76" s="4" t="inlineStr">
        <is>
          <t>Amortization of net actuarial loss | Southwest Gas Corporation</t>
        </is>
      </c>
    </row>
    <row r="77">
      <c r="A77" s="3" t="inlineStr">
        <is>
          <t>AOCI Attributable to Parent, Net of Tax [Roll Forward]</t>
        </is>
      </c>
    </row>
    <row r="78">
      <c r="A78" s="4" t="inlineStr">
        <is>
          <t>Other comprehensive income (loss), before tax</t>
        </is>
      </c>
      <c r="B78" s="6" t="n">
        <v>44597</v>
      </c>
    </row>
    <row r="79">
      <c r="A79" s="4" t="inlineStr">
        <is>
          <t>Other comprehensive income (loss), tax</t>
        </is>
      </c>
      <c r="B79" s="6" t="n">
        <v>-10703</v>
      </c>
    </row>
    <row r="80">
      <c r="A80" s="4" t="inlineStr">
        <is>
          <t>Total other comprehensive income (loss), net of tax</t>
        </is>
      </c>
      <c r="B80" s="6" t="n">
        <v>33894</v>
      </c>
    </row>
    <row r="81">
      <c r="A81" s="4" t="inlineStr">
        <is>
          <t>Regulatory adjustment</t>
        </is>
      </c>
    </row>
    <row r="82">
      <c r="A82" s="3" t="inlineStr">
        <is>
          <t>AOCI Attributable to Parent, Net of Tax [Roll Forward]</t>
        </is>
      </c>
    </row>
    <row r="83">
      <c r="A83" s="4" t="inlineStr">
        <is>
          <t>Reclassification from AOCI, before Tax</t>
        </is>
      </c>
      <c r="B83" s="6" t="n">
        <v>-88194</v>
      </c>
      <c r="C83" s="6" t="n">
        <v>7435</v>
      </c>
      <c r="D83" s="6" t="n">
        <v>36944</v>
      </c>
    </row>
    <row r="84">
      <c r="A84" s="4" t="inlineStr">
        <is>
          <t>Reclassification from AOCI, tax</t>
        </is>
      </c>
      <c r="B84" s="6" t="n">
        <v>21167</v>
      </c>
      <c r="C84" s="6" t="n">
        <v>-1785</v>
      </c>
      <c r="D84" s="6" t="n">
        <v>-8867</v>
      </c>
    </row>
    <row r="85">
      <c r="A85" s="4" t="inlineStr">
        <is>
          <t>Reclassification from AOCI, net of tax</t>
        </is>
      </c>
      <c r="B85" s="6" t="n">
        <v>-67027</v>
      </c>
      <c r="C85" s="6" t="n">
        <v>5650</v>
      </c>
      <c r="D85" s="6" t="n">
        <v>28077</v>
      </c>
    </row>
    <row r="86">
      <c r="A86" s="4" t="inlineStr">
        <is>
          <t>Other comprehensive income (loss), before tax</t>
        </is>
      </c>
      <c r="B86" s="6" t="n">
        <v>-88194</v>
      </c>
    </row>
    <row r="87">
      <c r="A87" s="4" t="inlineStr">
        <is>
          <t>Other comprehensive income (loss), tax</t>
        </is>
      </c>
      <c r="B87" s="6" t="n">
        <v>21167</v>
      </c>
    </row>
    <row r="88">
      <c r="A88" s="4" t="inlineStr">
        <is>
          <t>Total other comprehensive income (loss), net of tax</t>
        </is>
      </c>
      <c r="B88" s="6" t="n">
        <v>-67027</v>
      </c>
    </row>
    <row r="89">
      <c r="A89" s="4" t="inlineStr">
        <is>
          <t>Regulatory adjustment | Southwest Gas Corporation</t>
        </is>
      </c>
    </row>
    <row r="90">
      <c r="A90" s="3" t="inlineStr">
        <is>
          <t>AOCI Attributable to Parent, Net of Tax [Roll Forward]</t>
        </is>
      </c>
    </row>
    <row r="91">
      <c r="A91" s="4" t="inlineStr">
        <is>
          <t>Other comprehensive income (loss), before tax</t>
        </is>
      </c>
      <c r="B91" s="6" t="n">
        <v>-88194</v>
      </c>
    </row>
    <row r="92">
      <c r="A92" s="4" t="inlineStr">
        <is>
          <t>Other comprehensive income (loss), tax</t>
        </is>
      </c>
      <c r="B92" s="6" t="n">
        <v>21167</v>
      </c>
    </row>
    <row r="93">
      <c r="A93" s="4" t="inlineStr">
        <is>
          <t>Total other comprehensive income (loss), net of tax</t>
        </is>
      </c>
      <c r="B93" s="6" t="n">
        <v>-67027</v>
      </c>
    </row>
    <row r="94">
      <c r="A94" s="4" t="inlineStr">
        <is>
          <t>FSIRS</t>
        </is>
      </c>
    </row>
    <row r="95">
      <c r="A95" s="3" t="inlineStr">
        <is>
          <t>AOCI Attributable to Parent, Net of Tax [Roll Forward]</t>
        </is>
      </c>
    </row>
    <row r="96">
      <c r="A96" s="4" t="inlineStr">
        <is>
          <t>Beginning balance, before tax</t>
        </is>
      </c>
      <c r="B96" s="6" t="n">
        <v>-2719</v>
      </c>
    </row>
    <row r="97">
      <c r="A97" s="4" t="inlineStr">
        <is>
          <t>Beginning balance, tax</t>
        </is>
      </c>
      <c r="B97" s="6" t="n">
        <v>651</v>
      </c>
    </row>
    <row r="98">
      <c r="A98" s="4" t="inlineStr">
        <is>
          <t>Beginning balance</t>
        </is>
      </c>
      <c r="B98" s="6" t="n">
        <v>-2068</v>
      </c>
    </row>
    <row r="99">
      <c r="A99" s="4" t="inlineStr">
        <is>
          <t>Reclassification from AOCI, before Tax</t>
        </is>
      </c>
      <c r="B99" s="6" t="n">
        <v>2174</v>
      </c>
      <c r="C99" s="6" t="n">
        <v>3247</v>
      </c>
      <c r="D99" s="6" t="n">
        <v>3344</v>
      </c>
    </row>
    <row r="100">
      <c r="A100" s="4" t="inlineStr">
        <is>
          <t>Reclassification from AOCI, tax</t>
        </is>
      </c>
      <c r="B100" s="6" t="n">
        <v>-522</v>
      </c>
      <c r="C100" s="6" t="n">
        <v>-780</v>
      </c>
      <c r="D100" s="6" t="n">
        <v>-803</v>
      </c>
    </row>
    <row r="101">
      <c r="A101" s="4" t="inlineStr">
        <is>
          <t>Reclassification from AOCI, net of tax</t>
        </is>
      </c>
      <c r="B101" s="6" t="n">
        <v>1652</v>
      </c>
      <c r="C101" s="6" t="n">
        <v>2467</v>
      </c>
      <c r="D101" s="6" t="n">
        <v>2541</v>
      </c>
    </row>
    <row r="102">
      <c r="A102" s="4" t="inlineStr">
        <is>
          <t>Other comprehensive income (loss), before tax</t>
        </is>
      </c>
      <c r="B102" s="6" t="n">
        <v>2174</v>
      </c>
      <c r="C102" s="6" t="n">
        <v>3247</v>
      </c>
      <c r="D102" s="6" t="n">
        <v>3344</v>
      </c>
    </row>
    <row r="103">
      <c r="A103" s="4" t="inlineStr">
        <is>
          <t>Other comprehensive income (loss), tax</t>
        </is>
      </c>
      <c r="B103" s="6" t="n">
        <v>-522</v>
      </c>
      <c r="C103" s="6" t="n">
        <v>-780</v>
      </c>
      <c r="D103" s="6" t="n">
        <v>-803</v>
      </c>
    </row>
    <row r="104">
      <c r="A104" s="4" t="inlineStr">
        <is>
          <t>Total other comprehensive income (loss), net of tax</t>
        </is>
      </c>
      <c r="B104" s="6" t="n">
        <v>1652</v>
      </c>
      <c r="C104" s="6" t="n">
        <v>2467</v>
      </c>
      <c r="D104" s="6" t="n">
        <v>2541</v>
      </c>
    </row>
    <row r="105">
      <c r="A105" s="4" t="inlineStr">
        <is>
          <t>Ending balance, before tax</t>
        </is>
      </c>
      <c r="B105" s="6" t="n">
        <v>-545</v>
      </c>
      <c r="C105" s="6" t="n">
        <v>-2719</v>
      </c>
      <c r="E105" s="6" t="n">
        <v>-2719</v>
      </c>
    </row>
    <row r="106">
      <c r="A106" s="4" t="inlineStr">
        <is>
          <t>Ending balance, tax</t>
        </is>
      </c>
      <c r="B106" s="6" t="n">
        <v>129</v>
      </c>
      <c r="C106" s="6" t="n">
        <v>651</v>
      </c>
      <c r="E106" s="6" t="n">
        <v>651</v>
      </c>
    </row>
    <row r="107">
      <c r="A107" s="4" t="inlineStr">
        <is>
          <t>Ending balance</t>
        </is>
      </c>
      <c r="B107" s="6" t="n">
        <v>-416</v>
      </c>
      <c r="C107" s="6" t="n">
        <v>-2068</v>
      </c>
      <c r="E107" s="6" t="n">
        <v>-2068</v>
      </c>
    </row>
    <row r="108">
      <c r="A108" s="4" t="inlineStr">
        <is>
          <t>FSIRS | Southwest Gas Corporation</t>
        </is>
      </c>
    </row>
    <row r="109">
      <c r="A109" s="3" t="inlineStr">
        <is>
          <t>AOCI Attributable to Parent, Net of Tax [Roll Forward]</t>
        </is>
      </c>
    </row>
    <row r="110">
      <c r="A110" s="4" t="inlineStr">
        <is>
          <t>Beginning balance, attributable to parent, before tax</t>
        </is>
      </c>
      <c r="B110" s="6" t="n">
        <v>-2719</v>
      </c>
    </row>
    <row r="111">
      <c r="A111" s="4" t="inlineStr">
        <is>
          <t>Beginning balance, attributable to parent, tax</t>
        </is>
      </c>
      <c r="B111" s="6" t="n">
        <v>651</v>
      </c>
    </row>
    <row r="112">
      <c r="A112" s="4" t="inlineStr">
        <is>
          <t>Beginning balance, attributable to parent</t>
        </is>
      </c>
      <c r="B112" s="6" t="n">
        <v>-2068</v>
      </c>
    </row>
    <row r="113">
      <c r="A113" s="4" t="inlineStr">
        <is>
          <t>Reclassification from AOCI, before Tax</t>
        </is>
      </c>
      <c r="B113" s="6" t="n">
        <v>2174</v>
      </c>
    </row>
    <row r="114">
      <c r="A114" s="4" t="inlineStr">
        <is>
          <t>Reclassification from AOCI, tax</t>
        </is>
      </c>
      <c r="B114" s="6" t="n">
        <v>-522</v>
      </c>
    </row>
    <row r="115">
      <c r="A115" s="4" t="inlineStr">
        <is>
          <t>Reclassification from AOCI, net of tax</t>
        </is>
      </c>
      <c r="B115" s="6" t="n">
        <v>1652</v>
      </c>
    </row>
    <row r="116">
      <c r="A116" s="4" t="inlineStr">
        <is>
          <t>Other comprehensive income (loss), before tax</t>
        </is>
      </c>
      <c r="B116" s="6" t="n">
        <v>2174</v>
      </c>
    </row>
    <row r="117">
      <c r="A117" s="4" t="inlineStr">
        <is>
          <t>Other comprehensive income (loss), tax</t>
        </is>
      </c>
      <c r="B117" s="6" t="n">
        <v>-522</v>
      </c>
    </row>
    <row r="118">
      <c r="A118" s="4" t="inlineStr">
        <is>
          <t>Total other comprehensive income (loss), net of tax</t>
        </is>
      </c>
      <c r="B118" s="6" t="n">
        <v>1652</v>
      </c>
    </row>
    <row r="119">
      <c r="A119" s="4" t="inlineStr">
        <is>
          <t>Ending balance, attributable to parent, before tax</t>
        </is>
      </c>
      <c r="B119" s="6" t="n">
        <v>-545</v>
      </c>
      <c r="C119" s="6" t="n">
        <v>-2719</v>
      </c>
      <c r="E119" s="6" t="n">
        <v>-2719</v>
      </c>
    </row>
    <row r="120">
      <c r="A120" s="4" t="inlineStr">
        <is>
          <t>Ending balance, attributable to parent, tax</t>
        </is>
      </c>
      <c r="B120" s="6" t="n">
        <v>129</v>
      </c>
      <c r="C120" s="6" t="n">
        <v>651</v>
      </c>
      <c r="E120" s="6" t="n">
        <v>651</v>
      </c>
    </row>
    <row r="121">
      <c r="A121" s="4" t="inlineStr">
        <is>
          <t>Ending balance, attributable to parent</t>
        </is>
      </c>
      <c r="B121" s="6" t="n">
        <v>-416</v>
      </c>
      <c r="C121" s="6" t="n">
        <v>-2068</v>
      </c>
      <c r="E121" s="6" t="n">
        <v>-2068</v>
      </c>
    </row>
    <row r="122">
      <c r="A122" s="4" t="inlineStr">
        <is>
          <t>Foreign Currency Items</t>
        </is>
      </c>
    </row>
    <row r="123">
      <c r="A123" s="3" t="inlineStr">
        <is>
          <t>AOCI Attributable to Parent, Net of Tax [Roll Forward]</t>
        </is>
      </c>
    </row>
    <row r="124">
      <c r="A124" s="4" t="inlineStr">
        <is>
          <t>Beginning balance, before tax</t>
        </is>
      </c>
      <c r="B124" s="6" t="n">
        <v>132</v>
      </c>
    </row>
    <row r="125">
      <c r="A125" s="4" t="inlineStr">
        <is>
          <t>Beginning balance</t>
        </is>
      </c>
      <c r="B125" s="6" t="n">
        <v>132</v>
      </c>
    </row>
    <row r="126">
      <c r="A126" s="4" t="inlineStr">
        <is>
          <t>Other comprehensive income (loss) before reclassifications, before tax</t>
        </is>
      </c>
      <c r="B126" s="6" t="n">
        <v>20</v>
      </c>
    </row>
    <row r="127">
      <c r="A127" s="4" t="inlineStr">
        <is>
          <t>Other comprehensive income (loss) before reclassifications, net of tax</t>
        </is>
      </c>
      <c r="B127" s="6" t="n">
        <v>20</v>
      </c>
    </row>
    <row r="128">
      <c r="A128" s="4" t="inlineStr">
        <is>
          <t>Ending balance, before tax</t>
        </is>
      </c>
      <c r="B128" s="6" t="n">
        <v>152</v>
      </c>
      <c r="C128" s="6" t="n">
        <v>132</v>
      </c>
      <c r="E128" s="6" t="n">
        <v>132</v>
      </c>
    </row>
    <row r="129">
      <c r="A129" s="4" t="inlineStr">
        <is>
          <t>Ending balance</t>
        </is>
      </c>
      <c r="B129" s="6" t="n">
        <v>152</v>
      </c>
      <c r="C129" s="6" t="n">
        <v>132</v>
      </c>
      <c r="E129" s="6" t="n">
        <v>132</v>
      </c>
    </row>
    <row r="130">
      <c r="A130" s="4" t="inlineStr">
        <is>
          <t>AOCI Including Portion Attributable to Noncontrolling Interest</t>
        </is>
      </c>
    </row>
    <row r="131">
      <c r="A131" s="3" t="inlineStr">
        <is>
          <t>AOCI Attributable to Parent, Net of Tax [Roll Forward]</t>
        </is>
      </c>
    </row>
    <row r="132">
      <c r="A132" s="4" t="inlineStr">
        <is>
          <t>Other comprehensive income (loss) before reclassifications, net of tax</t>
        </is>
      </c>
      <c r="B132" s="6" t="n">
        <v>14242</v>
      </c>
    </row>
    <row r="133">
      <c r="A133" s="4" t="inlineStr">
        <is>
          <t>AOCI Attributable to Parent</t>
        </is>
      </c>
    </row>
    <row r="134">
      <c r="A134" s="3" t="inlineStr">
        <is>
          <t>AOCI Attributable to Parent, Net of Tax [Roll Forward]</t>
        </is>
      </c>
    </row>
    <row r="135">
      <c r="A135" s="4" t="inlineStr">
        <is>
          <t>Beginning balance</t>
        </is>
      </c>
      <c r="B135" s="6" t="n">
        <v>-61003</v>
      </c>
      <c r="C135" s="6" t="n">
        <v>-56732</v>
      </c>
      <c r="D135" s="6" t="n">
        <v>-52668</v>
      </c>
    </row>
    <row r="136">
      <c r="A136" s="4" t="inlineStr">
        <is>
          <t>Ending balance</t>
        </is>
      </c>
      <c r="B136" s="6" t="n">
        <v>-46761</v>
      </c>
      <c r="C136" s="6" t="n">
        <v>-61003</v>
      </c>
      <c r="D136" s="6" t="n">
        <v>-56732</v>
      </c>
      <c r="E136" s="6" t="n">
        <v>-61003</v>
      </c>
    </row>
    <row r="137">
      <c r="A137" s="4" t="inlineStr">
        <is>
          <t>AOCI Attributable to Parent | Southwest Gas Corporation</t>
        </is>
      </c>
    </row>
    <row r="138">
      <c r="A138" s="3" t="inlineStr">
        <is>
          <t>AOCI Attributable to Parent, Net of Tax [Roll Forward]</t>
        </is>
      </c>
    </row>
    <row r="139">
      <c r="A139" s="4" t="inlineStr">
        <is>
          <t>Beginning balance</t>
        </is>
      </c>
      <c r="B139" s="6" t="n">
        <v>-61135</v>
      </c>
      <c r="C139" s="6" t="n">
        <v>-55151</v>
      </c>
      <c r="D139" s="6" t="n">
        <v>-49049</v>
      </c>
    </row>
    <row r="140">
      <c r="A140" s="4" t="inlineStr">
        <is>
          <t>Beginning balance, attributable to parent</t>
        </is>
      </c>
      <c r="B140" s="6" t="n">
        <v>-61135</v>
      </c>
    </row>
    <row r="141">
      <c r="A141" s="4" t="inlineStr">
        <is>
          <t>Ending balance, attributable to parent</t>
        </is>
      </c>
      <c r="B141" s="6" t="n">
        <v>-46913</v>
      </c>
      <c r="C141" s="6" t="n">
        <v>-61135</v>
      </c>
      <c r="E141" s="6" t="n">
        <v>-61135</v>
      </c>
    </row>
    <row r="142">
      <c r="A142" s="4" t="inlineStr">
        <is>
          <t>Ending balance</t>
        </is>
      </c>
      <c r="B142" s="5" t="n">
        <v>-46913</v>
      </c>
      <c r="C142" s="5" t="n">
        <v>-61135</v>
      </c>
      <c r="D142" s="5" t="n">
        <v>-55151</v>
      </c>
      <c r="E142" s="5" t="n">
        <v>-611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and Accumulated Other Comprehensive Income ("AOCI") - Amount Recognized Before Income Tax Associated with Defined Benefit Plans in Accumulated Other Comprehensive Income (Detail) - USD ($) $ in Thousands</t>
        </is>
      </c>
      <c r="B1" s="2" t="inlineStr">
        <is>
          <t>Dec. 31, 2021</t>
        </is>
      </c>
      <c r="C1" s="2" t="inlineStr">
        <is>
          <t>Dec. 31, 2020</t>
        </is>
      </c>
    </row>
    <row r="2">
      <c r="A2" s="3" t="inlineStr">
        <is>
          <t>Equity [Abstract]</t>
        </is>
      </c>
    </row>
    <row r="3">
      <c r="A3" s="4" t="inlineStr">
        <is>
          <t>Net actuarial loss</t>
        </is>
      </c>
      <c r="B3" s="5" t="n">
        <v>-399010</v>
      </c>
      <c r="C3" s="5" t="n">
        <v>-502783</v>
      </c>
    </row>
    <row r="4">
      <c r="A4" s="4" t="inlineStr">
        <is>
          <t>Prior service cost</t>
        </is>
      </c>
      <c r="B4" s="6" t="n">
        <v>-1528</v>
      </c>
      <c r="C4" s="6" t="n">
        <v>-2487</v>
      </c>
    </row>
    <row r="5">
      <c r="A5" s="4" t="inlineStr">
        <is>
          <t>Less: amount recognized in regulatory assets</t>
        </is>
      </c>
      <c r="B5" s="6" t="n">
        <v>339356</v>
      </c>
      <c r="C5" s="6" t="n">
        <v>427550</v>
      </c>
    </row>
    <row r="6">
      <c r="A6" s="4" t="inlineStr">
        <is>
          <t>Recognized in AOCI</t>
        </is>
      </c>
      <c r="B6" s="5" t="n">
        <v>-61182</v>
      </c>
      <c r="C6" s="5" t="n">
        <v>-777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Common Stock (Detail) - USD ($)</t>
        </is>
      </c>
      <c r="B1" s="2" t="inlineStr">
        <is>
          <t>12 Months Ended</t>
        </is>
      </c>
      <c r="E1" s="2" t="inlineStr">
        <is>
          <t>20 Months Ended</t>
        </is>
      </c>
    </row>
    <row r="2">
      <c r="B2" s="2" t="inlineStr">
        <is>
          <t>Dec. 31, 2021</t>
        </is>
      </c>
      <c r="C2" s="2" t="inlineStr">
        <is>
          <t>Dec. 31, 2020</t>
        </is>
      </c>
      <c r="D2" s="2" t="inlineStr">
        <is>
          <t>Dec. 31, 2019</t>
        </is>
      </c>
      <c r="E2" s="2" t="inlineStr">
        <is>
          <t>Dec. 31, 2020</t>
        </is>
      </c>
      <c r="F2" s="2" t="inlineStr">
        <is>
          <t>Oct. 10, 2021</t>
        </is>
      </c>
      <c r="G2" s="2" t="inlineStr">
        <is>
          <t>Apr. 08, 2021</t>
        </is>
      </c>
    </row>
    <row r="3">
      <c r="A3" s="3" t="inlineStr">
        <is>
          <t>Class of Stock [Line Items]</t>
        </is>
      </c>
    </row>
    <row r="4">
      <c r="A4" s="4" t="inlineStr">
        <is>
          <t>Net proceeds</t>
        </is>
      </c>
      <c r="B4" s="5" t="n">
        <v>213641000</v>
      </c>
      <c r="C4" s="5" t="n">
        <v>139245000</v>
      </c>
      <c r="D4" s="5" t="n">
        <v>157946000</v>
      </c>
    </row>
    <row r="5">
      <c r="A5" s="4" t="inlineStr">
        <is>
          <t>Shares registered and available for issuance (in shares)</t>
        </is>
      </c>
      <c r="B5" s="6" t="n">
        <v>4300000</v>
      </c>
    </row>
    <row r="6">
      <c r="A6" s="4" t="inlineStr">
        <is>
          <t>Number of preferred stock purchase right, per share of common stock dividend (in shares)</t>
        </is>
      </c>
      <c r="F6" s="6" t="n">
        <v>1</v>
      </c>
    </row>
    <row r="7">
      <c r="A7" s="4" t="inlineStr">
        <is>
          <t>Common stock, par (in USD per share)</t>
        </is>
      </c>
      <c r="B7" s="5" t="n">
        <v>1</v>
      </c>
      <c r="C7" s="5" t="n">
        <v>1</v>
      </c>
      <c r="E7" s="5" t="n">
        <v>1</v>
      </c>
    </row>
    <row r="8">
      <c r="A8" s="4" t="inlineStr">
        <is>
          <t>Purchase price per unit (in USD per share)</t>
        </is>
      </c>
      <c r="F8" s="7" t="n">
        <v>321.7</v>
      </c>
    </row>
    <row r="9">
      <c r="A9" s="4" t="inlineStr">
        <is>
          <t>Preferred stock purchase price, exercisable term, beneficial ownership percentage benchmark</t>
        </is>
      </c>
      <c r="F9" s="4" t="inlineStr">
        <is>
          <t>10.00%</t>
        </is>
      </c>
    </row>
    <row r="10">
      <c r="A10" s="4" t="inlineStr">
        <is>
          <t>Preferred stock purchase price, exercisable term, beneficial ownership percentage benchmark with passive institutional investor</t>
        </is>
      </c>
      <c r="F10" s="4" t="inlineStr">
        <is>
          <t>20.00%</t>
        </is>
      </c>
    </row>
    <row r="11">
      <c r="A11" s="4" t="inlineStr">
        <is>
          <t>Restricted Stock/Unit Plan and Management Incentive Plan</t>
        </is>
      </c>
    </row>
    <row r="12">
      <c r="A12" s="3" t="inlineStr">
        <is>
          <t>Class of Stock [Line Items]</t>
        </is>
      </c>
    </row>
    <row r="13">
      <c r="A13" s="4" t="inlineStr">
        <is>
          <t>Common stock issued (in shares)</t>
        </is>
      </c>
      <c r="B13" s="6" t="n">
        <v>48000</v>
      </c>
    </row>
    <row r="14">
      <c r="A14" s="4" t="inlineStr">
        <is>
          <t>Dividend Reinvestment and Stock Purchase Plan</t>
        </is>
      </c>
    </row>
    <row r="15">
      <c r="A15" s="3" t="inlineStr">
        <is>
          <t>Class of Stock [Line Items]</t>
        </is>
      </c>
    </row>
    <row r="16">
      <c r="A16" s="4" t="inlineStr">
        <is>
          <t>Common stock issued (in shares)</t>
        </is>
      </c>
      <c r="B16" s="6" t="n">
        <v>173000</v>
      </c>
    </row>
    <row r="17">
      <c r="A17" s="4" t="inlineStr">
        <is>
          <t>Common stock issuances</t>
        </is>
      </c>
      <c r="B17" s="5" t="n">
        <v>11800000</v>
      </c>
    </row>
    <row r="18">
      <c r="A18" s="4" t="inlineStr">
        <is>
          <t>Equity Shelf Program</t>
        </is>
      </c>
    </row>
    <row r="19">
      <c r="A19" s="3" t="inlineStr">
        <is>
          <t>Class of Stock [Line Items]</t>
        </is>
      </c>
    </row>
    <row r="20">
      <c r="A20" s="4" t="inlineStr">
        <is>
          <t>Sale of stock, amount of common stock offered for sale (up to)</t>
        </is>
      </c>
      <c r="B20" s="5" t="n">
        <v>341819657</v>
      </c>
      <c r="G20" s="5" t="n">
        <v>500000000</v>
      </c>
    </row>
    <row r="21">
      <c r="A21" s="4" t="inlineStr">
        <is>
          <t>Gross proceeds</t>
        </is>
      </c>
      <c r="E21" s="5" t="n">
        <v>158180343</v>
      </c>
    </row>
    <row r="22">
      <c r="A22" s="4" t="inlineStr">
        <is>
          <t>Less: agent commissions</t>
        </is>
      </c>
      <c r="E22" s="6" t="n">
        <v>-1581803</v>
      </c>
    </row>
    <row r="23">
      <c r="A23" s="4" t="inlineStr">
        <is>
          <t>Net proceeds</t>
        </is>
      </c>
      <c r="E23" s="5" t="n">
        <v>156598540</v>
      </c>
    </row>
    <row r="24">
      <c r="A24" s="4" t="inlineStr">
        <is>
          <t>Number of shares sold (in shares)</t>
        </is>
      </c>
      <c r="E24" s="6" t="n">
        <v>2302407</v>
      </c>
    </row>
    <row r="25">
      <c r="A25" s="4" t="inlineStr">
        <is>
          <t>Weighted average price per share (USD per share)</t>
        </is>
      </c>
      <c r="E25" s="7" t="n">
        <v>6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arrying Amounts and Estimated Fair Values of Long-Term Debt (Details) - USD ($) $ in Thousands</t>
        </is>
      </c>
      <c r="B1" s="2" t="inlineStr">
        <is>
          <t>Dec. 31, 2021</t>
        </is>
      </c>
      <c r="C1" s="2" t="inlineStr">
        <is>
          <t>Aug. 31, 2021</t>
        </is>
      </c>
      <c r="D1" s="2" t="inlineStr">
        <is>
          <t>Dec. 31, 2020</t>
        </is>
      </c>
    </row>
    <row r="2">
      <c r="A2" s="3" t="inlineStr">
        <is>
          <t>Debt Instrument [Line Items]</t>
        </is>
      </c>
    </row>
    <row r="3">
      <c r="A3" s="4" t="inlineStr">
        <is>
          <t>Long-term debt</t>
        </is>
      </c>
      <c r="B3" s="5" t="n">
        <v>690351</v>
      </c>
    </row>
    <row r="4">
      <c r="A4" s="4" t="inlineStr">
        <is>
          <t>Less: current maturities</t>
        </is>
      </c>
      <c r="B4" s="6" t="n">
        <v>-297324</v>
      </c>
      <c r="D4" s="5" t="n">
        <v>-40433</v>
      </c>
    </row>
    <row r="5">
      <c r="A5" s="4" t="inlineStr">
        <is>
          <t>Long-term debt, less current maturities</t>
        </is>
      </c>
      <c r="B5" s="6" t="n">
        <v>4115684</v>
      </c>
      <c r="D5" s="6" t="n">
        <v>2732200</v>
      </c>
    </row>
    <row r="6">
      <c r="A6" s="4" t="inlineStr">
        <is>
          <t>Southwest Gas Corporation</t>
        </is>
      </c>
    </row>
    <row r="7">
      <c r="A7" s="3" t="inlineStr">
        <is>
          <t>Debt Instrument [Line Items]</t>
        </is>
      </c>
    </row>
    <row r="8">
      <c r="A8" s="4" t="inlineStr">
        <is>
          <t>Long-term debt</t>
        </is>
      </c>
      <c r="B8" s="6" t="n">
        <v>480000</v>
      </c>
    </row>
    <row r="9">
      <c r="A9" s="4" t="inlineStr">
        <is>
          <t>Less: current maturities</t>
        </is>
      </c>
      <c r="B9" s="6" t="n">
        <v>-275000</v>
      </c>
      <c r="D9" s="6" t="n">
        <v>0</v>
      </c>
    </row>
    <row r="10">
      <c r="A10" s="4" t="inlineStr">
        <is>
          <t>Long-term debt, less current maturities</t>
        </is>
      </c>
      <c r="B10" s="5" t="n">
        <v>2440603</v>
      </c>
      <c r="D10" s="6" t="n">
        <v>2438206</v>
      </c>
    </row>
    <row r="11">
      <c r="A11" s="4" t="inlineStr">
        <is>
          <t>Notes, 6.1%, due 2041 | Southwest Gas Corporation</t>
        </is>
      </c>
    </row>
    <row r="12">
      <c r="A12" s="3" t="inlineStr">
        <is>
          <t>Debt Instrument [Line Items]</t>
        </is>
      </c>
    </row>
    <row r="13">
      <c r="A13" s="4" t="inlineStr">
        <is>
          <t>Debt instrument, stated interest rate</t>
        </is>
      </c>
      <c r="B13" s="4" t="inlineStr">
        <is>
          <t>6.10%</t>
        </is>
      </c>
    </row>
    <row r="14">
      <c r="A14" s="4" t="inlineStr">
        <is>
          <t>Notes, 3.875%, due 2022 | Southwest Gas Corporation</t>
        </is>
      </c>
    </row>
    <row r="15">
      <c r="A15" s="3" t="inlineStr">
        <is>
          <t>Debt Instrument [Line Items]</t>
        </is>
      </c>
    </row>
    <row r="16">
      <c r="A16" s="4" t="inlineStr">
        <is>
          <t>Debt instrument, stated interest rate</t>
        </is>
      </c>
      <c r="B16" s="4" t="inlineStr">
        <is>
          <t>3.875%</t>
        </is>
      </c>
    </row>
    <row r="17">
      <c r="A17" s="4" t="inlineStr">
        <is>
          <t>Notes, 4.875%, due 2043 | Southwest Gas Corporation</t>
        </is>
      </c>
    </row>
    <row r="18">
      <c r="A18" s="3" t="inlineStr">
        <is>
          <t>Debt Instrument [Line Items]</t>
        </is>
      </c>
    </row>
    <row r="19">
      <c r="A19" s="4" t="inlineStr">
        <is>
          <t>Debt instrument, stated interest rate</t>
        </is>
      </c>
      <c r="B19" s="4" t="inlineStr">
        <is>
          <t>4.875%</t>
        </is>
      </c>
    </row>
    <row r="20">
      <c r="A20" s="4" t="inlineStr">
        <is>
          <t>Notes, 3.8%, due 2046 | Southwest Gas Corporation</t>
        </is>
      </c>
    </row>
    <row r="21">
      <c r="A21" s="3" t="inlineStr">
        <is>
          <t>Debt Instrument [Line Items]</t>
        </is>
      </c>
    </row>
    <row r="22">
      <c r="A22" s="4" t="inlineStr">
        <is>
          <t>Debt instrument, stated interest rate</t>
        </is>
      </c>
      <c r="B22" s="4" t="inlineStr">
        <is>
          <t>3.80%</t>
        </is>
      </c>
    </row>
    <row r="23">
      <c r="A23" s="4" t="inlineStr">
        <is>
          <t>Notes, 3.7%, due 2028 | Southwest Gas Corporation</t>
        </is>
      </c>
    </row>
    <row r="24">
      <c r="A24" s="3" t="inlineStr">
        <is>
          <t>Debt Instrument [Line Items]</t>
        </is>
      </c>
    </row>
    <row r="25">
      <c r="A25" s="4" t="inlineStr">
        <is>
          <t>Debt instrument, stated interest rate</t>
        </is>
      </c>
      <c r="B25" s="4" t="inlineStr">
        <is>
          <t>3.70%</t>
        </is>
      </c>
    </row>
    <row r="26">
      <c r="A26" s="4" t="inlineStr">
        <is>
          <t>Notes, 4.15%, due 2049 | Southwest Gas Corporation</t>
        </is>
      </c>
    </row>
    <row r="27">
      <c r="A27" s="3" t="inlineStr">
        <is>
          <t>Debt Instrument [Line Items]</t>
        </is>
      </c>
    </row>
    <row r="28">
      <c r="A28" s="4" t="inlineStr">
        <is>
          <t>Debt instrument, stated interest rate</t>
        </is>
      </c>
      <c r="B28" s="4" t="inlineStr">
        <is>
          <t>4.15%</t>
        </is>
      </c>
    </row>
    <row r="29">
      <c r="A29" s="4" t="inlineStr">
        <is>
          <t>Notes, 2.2%, due 2030 | Southwest Gas Corporation</t>
        </is>
      </c>
    </row>
    <row r="30">
      <c r="A30" s="3" t="inlineStr">
        <is>
          <t>Debt Instrument [Line Items]</t>
        </is>
      </c>
    </row>
    <row r="31">
      <c r="A31" s="4" t="inlineStr">
        <is>
          <t>Debt instrument, stated interest rate</t>
        </is>
      </c>
      <c r="B31" s="4" t="inlineStr">
        <is>
          <t>2.20%</t>
        </is>
      </c>
    </row>
    <row r="32">
      <c r="A32" s="4" t="inlineStr">
        <is>
          <t>Notes 3.18%, due 2051 | Southwest Gas Corporation</t>
        </is>
      </c>
    </row>
    <row r="33">
      <c r="A33" s="3" t="inlineStr">
        <is>
          <t>Debt Instrument [Line Items]</t>
        </is>
      </c>
    </row>
    <row r="34">
      <c r="A34" s="4" t="inlineStr">
        <is>
          <t>Debt instrument, stated interest rate</t>
        </is>
      </c>
      <c r="B34" s="4" t="inlineStr">
        <is>
          <t>3.18%</t>
        </is>
      </c>
      <c r="C34" s="4" t="inlineStr">
        <is>
          <t>3.18%</t>
        </is>
      </c>
    </row>
    <row r="35">
      <c r="A35" s="4" t="inlineStr">
        <is>
          <t>8% Series, due 2026 | Southwest Gas Corporation</t>
        </is>
      </c>
    </row>
    <row r="36">
      <c r="A36" s="3" t="inlineStr">
        <is>
          <t>Debt Instrument [Line Items]</t>
        </is>
      </c>
    </row>
    <row r="37">
      <c r="A37" s="4" t="inlineStr">
        <is>
          <t>Debt instrument, stated interest rate</t>
        </is>
      </c>
      <c r="B37" s="4" t="inlineStr">
        <is>
          <t>8.00%</t>
        </is>
      </c>
    </row>
    <row r="38">
      <c r="A38" s="4" t="inlineStr">
        <is>
          <t>Medium-term notes, 7.78% series, due 2022 | Southwest Gas Corporation</t>
        </is>
      </c>
    </row>
    <row r="39">
      <c r="A39" s="3" t="inlineStr">
        <is>
          <t>Debt Instrument [Line Items]</t>
        </is>
      </c>
    </row>
    <row r="40">
      <c r="A40" s="4" t="inlineStr">
        <is>
          <t>Debt instrument, stated interest rate</t>
        </is>
      </c>
      <c r="B40" s="4" t="inlineStr">
        <is>
          <t>7.78%</t>
        </is>
      </c>
    </row>
    <row r="41">
      <c r="A41" s="4" t="inlineStr">
        <is>
          <t>Medium-term notes, 7.92% series, due 2027 | Southwest Gas Corporation</t>
        </is>
      </c>
    </row>
    <row r="42">
      <c r="A42" s="3" t="inlineStr">
        <is>
          <t>Debt Instrument [Line Items]</t>
        </is>
      </c>
    </row>
    <row r="43">
      <c r="A43" s="4" t="inlineStr">
        <is>
          <t>Debt instrument, stated interest rate</t>
        </is>
      </c>
      <c r="B43" s="4" t="inlineStr">
        <is>
          <t>7.92%</t>
        </is>
      </c>
    </row>
    <row r="44">
      <c r="A44" s="4" t="inlineStr">
        <is>
          <t>Medium-term notes, 6.76% series, due 2027 | Southwest Gas Corporation</t>
        </is>
      </c>
    </row>
    <row r="45">
      <c r="A45" s="3" t="inlineStr">
        <is>
          <t>Debt Instrument [Line Items]</t>
        </is>
      </c>
    </row>
    <row r="46">
      <c r="A46" s="4" t="inlineStr">
        <is>
          <t>Debt instrument, stated interest rate</t>
        </is>
      </c>
      <c r="B46" s="4" t="inlineStr">
        <is>
          <t>6.76%</t>
        </is>
      </c>
    </row>
    <row r="47">
      <c r="A47" s="4" t="inlineStr">
        <is>
          <t>MountainWest unsecured senior notes, 3.53%, due in 2028</t>
        </is>
      </c>
    </row>
    <row r="48">
      <c r="A48" s="3" t="inlineStr">
        <is>
          <t>Debt Instrument [Line Items]</t>
        </is>
      </c>
    </row>
    <row r="49">
      <c r="A49" s="4" t="inlineStr">
        <is>
          <t>Debt instrument, stated interest rate</t>
        </is>
      </c>
      <c r="B49" s="4" t="inlineStr">
        <is>
          <t>3.53%</t>
        </is>
      </c>
    </row>
    <row r="50">
      <c r="A50" s="4" t="inlineStr">
        <is>
          <t>MountainWest unsecured senior notes, 4.875%, due in 2041</t>
        </is>
      </c>
    </row>
    <row r="51">
      <c r="A51" s="3" t="inlineStr">
        <is>
          <t>Debt Instrument [Line Items]</t>
        </is>
      </c>
    </row>
    <row r="52">
      <c r="A52" s="4" t="inlineStr">
        <is>
          <t>Debt instrument, stated interest rate</t>
        </is>
      </c>
      <c r="B52" s="4" t="inlineStr">
        <is>
          <t>4.875%</t>
        </is>
      </c>
    </row>
    <row r="53">
      <c r="A53" s="4" t="inlineStr">
        <is>
          <t>MountainWest unsecured senior notes, 3.91%, due in 2038</t>
        </is>
      </c>
    </row>
    <row r="54">
      <c r="A54" s="3" t="inlineStr">
        <is>
          <t>Debt Instrument [Line Items]</t>
        </is>
      </c>
    </row>
    <row r="55">
      <c r="A55" s="4" t="inlineStr">
        <is>
          <t>Debt instrument, stated interest rate</t>
        </is>
      </c>
      <c r="B55" s="4" t="inlineStr">
        <is>
          <t>3.91%</t>
        </is>
      </c>
    </row>
    <row r="56">
      <c r="A56" s="4" t="inlineStr">
        <is>
          <t>Debentures | Southwest Gas Corporation</t>
        </is>
      </c>
    </row>
    <row r="57">
      <c r="A57" s="3" t="inlineStr">
        <is>
          <t>Debt Instrument [Line Items]</t>
        </is>
      </c>
    </row>
    <row r="58">
      <c r="A58" s="4" t="inlineStr">
        <is>
          <t>Long-term debt</t>
        </is>
      </c>
      <c r="B58" s="5" t="n">
        <v>350000</v>
      </c>
    </row>
    <row r="59">
      <c r="A59" s="4" t="inlineStr">
        <is>
          <t>Revolving credit facility and commercial paper | Southwest Gas Corporation</t>
        </is>
      </c>
    </row>
    <row r="60">
      <c r="A60" s="3" t="inlineStr">
        <is>
          <t>Debt Instrument [Line Items]</t>
        </is>
      </c>
    </row>
    <row r="61">
      <c r="A61" s="4" t="inlineStr">
        <is>
          <t>Long-term debt</t>
        </is>
      </c>
      <c r="B61" s="6" t="n">
        <v>130000</v>
      </c>
    </row>
    <row r="62">
      <c r="A62" s="4" t="inlineStr">
        <is>
          <t>Secured Debt | Centuri secured revolving credit facility</t>
        </is>
      </c>
    </row>
    <row r="63">
      <c r="A63" s="3" t="inlineStr">
        <is>
          <t>Debt Instrument [Line Items]</t>
        </is>
      </c>
    </row>
    <row r="64">
      <c r="A64" s="4" t="inlineStr">
        <is>
          <t>Long-term debt</t>
        </is>
      </c>
      <c r="B64" s="6" t="n">
        <v>103329</v>
      </c>
    </row>
    <row r="65">
      <c r="A65" s="4" t="inlineStr">
        <is>
          <t>Secured Debt | Centuri secured term loan facility</t>
        </is>
      </c>
    </row>
    <row r="66">
      <c r="A66" s="3" t="inlineStr">
        <is>
          <t>Debt Instrument [Line Items]</t>
        </is>
      </c>
    </row>
    <row r="67">
      <c r="A67" s="4" t="inlineStr">
        <is>
          <t>Long-term debt</t>
        </is>
      </c>
      <c r="B67" s="6" t="n">
        <v>57250</v>
      </c>
    </row>
    <row r="68">
      <c r="A68" s="4" t="inlineStr">
        <is>
          <t>Other debt obligations</t>
        </is>
      </c>
    </row>
    <row r="69">
      <c r="A69" s="3" t="inlineStr">
        <is>
          <t>Debt Instrument [Line Items]</t>
        </is>
      </c>
    </row>
    <row r="70">
      <c r="A70" s="4" t="inlineStr">
        <is>
          <t>Long-term debt</t>
        </is>
      </c>
      <c r="B70" s="6" t="n">
        <v>49772</v>
      </c>
    </row>
    <row r="71">
      <c r="A71" s="4" t="inlineStr">
        <is>
          <t>Carrying Amount</t>
        </is>
      </c>
    </row>
    <row r="72">
      <c r="A72" s="3" t="inlineStr">
        <is>
          <t>Debt Instrument [Line Items]</t>
        </is>
      </c>
    </row>
    <row r="73">
      <c r="A73" s="4" t="inlineStr">
        <is>
          <t>Unamortized discount and debt issuance costs</t>
        </is>
      </c>
      <c r="B73" s="6" t="n">
        <v>-24466</v>
      </c>
      <c r="D73" s="6" t="n">
        <v>-820</v>
      </c>
    </row>
    <row r="74">
      <c r="A74" s="4" t="inlineStr">
        <is>
          <t>Less: current maturities</t>
        </is>
      </c>
      <c r="B74" s="6" t="n">
        <v>-22324</v>
      </c>
      <c r="D74" s="6" t="n">
        <v>-40433</v>
      </c>
    </row>
    <row r="75">
      <c r="A75" s="4" t="inlineStr">
        <is>
          <t>Long-term debt, less current maturities</t>
        </is>
      </c>
      <c r="B75" s="6" t="n">
        <v>4115684</v>
      </c>
      <c r="D75" s="6" t="n">
        <v>2732200</v>
      </c>
    </row>
    <row r="76">
      <c r="A76" s="4" t="inlineStr">
        <is>
          <t>Carrying Amount | Southwest Gas Corporation</t>
        </is>
      </c>
    </row>
    <row r="77">
      <c r="A77" s="3" t="inlineStr">
        <is>
          <t>Debt Instrument [Line Items]</t>
        </is>
      </c>
    </row>
    <row r="78">
      <c r="A78" s="4" t="inlineStr">
        <is>
          <t>Less: current maturities</t>
        </is>
      </c>
      <c r="B78" s="6" t="n">
        <v>-275000</v>
      </c>
      <c r="D78" s="6" t="n">
        <v>0</v>
      </c>
    </row>
    <row r="79">
      <c r="A79" s="4" t="inlineStr">
        <is>
          <t>Long-term debt, less current maturities</t>
        </is>
      </c>
      <c r="B79" s="6" t="n">
        <v>2440603</v>
      </c>
      <c r="D79" s="6" t="n">
        <v>2438206</v>
      </c>
    </row>
    <row r="80">
      <c r="A80" s="4" t="inlineStr">
        <is>
          <t>Carrying Amount | Debentures | Southwest Gas Corporation</t>
        </is>
      </c>
    </row>
    <row r="81">
      <c r="A81" s="3" t="inlineStr">
        <is>
          <t>Debt Instrument [Line Items]</t>
        </is>
      </c>
    </row>
    <row r="82">
      <c r="A82" s="4" t="inlineStr">
        <is>
          <t>Unamortized discount and debt issuance costs</t>
        </is>
      </c>
      <c r="B82" s="6" t="n">
        <v>-19959</v>
      </c>
      <c r="D82" s="6" t="n">
        <v>-17822</v>
      </c>
    </row>
    <row r="83">
      <c r="A83" s="4" t="inlineStr">
        <is>
          <t>Long-term debt</t>
        </is>
      </c>
      <c r="B83" s="6" t="n">
        <v>2387541</v>
      </c>
      <c r="D83" s="6" t="n">
        <v>2089678</v>
      </c>
    </row>
    <row r="84">
      <c r="A84" s="4" t="inlineStr">
        <is>
          <t>Carrying Amount | Debentures | Notes, 6.1%, due 2041 | Southwest Gas Corporation</t>
        </is>
      </c>
    </row>
    <row r="85">
      <c r="A85" s="3" t="inlineStr">
        <is>
          <t>Debt Instrument [Line Items]</t>
        </is>
      </c>
    </row>
    <row r="86">
      <c r="A86" s="4" t="inlineStr">
        <is>
          <t>Long-term debt, gross</t>
        </is>
      </c>
      <c r="B86" s="6" t="n">
        <v>125000</v>
      </c>
      <c r="D86" s="6" t="n">
        <v>125000</v>
      </c>
    </row>
    <row r="87">
      <c r="A87" s="4" t="inlineStr">
        <is>
          <t>Carrying Amount | Debentures | Notes, 3.875%, due 2022 | Southwest Gas Corporation</t>
        </is>
      </c>
    </row>
    <row r="88">
      <c r="A88" s="3" t="inlineStr">
        <is>
          <t>Debt Instrument [Line Items]</t>
        </is>
      </c>
    </row>
    <row r="89">
      <c r="A89" s="4" t="inlineStr">
        <is>
          <t>Long-term debt, gross</t>
        </is>
      </c>
      <c r="B89" s="6" t="n">
        <v>250000</v>
      </c>
      <c r="D89" s="6" t="n">
        <v>250000</v>
      </c>
    </row>
    <row r="90">
      <c r="A90" s="4" t="inlineStr">
        <is>
          <t>Carrying Amount | Debentures | Notes, 4.875%, due 2043 | Southwest Gas Corporation</t>
        </is>
      </c>
    </row>
    <row r="91">
      <c r="A91" s="3" t="inlineStr">
        <is>
          <t>Debt Instrument [Line Items]</t>
        </is>
      </c>
    </row>
    <row r="92">
      <c r="A92" s="4" t="inlineStr">
        <is>
          <t>Long-term debt, gross</t>
        </is>
      </c>
      <c r="B92" s="6" t="n">
        <v>250000</v>
      </c>
      <c r="D92" s="6" t="n">
        <v>250000</v>
      </c>
    </row>
    <row r="93">
      <c r="A93" s="4" t="inlineStr">
        <is>
          <t>Carrying Amount | Debentures | Notes, 3.8%, due 2046 | Southwest Gas Corporation</t>
        </is>
      </c>
    </row>
    <row r="94">
      <c r="A94" s="3" t="inlineStr">
        <is>
          <t>Debt Instrument [Line Items]</t>
        </is>
      </c>
    </row>
    <row r="95">
      <c r="A95" s="4" t="inlineStr">
        <is>
          <t>Long-term debt, gross</t>
        </is>
      </c>
      <c r="B95" s="6" t="n">
        <v>300000</v>
      </c>
      <c r="D95" s="6" t="n">
        <v>300000</v>
      </c>
    </row>
    <row r="96">
      <c r="A96" s="4" t="inlineStr">
        <is>
          <t>Carrying Amount | Debentures | Notes, 3.7%, due 2028 | Southwest Gas Corporation</t>
        </is>
      </c>
    </row>
    <row r="97">
      <c r="A97" s="3" t="inlineStr">
        <is>
          <t>Debt Instrument [Line Items]</t>
        </is>
      </c>
    </row>
    <row r="98">
      <c r="A98" s="4" t="inlineStr">
        <is>
          <t>Long-term debt, gross</t>
        </is>
      </c>
      <c r="B98" s="6" t="n">
        <v>300000</v>
      </c>
      <c r="D98" s="6" t="n">
        <v>300000</v>
      </c>
    </row>
    <row r="99">
      <c r="A99" s="4" t="inlineStr">
        <is>
          <t>Carrying Amount | Debentures | Notes, 4.15%, due 2049 | Southwest Gas Corporation</t>
        </is>
      </c>
    </row>
    <row r="100">
      <c r="A100" s="3" t="inlineStr">
        <is>
          <t>Debt Instrument [Line Items]</t>
        </is>
      </c>
    </row>
    <row r="101">
      <c r="A101" s="4" t="inlineStr">
        <is>
          <t>Long-term debt, gross</t>
        </is>
      </c>
      <c r="B101" s="6" t="n">
        <v>300000</v>
      </c>
      <c r="D101" s="6" t="n">
        <v>300000</v>
      </c>
    </row>
    <row r="102">
      <c r="A102" s="4" t="inlineStr">
        <is>
          <t>Carrying Amount | Debentures | Notes, 2.2%, due 2030 | Southwest Gas Corporation</t>
        </is>
      </c>
    </row>
    <row r="103">
      <c r="A103" s="3" t="inlineStr">
        <is>
          <t>Debt Instrument [Line Items]</t>
        </is>
      </c>
    </row>
    <row r="104">
      <c r="A104" s="4" t="inlineStr">
        <is>
          <t>Long-term debt, gross</t>
        </is>
      </c>
      <c r="B104" s="6" t="n">
        <v>450000</v>
      </c>
      <c r="D104" s="6" t="n">
        <v>450000</v>
      </c>
    </row>
    <row r="105">
      <c r="A105" s="4" t="inlineStr">
        <is>
          <t>Carrying Amount | Debentures | Notes 3.18%, due 2051 | Southwest Gas Corporation</t>
        </is>
      </c>
    </row>
    <row r="106">
      <c r="A106" s="3" t="inlineStr">
        <is>
          <t>Debt Instrument [Line Items]</t>
        </is>
      </c>
    </row>
    <row r="107">
      <c r="A107" s="4" t="inlineStr">
        <is>
          <t>Long-term debt, gross</t>
        </is>
      </c>
      <c r="B107" s="6" t="n">
        <v>300000</v>
      </c>
      <c r="D107" s="6" t="n">
        <v>0</v>
      </c>
    </row>
    <row r="108">
      <c r="A108" s="4" t="inlineStr">
        <is>
          <t>Carrying Amount | Debentures | 8% Series, due 2026 | Southwest Gas Corporation</t>
        </is>
      </c>
    </row>
    <row r="109">
      <c r="A109" s="3" t="inlineStr">
        <is>
          <t>Debt Instrument [Line Items]</t>
        </is>
      </c>
    </row>
    <row r="110">
      <c r="A110" s="4" t="inlineStr">
        <is>
          <t>Long-term debt, gross</t>
        </is>
      </c>
      <c r="B110" s="6" t="n">
        <v>75000</v>
      </c>
      <c r="D110" s="6" t="n">
        <v>75000</v>
      </c>
    </row>
    <row r="111">
      <c r="A111" s="4" t="inlineStr">
        <is>
          <t>Carrying Amount | Debentures | Medium-term notes, 7.78% series, due 2022 | Southwest Gas Corporation</t>
        </is>
      </c>
    </row>
    <row r="112">
      <c r="A112" s="3" t="inlineStr">
        <is>
          <t>Debt Instrument [Line Items]</t>
        </is>
      </c>
    </row>
    <row r="113">
      <c r="A113" s="4" t="inlineStr">
        <is>
          <t>Long-term debt, gross</t>
        </is>
      </c>
      <c r="B113" s="6" t="n">
        <v>25000</v>
      </c>
      <c r="D113" s="6" t="n">
        <v>25000</v>
      </c>
    </row>
    <row r="114">
      <c r="A114" s="4" t="inlineStr">
        <is>
          <t>Carrying Amount | Debentures | Medium-term notes, 7.92% series, due 2027 | Southwest Gas Corporation</t>
        </is>
      </c>
    </row>
    <row r="115">
      <c r="A115" s="3" t="inlineStr">
        <is>
          <t>Debt Instrument [Line Items]</t>
        </is>
      </c>
    </row>
    <row r="116">
      <c r="A116" s="4" t="inlineStr">
        <is>
          <t>Long-term debt, gross</t>
        </is>
      </c>
      <c r="B116" s="6" t="n">
        <v>25000</v>
      </c>
      <c r="D116" s="6" t="n">
        <v>25000</v>
      </c>
    </row>
    <row r="117">
      <c r="A117" s="4" t="inlineStr">
        <is>
          <t>Carrying Amount | Debentures | Medium-term notes, 6.76% series, due 2027 | Southwest Gas Corporation</t>
        </is>
      </c>
    </row>
    <row r="118">
      <c r="A118" s="3" t="inlineStr">
        <is>
          <t>Debt Instrument [Line Items]</t>
        </is>
      </c>
    </row>
    <row r="119">
      <c r="A119" s="4" t="inlineStr">
        <is>
          <t>Long-term debt, gross</t>
        </is>
      </c>
      <c r="B119" s="6" t="n">
        <v>7500</v>
      </c>
      <c r="D119" s="6" t="n">
        <v>7500</v>
      </c>
    </row>
    <row r="120">
      <c r="A120" s="4" t="inlineStr">
        <is>
          <t>Carrying Amount | Revolving credit facility and commercial paper | Southwest Gas Corporation</t>
        </is>
      </c>
    </row>
    <row r="121">
      <c r="A121" s="3" t="inlineStr">
        <is>
          <t>Debt Instrument [Line Items]</t>
        </is>
      </c>
    </row>
    <row r="122">
      <c r="A122" s="4" t="inlineStr">
        <is>
          <t>Long-term debt</t>
        </is>
      </c>
      <c r="B122" s="6" t="n">
        <v>130000</v>
      </c>
      <c r="D122" s="6" t="n">
        <v>150000</v>
      </c>
    </row>
    <row r="123">
      <c r="A123" s="4" t="inlineStr">
        <is>
          <t>Carrying Amount | Industrial development revenue bonds | Southwest Gas Corporation</t>
        </is>
      </c>
    </row>
    <row r="124">
      <c r="A124" s="3" t="inlineStr">
        <is>
          <t>Debt Instrument [Line Items]</t>
        </is>
      </c>
    </row>
    <row r="125">
      <c r="A125" s="4" t="inlineStr">
        <is>
          <t>Unamortized discount and debt issuance costs</t>
        </is>
      </c>
      <c r="B125" s="6" t="n">
        <v>-1938</v>
      </c>
      <c r="D125" s="6" t="n">
        <v>-1472</v>
      </c>
    </row>
    <row r="126">
      <c r="A126" s="4" t="inlineStr">
        <is>
          <t>Long-term debt</t>
        </is>
      </c>
      <c r="B126" s="6" t="n">
        <v>198062</v>
      </c>
      <c r="D126" s="6" t="n">
        <v>198528</v>
      </c>
    </row>
    <row r="127">
      <c r="A127" s="4" t="inlineStr">
        <is>
          <t>Carrying Amount | Industrial development revenue bonds | Tax-exempt Series A, due 2028 | Southwest Gas Corporation</t>
        </is>
      </c>
    </row>
    <row r="128">
      <c r="A128" s="3" t="inlineStr">
        <is>
          <t>Debt Instrument [Line Items]</t>
        </is>
      </c>
    </row>
    <row r="129">
      <c r="A129" s="4" t="inlineStr">
        <is>
          <t>Long-term debt, gross</t>
        </is>
      </c>
      <c r="B129" s="6" t="n">
        <v>50000</v>
      </c>
      <c r="D129" s="6" t="n">
        <v>50000</v>
      </c>
    </row>
    <row r="130">
      <c r="A130" s="4" t="inlineStr">
        <is>
          <t>Carrying Amount | Industrial development revenue bonds | 2003 Series A, due 2038 | Southwest Gas Corporation</t>
        </is>
      </c>
    </row>
    <row r="131">
      <c r="A131" s="3" t="inlineStr">
        <is>
          <t>Debt Instrument [Line Items]</t>
        </is>
      </c>
    </row>
    <row r="132">
      <c r="A132" s="4" t="inlineStr">
        <is>
          <t>Long-term debt, gross</t>
        </is>
      </c>
      <c r="B132" s="6" t="n">
        <v>50000</v>
      </c>
      <c r="D132" s="6" t="n">
        <v>50000</v>
      </c>
    </row>
    <row r="133">
      <c r="A133" s="4" t="inlineStr">
        <is>
          <t>Carrying Amount | Industrial development revenue bonds | 2008 Series A, due 2038 | Southwest Gas Corporation</t>
        </is>
      </c>
    </row>
    <row r="134">
      <c r="A134" s="3" t="inlineStr">
        <is>
          <t>Debt Instrument [Line Items]</t>
        </is>
      </c>
    </row>
    <row r="135">
      <c r="A135" s="4" t="inlineStr">
        <is>
          <t>Long-term debt, gross</t>
        </is>
      </c>
      <c r="B135" s="6" t="n">
        <v>50000</v>
      </c>
      <c r="D135" s="6" t="n">
        <v>50000</v>
      </c>
    </row>
    <row r="136">
      <c r="A136" s="4" t="inlineStr">
        <is>
          <t>Carrying Amount | Industrial development revenue bonds | 2009 Series A, due 2039 | Southwest Gas Corporation</t>
        </is>
      </c>
    </row>
    <row r="137">
      <c r="A137" s="3" t="inlineStr">
        <is>
          <t>Debt Instrument [Line Items]</t>
        </is>
      </c>
    </row>
    <row r="138">
      <c r="A138" s="4" t="inlineStr">
        <is>
          <t>Long-term debt, gross</t>
        </is>
      </c>
      <c r="B138" s="6" t="n">
        <v>50000</v>
      </c>
      <c r="D138" s="6" t="n">
        <v>50000</v>
      </c>
    </row>
    <row r="139">
      <c r="A139" s="4" t="inlineStr">
        <is>
          <t>Carrying Amount | Secured Debt | Centuri secured revolving credit facility | Centuri</t>
        </is>
      </c>
    </row>
    <row r="140">
      <c r="A140" s="3" t="inlineStr">
        <is>
          <t>Debt Instrument [Line Items]</t>
        </is>
      </c>
    </row>
    <row r="141">
      <c r="A141" s="4" t="inlineStr">
        <is>
          <t>Long-term debt, gross</t>
        </is>
      </c>
      <c r="B141" s="6" t="n">
        <v>103329</v>
      </c>
      <c r="D141" s="6" t="n">
        <v>26626</v>
      </c>
    </row>
    <row r="142">
      <c r="A142" s="4" t="inlineStr">
        <is>
          <t>Carrying Amount | Secured Debt | Centuri secured term loan facility | Centuri</t>
        </is>
      </c>
    </row>
    <row r="143">
      <c r="A143" s="3" t="inlineStr">
        <is>
          <t>Debt Instrument [Line Items]</t>
        </is>
      </c>
    </row>
    <row r="144">
      <c r="A144" s="4" t="inlineStr">
        <is>
          <t>Long-term debt, gross</t>
        </is>
      </c>
      <c r="B144" s="6" t="n">
        <v>1117138</v>
      </c>
      <c r="D144" s="6" t="n">
        <v>226648</v>
      </c>
    </row>
    <row r="145">
      <c r="A145" s="4" t="inlineStr">
        <is>
          <t>Carrying Amount | Unsecured Debt | MountainWest unsecured senior notes, 3.53%, due in 2028</t>
        </is>
      </c>
    </row>
    <row r="146">
      <c r="A146" s="3" t="inlineStr">
        <is>
          <t>Debt Instrument [Line Items]</t>
        </is>
      </c>
    </row>
    <row r="147">
      <c r="A147" s="4" t="inlineStr">
        <is>
          <t>Long-term debt, gross</t>
        </is>
      </c>
      <c r="B147" s="6" t="n">
        <v>102078</v>
      </c>
      <c r="D147" s="6" t="n">
        <v>0</v>
      </c>
    </row>
    <row r="148">
      <c r="A148" s="4" t="inlineStr">
        <is>
          <t>Carrying Amount | Unsecured Debt | MountainWest unsecured senior notes, 4.875%, due in 2041</t>
        </is>
      </c>
    </row>
    <row r="149">
      <c r="A149" s="3" t="inlineStr">
        <is>
          <t>Debt Instrument [Line Items]</t>
        </is>
      </c>
    </row>
    <row r="150">
      <c r="A150" s="4" t="inlineStr">
        <is>
          <t>Long-term debt, gross</t>
        </is>
      </c>
      <c r="B150" s="6" t="n">
        <v>199926</v>
      </c>
      <c r="D150" s="6" t="n">
        <v>0</v>
      </c>
    </row>
    <row r="151">
      <c r="A151" s="4" t="inlineStr">
        <is>
          <t>Carrying Amount | Unsecured Debt | MountainWest unsecured senior notes, 3.91%, due in 2038</t>
        </is>
      </c>
    </row>
    <row r="152">
      <c r="A152" s="3" t="inlineStr">
        <is>
          <t>Debt Instrument [Line Items]</t>
        </is>
      </c>
    </row>
    <row r="153">
      <c r="A153" s="4" t="inlineStr">
        <is>
          <t>Long-term debt, gross</t>
        </is>
      </c>
      <c r="B153" s="6" t="n">
        <v>147735</v>
      </c>
      <c r="D153" s="6" t="n">
        <v>0</v>
      </c>
    </row>
    <row r="154">
      <c r="A154" s="4" t="inlineStr">
        <is>
          <t>Carrying Amount | Other debt obligations</t>
        </is>
      </c>
    </row>
    <row r="155">
      <c r="A155" s="3" t="inlineStr">
        <is>
          <t>Debt Instrument [Line Items]</t>
        </is>
      </c>
    </row>
    <row r="156">
      <c r="A156" s="4" t="inlineStr">
        <is>
          <t>Long-term debt, gross</t>
        </is>
      </c>
      <c r="B156" s="6" t="n">
        <v>51665</v>
      </c>
      <c r="D156" s="6" t="n">
        <v>81973</v>
      </c>
    </row>
    <row r="157">
      <c r="A157" s="4" t="inlineStr">
        <is>
          <t>Fair Value | Debentures | Notes, 6.1%, due 2041 | Southwest Gas Corporation</t>
        </is>
      </c>
    </row>
    <row r="158">
      <c r="A158" s="3" t="inlineStr">
        <is>
          <t>Debt Instrument [Line Items]</t>
        </is>
      </c>
    </row>
    <row r="159">
      <c r="A159" s="4" t="inlineStr">
        <is>
          <t>Long-term debt, gross</t>
        </is>
      </c>
      <c r="B159" s="6" t="n">
        <v>166380</v>
      </c>
      <c r="D159" s="6" t="n">
        <v>174858</v>
      </c>
    </row>
    <row r="160">
      <c r="A160" s="4" t="inlineStr">
        <is>
          <t>Fair Value | Debentures | Notes, 3.875%, due 2022 | Southwest Gas Corporation</t>
        </is>
      </c>
    </row>
    <row r="161">
      <c r="A161" s="3" t="inlineStr">
        <is>
          <t>Debt Instrument [Line Items]</t>
        </is>
      </c>
    </row>
    <row r="162">
      <c r="A162" s="4" t="inlineStr">
        <is>
          <t>Long-term debt, gross</t>
        </is>
      </c>
      <c r="B162" s="6" t="n">
        <v>250603</v>
      </c>
      <c r="D162" s="6" t="n">
        <v>258825</v>
      </c>
    </row>
    <row r="163">
      <c r="A163" s="4" t="inlineStr">
        <is>
          <t>Fair Value | Debentures | Notes, 4.875%, due 2043 | Southwest Gas Corporation</t>
        </is>
      </c>
    </row>
    <row r="164">
      <c r="A164" s="3" t="inlineStr">
        <is>
          <t>Debt Instrument [Line Items]</t>
        </is>
      </c>
    </row>
    <row r="165">
      <c r="A165" s="4" t="inlineStr">
        <is>
          <t>Long-term debt, gross</t>
        </is>
      </c>
      <c r="B165" s="6" t="n">
        <v>307538</v>
      </c>
      <c r="D165" s="6" t="n">
        <v>317190</v>
      </c>
    </row>
    <row r="166">
      <c r="A166" s="4" t="inlineStr">
        <is>
          <t>Fair Value | Debentures | Notes, 3.8%, due 2046 | Southwest Gas Corporation</t>
        </is>
      </c>
    </row>
    <row r="167">
      <c r="A167" s="3" t="inlineStr">
        <is>
          <t>Debt Instrument [Line Items]</t>
        </is>
      </c>
    </row>
    <row r="168">
      <c r="A168" s="4" t="inlineStr">
        <is>
          <t>Long-term debt, gross</t>
        </is>
      </c>
      <c r="B168" s="6" t="n">
        <v>329055</v>
      </c>
      <c r="D168" s="6" t="n">
        <v>347046</v>
      </c>
    </row>
    <row r="169">
      <c r="A169" s="4" t="inlineStr">
        <is>
          <t>Fair Value | Debentures | Notes, 3.7%, due 2028 | Southwest Gas Corporation</t>
        </is>
      </c>
    </row>
    <row r="170">
      <c r="A170" s="3" t="inlineStr">
        <is>
          <t>Debt Instrument [Line Items]</t>
        </is>
      </c>
    </row>
    <row r="171">
      <c r="A171" s="4" t="inlineStr">
        <is>
          <t>Long-term debt, gross</t>
        </is>
      </c>
      <c r="B171" s="6" t="n">
        <v>325191</v>
      </c>
      <c r="D171" s="6" t="n">
        <v>344553</v>
      </c>
    </row>
    <row r="172">
      <c r="A172" s="4" t="inlineStr">
        <is>
          <t>Fair Value | Debentures | Notes, 4.15%, due 2049 | Southwest Gas Corporation</t>
        </is>
      </c>
    </row>
    <row r="173">
      <c r="A173" s="3" t="inlineStr">
        <is>
          <t>Debt Instrument [Line Items]</t>
        </is>
      </c>
    </row>
    <row r="174">
      <c r="A174" s="4" t="inlineStr">
        <is>
          <t>Long-term debt, gross</t>
        </is>
      </c>
      <c r="B174" s="6" t="n">
        <v>342030</v>
      </c>
      <c r="D174" s="6" t="n">
        <v>370278</v>
      </c>
    </row>
    <row r="175">
      <c r="A175" s="4" t="inlineStr">
        <is>
          <t>Fair Value | Debentures | Notes, 2.2%, due 2030 | Southwest Gas Corporation</t>
        </is>
      </c>
    </row>
    <row r="176">
      <c r="A176" s="3" t="inlineStr">
        <is>
          <t>Debt Instrument [Line Items]</t>
        </is>
      </c>
    </row>
    <row r="177">
      <c r="A177" s="4" t="inlineStr">
        <is>
          <t>Long-term debt, gross</t>
        </is>
      </c>
      <c r="B177" s="6" t="n">
        <v>440838</v>
      </c>
      <c r="D177" s="6" t="n">
        <v>474552</v>
      </c>
    </row>
    <row r="178">
      <c r="A178" s="4" t="inlineStr">
        <is>
          <t>Fair Value | Debentures | Notes 3.18%, due 2051 | Southwest Gas Corporation</t>
        </is>
      </c>
    </row>
    <row r="179">
      <c r="A179" s="3" t="inlineStr">
        <is>
          <t>Debt Instrument [Line Items]</t>
        </is>
      </c>
    </row>
    <row r="180">
      <c r="A180" s="4" t="inlineStr">
        <is>
          <t>Long-term debt, gross</t>
        </is>
      </c>
      <c r="B180" s="6" t="n">
        <v>292116</v>
      </c>
      <c r="D180" s="6" t="n">
        <v>0</v>
      </c>
    </row>
    <row r="181">
      <c r="A181" s="4" t="inlineStr">
        <is>
          <t>Fair Value | Debentures | 8% Series, due 2026 | Southwest Gas Corporation</t>
        </is>
      </c>
    </row>
    <row r="182">
      <c r="A182" s="3" t="inlineStr">
        <is>
          <t>Debt Instrument [Line Items]</t>
        </is>
      </c>
    </row>
    <row r="183">
      <c r="A183" s="4" t="inlineStr">
        <is>
          <t>Long-term debt, gross</t>
        </is>
      </c>
      <c r="B183" s="6" t="n">
        <v>92623</v>
      </c>
      <c r="D183" s="6" t="n">
        <v>99723</v>
      </c>
    </row>
    <row r="184">
      <c r="A184" s="4" t="inlineStr">
        <is>
          <t>Fair Value | Debentures | Medium-term notes, 7.78% series, due 2022 | Southwest Gas Corporation</t>
        </is>
      </c>
    </row>
    <row r="185">
      <c r="A185" s="3" t="inlineStr">
        <is>
          <t>Debt Instrument [Line Items]</t>
        </is>
      </c>
    </row>
    <row r="186">
      <c r="A186" s="4" t="inlineStr">
        <is>
          <t>Long-term debt, gross</t>
        </is>
      </c>
      <c r="B186" s="6" t="n">
        <v>25122</v>
      </c>
      <c r="D186" s="6" t="n">
        <v>26663</v>
      </c>
    </row>
    <row r="187">
      <c r="A187" s="4" t="inlineStr">
        <is>
          <t>Fair Value | Debentures | Medium-term notes, 7.92% series, due 2027 | Southwest Gas Corporation</t>
        </is>
      </c>
    </row>
    <row r="188">
      <c r="A188" s="3" t="inlineStr">
        <is>
          <t>Debt Instrument [Line Items]</t>
        </is>
      </c>
    </row>
    <row r="189">
      <c r="A189" s="4" t="inlineStr">
        <is>
          <t>Long-term debt, gross</t>
        </is>
      </c>
      <c r="B189" s="6" t="n">
        <v>31555</v>
      </c>
      <c r="D189" s="6" t="n">
        <v>33802</v>
      </c>
    </row>
    <row r="190">
      <c r="A190" s="4" t="inlineStr">
        <is>
          <t>Fair Value | Debentures | Medium-term notes, 6.76% series, due 2027 | Southwest Gas Corporation</t>
        </is>
      </c>
    </row>
    <row r="191">
      <c r="A191" s="3" t="inlineStr">
        <is>
          <t>Debt Instrument [Line Items]</t>
        </is>
      </c>
    </row>
    <row r="192">
      <c r="A192" s="4" t="inlineStr">
        <is>
          <t>Long-term debt, gross</t>
        </is>
      </c>
      <c r="B192" s="6" t="n">
        <v>8949</v>
      </c>
      <c r="D192" s="6" t="n">
        <v>9613</v>
      </c>
    </row>
    <row r="193">
      <c r="A193" s="4" t="inlineStr">
        <is>
          <t>Fair Value | Revolving credit facility and commercial paper | Southwest Gas Corporation</t>
        </is>
      </c>
    </row>
    <row r="194">
      <c r="A194" s="3" t="inlineStr">
        <is>
          <t>Debt Instrument [Line Items]</t>
        </is>
      </c>
    </row>
    <row r="195">
      <c r="A195" s="4" t="inlineStr">
        <is>
          <t>Long-term debt</t>
        </is>
      </c>
      <c r="B195" s="6" t="n">
        <v>130000</v>
      </c>
      <c r="D195" s="6" t="n">
        <v>150000</v>
      </c>
    </row>
    <row r="196">
      <c r="A196" s="4" t="inlineStr">
        <is>
          <t>Fair Value | Industrial development revenue bonds | Tax-exempt Series A, due 2028 | Southwest Gas Corporation</t>
        </is>
      </c>
    </row>
    <row r="197">
      <c r="A197" s="3" t="inlineStr">
        <is>
          <t>Debt Instrument [Line Items]</t>
        </is>
      </c>
    </row>
    <row r="198">
      <c r="A198" s="4" t="inlineStr">
        <is>
          <t>Long-term debt, gross</t>
        </is>
      </c>
      <c r="B198" s="6" t="n">
        <v>50000</v>
      </c>
      <c r="D198" s="6" t="n">
        <v>50000</v>
      </c>
    </row>
    <row r="199">
      <c r="A199" s="4" t="inlineStr">
        <is>
          <t>Fair Value | Industrial development revenue bonds | 2003 Series A, due 2038 | Southwest Gas Corporation</t>
        </is>
      </c>
    </row>
    <row r="200">
      <c r="A200" s="3" t="inlineStr">
        <is>
          <t>Debt Instrument [Line Items]</t>
        </is>
      </c>
    </row>
    <row r="201">
      <c r="A201" s="4" t="inlineStr">
        <is>
          <t>Long-term debt, gross</t>
        </is>
      </c>
      <c r="B201" s="6" t="n">
        <v>50000</v>
      </c>
      <c r="D201" s="6" t="n">
        <v>50000</v>
      </c>
    </row>
    <row r="202">
      <c r="A202" s="4" t="inlineStr">
        <is>
          <t>Fair Value | Industrial development revenue bonds | 2008 Series A, due 2038 | Southwest Gas Corporation</t>
        </is>
      </c>
    </row>
    <row r="203">
      <c r="A203" s="3" t="inlineStr">
        <is>
          <t>Debt Instrument [Line Items]</t>
        </is>
      </c>
    </row>
    <row r="204">
      <c r="A204" s="4" t="inlineStr">
        <is>
          <t>Long-term debt, gross</t>
        </is>
      </c>
      <c r="B204" s="6" t="n">
        <v>50000</v>
      </c>
      <c r="D204" s="6" t="n">
        <v>50000</v>
      </c>
    </row>
    <row r="205">
      <c r="A205" s="4" t="inlineStr">
        <is>
          <t>Fair Value | Industrial development revenue bonds | 2009 Series A, due 2039 | Southwest Gas Corporation</t>
        </is>
      </c>
    </row>
    <row r="206">
      <c r="A206" s="3" t="inlineStr">
        <is>
          <t>Debt Instrument [Line Items]</t>
        </is>
      </c>
    </row>
    <row r="207">
      <c r="A207" s="4" t="inlineStr">
        <is>
          <t>Long-term debt, gross</t>
        </is>
      </c>
      <c r="B207" s="6" t="n">
        <v>50000</v>
      </c>
      <c r="D207" s="6" t="n">
        <v>50000</v>
      </c>
    </row>
    <row r="208">
      <c r="A208" s="4" t="inlineStr">
        <is>
          <t>Fair Value | Secured Debt | Centuri secured revolving credit facility | Centuri</t>
        </is>
      </c>
    </row>
    <row r="209">
      <c r="A209" s="3" t="inlineStr">
        <is>
          <t>Debt Instrument [Line Items]</t>
        </is>
      </c>
    </row>
    <row r="210">
      <c r="A210" s="4" t="inlineStr">
        <is>
          <t>Long-term debt, gross</t>
        </is>
      </c>
      <c r="B210" s="6" t="n">
        <v>103749</v>
      </c>
      <c r="D210" s="6" t="n">
        <v>26645</v>
      </c>
    </row>
    <row r="211">
      <c r="A211" s="4" t="inlineStr">
        <is>
          <t>Fair Value | Secured Debt | Centuri secured term loan facility | Centuri</t>
        </is>
      </c>
    </row>
    <row r="212">
      <c r="A212" s="3" t="inlineStr">
        <is>
          <t>Debt Instrument [Line Items]</t>
        </is>
      </c>
    </row>
    <row r="213">
      <c r="A213" s="4" t="inlineStr">
        <is>
          <t>Long-term debt, gross</t>
        </is>
      </c>
      <c r="B213" s="6" t="n">
        <v>1117841</v>
      </c>
      <c r="D213" s="6" t="n">
        <v>230824</v>
      </c>
    </row>
    <row r="214">
      <c r="A214" s="4" t="inlineStr">
        <is>
          <t>Fair Value | Unsecured Debt | MountainWest unsecured senior notes, 3.53%, due in 2028</t>
        </is>
      </c>
    </row>
    <row r="215">
      <c r="A215" s="3" t="inlineStr">
        <is>
          <t>Debt Instrument [Line Items]</t>
        </is>
      </c>
    </row>
    <row r="216">
      <c r="A216" s="4" t="inlineStr">
        <is>
          <t>Long-term debt, gross</t>
        </is>
      </c>
      <c r="B216" s="6" t="n">
        <v>102078</v>
      </c>
      <c r="D216" s="6" t="n">
        <v>0</v>
      </c>
    </row>
    <row r="217">
      <c r="A217" s="4" t="inlineStr">
        <is>
          <t>Fair Value | Unsecured Debt | MountainWest unsecured senior notes, 4.875%, due in 2041</t>
        </is>
      </c>
    </row>
    <row r="218">
      <c r="A218" s="3" t="inlineStr">
        <is>
          <t>Debt Instrument [Line Items]</t>
        </is>
      </c>
    </row>
    <row r="219">
      <c r="A219" s="4" t="inlineStr">
        <is>
          <t>Long-term debt, gross</t>
        </is>
      </c>
      <c r="B219" s="6" t="n">
        <v>199926</v>
      </c>
      <c r="D219" s="6" t="n">
        <v>0</v>
      </c>
    </row>
    <row r="220">
      <c r="A220" s="4" t="inlineStr">
        <is>
          <t>Fair Value | Unsecured Debt | MountainWest unsecured senior notes, 3.91%, due in 2038</t>
        </is>
      </c>
    </row>
    <row r="221">
      <c r="A221" s="3" t="inlineStr">
        <is>
          <t>Debt Instrument [Line Items]</t>
        </is>
      </c>
    </row>
    <row r="222">
      <c r="A222" s="4" t="inlineStr">
        <is>
          <t>Long-term debt, gross</t>
        </is>
      </c>
      <c r="B222" s="6" t="n">
        <v>147735</v>
      </c>
      <c r="D222" s="6" t="n">
        <v>0</v>
      </c>
    </row>
    <row r="223">
      <c r="A223" s="4" t="inlineStr">
        <is>
          <t>Fair Value | Other debt obligations</t>
        </is>
      </c>
    </row>
    <row r="224">
      <c r="A224" s="3" t="inlineStr">
        <is>
          <t>Debt Instrument [Line Items]</t>
        </is>
      </c>
    </row>
    <row r="225">
      <c r="A225" s="4" t="inlineStr">
        <is>
          <t>Long-term debt, gross</t>
        </is>
      </c>
      <c r="B225" s="5" t="n">
        <v>50003</v>
      </c>
      <c r="D225" s="5" t="n">
        <v>842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21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31" customWidth="1" min="7" max="7"/>
    <col width="21" customWidth="1" min="8" max="8"/>
    <col width="31" customWidth="1" min="9" max="9"/>
    <col width="21" customWidth="1" min="10" max="10"/>
    <col width="21" customWidth="1" min="11" max="11"/>
    <col width="14" customWidth="1" min="12" max="12"/>
    <col width="14" customWidth="1" min="13" max="13"/>
    <col width="21" customWidth="1" min="14" max="14"/>
    <col width="21" customWidth="1" min="15" max="15"/>
    <col width="21" customWidth="1" min="16" max="16"/>
    <col width="21" customWidth="1" min="17" max="17"/>
    <col width="21" customWidth="1" min="18" max="18"/>
  </cols>
  <sheetData>
    <row r="1">
      <c r="A1" s="1" t="inlineStr">
        <is>
          <t>Debt - Narrative (Details)</t>
        </is>
      </c>
      <c r="B1" s="2" t="inlineStr">
        <is>
          <t>Mar. 01, 2022USD ($)</t>
        </is>
      </c>
      <c r="C1" s="2" t="inlineStr">
        <is>
          <t>Nov. 01, 2021</t>
        </is>
      </c>
      <c r="D1" s="2" t="inlineStr">
        <is>
          <t>Apr. 10, 2020</t>
        </is>
      </c>
      <c r="E1" s="2" t="inlineStr">
        <is>
          <t>Nov. 30, 2021USD ($)</t>
        </is>
      </c>
      <c r="F1" s="2" t="inlineStr">
        <is>
          <t>Mar. 31, 2021USD ($)</t>
        </is>
      </c>
      <c r="G1" s="2" t="inlineStr">
        <is>
          <t>Dec. 31, 2021USD ($)instrument</t>
        </is>
      </c>
      <c r="H1" s="2" t="inlineStr">
        <is>
          <t>Mar. 31, 2021USD ($)</t>
        </is>
      </c>
      <c r="I1" s="2" t="inlineStr">
        <is>
          <t>Dec. 31, 2021USD ($)instrument</t>
        </is>
      </c>
      <c r="J1" s="2" t="inlineStr">
        <is>
          <t>Dec. 31, 2020USD ($)</t>
        </is>
      </c>
      <c r="K1" s="2" t="inlineStr">
        <is>
          <t>Dec. 31, 2019USD ($)</t>
        </is>
      </c>
      <c r="L1" s="2" t="inlineStr">
        <is>
          <t>Dec. 31, 2023</t>
        </is>
      </c>
      <c r="M1" s="2" t="inlineStr">
        <is>
          <t>Dec. 31, 2022</t>
        </is>
      </c>
      <c r="N1" s="2" t="inlineStr">
        <is>
          <t>Dec. 28, 2021USD ($)</t>
        </is>
      </c>
      <c r="O1" s="2" t="inlineStr">
        <is>
          <t>Dec. 27, 2021USD ($)</t>
        </is>
      </c>
      <c r="P1" s="2" t="inlineStr">
        <is>
          <t>Aug. 31, 2021USD ($)</t>
        </is>
      </c>
      <c r="Q1" s="2" t="inlineStr">
        <is>
          <t>Aug. 27, 2021USD ($)</t>
        </is>
      </c>
      <c r="R1" s="2" t="inlineStr">
        <is>
          <t>Aug. 26, 2021USD ($)</t>
        </is>
      </c>
    </row>
    <row r="2">
      <c r="A2" s="3" t="inlineStr">
        <is>
          <t>Debt Instrument [Line Items]</t>
        </is>
      </c>
    </row>
    <row r="3">
      <c r="A3" s="4" t="inlineStr">
        <is>
          <t>Long-term debt</t>
        </is>
      </c>
      <c r="G3" s="5" t="n">
        <v>690351000</v>
      </c>
      <c r="I3" s="5" t="n">
        <v>690351000</v>
      </c>
    </row>
    <row r="4">
      <c r="A4" s="4" t="inlineStr">
        <is>
          <t>Number of private placement unsecured senior notes | instrument</t>
        </is>
      </c>
      <c r="G4" s="6" t="n">
        <v>2</v>
      </c>
      <c r="I4" s="6" t="n">
        <v>2</v>
      </c>
    </row>
    <row r="5">
      <c r="A5" s="4" t="inlineStr">
        <is>
          <t>Short-term debt</t>
        </is>
      </c>
      <c r="G5" s="5" t="n">
        <v>1909000000</v>
      </c>
      <c r="I5" s="5" t="n">
        <v>1909000000</v>
      </c>
      <c r="J5" s="5" t="n">
        <v>107000000</v>
      </c>
    </row>
    <row r="6">
      <c r="A6" s="4" t="inlineStr">
        <is>
          <t>Current maturities of long-term debt</t>
        </is>
      </c>
      <c r="G6" s="6" t="n">
        <v>297324000</v>
      </c>
      <c r="I6" s="6" t="n">
        <v>297324000</v>
      </c>
      <c r="J6" s="6" t="n">
        <v>40433000</v>
      </c>
    </row>
    <row r="7">
      <c r="A7" s="4" t="inlineStr">
        <is>
          <t>Issuance of long-term debt, net</t>
        </is>
      </c>
      <c r="I7" s="6" t="n">
        <v>1660696000</v>
      </c>
      <c r="J7" s="6" t="n">
        <v>662377000</v>
      </c>
      <c r="K7" s="5" t="n">
        <v>531596000</v>
      </c>
    </row>
    <row r="8">
      <c r="A8" s="4" t="inlineStr">
        <is>
          <t>Subsequent Event</t>
        </is>
      </c>
    </row>
    <row r="9">
      <c r="A9" s="3" t="inlineStr">
        <is>
          <t>Debt Instrument [Line Items]</t>
        </is>
      </c>
    </row>
    <row r="10">
      <c r="A10" s="4" t="inlineStr">
        <is>
          <t>Proceeds from issuance of bonds</t>
        </is>
      </c>
      <c r="B10" s="5" t="n">
        <v>600000000</v>
      </c>
    </row>
    <row r="11">
      <c r="A11" s="4" t="inlineStr">
        <is>
          <t>Questar Pipelines</t>
        </is>
      </c>
    </row>
    <row r="12">
      <c r="A12" s="3" t="inlineStr">
        <is>
          <t>Debt Instrument [Line Items]</t>
        </is>
      </c>
    </row>
    <row r="13">
      <c r="A13" s="4" t="inlineStr">
        <is>
          <t>Debt instrument face amount</t>
        </is>
      </c>
      <c r="G13" s="6" t="n">
        <v>430000000</v>
      </c>
      <c r="I13" s="6" t="n">
        <v>430000000</v>
      </c>
    </row>
    <row r="14">
      <c r="A14" s="4" t="inlineStr">
        <is>
          <t>Long-term debt</t>
        </is>
      </c>
      <c r="G14" s="5" t="n">
        <v>449700000</v>
      </c>
      <c r="I14" s="5" t="n">
        <v>449700000</v>
      </c>
    </row>
    <row r="15">
      <c r="A15" s="4" t="inlineStr">
        <is>
          <t>Minimum | Subsequent Event</t>
        </is>
      </c>
    </row>
    <row r="16">
      <c r="A16" s="3" t="inlineStr">
        <is>
          <t>Debt Instrument [Line Items]</t>
        </is>
      </c>
    </row>
    <row r="17">
      <c r="A17" s="4" t="inlineStr">
        <is>
          <t>Proceeds from issuance of equity and equity-linked instruments</t>
        </is>
      </c>
      <c r="B17" s="6" t="n">
        <v>900000000</v>
      </c>
    </row>
    <row r="18">
      <c r="A18" s="4" t="inlineStr">
        <is>
          <t>Issuance of long-term debt, net</t>
        </is>
      </c>
      <c r="B18" s="6" t="n">
        <v>600000000</v>
      </c>
    </row>
    <row r="19">
      <c r="A19" s="4" t="inlineStr">
        <is>
          <t>Minimum | Questar Pipelines</t>
        </is>
      </c>
    </row>
    <row r="20">
      <c r="A20" s="3" t="inlineStr">
        <is>
          <t>Debt Instrument [Line Items]</t>
        </is>
      </c>
    </row>
    <row r="21">
      <c r="A21" s="4" t="inlineStr">
        <is>
          <t>Debt instrument, stated interest rate</t>
        </is>
      </c>
      <c r="G21" s="4" t="inlineStr">
        <is>
          <t>3.53%</t>
        </is>
      </c>
      <c r="I21" s="4" t="inlineStr">
        <is>
          <t>3.53%</t>
        </is>
      </c>
    </row>
    <row r="22">
      <c r="A22" s="4" t="inlineStr">
        <is>
          <t>Maximum | Subsequent Event</t>
        </is>
      </c>
    </row>
    <row r="23">
      <c r="A23" s="3" t="inlineStr">
        <is>
          <t>Debt Instrument [Line Items]</t>
        </is>
      </c>
    </row>
    <row r="24">
      <c r="A24" s="4" t="inlineStr">
        <is>
          <t>Proceeds from issuance of equity and equity-linked instruments</t>
        </is>
      </c>
      <c r="B24" s="6" t="n">
        <v>1000000000</v>
      </c>
    </row>
    <row r="25">
      <c r="A25" s="4" t="inlineStr">
        <is>
          <t>Issuance of long-term debt, net</t>
        </is>
      </c>
      <c r="B25" s="5" t="n">
        <v>700000000</v>
      </c>
    </row>
    <row r="26">
      <c r="A26" s="4" t="inlineStr">
        <is>
          <t>Maximum | Questar Pipelines</t>
        </is>
      </c>
    </row>
    <row r="27">
      <c r="A27" s="3" t="inlineStr">
        <is>
          <t>Debt Instrument [Line Items]</t>
        </is>
      </c>
    </row>
    <row r="28">
      <c r="A28" s="4" t="inlineStr">
        <is>
          <t>Debt instrument, stated interest rate</t>
        </is>
      </c>
      <c r="G28" s="4" t="inlineStr">
        <is>
          <t>4.875%</t>
        </is>
      </c>
      <c r="I28" s="4" t="inlineStr">
        <is>
          <t>4.875%</t>
        </is>
      </c>
    </row>
    <row r="29">
      <c r="A29" s="4" t="inlineStr">
        <is>
          <t>Southwest Gas Corporation</t>
        </is>
      </c>
    </row>
    <row r="30">
      <c r="A30" s="3" t="inlineStr">
        <is>
          <t>Debt Instrument [Line Items]</t>
        </is>
      </c>
    </row>
    <row r="31">
      <c r="A31" s="4" t="inlineStr">
        <is>
          <t>Long-term debt</t>
        </is>
      </c>
      <c r="G31" s="5" t="n">
        <v>480000000</v>
      </c>
      <c r="I31" s="5" t="n">
        <v>480000000</v>
      </c>
    </row>
    <row r="32">
      <c r="A32" s="4" t="inlineStr">
        <is>
          <t>Debt covenant, additional debt amount could be issued</t>
        </is>
      </c>
      <c r="I32" s="6" t="n">
        <v>2900000000</v>
      </c>
    </row>
    <row r="33">
      <c r="A33" s="4" t="inlineStr">
        <is>
          <t>Debt covenant, equity cushion relating to minimum net worth requirement</t>
        </is>
      </c>
      <c r="I33" s="6" t="n">
        <v>2000000000</v>
      </c>
    </row>
    <row r="34">
      <c r="A34" s="4" t="inlineStr">
        <is>
          <t>Short-term debt</t>
        </is>
      </c>
      <c r="G34" s="6" t="n">
        <v>250000000</v>
      </c>
      <c r="I34" s="6" t="n">
        <v>250000000</v>
      </c>
      <c r="J34" s="6" t="n">
        <v>57000000</v>
      </c>
    </row>
    <row r="35">
      <c r="A35" s="4" t="inlineStr">
        <is>
          <t>Current maturities of long-term debt</t>
        </is>
      </c>
      <c r="G35" s="5" t="n">
        <v>275000000</v>
      </c>
      <c r="I35" s="6" t="n">
        <v>275000000</v>
      </c>
      <c r="J35" s="6" t="n">
        <v>0</v>
      </c>
    </row>
    <row r="36">
      <c r="A36" s="4" t="inlineStr">
        <is>
          <t>Issuance of long-term debt, net</t>
        </is>
      </c>
      <c r="I36" s="6" t="n">
        <v>297318000</v>
      </c>
      <c r="J36" s="6" t="n">
        <v>446508000</v>
      </c>
      <c r="K36" s="5" t="n">
        <v>297222000</v>
      </c>
    </row>
    <row r="37">
      <c r="A37" s="4" t="inlineStr">
        <is>
          <t>Centuri</t>
        </is>
      </c>
    </row>
    <row r="38">
      <c r="A38" s="3" t="inlineStr">
        <is>
          <t>Debt Instrument [Line Items]</t>
        </is>
      </c>
    </row>
    <row r="39">
      <c r="A39" s="4" t="inlineStr">
        <is>
          <t>Debt covenant, additional debt amount could be issued</t>
        </is>
      </c>
      <c r="I39" s="6" t="n">
        <v>320000000</v>
      </c>
    </row>
    <row r="40">
      <c r="A40" s="4" t="inlineStr">
        <is>
          <t>Debt covenant, equity cushion relating to minimum fixed charge ratio coverage requirement</t>
        </is>
      </c>
      <c r="I40" s="5" t="n">
        <v>181000000</v>
      </c>
    </row>
    <row r="41">
      <c r="A41" s="4" t="inlineStr">
        <is>
          <t>Debt covenant, dividend restriction calculation, percentage of net income</t>
        </is>
      </c>
      <c r="G41" s="4" t="inlineStr">
        <is>
          <t>50.00%</t>
        </is>
      </c>
      <c r="I41" s="4" t="inlineStr">
        <is>
          <t>50.00%</t>
        </is>
      </c>
    </row>
    <row r="42">
      <c r="A42" s="4" t="inlineStr">
        <is>
          <t>Debt covenant, dividend restriction calculation, period</t>
        </is>
      </c>
      <c r="I42" s="4" t="inlineStr">
        <is>
          <t>12 months</t>
        </is>
      </c>
    </row>
    <row r="43">
      <c r="A43" s="4" t="inlineStr">
        <is>
          <t>Notes 3.18%, due 2051 | Southwest Gas Corporation</t>
        </is>
      </c>
    </row>
    <row r="44">
      <c r="A44" s="3" t="inlineStr">
        <is>
          <t>Debt Instrument [Line Items]</t>
        </is>
      </c>
    </row>
    <row r="45">
      <c r="A45" s="4" t="inlineStr">
        <is>
          <t>Debt instrument face amount</t>
        </is>
      </c>
      <c r="P45" s="5" t="n">
        <v>300000000</v>
      </c>
    </row>
    <row r="46">
      <c r="A46" s="4" t="inlineStr">
        <is>
          <t>Debt instrument, stated interest rate</t>
        </is>
      </c>
      <c r="G46" s="4" t="inlineStr">
        <is>
          <t>3.18%</t>
        </is>
      </c>
      <c r="I46" s="4" t="inlineStr">
        <is>
          <t>3.18%</t>
        </is>
      </c>
      <c r="P46" s="4" t="inlineStr">
        <is>
          <t>3.18%</t>
        </is>
      </c>
    </row>
    <row r="47">
      <c r="A47" s="4" t="inlineStr">
        <is>
          <t>Debt instrument discount rate</t>
        </is>
      </c>
      <c r="P47" s="4" t="inlineStr">
        <is>
          <t>0.019%</t>
        </is>
      </c>
    </row>
    <row r="48">
      <c r="A48" s="4" t="inlineStr">
        <is>
          <t>Centuri secured term loan facility | Centuri</t>
        </is>
      </c>
    </row>
    <row r="49">
      <c r="A49" s="3" t="inlineStr">
        <is>
          <t>Debt Instrument [Line Items]</t>
        </is>
      </c>
    </row>
    <row r="50">
      <c r="A50" s="4" t="inlineStr">
        <is>
          <t>Credit facility maximum borrowing capacity</t>
        </is>
      </c>
      <c r="Q50" s="5" t="n">
        <v>1145000000</v>
      </c>
    </row>
    <row r="51">
      <c r="A51" s="4" t="inlineStr">
        <is>
          <t>Debt instrument face amount</t>
        </is>
      </c>
      <c r="R51" s="5" t="n">
        <v>590000000</v>
      </c>
    </row>
    <row r="52">
      <c r="A52" s="4" t="inlineStr">
        <is>
          <t>Debt instrument discount rate</t>
        </is>
      </c>
      <c r="Q52" s="4" t="inlineStr">
        <is>
          <t>1.00%</t>
        </is>
      </c>
    </row>
    <row r="53">
      <c r="A53" s="4" t="inlineStr">
        <is>
          <t>Centuri secured term loan facility | Alternative Base Rate | Centuri</t>
        </is>
      </c>
    </row>
    <row r="54">
      <c r="A54" s="3" t="inlineStr">
        <is>
          <t>Debt Instrument [Line Items]</t>
        </is>
      </c>
    </row>
    <row r="55">
      <c r="A55" s="4" t="inlineStr">
        <is>
          <t>Debt, basis spread on variable rate</t>
        </is>
      </c>
      <c r="I55" s="4" t="inlineStr">
        <is>
          <t>1.50%</t>
        </is>
      </c>
    </row>
    <row r="56">
      <c r="A56" s="4" t="inlineStr">
        <is>
          <t>Centuri secured term loan facility | LIBOR | Centuri</t>
        </is>
      </c>
    </row>
    <row r="57">
      <c r="A57" s="3" t="inlineStr">
        <is>
          <t>Debt Instrument [Line Items]</t>
        </is>
      </c>
    </row>
    <row r="58">
      <c r="A58" s="4" t="inlineStr">
        <is>
          <t>Debt floor interest rate</t>
        </is>
      </c>
      <c r="I58" s="4" t="inlineStr">
        <is>
          <t>0.50%</t>
        </is>
      </c>
    </row>
    <row r="59">
      <c r="A59" s="4" t="inlineStr">
        <is>
          <t>Centuri secured term loan facility | LIBOR | Centuri | Minimum</t>
        </is>
      </c>
    </row>
    <row r="60">
      <c r="A60" s="3" t="inlineStr">
        <is>
          <t>Debt Instrument [Line Items]</t>
        </is>
      </c>
    </row>
    <row r="61">
      <c r="A61" s="4" t="inlineStr">
        <is>
          <t>Debt, basis spread on variable rate</t>
        </is>
      </c>
      <c r="I61" s="4" t="inlineStr">
        <is>
          <t>2.50%</t>
        </is>
      </c>
    </row>
    <row r="62">
      <c r="A62" s="4" t="inlineStr">
        <is>
          <t>Centuri Secured Term Loan Facility and Revolving Credit Facility | Centuri</t>
        </is>
      </c>
    </row>
    <row r="63">
      <c r="A63" s="3" t="inlineStr">
        <is>
          <t>Debt Instrument [Line Items]</t>
        </is>
      </c>
    </row>
    <row r="64">
      <c r="A64" s="4" t="inlineStr">
        <is>
          <t>Borrowings outstanding under facility</t>
        </is>
      </c>
      <c r="G64" s="5" t="n">
        <v>1220000000</v>
      </c>
      <c r="I64" s="5" t="n">
        <v>1220000000</v>
      </c>
    </row>
    <row r="65">
      <c r="A65" s="4" t="inlineStr">
        <is>
          <t>Effective interest rates</t>
        </is>
      </c>
      <c r="G65" s="4" t="inlineStr">
        <is>
          <t>3.00%</t>
        </is>
      </c>
      <c r="I65" s="4" t="inlineStr">
        <is>
          <t>3.00%</t>
        </is>
      </c>
    </row>
    <row r="66">
      <c r="A66" s="4" t="inlineStr">
        <is>
          <t>Centuri Secured Term Loan Facility and Revolving Credit Facility | Centuri | Minimum</t>
        </is>
      </c>
    </row>
    <row r="67">
      <c r="A67" s="3" t="inlineStr">
        <is>
          <t>Debt Instrument [Line Items]</t>
        </is>
      </c>
    </row>
    <row r="68">
      <c r="A68" s="4" t="inlineStr">
        <is>
          <t>Commitment fee percentage</t>
        </is>
      </c>
      <c r="I68" s="4" t="inlineStr">
        <is>
          <t>0.15%</t>
        </is>
      </c>
    </row>
    <row r="69">
      <c r="A69" s="4" t="inlineStr">
        <is>
          <t>Centuri Secured Term Loan Facility and Revolving Credit Facility | Centuri | Maximum</t>
        </is>
      </c>
    </row>
    <row r="70">
      <c r="A70" s="3" t="inlineStr">
        <is>
          <t>Debt Instrument [Line Items]</t>
        </is>
      </c>
    </row>
    <row r="71">
      <c r="A71" s="4" t="inlineStr">
        <is>
          <t>Commitment fee percentage</t>
        </is>
      </c>
      <c r="I71" s="4" t="inlineStr">
        <is>
          <t>0.35%</t>
        </is>
      </c>
    </row>
    <row r="72">
      <c r="A72" s="4" t="inlineStr">
        <is>
          <t>Centuri Secured Term Loan Facility and Revolving Credit Facility | LIBOR</t>
        </is>
      </c>
    </row>
    <row r="73">
      <c r="A73" s="3" t="inlineStr">
        <is>
          <t>Debt Instrument [Line Items]</t>
        </is>
      </c>
    </row>
    <row r="74">
      <c r="A74" s="4" t="inlineStr">
        <is>
          <t>Borrowings outstanding under facility</t>
        </is>
      </c>
      <c r="G74" s="5" t="n">
        <v>3200000000</v>
      </c>
      <c r="I74" s="5" t="n">
        <v>3200000000</v>
      </c>
    </row>
    <row r="75">
      <c r="A75" s="4" t="inlineStr">
        <is>
          <t>Notes, 6.1%, due 2041 | Southwest Gas Corporation</t>
        </is>
      </c>
    </row>
    <row r="76">
      <c r="A76" s="3" t="inlineStr">
        <is>
          <t>Debt Instrument [Line Items]</t>
        </is>
      </c>
    </row>
    <row r="77">
      <c r="A77" s="4" t="inlineStr">
        <is>
          <t>Debt instrument, stated interest rate</t>
        </is>
      </c>
      <c r="G77" s="4" t="inlineStr">
        <is>
          <t>6.10%</t>
        </is>
      </c>
      <c r="I77" s="4" t="inlineStr">
        <is>
          <t>6.10%</t>
        </is>
      </c>
    </row>
    <row r="78">
      <c r="A78" s="4" t="inlineStr">
        <is>
          <t>$250 Million Term Loan | Southwest Gas Corporation</t>
        </is>
      </c>
    </row>
    <row r="79">
      <c r="A79" s="3" t="inlineStr">
        <is>
          <t>Debt Instrument [Line Items]</t>
        </is>
      </c>
    </row>
    <row r="80">
      <c r="A80" s="4" t="inlineStr">
        <is>
          <t>Debt covenant, ratio of funded debt to total capitalization</t>
        </is>
      </c>
      <c r="G80" s="10" t="n">
        <v>0.7</v>
      </c>
      <c r="I80" s="10" t="n">
        <v>0.7</v>
      </c>
    </row>
    <row r="81">
      <c r="A81" s="4" t="inlineStr">
        <is>
          <t>Debt instrument face amount</t>
        </is>
      </c>
      <c r="F81" s="5" t="n">
        <v>250000000</v>
      </c>
      <c r="H81" s="5" t="n">
        <v>250000000</v>
      </c>
    </row>
    <row r="82">
      <c r="A82" s="4" t="inlineStr">
        <is>
          <t>Weighted average interest rate</t>
        </is>
      </c>
      <c r="G82" s="4" t="inlineStr">
        <is>
          <t>0.80%</t>
        </is>
      </c>
      <c r="I82" s="4" t="inlineStr">
        <is>
          <t>0.80%</t>
        </is>
      </c>
    </row>
    <row r="83">
      <c r="A83" s="4" t="inlineStr">
        <is>
          <t>$250 Million Term Loan | Alternative Base Rate | Southwest Gas Corporation</t>
        </is>
      </c>
    </row>
    <row r="84">
      <c r="A84" s="3" t="inlineStr">
        <is>
          <t>Debt Instrument [Line Items]</t>
        </is>
      </c>
    </row>
    <row r="85">
      <c r="A85" s="4" t="inlineStr">
        <is>
          <t>Debt, basis spread on variable rate</t>
        </is>
      </c>
      <c r="F85" s="4" t="inlineStr">
        <is>
          <t>0.00%</t>
        </is>
      </c>
    </row>
    <row r="86">
      <c r="A86" s="4" t="inlineStr">
        <is>
          <t>$250 Million Term Loan | LIBOR | Southwest Gas Corporation</t>
        </is>
      </c>
    </row>
    <row r="87">
      <c r="A87" s="3" t="inlineStr">
        <is>
          <t>Debt Instrument [Line Items]</t>
        </is>
      </c>
    </row>
    <row r="88">
      <c r="A88" s="4" t="inlineStr">
        <is>
          <t>Borrowings outstanding under facility</t>
        </is>
      </c>
      <c r="G88" s="5" t="n">
        <v>250000000</v>
      </c>
      <c r="I88" s="5" t="n">
        <v>250000000</v>
      </c>
    </row>
    <row r="89">
      <c r="A89" s="4" t="inlineStr">
        <is>
          <t>$250 Million Term Loan | LIBOR | Southwest Gas Corporation | Minimum</t>
        </is>
      </c>
    </row>
    <row r="90">
      <c r="A90" s="3" t="inlineStr">
        <is>
          <t>Debt Instrument [Line Items]</t>
        </is>
      </c>
    </row>
    <row r="91">
      <c r="A91" s="4" t="inlineStr">
        <is>
          <t>Debt, basis spread on variable rate</t>
        </is>
      </c>
      <c r="F91" s="4" t="inlineStr">
        <is>
          <t>0.55%</t>
        </is>
      </c>
    </row>
    <row r="92">
      <c r="A92" s="4" t="inlineStr">
        <is>
          <t>$250 Million Term Loan | LIBOR | Southwest Gas Corporation | Maximum</t>
        </is>
      </c>
    </row>
    <row r="93">
      <c r="A93" s="3" t="inlineStr">
        <is>
          <t>Debt Instrument [Line Items]</t>
        </is>
      </c>
    </row>
    <row r="94">
      <c r="A94" s="4" t="inlineStr">
        <is>
          <t>Debt, basis spread on variable rate</t>
        </is>
      </c>
      <c r="F94" s="4" t="inlineStr">
        <is>
          <t>1.00%</t>
        </is>
      </c>
    </row>
    <row r="95">
      <c r="A95" s="4" t="inlineStr">
        <is>
          <t>Term Loan Facility due December 30, 2022</t>
        </is>
      </c>
    </row>
    <row r="96">
      <c r="A96" s="3" t="inlineStr">
        <is>
          <t>Debt Instrument [Line Items]</t>
        </is>
      </c>
    </row>
    <row r="97">
      <c r="A97" s="4" t="inlineStr">
        <is>
          <t>Short-term debt</t>
        </is>
      </c>
      <c r="G97" s="6" t="n">
        <v>1909000000</v>
      </c>
      <c r="I97" s="6" t="n">
        <v>1909000000</v>
      </c>
    </row>
    <row r="98">
      <c r="A98" s="4" t="inlineStr">
        <is>
          <t>Current maturities of long-term debt</t>
        </is>
      </c>
      <c r="G98" s="5" t="n">
        <v>297000000</v>
      </c>
      <c r="I98" s="5" t="n">
        <v>297000000</v>
      </c>
    </row>
    <row r="99">
      <c r="A99" s="4" t="inlineStr">
        <is>
          <t>Term Loan Facility due December 30, 2022 | Loans Payable</t>
        </is>
      </c>
    </row>
    <row r="100">
      <c r="A100" s="3" t="inlineStr">
        <is>
          <t>Debt Instrument [Line Items]</t>
        </is>
      </c>
    </row>
    <row r="101">
      <c r="A101" s="4" t="inlineStr">
        <is>
          <t>Weighted average interest rate</t>
        </is>
      </c>
      <c r="G101" s="4" t="inlineStr">
        <is>
          <t>1.354%</t>
        </is>
      </c>
      <c r="I101" s="4" t="inlineStr">
        <is>
          <t>1.354%</t>
        </is>
      </c>
    </row>
    <row r="102">
      <c r="A102" s="4" t="inlineStr">
        <is>
          <t>Change intervals of basis spread on variable rate</t>
        </is>
      </c>
      <c r="E102" s="4" t="inlineStr">
        <is>
          <t>0.25%</t>
        </is>
      </c>
    </row>
    <row r="103">
      <c r="A103" s="4" t="inlineStr">
        <is>
          <t>Debt term, mandatory prepayment as percentage of cash proceeds received</t>
        </is>
      </c>
      <c r="E103" s="4" t="inlineStr">
        <is>
          <t>100.00%</t>
        </is>
      </c>
    </row>
    <row r="104">
      <c r="A104" s="4" t="inlineStr">
        <is>
          <t>Debt term, percentage of committed amount under specific acquisition financings</t>
        </is>
      </c>
      <c r="E104" s="4" t="inlineStr">
        <is>
          <t>100.00%</t>
        </is>
      </c>
    </row>
    <row r="105">
      <c r="A105" s="4" t="inlineStr">
        <is>
          <t>Term Loan Facility due December 30, 2022 | Questar Pipelines | Loans Payable</t>
        </is>
      </c>
    </row>
    <row r="106">
      <c r="A106" s="3" t="inlineStr">
        <is>
          <t>Debt Instrument [Line Items]</t>
        </is>
      </c>
    </row>
    <row r="107">
      <c r="A107" s="4" t="inlineStr">
        <is>
          <t>Line of credit designated for working capital purposes</t>
        </is>
      </c>
      <c r="E107" s="5" t="n">
        <v>1500000000</v>
      </c>
    </row>
    <row r="108">
      <c r="A108" s="4" t="inlineStr">
        <is>
          <t>Debt instrument face amount</t>
        </is>
      </c>
      <c r="E108" s="5" t="n">
        <v>1600000000</v>
      </c>
    </row>
    <row r="109">
      <c r="A109" s="4" t="inlineStr">
        <is>
          <t>Debt covenant, additional debt amount could be issued</t>
        </is>
      </c>
      <c r="I109" s="5" t="n">
        <v>1000000000</v>
      </c>
    </row>
    <row r="110">
      <c r="A110" s="4" t="inlineStr">
        <is>
          <t>Debt Instrument, term</t>
        </is>
      </c>
      <c r="E110" s="4" t="inlineStr">
        <is>
          <t>364 days</t>
        </is>
      </c>
    </row>
    <row r="111">
      <c r="A111" s="4" t="inlineStr">
        <is>
          <t>Term Loan Facility due December 30, 2022 | Minimum | Loans Payable</t>
        </is>
      </c>
    </row>
    <row r="112">
      <c r="A112" s="3" t="inlineStr">
        <is>
          <t>Debt Instrument [Line Items]</t>
        </is>
      </c>
    </row>
    <row r="113">
      <c r="A113" s="4" t="inlineStr">
        <is>
          <t>Commitment fee percentage</t>
        </is>
      </c>
      <c r="E113" s="4" t="inlineStr">
        <is>
          <t>0.06%</t>
        </is>
      </c>
    </row>
    <row r="114">
      <c r="A114" s="4" t="inlineStr">
        <is>
          <t>Term Loan Facility due December 30, 2022 | Maximum | Loans Payable</t>
        </is>
      </c>
    </row>
    <row r="115">
      <c r="A115" s="3" t="inlineStr">
        <is>
          <t>Debt Instrument [Line Items]</t>
        </is>
      </c>
    </row>
    <row r="116">
      <c r="A116" s="4" t="inlineStr">
        <is>
          <t>Commitment fee percentage</t>
        </is>
      </c>
      <c r="E116" s="4" t="inlineStr">
        <is>
          <t>0.175%</t>
        </is>
      </c>
    </row>
    <row r="117">
      <c r="A117" s="4" t="inlineStr">
        <is>
          <t>Term Loan Facility due December 30, 2022 | Alternative Base Rate | Minimum | Loans Payable</t>
        </is>
      </c>
    </row>
    <row r="118">
      <c r="A118" s="3" t="inlineStr">
        <is>
          <t>Debt Instrument [Line Items]</t>
        </is>
      </c>
    </row>
    <row r="119">
      <c r="A119" s="4" t="inlineStr">
        <is>
          <t>Debt, basis spread on variable rate</t>
        </is>
      </c>
      <c r="E119" s="4" t="inlineStr">
        <is>
          <t>0.00%</t>
        </is>
      </c>
    </row>
    <row r="120">
      <c r="A120" s="4" t="inlineStr">
        <is>
          <t>Term Loan Facility due December 30, 2022 | Alternative Base Rate | Maximum | Loans Payable</t>
        </is>
      </c>
    </row>
    <row r="121">
      <c r="A121" s="3" t="inlineStr">
        <is>
          <t>Debt Instrument [Line Items]</t>
        </is>
      </c>
    </row>
    <row r="122">
      <c r="A122" s="4" t="inlineStr">
        <is>
          <t>Debt, basis spread on variable rate</t>
        </is>
      </c>
      <c r="E122" s="4" t="inlineStr">
        <is>
          <t>0.50%</t>
        </is>
      </c>
    </row>
    <row r="123">
      <c r="A123" s="4" t="inlineStr">
        <is>
          <t>Term Loan Facility due December 30, 2022 | LIBOR | Minimum | Loans Payable</t>
        </is>
      </c>
    </row>
    <row r="124">
      <c r="A124" s="3" t="inlineStr">
        <is>
          <t>Debt Instrument [Line Items]</t>
        </is>
      </c>
    </row>
    <row r="125">
      <c r="A125" s="4" t="inlineStr">
        <is>
          <t>Debt, basis spread on variable rate</t>
        </is>
      </c>
      <c r="E125" s="4" t="inlineStr">
        <is>
          <t>0.75%</t>
        </is>
      </c>
    </row>
    <row r="126">
      <c r="A126" s="4" t="inlineStr">
        <is>
          <t>Term Loan Facility due December 30, 2022 | LIBOR | Maximum | Loans Payable</t>
        </is>
      </c>
    </row>
    <row r="127">
      <c r="A127" s="3" t="inlineStr">
        <is>
          <t>Debt Instrument [Line Items]</t>
        </is>
      </c>
    </row>
    <row r="128">
      <c r="A128" s="4" t="inlineStr">
        <is>
          <t>Debt, basis spread on variable rate</t>
        </is>
      </c>
      <c r="E128" s="4" t="inlineStr">
        <is>
          <t>1.50%</t>
        </is>
      </c>
    </row>
    <row r="129">
      <c r="A129" s="4" t="inlineStr">
        <is>
          <t>Line of Credit | LIBOR | Southwest Gas Corporation</t>
        </is>
      </c>
    </row>
    <row r="130">
      <c r="A130" s="3" t="inlineStr">
        <is>
          <t>Debt Instrument [Line Items]</t>
        </is>
      </c>
    </row>
    <row r="131">
      <c r="A131" s="4" t="inlineStr">
        <is>
          <t>Borrowings outstanding under facility</t>
        </is>
      </c>
      <c r="G131" s="5" t="n">
        <v>130000000</v>
      </c>
      <c r="I131" s="6" t="n">
        <v>130000000</v>
      </c>
    </row>
    <row r="132">
      <c r="A132" s="4" t="inlineStr">
        <is>
          <t>$400 Million Credit Facility | Southwest Gas Corporation</t>
        </is>
      </c>
    </row>
    <row r="133">
      <c r="A133" s="3" t="inlineStr">
        <is>
          <t>Debt Instrument [Line Items]</t>
        </is>
      </c>
    </row>
    <row r="134">
      <c r="A134" s="4" t="inlineStr">
        <is>
          <t>Credit facility maximum borrowing capacity</t>
        </is>
      </c>
      <c r="G134" s="6" t="n">
        <v>400000000</v>
      </c>
      <c r="I134" s="6" t="n">
        <v>400000000</v>
      </c>
    </row>
    <row r="135">
      <c r="A135" s="4" t="inlineStr">
        <is>
          <t>Line of credit designated as long term debt</t>
        </is>
      </c>
      <c r="G135" s="6" t="n">
        <v>150000000</v>
      </c>
      <c r="I135" s="6" t="n">
        <v>150000000</v>
      </c>
    </row>
    <row r="136">
      <c r="A136" s="4" t="inlineStr">
        <is>
          <t>Line of credit designated for working capital purposes</t>
        </is>
      </c>
      <c r="G136" s="6" t="n">
        <v>250000000</v>
      </c>
      <c r="I136" s="6" t="n">
        <v>250000000</v>
      </c>
    </row>
    <row r="137">
      <c r="A137" s="4" t="inlineStr">
        <is>
          <t>Long-term debt</t>
        </is>
      </c>
      <c r="G137" s="5" t="n">
        <v>130000000</v>
      </c>
      <c r="I137" s="5" t="n">
        <v>130000000</v>
      </c>
    </row>
    <row r="138">
      <c r="A138" s="4" t="inlineStr">
        <is>
          <t>Effective interest rates</t>
        </is>
      </c>
      <c r="G138" s="4" t="inlineStr">
        <is>
          <t>1.24%</t>
        </is>
      </c>
      <c r="I138" s="4" t="inlineStr">
        <is>
          <t>1.24%</t>
        </is>
      </c>
    </row>
    <row r="139">
      <c r="A139" s="4" t="inlineStr">
        <is>
          <t>Minimum amount outstanding during period</t>
        </is>
      </c>
      <c r="I139" s="5" t="n">
        <v>0</v>
      </c>
    </row>
    <row r="140">
      <c r="A140" s="4" t="inlineStr">
        <is>
          <t>Maximum amount outstanding during period</t>
        </is>
      </c>
      <c r="H140" s="5" t="n">
        <v>275000000</v>
      </c>
    </row>
    <row r="141">
      <c r="A141" s="4" t="inlineStr">
        <is>
          <t>Debt covenant, ratio of funded debt to total capitalization</t>
        </is>
      </c>
      <c r="G141" s="10" t="n">
        <v>0.7</v>
      </c>
      <c r="I141" s="10" t="n">
        <v>0.7</v>
      </c>
    </row>
    <row r="142">
      <c r="A142" s="4" t="inlineStr">
        <is>
          <t>Short-term debt</t>
        </is>
      </c>
      <c r="G142" s="5" t="n">
        <v>0</v>
      </c>
      <c r="I142" s="5" t="n">
        <v>0</v>
      </c>
      <c r="J142" s="6" t="n">
        <v>57000000</v>
      </c>
    </row>
    <row r="143">
      <c r="A143" s="4" t="inlineStr">
        <is>
          <t>Weighted average interest rate</t>
        </is>
      </c>
      <c r="G143" s="4" t="inlineStr">
        <is>
          <t>1.10%</t>
        </is>
      </c>
      <c r="I143" s="4" t="inlineStr">
        <is>
          <t>1.10%</t>
        </is>
      </c>
    </row>
    <row r="144">
      <c r="A144" s="4" t="inlineStr">
        <is>
          <t>$400 Million Credit Facility | Southwest Gas Corporation | Minimum</t>
        </is>
      </c>
    </row>
    <row r="145">
      <c r="A145" s="3" t="inlineStr">
        <is>
          <t>Debt Instrument [Line Items]</t>
        </is>
      </c>
    </row>
    <row r="146">
      <c r="A146" s="4" t="inlineStr">
        <is>
          <t>Commitment fee percentage</t>
        </is>
      </c>
      <c r="D146" s="4" t="inlineStr">
        <is>
          <t>0.075%</t>
        </is>
      </c>
    </row>
    <row r="147">
      <c r="A147" s="4" t="inlineStr">
        <is>
          <t>$400 Million Credit Facility | Southwest Gas Corporation | Maximum</t>
        </is>
      </c>
    </row>
    <row r="148">
      <c r="A148" s="3" t="inlineStr">
        <is>
          <t>Debt Instrument [Line Items]</t>
        </is>
      </c>
    </row>
    <row r="149">
      <c r="A149" s="4" t="inlineStr">
        <is>
          <t>Commitment fee percentage</t>
        </is>
      </c>
      <c r="D149" s="4" t="inlineStr">
        <is>
          <t>0.20%</t>
        </is>
      </c>
    </row>
    <row r="150">
      <c r="A150" s="4" t="inlineStr">
        <is>
          <t>$400 Million Credit Facility | SOFR</t>
        </is>
      </c>
    </row>
    <row r="151">
      <c r="A151" s="3" t="inlineStr">
        <is>
          <t>Debt Instrument [Line Items]</t>
        </is>
      </c>
    </row>
    <row r="152">
      <c r="A152" s="4" t="inlineStr">
        <is>
          <t>Debt, basis spread on variable rate</t>
        </is>
      </c>
      <c r="I152" s="4" t="inlineStr">
        <is>
          <t>1.125%</t>
        </is>
      </c>
    </row>
    <row r="153">
      <c r="A153" s="4" t="inlineStr">
        <is>
          <t>$400 Million Credit Facility | SOFR | Southwest Gas Corporation | Minimum</t>
        </is>
      </c>
    </row>
    <row r="154">
      <c r="A154" s="3" t="inlineStr">
        <is>
          <t>Debt Instrument [Line Items]</t>
        </is>
      </c>
    </row>
    <row r="155">
      <c r="A155" s="4" t="inlineStr">
        <is>
          <t>Debt, basis spread on variable rate</t>
        </is>
      </c>
      <c r="D155" s="4" t="inlineStr">
        <is>
          <t>0.75%</t>
        </is>
      </c>
    </row>
    <row r="156">
      <c r="A156" s="4" t="inlineStr">
        <is>
          <t>$400 Million Credit Facility | SOFR | Southwest Gas Corporation | Maximum</t>
        </is>
      </c>
    </row>
    <row r="157">
      <c r="A157" s="3" t="inlineStr">
        <is>
          <t>Debt Instrument [Line Items]</t>
        </is>
      </c>
    </row>
    <row r="158">
      <c r="A158" s="4" t="inlineStr">
        <is>
          <t>Debt, basis spread on variable rate</t>
        </is>
      </c>
      <c r="D158" s="4" t="inlineStr">
        <is>
          <t>1.50%</t>
        </is>
      </c>
    </row>
    <row r="159">
      <c r="A159" s="4" t="inlineStr">
        <is>
          <t>$400 Million Credit Facility | Alternative Base Rate</t>
        </is>
      </c>
    </row>
    <row r="160">
      <c r="A160" s="3" t="inlineStr">
        <is>
          <t>Debt Instrument [Line Items]</t>
        </is>
      </c>
    </row>
    <row r="161">
      <c r="A161" s="4" t="inlineStr">
        <is>
          <t>Debt, basis spread on variable rate</t>
        </is>
      </c>
      <c r="I161" s="4" t="inlineStr">
        <is>
          <t>0.125%</t>
        </is>
      </c>
    </row>
    <row r="162">
      <c r="A162" s="4" t="inlineStr">
        <is>
          <t>$400 Million Credit Facility | Alternative Base Rate | Southwest Gas Corporation | Minimum</t>
        </is>
      </c>
    </row>
    <row r="163">
      <c r="A163" s="3" t="inlineStr">
        <is>
          <t>Debt Instrument [Line Items]</t>
        </is>
      </c>
    </row>
    <row r="164">
      <c r="A164" s="4" t="inlineStr">
        <is>
          <t>Debt, basis spread on variable rate</t>
        </is>
      </c>
      <c r="D164" s="4" t="inlineStr">
        <is>
          <t>0.00%</t>
        </is>
      </c>
    </row>
    <row r="165">
      <c r="A165" s="4" t="inlineStr">
        <is>
          <t>$400 Million Credit Facility | Alternative Base Rate | Southwest Gas Corporation | Maximum</t>
        </is>
      </c>
    </row>
    <row r="166">
      <c r="A166" s="3" t="inlineStr">
        <is>
          <t>Debt Instrument [Line Items]</t>
        </is>
      </c>
    </row>
    <row r="167">
      <c r="A167" s="4" t="inlineStr">
        <is>
          <t>Debt, basis spread on variable rate</t>
        </is>
      </c>
      <c r="D167" s="4" t="inlineStr">
        <is>
          <t>0.50%</t>
        </is>
      </c>
    </row>
    <row r="168">
      <c r="A168" s="4" t="inlineStr">
        <is>
          <t>Commercial Paper Program | Southwest Gas Corporation</t>
        </is>
      </c>
    </row>
    <row r="169">
      <c r="A169" s="3" t="inlineStr">
        <is>
          <t>Debt Instrument [Line Items]</t>
        </is>
      </c>
    </row>
    <row r="170">
      <c r="A170" s="4" t="inlineStr">
        <is>
          <t>Credit facility maximum borrowing capacity</t>
        </is>
      </c>
      <c r="G170" s="5" t="n">
        <v>50000000</v>
      </c>
      <c r="I170" s="5" t="n">
        <v>50000000</v>
      </c>
    </row>
    <row r="171">
      <c r="A171" s="4" t="inlineStr">
        <is>
          <t>Borrowings outstanding under facility</t>
        </is>
      </c>
      <c r="G171" s="6" t="n">
        <v>0</v>
      </c>
      <c r="I171" s="6" t="n">
        <v>0</v>
      </c>
    </row>
    <row r="172">
      <c r="A172" s="4" t="inlineStr">
        <is>
          <t>Revolving Credit Facility | Line of Credit | Centuri</t>
        </is>
      </c>
    </row>
    <row r="173">
      <c r="A173" s="3" t="inlineStr">
        <is>
          <t>Debt Instrument [Line Items]</t>
        </is>
      </c>
    </row>
    <row r="174">
      <c r="A174" s="4" t="inlineStr">
        <is>
          <t>Credit facility maximum borrowing capacity</t>
        </is>
      </c>
      <c r="Q174" s="5" t="n">
        <v>400000000</v>
      </c>
    </row>
    <row r="175">
      <c r="A175" s="4" t="inlineStr">
        <is>
          <t>Minimum amount outstanding during period</t>
        </is>
      </c>
      <c r="G175" s="6" t="n">
        <v>103000000</v>
      </c>
    </row>
    <row r="176">
      <c r="A176" s="4" t="inlineStr">
        <is>
          <t>Maximum amount outstanding during period</t>
        </is>
      </c>
      <c r="G176" s="6" t="n">
        <v>116000000</v>
      </c>
    </row>
    <row r="177">
      <c r="A177" s="4" t="inlineStr">
        <is>
          <t>Assets amount securing the facility</t>
        </is>
      </c>
      <c r="G177" s="5" t="n">
        <v>2500000000</v>
      </c>
      <c r="I177" s="5" t="n">
        <v>2500000000</v>
      </c>
    </row>
    <row r="178">
      <c r="A178" s="4" t="inlineStr">
        <is>
          <t>Debt covenant, net leverage ratio</t>
        </is>
      </c>
      <c r="G178" s="10" t="n">
        <v>5.5</v>
      </c>
      <c r="I178" s="10" t="n">
        <v>5.5</v>
      </c>
    </row>
    <row r="179">
      <c r="A179" s="4" t="inlineStr">
        <is>
          <t>Debt covenant, net leverage ratio with certain material acquisitions</t>
        </is>
      </c>
      <c r="G179" s="10" t="n">
        <v>4.5</v>
      </c>
      <c r="I179" s="10" t="n">
        <v>4.5</v>
      </c>
    </row>
    <row r="180">
      <c r="A180" s="4" t="inlineStr">
        <is>
          <t>Debt covenant, minimum interest coverage ratio</t>
        </is>
      </c>
      <c r="G180" s="10" t="n">
        <v>2.5</v>
      </c>
      <c r="I180" s="10" t="n">
        <v>2.5</v>
      </c>
    </row>
    <row r="181">
      <c r="A181" s="4" t="inlineStr">
        <is>
          <t>Revolving Credit Facility | Line of Credit | Centuri | Forecast</t>
        </is>
      </c>
    </row>
    <row r="182">
      <c r="A182" s="3" t="inlineStr">
        <is>
          <t>Debt Instrument [Line Items]</t>
        </is>
      </c>
    </row>
    <row r="183">
      <c r="A183" s="4" t="inlineStr">
        <is>
          <t>Debt covenant, net leverage ratio</t>
        </is>
      </c>
      <c r="L183" s="6" t="n">
        <v>4</v>
      </c>
      <c r="M183" s="10" t="n">
        <v>4.75</v>
      </c>
    </row>
    <row r="184">
      <c r="A184" s="4" t="inlineStr">
        <is>
          <t>Revolving Credit Facility | Line of Credit | Alternative Base Rate | Centuri | Minimum</t>
        </is>
      </c>
    </row>
    <row r="185">
      <c r="A185" s="3" t="inlineStr">
        <is>
          <t>Debt Instrument [Line Items]</t>
        </is>
      </c>
    </row>
    <row r="186">
      <c r="A186" s="4" t="inlineStr">
        <is>
          <t>Debt, basis spread on variable rate</t>
        </is>
      </c>
      <c r="I186" s="4" t="inlineStr">
        <is>
          <t>0.00%</t>
        </is>
      </c>
    </row>
    <row r="187">
      <c r="A187" s="4" t="inlineStr">
        <is>
          <t>Revolving Credit Facility | Line of Credit | Alternative Base Rate | Centuri | Maximum</t>
        </is>
      </c>
    </row>
    <row r="188">
      <c r="A188" s="3" t="inlineStr">
        <is>
          <t>Debt Instrument [Line Items]</t>
        </is>
      </c>
    </row>
    <row r="189">
      <c r="A189" s="4" t="inlineStr">
        <is>
          <t>Debt, basis spread on variable rate</t>
        </is>
      </c>
      <c r="I189" s="4" t="inlineStr">
        <is>
          <t>1.25%</t>
        </is>
      </c>
    </row>
    <row r="190">
      <c r="A190" s="4" t="inlineStr">
        <is>
          <t>Revolving Credit Facility | Line of Credit | LIBOR | Centuri | Minimum</t>
        </is>
      </c>
    </row>
    <row r="191">
      <c r="A191" s="3" t="inlineStr">
        <is>
          <t>Debt Instrument [Line Items]</t>
        </is>
      </c>
    </row>
    <row r="192">
      <c r="A192" s="4" t="inlineStr">
        <is>
          <t>Debt, basis spread on variable rate</t>
        </is>
      </c>
      <c r="I192" s="4" t="inlineStr">
        <is>
          <t>1.00%</t>
        </is>
      </c>
    </row>
    <row r="193">
      <c r="A193" s="4" t="inlineStr">
        <is>
          <t>Revolving Credit Facility | Line of Credit | LIBOR | Centuri | Maximum</t>
        </is>
      </c>
    </row>
    <row r="194">
      <c r="A194" s="3" t="inlineStr">
        <is>
          <t>Debt Instrument [Line Items]</t>
        </is>
      </c>
    </row>
    <row r="195">
      <c r="A195" s="4" t="inlineStr">
        <is>
          <t>Debt, basis spread on variable rate</t>
        </is>
      </c>
      <c r="I195" s="4" t="inlineStr">
        <is>
          <t>2.25%</t>
        </is>
      </c>
    </row>
    <row r="196">
      <c r="A196" s="4" t="inlineStr">
        <is>
          <t>$100 Million Credit Facility</t>
        </is>
      </c>
    </row>
    <row r="197">
      <c r="A197" s="3" t="inlineStr">
        <is>
          <t>Debt Instrument [Line Items]</t>
        </is>
      </c>
    </row>
    <row r="198">
      <c r="A198" s="4" t="inlineStr">
        <is>
          <t>Credit facility maximum borrowing capacity</t>
        </is>
      </c>
      <c r="O198" s="5" t="n">
        <v>100000000</v>
      </c>
    </row>
    <row r="199">
      <c r="A199" s="4" t="inlineStr">
        <is>
          <t>$200 Million Credit Facility</t>
        </is>
      </c>
    </row>
    <row r="200">
      <c r="A200" s="3" t="inlineStr">
        <is>
          <t>Debt Instrument [Line Items]</t>
        </is>
      </c>
    </row>
    <row r="201">
      <c r="A201" s="4" t="inlineStr">
        <is>
          <t>Credit facility maximum borrowing capacity</t>
        </is>
      </c>
      <c r="N201" s="5" t="n">
        <v>200000000</v>
      </c>
    </row>
    <row r="202">
      <c r="A202" s="4" t="inlineStr">
        <is>
          <t>Minimum amount outstanding during period</t>
        </is>
      </c>
      <c r="G202" s="5" t="n">
        <v>22000000</v>
      </c>
    </row>
    <row r="203">
      <c r="A203" s="4" t="inlineStr">
        <is>
          <t>Maximum amount outstanding during period</t>
        </is>
      </c>
      <c r="G203" s="6" t="n">
        <v>59000000</v>
      </c>
    </row>
    <row r="204">
      <c r="A204" s="4" t="inlineStr">
        <is>
          <t>Short-term debt</t>
        </is>
      </c>
      <c r="G204" s="5" t="n">
        <v>59000000</v>
      </c>
      <c r="I204" s="5" t="n">
        <v>59000000</v>
      </c>
      <c r="J204" s="5" t="n">
        <v>50000000</v>
      </c>
    </row>
    <row r="205">
      <c r="A205" s="4" t="inlineStr">
        <is>
          <t>Weighted average interest rate</t>
        </is>
      </c>
      <c r="G205" s="4" t="inlineStr">
        <is>
          <t>1.323%</t>
        </is>
      </c>
      <c r="I205" s="4" t="inlineStr">
        <is>
          <t>1.323%</t>
        </is>
      </c>
      <c r="J205" s="4" t="inlineStr">
        <is>
          <t>1.225%</t>
        </is>
      </c>
    </row>
    <row r="206">
      <c r="A206" s="4" t="inlineStr">
        <is>
          <t>Line of credit facility, maximum commitment amount</t>
        </is>
      </c>
      <c r="G206" s="5" t="n">
        <v>300000000</v>
      </c>
      <c r="I206" s="5" t="n">
        <v>300000000</v>
      </c>
    </row>
    <row r="207">
      <c r="A207" s="4" t="inlineStr">
        <is>
          <t>$200 Million Credit Facility | SOFR</t>
        </is>
      </c>
    </row>
    <row r="208">
      <c r="A208" s="3" t="inlineStr">
        <is>
          <t>Debt Instrument [Line Items]</t>
        </is>
      </c>
    </row>
    <row r="209">
      <c r="A209" s="4" t="inlineStr">
        <is>
          <t>Debt, basis spread on variable rate</t>
        </is>
      </c>
      <c r="C209" s="4" t="inlineStr">
        <is>
          <t>1.25%</t>
        </is>
      </c>
    </row>
    <row r="210">
      <c r="A210" s="4" t="inlineStr">
        <is>
          <t>$200 Million Credit Facility | Alternative Base Rate</t>
        </is>
      </c>
    </row>
    <row r="211">
      <c r="A211" s="3" t="inlineStr">
        <is>
          <t>Debt Instrument [Line Items]</t>
        </is>
      </c>
    </row>
    <row r="212">
      <c r="A212" s="4" t="inlineStr">
        <is>
          <t>Debt, basis spread on variable rate</t>
        </is>
      </c>
      <c r="C212" s="4" t="inlineStr">
        <is>
          <t>0.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Effective Interest Rates on Variable-Rate IDRBs (Details)</t>
        </is>
      </c>
      <c r="B1" s="2" t="inlineStr">
        <is>
          <t>Dec. 31, 2021</t>
        </is>
      </c>
      <c r="C1" s="2" t="inlineStr">
        <is>
          <t>Dec. 31, 2020</t>
        </is>
      </c>
    </row>
    <row r="2">
      <c r="A2" s="4" t="inlineStr">
        <is>
          <t>2003 Series A, due 2038</t>
        </is>
      </c>
    </row>
    <row r="3">
      <c r="A3" s="3" t="inlineStr">
        <is>
          <t>Debt Instrument [Line Items]</t>
        </is>
      </c>
    </row>
    <row r="4">
      <c r="A4" s="4" t="inlineStr">
        <is>
          <t>Effective interest rates</t>
        </is>
      </c>
      <c r="B4" s="4" t="inlineStr">
        <is>
          <t>0.91%</t>
        </is>
      </c>
      <c r="C4" s="4" t="inlineStr">
        <is>
          <t>0.80%</t>
        </is>
      </c>
    </row>
    <row r="5">
      <c r="A5" s="4" t="inlineStr">
        <is>
          <t>2008 Series A, due 2038</t>
        </is>
      </c>
    </row>
    <row r="6">
      <c r="A6" s="3" t="inlineStr">
        <is>
          <t>Debt Instrument [Line Items]</t>
        </is>
      </c>
    </row>
    <row r="7">
      <c r="A7" s="4" t="inlineStr">
        <is>
          <t>Effective interest rates</t>
        </is>
      </c>
      <c r="B7" s="4" t="inlineStr">
        <is>
          <t>0.90%</t>
        </is>
      </c>
      <c r="C7" s="4" t="inlineStr">
        <is>
          <t>0.83%</t>
        </is>
      </c>
    </row>
    <row r="8">
      <c r="A8" s="4" t="inlineStr">
        <is>
          <t>2009 Series A, due 2039</t>
        </is>
      </c>
    </row>
    <row r="9">
      <c r="A9" s="3" t="inlineStr">
        <is>
          <t>Debt Instrument [Line Items]</t>
        </is>
      </c>
    </row>
    <row r="10">
      <c r="A10" s="4" t="inlineStr">
        <is>
          <t>Effective interest rates</t>
        </is>
      </c>
      <c r="B10" s="4" t="inlineStr">
        <is>
          <t>0.88%</t>
        </is>
      </c>
      <c r="C10" s="4" t="inlineStr">
        <is>
          <t>0.76%</t>
        </is>
      </c>
    </row>
    <row r="11">
      <c r="A11" s="4" t="inlineStr">
        <is>
          <t>Tax-exempt Series A, due 2028</t>
        </is>
      </c>
    </row>
    <row r="12">
      <c r="A12" s="3" t="inlineStr">
        <is>
          <t>Debt Instrument [Line Items]</t>
        </is>
      </c>
    </row>
    <row r="13">
      <c r="A13" s="4" t="inlineStr">
        <is>
          <t>Effective interest rates</t>
        </is>
      </c>
      <c r="B13" s="4" t="inlineStr">
        <is>
          <t>0.92%</t>
        </is>
      </c>
      <c r="C13" s="4" t="inlineStr">
        <is>
          <t>0.8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7" customWidth="1" min="5" max="5"/>
    <col width="37" customWidth="1" min="6" max="6"/>
    <col width="18" customWidth="1" min="7" max="7"/>
    <col width="24" customWidth="1" min="8" max="8"/>
  </cols>
  <sheetData>
    <row r="1">
      <c r="A1" s="1" t="inlineStr">
        <is>
          <t>CONSOLIDATED STATEMENTS OF EQUITY - USD ($) $ in Thousands</t>
        </is>
      </c>
      <c r="B1" s="2" t="inlineStr">
        <is>
          <t>Total</t>
        </is>
      </c>
      <c r="C1" s="2" t="inlineStr">
        <is>
          <t>Southwest Gas Holdings, Inc.</t>
        </is>
      </c>
      <c r="D1" s="2" t="inlineStr">
        <is>
          <t>Common Stock</t>
        </is>
      </c>
      <c r="E1" s="2" t="inlineStr">
        <is>
          <t>Additional paid-in capital</t>
        </is>
      </c>
      <c r="F1" s="2" t="inlineStr">
        <is>
          <t>Accumulated other comprehensive loss</t>
        </is>
      </c>
      <c r="G1" s="2" t="inlineStr">
        <is>
          <t>Retained earnings</t>
        </is>
      </c>
      <c r="H1" s="2" t="inlineStr">
        <is>
          <t>Noncontrolling interest</t>
        </is>
      </c>
    </row>
    <row r="2">
      <c r="A2" s="4" t="inlineStr">
        <is>
          <t>Beginning balance (in shares) at Dec. 31, 2018</t>
        </is>
      </c>
      <c r="D2" s="6" t="n">
        <v>53026000</v>
      </c>
    </row>
    <row r="3">
      <c r="A3" s="3" t="inlineStr">
        <is>
          <t>Increase (Decrease) in Stockholders' Equity [Roll Forward]</t>
        </is>
      </c>
    </row>
    <row r="4">
      <c r="A4" s="4" t="inlineStr">
        <is>
          <t>Common stock issuances (in shares)</t>
        </is>
      </c>
      <c r="D4" s="6" t="n">
        <v>1981000</v>
      </c>
    </row>
    <row r="5">
      <c r="A5" s="4" t="inlineStr">
        <is>
          <t>Ending balance (in shares) at Dec. 31, 2019</t>
        </is>
      </c>
      <c r="D5" s="6" t="n">
        <v>55007000</v>
      </c>
    </row>
    <row r="6">
      <c r="A6" s="4" t="inlineStr">
        <is>
          <t>Beginning balance at Dec. 31, 2018</t>
        </is>
      </c>
      <c r="D6" s="5" t="n">
        <v>54656</v>
      </c>
      <c r="E6" s="5" t="n">
        <v>1305769</v>
      </c>
      <c r="F6" s="5" t="n">
        <v>-52668</v>
      </c>
      <c r="G6" s="5" t="n">
        <v>944285</v>
      </c>
      <c r="H6" s="5" t="n">
        <v>-452</v>
      </c>
    </row>
    <row r="7">
      <c r="A7" s="3" t="inlineStr">
        <is>
          <t>Increase (Decrease) in Stockholders' Equity [Roll Forward]</t>
        </is>
      </c>
    </row>
    <row r="8">
      <c r="A8" s="4" t="inlineStr">
        <is>
          <t>Common stock issuances</t>
        </is>
      </c>
      <c r="D8" s="6" t="n">
        <v>1981</v>
      </c>
      <c r="E8" s="6" t="n">
        <v>161620</v>
      </c>
    </row>
    <row r="9">
      <c r="A9" s="4" t="inlineStr">
        <is>
          <t>Change in ownership of noncontrolling interest</t>
        </is>
      </c>
      <c r="E9" s="6" t="n">
        <v>-452</v>
      </c>
      <c r="H9" s="6" t="n">
        <v>452</v>
      </c>
    </row>
    <row r="10">
      <c r="A10" s="4" t="inlineStr">
        <is>
          <t>Foreign currency exchange translation adjustment</t>
        </is>
      </c>
      <c r="F10" s="6" t="n">
        <v>2038</v>
      </c>
    </row>
    <row r="11">
      <c r="A11" s="4" t="inlineStr">
        <is>
          <t>Net actuarial gain (loss) arising during period, less amortization of unamortized benefit plan cost, net of tax</t>
        </is>
      </c>
      <c r="F11" s="6" t="n">
        <v>-8643</v>
      </c>
    </row>
    <row r="12">
      <c r="A12" s="4" t="inlineStr">
        <is>
          <t>FSIRS amounts reclassified to net income, net of tax</t>
        </is>
      </c>
      <c r="B12" s="5" t="n">
        <v>2541</v>
      </c>
      <c r="F12" s="6" t="n">
        <v>2541</v>
      </c>
    </row>
    <row r="13">
      <c r="A13" s="4" t="inlineStr">
        <is>
          <t>Net income (loss)</t>
        </is>
      </c>
      <c r="G13" s="6" t="n">
        <v>213936</v>
      </c>
    </row>
    <row r="14">
      <c r="A14" s="4" t="inlineStr">
        <is>
          <t>Dividends declared</t>
        </is>
      </c>
      <c r="G14" s="6" t="n">
        <v>-119149</v>
      </c>
    </row>
    <row r="15">
      <c r="A15" s="4" t="inlineStr">
        <is>
          <t>Ending balance at Dec. 31, 2019</t>
        </is>
      </c>
      <c r="B15" s="5" t="n">
        <v>2505914</v>
      </c>
      <c r="C15" s="5" t="n">
        <v>2505914</v>
      </c>
      <c r="D15" s="5" t="n">
        <v>56637</v>
      </c>
      <c r="E15" s="6" t="n">
        <v>1466937</v>
      </c>
      <c r="F15" s="6" t="n">
        <v>-56732</v>
      </c>
      <c r="G15" s="6" t="n">
        <v>1039072</v>
      </c>
      <c r="H15" s="6" t="n">
        <v>0</v>
      </c>
    </row>
    <row r="16">
      <c r="A16" s="3" t="inlineStr">
        <is>
          <t>Increase (Decrease) in Stockholders' Equity [Roll Forward]</t>
        </is>
      </c>
    </row>
    <row r="17">
      <c r="A17" s="4" t="inlineStr">
        <is>
          <t>Dividends declared per share (in USD per share)</t>
        </is>
      </c>
      <c r="B17" s="5" t="n">
        <v>2180</v>
      </c>
    </row>
    <row r="18">
      <c r="A18" s="4" t="inlineStr">
        <is>
          <t>Common stock issuances (in shares)</t>
        </is>
      </c>
      <c r="D18" s="6" t="n">
        <v>2186000</v>
      </c>
    </row>
    <row r="19">
      <c r="A19" s="4" t="inlineStr">
        <is>
          <t>Ending balance (in shares) at Dec. 31, 2020</t>
        </is>
      </c>
      <c r="B19" s="6" t="n">
        <v>57192925</v>
      </c>
      <c r="D19" s="6" t="n">
        <v>57193000</v>
      </c>
    </row>
    <row r="20">
      <c r="A20" s="3" t="inlineStr">
        <is>
          <t>Increase (Decrease) in Stockholders' Equity [Roll Forward]</t>
        </is>
      </c>
    </row>
    <row r="21">
      <c r="A21" s="4" t="inlineStr">
        <is>
          <t>Common stock issuances</t>
        </is>
      </c>
      <c r="D21" s="5" t="n">
        <v>2186</v>
      </c>
      <c r="E21" s="6" t="n">
        <v>142218</v>
      </c>
    </row>
    <row r="22">
      <c r="A22" s="4" t="inlineStr">
        <is>
          <t>Foreign currency exchange translation adjustment</t>
        </is>
      </c>
      <c r="F22" s="6" t="n">
        <v>1713</v>
      </c>
    </row>
    <row r="23">
      <c r="A23" s="4" t="inlineStr">
        <is>
          <t>Net actuarial gain (loss) arising during period, less amortization of unamortized benefit plan cost, net of tax</t>
        </is>
      </c>
      <c r="F23" s="6" t="n">
        <v>-8451</v>
      </c>
    </row>
    <row r="24">
      <c r="A24" s="4" t="inlineStr">
        <is>
          <t>FSIRS amounts reclassified to net income, net of tax</t>
        </is>
      </c>
      <c r="B24" s="5" t="n">
        <v>2467</v>
      </c>
      <c r="F24" s="6" t="n">
        <v>2467</v>
      </c>
    </row>
    <row r="25">
      <c r="A25" s="4" t="inlineStr">
        <is>
          <t>Net income (loss)</t>
        </is>
      </c>
      <c r="G25" s="6" t="n">
        <v>232324</v>
      </c>
    </row>
    <row r="26">
      <c r="A26" s="4" t="inlineStr">
        <is>
          <t>Redemption value adjustment</t>
        </is>
      </c>
      <c r="B26" s="6" t="n">
        <v>74513</v>
      </c>
      <c r="G26" s="6" t="n">
        <v>-74513</v>
      </c>
    </row>
    <row r="27">
      <c r="A27" s="4" t="inlineStr">
        <is>
          <t>Dividends declared</t>
        </is>
      </c>
      <c r="G27" s="6" t="n">
        <v>-128905</v>
      </c>
    </row>
    <row r="28">
      <c r="A28" s="4" t="inlineStr">
        <is>
          <t>Ending balance at Dec. 31, 2020</t>
        </is>
      </c>
      <c r="B28" s="5" t="n">
        <v>2674953</v>
      </c>
      <c r="C28" s="6" t="n">
        <v>2674953</v>
      </c>
      <c r="D28" s="5" t="n">
        <v>58823</v>
      </c>
      <c r="E28" s="6" t="n">
        <v>1609155</v>
      </c>
      <c r="F28" s="6" t="n">
        <v>-61003</v>
      </c>
      <c r="G28" s="6" t="n">
        <v>1067978</v>
      </c>
      <c r="H28" s="6" t="n">
        <v>0</v>
      </c>
    </row>
    <row r="29">
      <c r="A29" s="3" t="inlineStr">
        <is>
          <t>Increase (Decrease) in Stockholders' Equity [Roll Forward]</t>
        </is>
      </c>
    </row>
    <row r="30">
      <c r="A30" s="4" t="inlineStr">
        <is>
          <t>Dividends declared per share (in USD per share)</t>
        </is>
      </c>
      <c r="B30" s="5" t="n">
        <v>2280</v>
      </c>
    </row>
    <row r="31">
      <c r="A31" s="4" t="inlineStr">
        <is>
          <t>Common stock issuances (in shares)</t>
        </is>
      </c>
      <c r="D31" s="6" t="n">
        <v>3229000</v>
      </c>
    </row>
    <row r="32">
      <c r="A32" s="4" t="inlineStr">
        <is>
          <t>Ending balance (in shares) at Dec. 31, 2021</t>
        </is>
      </c>
      <c r="B32" s="6" t="n">
        <v>60422081</v>
      </c>
      <c r="D32" s="6" t="n">
        <v>60422000</v>
      </c>
    </row>
    <row r="33">
      <c r="A33" s="3" t="inlineStr">
        <is>
          <t>Increase (Decrease) in Stockholders' Equity [Roll Forward]</t>
        </is>
      </c>
    </row>
    <row r="34">
      <c r="A34" s="4" t="inlineStr">
        <is>
          <t>Common stock issuances</t>
        </is>
      </c>
      <c r="D34" s="5" t="n">
        <v>3229</v>
      </c>
      <c r="E34" s="6" t="n">
        <v>219298</v>
      </c>
    </row>
    <row r="35">
      <c r="A35" s="4" t="inlineStr">
        <is>
          <t>Promissory notes in association with redeemable noncontrolling interest</t>
        </is>
      </c>
      <c r="B35" s="5" t="n">
        <v>-4237</v>
      </c>
    </row>
    <row r="36">
      <c r="A36" s="4" t="inlineStr">
        <is>
          <t>Foreign currency exchange translation adjustment</t>
        </is>
      </c>
      <c r="F36" s="6" t="n">
        <v>20</v>
      </c>
    </row>
    <row r="37">
      <c r="A37" s="4" t="inlineStr">
        <is>
          <t>Net actuarial gain (loss) arising during period, less amortization of unamortized benefit plan cost, net of tax</t>
        </is>
      </c>
      <c r="F37" s="6" t="n">
        <v>12570</v>
      </c>
    </row>
    <row r="38">
      <c r="A38" s="4" t="inlineStr">
        <is>
          <t>FSIRS amounts reclassified to net income, net of tax</t>
        </is>
      </c>
      <c r="B38" s="6" t="n">
        <v>1652</v>
      </c>
      <c r="F38" s="6" t="n">
        <v>1652</v>
      </c>
    </row>
    <row r="39">
      <c r="A39" s="4" t="inlineStr">
        <is>
          <t>Net income (loss)</t>
        </is>
      </c>
      <c r="G39" s="6" t="n">
        <v>200779</v>
      </c>
    </row>
    <row r="40">
      <c r="A40" s="4" t="inlineStr">
        <is>
          <t>Redemption value adjustment</t>
        </is>
      </c>
      <c r="B40" s="6" t="n">
        <v>12016</v>
      </c>
      <c r="G40" s="6" t="n">
        <v>-12016</v>
      </c>
    </row>
    <row r="41">
      <c r="A41" s="4" t="inlineStr">
        <is>
          <t>Dividends declared</t>
        </is>
      </c>
      <c r="G41" s="6" t="n">
        <v>-142428</v>
      </c>
    </row>
    <row r="42">
      <c r="A42" s="4" t="inlineStr">
        <is>
          <t>Ending balance at Dec. 31, 2021</t>
        </is>
      </c>
      <c r="B42" s="5" t="n">
        <v>2953820</v>
      </c>
      <c r="C42" s="5" t="n">
        <v>2953820</v>
      </c>
      <c r="D42" s="5" t="n">
        <v>62052</v>
      </c>
      <c r="E42" s="5" t="n">
        <v>1824216</v>
      </c>
      <c r="F42" s="5" t="n">
        <v>-46761</v>
      </c>
      <c r="G42" s="5" t="n">
        <v>1114313</v>
      </c>
      <c r="H42" s="5" t="n">
        <v>0</v>
      </c>
    </row>
    <row r="43">
      <c r="A43" s="3" t="inlineStr">
        <is>
          <t>Increase (Decrease) in Stockholders' Equity [Roll Forward]</t>
        </is>
      </c>
    </row>
    <row r="44">
      <c r="A44" s="4" t="inlineStr">
        <is>
          <t>Dividends declared per share (in USD per share)</t>
        </is>
      </c>
      <c r="B44" s="5" t="n">
        <v>23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21" customWidth="1" min="2" max="2"/>
  </cols>
  <sheetData>
    <row r="1">
      <c r="A1" s="1" t="inlineStr">
        <is>
          <t>Debt - Estimated Maturities of Long-Term Debt (Details) $ in Thousands</t>
        </is>
      </c>
      <c r="B1" s="2" t="inlineStr">
        <is>
          <t>Dec. 31, 2021USD ($)</t>
        </is>
      </c>
    </row>
    <row r="2">
      <c r="A2" s="3" t="inlineStr">
        <is>
          <t>Debt Instrument [Line Items]</t>
        </is>
      </c>
    </row>
    <row r="3">
      <c r="A3" s="4" t="inlineStr">
        <is>
          <t>2022</t>
        </is>
      </c>
      <c r="B3" s="5" t="n">
        <v>297324</v>
      </c>
    </row>
    <row r="4">
      <c r="A4" s="4" t="inlineStr">
        <is>
          <t>2023</t>
        </is>
      </c>
      <c r="B4" s="6" t="n">
        <v>22497</v>
      </c>
    </row>
    <row r="5">
      <c r="A5" s="4" t="inlineStr">
        <is>
          <t>2024</t>
        </is>
      </c>
      <c r="B5" s="6" t="n">
        <v>22735</v>
      </c>
    </row>
    <row r="6">
      <c r="A6" s="4" t="inlineStr">
        <is>
          <t>2025</t>
        </is>
      </c>
      <c r="B6" s="6" t="n">
        <v>150526</v>
      </c>
    </row>
    <row r="7">
      <c r="A7" s="4" t="inlineStr">
        <is>
          <t>2026</t>
        </is>
      </c>
      <c r="B7" s="6" t="n">
        <v>197269</v>
      </c>
    </row>
    <row r="8">
      <c r="A8" s="4" t="inlineStr">
        <is>
          <t>Long-term debt</t>
        </is>
      </c>
      <c r="B8" s="6" t="n">
        <v>690351</v>
      </c>
    </row>
    <row r="9">
      <c r="A9" s="4" t="inlineStr">
        <is>
          <t>Secured Debt | Centuri secured revolving credit facility</t>
        </is>
      </c>
    </row>
    <row r="10">
      <c r="A10" s="3" t="inlineStr">
        <is>
          <t>Debt Instrument [Line Items]</t>
        </is>
      </c>
    </row>
    <row r="11">
      <c r="A11" s="4" t="inlineStr">
        <is>
          <t>2022</t>
        </is>
      </c>
      <c r="B11" s="6" t="n">
        <v>0</v>
      </c>
    </row>
    <row r="12">
      <c r="A12" s="4" t="inlineStr">
        <is>
          <t>2023</t>
        </is>
      </c>
      <c r="B12" s="6" t="n">
        <v>0</v>
      </c>
    </row>
    <row r="13">
      <c r="A13" s="4" t="inlineStr">
        <is>
          <t>2024</t>
        </is>
      </c>
      <c r="B13" s="6" t="n">
        <v>0</v>
      </c>
    </row>
    <row r="14">
      <c r="A14" s="4" t="inlineStr">
        <is>
          <t>2025</t>
        </is>
      </c>
      <c r="B14" s="6" t="n">
        <v>0</v>
      </c>
    </row>
    <row r="15">
      <c r="A15" s="4" t="inlineStr">
        <is>
          <t>2026</t>
        </is>
      </c>
      <c r="B15" s="6" t="n">
        <v>103329</v>
      </c>
    </row>
    <row r="16">
      <c r="A16" s="4" t="inlineStr">
        <is>
          <t>Long-term debt</t>
        </is>
      </c>
      <c r="B16" s="6" t="n">
        <v>103329</v>
      </c>
    </row>
    <row r="17">
      <c r="A17" s="4" t="inlineStr">
        <is>
          <t>Secured Debt | Centuri secured term loan facility</t>
        </is>
      </c>
    </row>
    <row r="18">
      <c r="A18" s="3" t="inlineStr">
        <is>
          <t>Debt Instrument [Line Items]</t>
        </is>
      </c>
    </row>
    <row r="19">
      <c r="A19" s="4" t="inlineStr">
        <is>
          <t>2022</t>
        </is>
      </c>
      <c r="B19" s="6" t="n">
        <v>11450</v>
      </c>
    </row>
    <row r="20">
      <c r="A20" s="4" t="inlineStr">
        <is>
          <t>2023</t>
        </is>
      </c>
      <c r="B20" s="6" t="n">
        <v>11450</v>
      </c>
    </row>
    <row r="21">
      <c r="A21" s="4" t="inlineStr">
        <is>
          <t>2024</t>
        </is>
      </c>
      <c r="B21" s="6" t="n">
        <v>11450</v>
      </c>
    </row>
    <row r="22">
      <c r="A22" s="4" t="inlineStr">
        <is>
          <t>2025</t>
        </is>
      </c>
      <c r="B22" s="6" t="n">
        <v>11450</v>
      </c>
    </row>
    <row r="23">
      <c r="A23" s="4" t="inlineStr">
        <is>
          <t>2026</t>
        </is>
      </c>
      <c r="B23" s="6" t="n">
        <v>11450</v>
      </c>
    </row>
    <row r="24">
      <c r="A24" s="4" t="inlineStr">
        <is>
          <t>Long-term debt</t>
        </is>
      </c>
      <c r="B24" s="6" t="n">
        <v>57250</v>
      </c>
    </row>
    <row r="25">
      <c r="A25" s="4" t="inlineStr">
        <is>
          <t>Other debt obligations</t>
        </is>
      </c>
    </row>
    <row r="26">
      <c r="A26" s="3" t="inlineStr">
        <is>
          <t>Debt Instrument [Line Items]</t>
        </is>
      </c>
    </row>
    <row r="27">
      <c r="A27" s="4" t="inlineStr">
        <is>
          <t>2022</t>
        </is>
      </c>
      <c r="B27" s="6" t="n">
        <v>10874</v>
      </c>
    </row>
    <row r="28">
      <c r="A28" s="4" t="inlineStr">
        <is>
          <t>2023</t>
        </is>
      </c>
      <c r="B28" s="6" t="n">
        <v>11047</v>
      </c>
    </row>
    <row r="29">
      <c r="A29" s="4" t="inlineStr">
        <is>
          <t>2024</t>
        </is>
      </c>
      <c r="B29" s="6" t="n">
        <v>11285</v>
      </c>
    </row>
    <row r="30">
      <c r="A30" s="4" t="inlineStr">
        <is>
          <t>2025</t>
        </is>
      </c>
      <c r="B30" s="6" t="n">
        <v>9076</v>
      </c>
    </row>
    <row r="31">
      <c r="A31" s="4" t="inlineStr">
        <is>
          <t>2026</t>
        </is>
      </c>
      <c r="B31" s="6" t="n">
        <v>7490</v>
      </c>
    </row>
    <row r="32">
      <c r="A32" s="4" t="inlineStr">
        <is>
          <t>Long-term debt</t>
        </is>
      </c>
      <c r="B32" s="6" t="n">
        <v>49772</v>
      </c>
    </row>
    <row r="33">
      <c r="A33" s="4" t="inlineStr">
        <is>
          <t>Southwest Gas Corporation</t>
        </is>
      </c>
    </row>
    <row r="34">
      <c r="A34" s="3" t="inlineStr">
        <is>
          <t>Debt Instrument [Line Items]</t>
        </is>
      </c>
    </row>
    <row r="35">
      <c r="A35" s="4" t="inlineStr">
        <is>
          <t>2022</t>
        </is>
      </c>
      <c r="B35" s="6" t="n">
        <v>275000</v>
      </c>
    </row>
    <row r="36">
      <c r="A36" s="4" t="inlineStr">
        <is>
          <t>2023</t>
        </is>
      </c>
      <c r="B36" s="6" t="n">
        <v>0</v>
      </c>
    </row>
    <row r="37">
      <c r="A37" s="4" t="inlineStr">
        <is>
          <t>2024</t>
        </is>
      </c>
      <c r="B37" s="6" t="n">
        <v>0</v>
      </c>
    </row>
    <row r="38">
      <c r="A38" s="4" t="inlineStr">
        <is>
          <t>2025</t>
        </is>
      </c>
      <c r="B38" s="6" t="n">
        <v>130000</v>
      </c>
    </row>
    <row r="39">
      <c r="A39" s="4" t="inlineStr">
        <is>
          <t>2026</t>
        </is>
      </c>
      <c r="B39" s="6" t="n">
        <v>75000</v>
      </c>
    </row>
    <row r="40">
      <c r="A40" s="4" t="inlineStr">
        <is>
          <t>Long-term debt</t>
        </is>
      </c>
      <c r="B40" s="6" t="n">
        <v>480000</v>
      </c>
    </row>
    <row r="41">
      <c r="A41" s="4" t="inlineStr">
        <is>
          <t>Southwest Gas Corporation | Debentures</t>
        </is>
      </c>
    </row>
    <row r="42">
      <c r="A42" s="3" t="inlineStr">
        <is>
          <t>Debt Instrument [Line Items]</t>
        </is>
      </c>
    </row>
    <row r="43">
      <c r="A43" s="4" t="inlineStr">
        <is>
          <t>2022</t>
        </is>
      </c>
      <c r="B43" s="6" t="n">
        <v>275000</v>
      </c>
    </row>
    <row r="44">
      <c r="A44" s="4" t="inlineStr">
        <is>
          <t>2023</t>
        </is>
      </c>
      <c r="B44" s="6" t="n">
        <v>0</v>
      </c>
    </row>
    <row r="45">
      <c r="A45" s="4" t="inlineStr">
        <is>
          <t>2024</t>
        </is>
      </c>
      <c r="B45" s="6" t="n">
        <v>0</v>
      </c>
    </row>
    <row r="46">
      <c r="A46" s="4" t="inlineStr">
        <is>
          <t>2025</t>
        </is>
      </c>
      <c r="B46" s="6" t="n">
        <v>0</v>
      </c>
    </row>
    <row r="47">
      <c r="A47" s="4" t="inlineStr">
        <is>
          <t>2026</t>
        </is>
      </c>
      <c r="B47" s="6" t="n">
        <v>75000</v>
      </c>
    </row>
    <row r="48">
      <c r="A48" s="4" t="inlineStr">
        <is>
          <t>Long-term debt</t>
        </is>
      </c>
      <c r="B48" s="6" t="n">
        <v>350000</v>
      </c>
    </row>
    <row r="49">
      <c r="A49" s="4" t="inlineStr">
        <is>
          <t>Southwest Gas Corporation | Revolving credit facility and commercial paper</t>
        </is>
      </c>
    </row>
    <row r="50">
      <c r="A50" s="3" t="inlineStr">
        <is>
          <t>Debt Instrument [Line Items]</t>
        </is>
      </c>
    </row>
    <row r="51">
      <c r="A51" s="4" t="inlineStr">
        <is>
          <t>2022</t>
        </is>
      </c>
      <c r="B51" s="6" t="n">
        <v>0</v>
      </c>
    </row>
    <row r="52">
      <c r="A52" s="4" t="inlineStr">
        <is>
          <t>2023</t>
        </is>
      </c>
      <c r="B52" s="6" t="n">
        <v>0</v>
      </c>
    </row>
    <row r="53">
      <c r="A53" s="4" t="inlineStr">
        <is>
          <t>2024</t>
        </is>
      </c>
      <c r="B53" s="6" t="n">
        <v>0</v>
      </c>
    </row>
    <row r="54">
      <c r="A54" s="4" t="inlineStr">
        <is>
          <t>2025</t>
        </is>
      </c>
      <c r="B54" s="6" t="n">
        <v>130000</v>
      </c>
    </row>
    <row r="55">
      <c r="A55" s="4" t="inlineStr">
        <is>
          <t>2026</t>
        </is>
      </c>
      <c r="B55" s="6" t="n">
        <v>0</v>
      </c>
    </row>
    <row r="56">
      <c r="A56" s="4" t="inlineStr">
        <is>
          <t>Long-term debt</t>
        </is>
      </c>
      <c r="B56" s="5" t="n">
        <v>1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5" t="n">
        <v>9294</v>
      </c>
      <c r="C4" s="5" t="n">
        <v>7114</v>
      </c>
      <c r="D4" s="5" t="n">
        <v>6896</v>
      </c>
    </row>
    <row r="5">
      <c r="A5" s="4" t="inlineStr">
        <is>
          <t>Compensation cost related to nonvested management incentive plan shares, performance shares, and restricted stock/units not yet recognized</t>
        </is>
      </c>
      <c r="B5" s="5" t="n">
        <v>5200</v>
      </c>
    </row>
    <row r="6">
      <c r="A6" s="4" t="inlineStr">
        <is>
          <t>Compensation cost not yet recognized, period for recognition</t>
        </is>
      </c>
      <c r="B6" s="4" t="inlineStr">
        <is>
          <t>1 year 8 months 12 days</t>
        </is>
      </c>
    </row>
    <row r="7">
      <c r="A7" s="4" t="inlineStr">
        <is>
          <t>Omnibus Incentive Plan | Performance Shares</t>
        </is>
      </c>
    </row>
    <row r="8">
      <c r="A8" s="3" t="inlineStr">
        <is>
          <t>Share-based Compensation Arrangement by Share-based Payment Award [Line Items]</t>
        </is>
      </c>
    </row>
    <row r="9">
      <c r="A9" s="4" t="inlineStr">
        <is>
          <t>Performance measurement period</t>
        </is>
      </c>
      <c r="B9" s="4" t="inlineStr">
        <is>
          <t>3 years</t>
        </is>
      </c>
    </row>
    <row r="10">
      <c r="A10" s="4" t="inlineStr">
        <is>
          <t>Compensation expense</t>
        </is>
      </c>
      <c r="B10" s="5" t="n">
        <v>3400</v>
      </c>
      <c r="C10" s="5" t="n">
        <v>2800</v>
      </c>
      <c r="D10" s="5" t="n">
        <v>2300</v>
      </c>
    </row>
    <row r="11">
      <c r="A11" s="4" t="inlineStr">
        <is>
          <t>Restricted Stock/Unit Plan</t>
        </is>
      </c>
    </row>
    <row r="12">
      <c r="A12" s="3" t="inlineStr">
        <is>
          <t>Share-based Compensation Arrangement by Share-based Payment Award [Line Items]</t>
        </is>
      </c>
    </row>
    <row r="13">
      <c r="A13" s="4" t="inlineStr">
        <is>
          <t>Number of shares, granted (in shares)</t>
        </is>
      </c>
      <c r="B13" s="6" t="n">
        <v>188000</v>
      </c>
    </row>
    <row r="14">
      <c r="A14" s="4" t="inlineStr">
        <is>
          <t>Weighted average grant date fair value (in USD per share)</t>
        </is>
      </c>
      <c r="B14" s="7" t="n">
        <v>65.38</v>
      </c>
      <c r="C14" s="7" t="n">
        <v>62.23</v>
      </c>
      <c r="D14" s="7" t="n">
        <v>81.75</v>
      </c>
    </row>
    <row r="15">
      <c r="A15" s="4" t="inlineStr">
        <is>
          <t>Restricted Stock/Unit Plan | Vesting Tranche One</t>
        </is>
      </c>
    </row>
    <row r="16">
      <c r="A16" s="3" t="inlineStr">
        <is>
          <t>Share-based Compensation Arrangement by Share-based Payment Award [Line Items]</t>
        </is>
      </c>
    </row>
    <row r="17">
      <c r="A17" s="4" t="inlineStr">
        <is>
          <t>Award vesting percentage</t>
        </is>
      </c>
      <c r="B17" s="4" t="inlineStr">
        <is>
          <t>40.00%</t>
        </is>
      </c>
    </row>
    <row r="18">
      <c r="A18" s="4" t="inlineStr">
        <is>
          <t>Restricted Stock/Unit Plan | Vesting Tranche Two</t>
        </is>
      </c>
    </row>
    <row r="19">
      <c r="A19" s="3" t="inlineStr">
        <is>
          <t>Share-based Compensation Arrangement by Share-based Payment Award [Line Items]</t>
        </is>
      </c>
    </row>
    <row r="20">
      <c r="A20" s="4" t="inlineStr">
        <is>
          <t>Award vesting percentage</t>
        </is>
      </c>
      <c r="B20" s="4" t="inlineStr">
        <is>
          <t>30.00%</t>
        </is>
      </c>
    </row>
    <row r="21">
      <c r="A21" s="4" t="inlineStr">
        <is>
          <t>Restricted Stock/Unit Plan | Vesting Tranche Three</t>
        </is>
      </c>
    </row>
    <row r="22">
      <c r="A22" s="3" t="inlineStr">
        <is>
          <t>Share-based Compensation Arrangement by Share-based Payment Award [Line Items]</t>
        </is>
      </c>
    </row>
    <row r="23">
      <c r="A23" s="4" t="inlineStr">
        <is>
          <t>Award vesting percentage</t>
        </is>
      </c>
      <c r="B23" s="4" t="inlineStr">
        <is>
          <t>30.00%</t>
        </is>
      </c>
    </row>
    <row r="24">
      <c r="A24" s="4" t="inlineStr">
        <is>
          <t>Restricted Stock/Unit Plan | Performance Shares</t>
        </is>
      </c>
    </row>
    <row r="25">
      <c r="A25" s="3" t="inlineStr">
        <is>
          <t>Share-based Compensation Arrangement by Share-based Payment Award [Line Items]</t>
        </is>
      </c>
    </row>
    <row r="26">
      <c r="A26" s="4" t="inlineStr">
        <is>
          <t>Number of shares, granted (in shares)</t>
        </is>
      </c>
      <c r="B26" s="6" t="n">
        <v>120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Plan Compensation Expense, Including Cash Awar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plan expense, net of related tax benefits</t>
        </is>
      </c>
      <c r="B4" s="5" t="n">
        <v>5747</v>
      </c>
      <c r="C4" s="5" t="n">
        <v>4816</v>
      </c>
      <c r="D4" s="5" t="n">
        <v>5154</v>
      </c>
    </row>
    <row r="5">
      <c r="A5" s="4" t="inlineStr">
        <is>
          <t>Share-based compensation plan related tax benefits</t>
        </is>
      </c>
      <c r="B5" s="5" t="n">
        <v>1815</v>
      </c>
      <c r="C5" s="5" t="n">
        <v>1521</v>
      </c>
      <c r="D5" s="5" t="n">
        <v>16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vested Performance and Restricted Stock Unit Plans (Details) - Restricted Stock/Unit Plan - $ / shares</t>
        </is>
      </c>
      <c r="B1" s="2" t="inlineStr">
        <is>
          <t>12 Months Ended</t>
        </is>
      </c>
    </row>
    <row r="2">
      <c r="B2" s="2" t="inlineStr">
        <is>
          <t>Dec. 31, 2021</t>
        </is>
      </c>
      <c r="C2" s="2" t="inlineStr">
        <is>
          <t>Dec. 31, 2020</t>
        </is>
      </c>
      <c r="D2" s="2" t="inlineStr">
        <is>
          <t>Dec. 31, 2019</t>
        </is>
      </c>
    </row>
    <row r="3">
      <c r="A3" s="3" t="inlineStr">
        <is>
          <t>Restricted Stock/ Units</t>
        </is>
      </c>
    </row>
    <row r="4">
      <c r="A4" s="4" t="inlineStr">
        <is>
          <t>Nonvested/unissued at beginning of year (in shares)</t>
        </is>
      </c>
      <c r="B4" s="6" t="n">
        <v>401000</v>
      </c>
    </row>
    <row r="5">
      <c r="A5" s="4" t="inlineStr">
        <is>
          <t>Granted (in shares)</t>
        </is>
      </c>
      <c r="B5" s="6" t="n">
        <v>188000</v>
      </c>
    </row>
    <row r="6">
      <c r="A6" s="4" t="inlineStr">
        <is>
          <t>Dividends (in shares)</t>
        </is>
      </c>
      <c r="B6" s="6" t="n">
        <v>10000</v>
      </c>
    </row>
    <row r="7">
      <c r="A7" s="4" t="inlineStr">
        <is>
          <t>Forfeited or expired (in shares)</t>
        </is>
      </c>
      <c r="B7" s="6" t="n">
        <v>-9000</v>
      </c>
    </row>
    <row r="8">
      <c r="A8" s="4" t="inlineStr">
        <is>
          <t>Vested and issued (in shares)</t>
        </is>
      </c>
      <c r="B8" s="6" t="n">
        <v>-70000</v>
      </c>
    </row>
    <row r="9">
      <c r="A9" s="4" t="inlineStr">
        <is>
          <t>Nonvested/unissued at year end (in shares)</t>
        </is>
      </c>
      <c r="B9" s="6" t="n">
        <v>520000</v>
      </c>
      <c r="C9" s="6" t="n">
        <v>401000</v>
      </c>
    </row>
    <row r="10">
      <c r="A10" s="3" t="inlineStr">
        <is>
          <t>Weighted- average grant date fair value</t>
        </is>
      </c>
    </row>
    <row r="11">
      <c r="A11" s="4" t="inlineStr">
        <is>
          <t>Beginning balance (in USD per share)</t>
        </is>
      </c>
      <c r="B11" s="7" t="n">
        <v>62.23</v>
      </c>
    </row>
    <row r="12">
      <c r="A12" s="4" t="inlineStr">
        <is>
          <t>Granted (in USD per share)</t>
        </is>
      </c>
      <c r="B12" s="10" t="n">
        <v>65.38</v>
      </c>
      <c r="C12" s="7" t="n">
        <v>62.23</v>
      </c>
      <c r="D12" s="7" t="n">
        <v>81.75</v>
      </c>
    </row>
    <row r="13">
      <c r="A13" s="4" t="inlineStr">
        <is>
          <t>Forfeited or expired (in USD per share)</t>
        </is>
      </c>
      <c r="B13" s="10" t="n">
        <v>70.09</v>
      </c>
    </row>
    <row r="14">
      <c r="A14" s="4" t="inlineStr">
        <is>
          <t>Vested and issued (in USD per share)</t>
        </is>
      </c>
      <c r="B14" s="10" t="n">
        <v>69.87</v>
      </c>
    </row>
    <row r="15">
      <c r="A15" s="4" t="inlineStr">
        <is>
          <t>Ending balance (in USD per share)</t>
        </is>
      </c>
      <c r="B15" s="7" t="n">
        <v>61.01</v>
      </c>
      <c r="C15" s="7" t="n">
        <v>62.23</v>
      </c>
    </row>
    <row r="16">
      <c r="A16" s="4" t="inlineStr">
        <is>
          <t>Performance Shares</t>
        </is>
      </c>
    </row>
    <row r="17">
      <c r="A17" s="3" t="inlineStr">
        <is>
          <t>Restricted Stock/ Units</t>
        </is>
      </c>
    </row>
    <row r="18">
      <c r="A18" s="4" t="inlineStr">
        <is>
          <t>Granted (in shares)</t>
        </is>
      </c>
      <c r="B18" s="6" t="n">
        <v>120400</v>
      </c>
    </row>
    <row r="19">
      <c r="A19" s="4" t="inlineStr">
        <is>
          <t>Vested and issued (in shares)</t>
        </is>
      </c>
      <c r="B19" s="6" t="n">
        <v>-314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Details)</t>
        </is>
      </c>
      <c r="B1" s="2" t="inlineStr">
        <is>
          <t>Dec. 31, 2021USD ($)</t>
        </is>
      </c>
    </row>
    <row r="2">
      <c r="A2" s="3" t="inlineStr">
        <is>
          <t>Loss Contingencies [Line Items]</t>
        </is>
      </c>
    </row>
    <row r="3">
      <c r="A3" s="4" t="inlineStr">
        <is>
          <t>Loss contingency, maximum</t>
        </is>
      </c>
      <c r="B3" s="5" t="n">
        <v>5000000</v>
      </c>
    </row>
    <row r="4">
      <c r="A4" s="4" t="inlineStr">
        <is>
          <t>Southwest Gas Corporation</t>
        </is>
      </c>
    </row>
    <row r="5">
      <c r="A5" s="3" t="inlineStr">
        <is>
          <t>Loss Contingencies [Line Items]</t>
        </is>
      </c>
    </row>
    <row r="6">
      <c r="A6" s="4" t="inlineStr">
        <is>
          <t>Self-insured retention amount associated with general liability claims</t>
        </is>
      </c>
      <c r="B6" s="6" t="n">
        <v>1000000</v>
      </c>
    </row>
    <row r="7">
      <c r="A7" s="4" t="inlineStr">
        <is>
          <t>Additional self-insured retention amount of general liability</t>
        </is>
      </c>
      <c r="B7" s="6" t="n">
        <v>4000000</v>
      </c>
    </row>
    <row r="8">
      <c r="A8" s="4" t="inlineStr">
        <is>
          <t>Centuri</t>
        </is>
      </c>
    </row>
    <row r="9">
      <c r="A9" s="3" t="inlineStr">
        <is>
          <t>Loss Contingencies [Line Items]</t>
        </is>
      </c>
    </row>
    <row r="10">
      <c r="A10" s="4" t="inlineStr">
        <is>
          <t>Self-insured retention amount associated with general liability claims</t>
        </is>
      </c>
      <c r="B10" s="5" t="n">
        <v>7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21" customWidth="1" min="2" max="2"/>
    <col width="25" customWidth="1" min="3" max="3"/>
    <col width="21" customWidth="1" min="4" max="4"/>
    <col width="21" customWidth="1" min="5" max="5"/>
  </cols>
  <sheetData>
    <row r="1">
      <c r="A1" s="1" t="inlineStr">
        <is>
          <t>Pension and Other Postretirement Benefits - Narrative (Details)</t>
        </is>
      </c>
      <c r="B1" s="2" t="inlineStr">
        <is>
          <t>1 Months Ended</t>
        </is>
      </c>
      <c r="C1" s="2" t="inlineStr">
        <is>
          <t>12 Months Ended</t>
        </is>
      </c>
    </row>
    <row r="2">
      <c r="B2" s="2" t="inlineStr">
        <is>
          <t>Jan. 31, 2021USD ($)</t>
        </is>
      </c>
      <c r="C2" s="2" t="inlineStr">
        <is>
          <t>Dec. 31, 2021USD ($)plan</t>
        </is>
      </c>
      <c r="D2" s="2" t="inlineStr">
        <is>
          <t>Dec. 31, 2020USD ($)</t>
        </is>
      </c>
      <c r="E2" s="2" t="inlineStr">
        <is>
          <t>Dec. 31, 2019USD ($)</t>
        </is>
      </c>
    </row>
    <row r="3">
      <c r="A3" s="3" t="inlineStr">
        <is>
          <t>Defined Benefit Plan Disclosure [Line Items]</t>
        </is>
      </c>
    </row>
    <row r="4">
      <c r="A4" s="4" t="inlineStr">
        <is>
          <t>Deferred compensation plan, payment term, option one</t>
        </is>
      </c>
      <c r="C4" s="4" t="inlineStr">
        <is>
          <t>10 years</t>
        </is>
      </c>
    </row>
    <row r="5">
      <c r="A5" s="4" t="inlineStr">
        <is>
          <t>Deferred compensation plan, payment term, option two</t>
        </is>
      </c>
      <c r="C5" s="4" t="inlineStr">
        <is>
          <t>15 years</t>
        </is>
      </c>
    </row>
    <row r="6">
      <c r="A6" s="4" t="inlineStr">
        <is>
          <t>Deferred compensation plan, payment term, option three</t>
        </is>
      </c>
      <c r="C6" s="4" t="inlineStr">
        <is>
          <t>20 years</t>
        </is>
      </c>
    </row>
    <row r="7">
      <c r="A7" s="4" t="inlineStr">
        <is>
          <t>Future estimated funding amount</t>
        </is>
      </c>
      <c r="C7" s="5" t="n">
        <v>59000000</v>
      </c>
    </row>
    <row r="8">
      <c r="A8" s="4" t="inlineStr">
        <is>
          <t>Pension funding during period</t>
        </is>
      </c>
      <c r="C8" s="6" t="n">
        <v>102000000</v>
      </c>
    </row>
    <row r="9">
      <c r="A9" s="4" t="inlineStr">
        <is>
          <t>Multiemployer plan, special surcharges</t>
        </is>
      </c>
      <c r="C9" s="5" t="n">
        <v>0</v>
      </c>
    </row>
    <row r="10">
      <c r="A10" s="4" t="inlineStr">
        <is>
          <t>Multiemployer pension plans, number of critical plans | plan</t>
        </is>
      </c>
      <c r="C10" s="6" t="n">
        <v>6</v>
      </c>
    </row>
    <row r="11">
      <c r="A11" s="4" t="inlineStr">
        <is>
          <t>Southwest Gas Corporation</t>
        </is>
      </c>
    </row>
    <row r="12">
      <c r="A12" s="3" t="inlineStr">
        <is>
          <t>Defined Benefit Plan Disclosure [Line Items]</t>
        </is>
      </c>
    </row>
    <row r="13">
      <c r="A13" s="4" t="inlineStr">
        <is>
          <t>EIP, percent of compensation deferred with match</t>
        </is>
      </c>
      <c r="C13" s="4" t="inlineStr">
        <is>
          <t>50.00%</t>
        </is>
      </c>
    </row>
    <row r="14">
      <c r="A14" s="4" t="inlineStr">
        <is>
          <t>EIP, employer matching contribution, percent of match</t>
        </is>
      </c>
      <c r="C14" s="4" t="inlineStr">
        <is>
          <t>3.50%</t>
        </is>
      </c>
    </row>
    <row r="15">
      <c r="A15" s="4" t="inlineStr">
        <is>
          <t>Employee investment plan cost</t>
        </is>
      </c>
      <c r="C15" s="5" t="n">
        <v>6100000</v>
      </c>
      <c r="D15" s="5" t="n">
        <v>5900000</v>
      </c>
      <c r="E15" s="5" t="n">
        <v>5700000</v>
      </c>
    </row>
    <row r="16">
      <c r="A16" s="4" t="inlineStr">
        <is>
          <t>Deferred compensation plan, maximum percentage of salary deferral</t>
        </is>
      </c>
      <c r="C16" s="4" t="inlineStr">
        <is>
          <t>100.00%</t>
        </is>
      </c>
    </row>
    <row r="17">
      <c r="A17" s="4" t="inlineStr">
        <is>
          <t>Deferred compensation plan, matching percentage</t>
        </is>
      </c>
      <c r="C17" s="4" t="inlineStr">
        <is>
          <t>3.50%</t>
        </is>
      </c>
    </row>
    <row r="18">
      <c r="A18" s="4" t="inlineStr">
        <is>
          <t>Deferred Compensation Plan, percent of amount deferred with match</t>
        </is>
      </c>
      <c r="C18" s="4" t="inlineStr">
        <is>
          <t>50.00%</t>
        </is>
      </c>
    </row>
    <row r="19">
      <c r="A19" s="4" t="inlineStr">
        <is>
          <t>Period of additional option to receive payment</t>
        </is>
      </c>
      <c r="C19" s="4" t="inlineStr">
        <is>
          <t>5 years</t>
        </is>
      </c>
    </row>
    <row r="20">
      <c r="A20" s="4" t="inlineStr">
        <is>
          <t>Deferred compensation, percentage of multiple interest rate</t>
        </is>
      </c>
      <c r="C20" s="4" t="inlineStr">
        <is>
          <t>150.00%</t>
        </is>
      </c>
    </row>
    <row r="21">
      <c r="A21" s="4" t="inlineStr">
        <is>
          <t>Increments of change to the discount rate</t>
        </is>
      </c>
      <c r="C21" s="4" t="inlineStr">
        <is>
          <t>0.25%</t>
        </is>
      </c>
    </row>
    <row r="22">
      <c r="A22" s="4" t="inlineStr">
        <is>
          <t>Increase (decrease) of discount rate</t>
        </is>
      </c>
      <c r="C22" s="4" t="inlineStr">
        <is>
          <t>0.25%</t>
        </is>
      </c>
      <c r="D22" s="4" t="inlineStr">
        <is>
          <t>0.75%</t>
        </is>
      </c>
    </row>
    <row r="23">
      <c r="A23" s="4" t="inlineStr">
        <is>
          <t>Increase in weighted-average rate of compensation</t>
        </is>
      </c>
      <c r="C23" s="4" t="inlineStr">
        <is>
          <t>0.25%</t>
        </is>
      </c>
    </row>
    <row r="24">
      <c r="A24" s="4" t="inlineStr">
        <is>
          <t>Defined contribution plans, employer contribution amount</t>
        </is>
      </c>
      <c r="B24" s="5" t="n">
        <v>50000000</v>
      </c>
    </row>
    <row r="25">
      <c r="A25" s="4" t="inlineStr">
        <is>
          <t>Centuri</t>
        </is>
      </c>
    </row>
    <row r="26">
      <c r="A26" s="3" t="inlineStr">
        <is>
          <t>Defined Benefit Plan Disclosure [Line Items]</t>
        </is>
      </c>
    </row>
    <row r="27">
      <c r="A27" s="4" t="inlineStr">
        <is>
          <t>Deferred compensation plan, maximum percentage of salary deferral</t>
        </is>
      </c>
      <c r="C27" s="4" t="inlineStr">
        <is>
          <t>80.00%</t>
        </is>
      </c>
    </row>
    <row r="28">
      <c r="A28" s="4" t="inlineStr">
        <is>
          <t>Deferred compensation plan, matching percentage</t>
        </is>
      </c>
      <c r="C28" s="4" t="inlineStr">
        <is>
          <t>5.00%</t>
        </is>
      </c>
    </row>
    <row r="29">
      <c r="A29" s="4" t="inlineStr">
        <is>
          <t>Defined contribution plans, employer contribution amount</t>
        </is>
      </c>
      <c r="C29" s="5" t="n">
        <v>9000000</v>
      </c>
      <c r="D29" s="5" t="n">
        <v>9000000</v>
      </c>
      <c r="E29" s="6" t="n">
        <v>8000000</v>
      </c>
    </row>
    <row r="30">
      <c r="A30" s="4" t="inlineStr">
        <is>
          <t>Deferred compensation plan, percentage of contributions with matching</t>
        </is>
      </c>
      <c r="C30" s="4" t="inlineStr">
        <is>
          <t>100.00%</t>
        </is>
      </c>
    </row>
    <row r="31">
      <c r="A31" s="4" t="inlineStr">
        <is>
          <t>Deferred compensation plan, vesting percentage of deferral</t>
        </is>
      </c>
      <c r="C31" s="4" t="inlineStr">
        <is>
          <t>100.00%</t>
        </is>
      </c>
    </row>
    <row r="32">
      <c r="A32" s="4" t="inlineStr">
        <is>
          <t>Multiemployer plan, contributions by employer</t>
        </is>
      </c>
      <c r="C32" s="5" t="n">
        <v>57400000</v>
      </c>
      <c r="D32" s="5" t="n">
        <v>44300000</v>
      </c>
      <c r="E32" s="5" t="n">
        <v>41300000</v>
      </c>
    </row>
    <row r="33">
      <c r="A33" s="4" t="inlineStr">
        <is>
          <t>Qualified Retirement Plan</t>
        </is>
      </c>
    </row>
    <row r="34">
      <c r="A34" s="3" t="inlineStr">
        <is>
          <t>Defined Benefit Plan Disclosure [Line Items]</t>
        </is>
      </c>
    </row>
    <row r="35">
      <c r="A35" s="4" t="inlineStr">
        <is>
          <t>Future estimated funding amount</t>
        </is>
      </c>
      <c r="C35" s="5" t="n">
        <v>56000000</v>
      </c>
    </row>
    <row r="36">
      <c r="A36" s="4" t="inlineStr">
        <is>
          <t>PBOP | Maximum</t>
        </is>
      </c>
    </row>
    <row r="37">
      <c r="A37" s="3" t="inlineStr">
        <is>
          <t>Defined Benefit Plan Disclosure [Line Items]</t>
        </is>
      </c>
    </row>
    <row r="38">
      <c r="A38" s="4" t="inlineStr">
        <is>
          <t>Per capita cost of covered health care benefits medical rate trend assumption</t>
        </is>
      </c>
      <c r="C38" s="4" t="inlineStr">
        <is>
          <t>6.00%</t>
        </is>
      </c>
    </row>
    <row r="39">
      <c r="A39" s="4" t="inlineStr">
        <is>
          <t>PBOP | Minimum</t>
        </is>
      </c>
    </row>
    <row r="40">
      <c r="A40" s="3" t="inlineStr">
        <is>
          <t>Defined Benefit Plan Disclosure [Line Items]</t>
        </is>
      </c>
    </row>
    <row r="41">
      <c r="A41" s="4" t="inlineStr">
        <is>
          <t>Per capita cost of covered health care benefits medical rate trend assumption</t>
        </is>
      </c>
      <c r="C41" s="4" t="inlineStr">
        <is>
          <t>4.5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ssumptions Used (Details) - Southwest Gas Corporation</t>
        </is>
      </c>
      <c r="B1" s="2" t="inlineStr">
        <is>
          <t>12 Months Ended</t>
        </is>
      </c>
    </row>
    <row r="2">
      <c r="B2" s="2" t="inlineStr">
        <is>
          <t>Dec. 31, 2021</t>
        </is>
      </c>
      <c r="C2" s="2" t="inlineStr">
        <is>
          <t>Dec. 31, 2020</t>
        </is>
      </c>
    </row>
    <row r="3">
      <c r="A3" s="3" t="inlineStr">
        <is>
          <t>Defined Benefit Plan Disclosure [Line Items]</t>
        </is>
      </c>
    </row>
    <row r="4">
      <c r="A4" s="4" t="inlineStr">
        <is>
          <t>Discount rate</t>
        </is>
      </c>
      <c r="B4" s="4" t="inlineStr">
        <is>
          <t>3.00%</t>
        </is>
      </c>
      <c r="C4" s="4" t="inlineStr">
        <is>
          <t>2.75%</t>
        </is>
      </c>
    </row>
    <row r="5">
      <c r="A5" s="4" t="inlineStr">
        <is>
          <t>Weighted-average rate of compensation increase</t>
        </is>
      </c>
      <c r="B5" s="4" t="inlineStr">
        <is>
          <t>3.25%</t>
        </is>
      </c>
      <c r="C5" s="4" t="inlineStr">
        <is>
          <t>3.00%</t>
        </is>
      </c>
    </row>
    <row r="6">
      <c r="A6" s="4" t="inlineStr">
        <is>
          <t>Asset return assumption</t>
        </is>
      </c>
      <c r="B6" s="4" t="inlineStr">
        <is>
          <t>6.50%</t>
        </is>
      </c>
      <c r="C6" s="4" t="inlineStr">
        <is>
          <t>6.5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mounts Recognized in Balance Sheet and Income Statement (Details) - USD ($) $ in Thousand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Market value of plan assets at beginning of year</t>
        </is>
      </c>
      <c r="B4" s="5" t="n">
        <v>1238719</v>
      </c>
    </row>
    <row r="5">
      <c r="A5" s="4" t="inlineStr">
        <is>
          <t>Market value of plan assets at end of year</t>
        </is>
      </c>
      <c r="B5" s="6" t="n">
        <v>1418211</v>
      </c>
      <c r="C5" s="5" t="n">
        <v>1238719</v>
      </c>
    </row>
    <row r="6">
      <c r="A6" s="4" t="inlineStr">
        <is>
          <t>Qualified Retirement Plan</t>
        </is>
      </c>
    </row>
    <row r="7">
      <c r="A7" s="3" t="inlineStr">
        <is>
          <t>Change in benefit obligations:</t>
        </is>
      </c>
    </row>
    <row r="8">
      <c r="A8" s="4" t="inlineStr">
        <is>
          <t>Benefit obligation for service rendered to date at beginning of year (PBO/PBO/APBO)</t>
        </is>
      </c>
      <c r="B8" s="6" t="n">
        <v>1499239</v>
      </c>
      <c r="C8" s="6" t="n">
        <v>1329577</v>
      </c>
    </row>
    <row r="9">
      <c r="A9" s="4" t="inlineStr">
        <is>
          <t>Service cost</t>
        </is>
      </c>
      <c r="B9" s="6" t="n">
        <v>41159</v>
      </c>
      <c r="C9" s="6" t="n">
        <v>34299</v>
      </c>
      <c r="D9" s="5" t="n">
        <v>25864</v>
      </c>
    </row>
    <row r="10">
      <c r="A10" s="4" t="inlineStr">
        <is>
          <t>Interest cost</t>
        </is>
      </c>
      <c r="B10" s="6" t="n">
        <v>40432</v>
      </c>
      <c r="C10" s="6" t="n">
        <v>45555</v>
      </c>
      <c r="D10" s="6" t="n">
        <v>49006</v>
      </c>
    </row>
    <row r="11">
      <c r="A11" s="4" t="inlineStr">
        <is>
          <t>Actuarial loss (gain)</t>
        </is>
      </c>
      <c r="B11" s="6" t="n">
        <v>8908</v>
      </c>
      <c r="C11" s="6" t="n">
        <v>145440</v>
      </c>
    </row>
    <row r="12">
      <c r="A12" s="4" t="inlineStr">
        <is>
          <t>Benefits paid</t>
        </is>
      </c>
      <c r="B12" s="6" t="n">
        <v>-58541</v>
      </c>
      <c r="C12" s="6" t="n">
        <v>-55632</v>
      </c>
    </row>
    <row r="13">
      <c r="A13" s="4" t="inlineStr">
        <is>
          <t>Benefit obligation at end of year (PBO/PBO/APBO)</t>
        </is>
      </c>
      <c r="B13" s="6" t="n">
        <v>1531197</v>
      </c>
      <c r="C13" s="6" t="n">
        <v>1499239</v>
      </c>
      <c r="D13" s="6" t="n">
        <v>1329577</v>
      </c>
    </row>
    <row r="14">
      <c r="A14" s="3" t="inlineStr">
        <is>
          <t>Change in plan assets:</t>
        </is>
      </c>
    </row>
    <row r="15">
      <c r="A15" s="4" t="inlineStr">
        <is>
          <t>Market value of plan assets at beginning of year</t>
        </is>
      </c>
      <c r="B15" s="6" t="n">
        <v>1186433</v>
      </c>
      <c r="C15" s="6" t="n">
        <v>974993</v>
      </c>
    </row>
    <row r="16">
      <c r="A16" s="4" t="inlineStr">
        <is>
          <t>Actual return on plan assets</t>
        </is>
      </c>
      <c r="B16" s="6" t="n">
        <v>136151</v>
      </c>
      <c r="C16" s="6" t="n">
        <v>165072</v>
      </c>
    </row>
    <row r="17">
      <c r="A17" s="4" t="inlineStr">
        <is>
          <t>Employer contributions</t>
        </is>
      </c>
      <c r="B17" s="6" t="n">
        <v>102000</v>
      </c>
      <c r="C17" s="6" t="n">
        <v>102000</v>
      </c>
    </row>
    <row r="18">
      <c r="A18" s="4" t="inlineStr">
        <is>
          <t>Benefits paid</t>
        </is>
      </c>
      <c r="B18" s="6" t="n">
        <v>-58541</v>
      </c>
      <c r="C18" s="6" t="n">
        <v>-55632</v>
      </c>
    </row>
    <row r="19">
      <c r="A19" s="4" t="inlineStr">
        <is>
          <t>Market value of plan assets at end of year</t>
        </is>
      </c>
      <c r="B19" s="6" t="n">
        <v>1366043</v>
      </c>
      <c r="C19" s="6" t="n">
        <v>1186433</v>
      </c>
      <c r="D19" s="6" t="n">
        <v>974993</v>
      </c>
    </row>
    <row r="20">
      <c r="A20" s="4" t="inlineStr">
        <is>
          <t>Funded status at year end</t>
        </is>
      </c>
      <c r="B20" s="5" t="n">
        <v>-165154</v>
      </c>
      <c r="C20" s="5" t="n">
        <v>-312806</v>
      </c>
    </row>
    <row r="21">
      <c r="A21" s="3" t="inlineStr">
        <is>
          <t>Weighted-average assumptions (benefit obligation):</t>
        </is>
      </c>
    </row>
    <row r="22">
      <c r="A22" s="4" t="inlineStr">
        <is>
          <t>Discount rate</t>
        </is>
      </c>
      <c r="B22" s="4" t="inlineStr">
        <is>
          <t>3.00%</t>
        </is>
      </c>
      <c r="C22" s="4" t="inlineStr">
        <is>
          <t>2.75%</t>
        </is>
      </c>
    </row>
    <row r="23">
      <c r="A23" s="4" t="inlineStr">
        <is>
          <t>Weighted-average rate of compensation increase</t>
        </is>
      </c>
      <c r="B23" s="4" t="inlineStr">
        <is>
          <t>3.25%</t>
        </is>
      </c>
      <c r="C23" s="4" t="inlineStr">
        <is>
          <t>3.00%</t>
        </is>
      </c>
    </row>
    <row r="24">
      <c r="A24" s="4" t="inlineStr">
        <is>
          <t>SERP</t>
        </is>
      </c>
    </row>
    <row r="25">
      <c r="A25" s="3" t="inlineStr">
        <is>
          <t>Change in benefit obligations:</t>
        </is>
      </c>
    </row>
    <row r="26">
      <c r="A26" s="4" t="inlineStr">
        <is>
          <t>Benefit obligation for service rendered to date at beginning of year (PBO/PBO/APBO)</t>
        </is>
      </c>
      <c r="B26" s="5" t="n">
        <v>53631</v>
      </c>
      <c r="C26" s="5" t="n">
        <v>47397</v>
      </c>
    </row>
    <row r="27">
      <c r="A27" s="4" t="inlineStr">
        <is>
          <t>Service cost</t>
        </is>
      </c>
      <c r="B27" s="6" t="n">
        <v>526</v>
      </c>
      <c r="C27" s="6" t="n">
        <v>389</v>
      </c>
      <c r="D27" s="6" t="n">
        <v>266</v>
      </c>
    </row>
    <row r="28">
      <c r="A28" s="4" t="inlineStr">
        <is>
          <t>Interest cost</t>
        </is>
      </c>
      <c r="B28" s="6" t="n">
        <v>1431</v>
      </c>
      <c r="C28" s="6" t="n">
        <v>1604</v>
      </c>
      <c r="D28" s="6" t="n">
        <v>1760</v>
      </c>
    </row>
    <row r="29">
      <c r="A29" s="4" t="inlineStr">
        <is>
          <t>Actuarial loss (gain)</t>
        </is>
      </c>
      <c r="B29" s="6" t="n">
        <v>-3244</v>
      </c>
      <c r="C29" s="6" t="n">
        <v>7240</v>
      </c>
    </row>
    <row r="30">
      <c r="A30" s="4" t="inlineStr">
        <is>
          <t>Benefits paid</t>
        </is>
      </c>
      <c r="B30" s="6" t="n">
        <v>-2814</v>
      </c>
      <c r="C30" s="6" t="n">
        <v>-2999</v>
      </c>
    </row>
    <row r="31">
      <c r="A31" s="4" t="inlineStr">
        <is>
          <t>Benefit obligation at end of year (PBO/PBO/APBO)</t>
        </is>
      </c>
      <c r="B31" s="6" t="n">
        <v>49530</v>
      </c>
      <c r="C31" s="6" t="n">
        <v>53631</v>
      </c>
      <c r="D31" s="6" t="n">
        <v>47397</v>
      </c>
    </row>
    <row r="32">
      <c r="A32" s="3" t="inlineStr">
        <is>
          <t>Change in plan assets:</t>
        </is>
      </c>
    </row>
    <row r="33">
      <c r="A33" s="4" t="inlineStr">
        <is>
          <t>Market value of plan assets at beginning of year</t>
        </is>
      </c>
      <c r="B33" s="6" t="n">
        <v>0</v>
      </c>
      <c r="C33" s="6" t="n">
        <v>0</v>
      </c>
    </row>
    <row r="34">
      <c r="A34" s="4" t="inlineStr">
        <is>
          <t>Actual return on plan assets</t>
        </is>
      </c>
      <c r="B34" s="6" t="n">
        <v>0</v>
      </c>
      <c r="C34" s="6" t="n">
        <v>0</v>
      </c>
    </row>
    <row r="35">
      <c r="A35" s="4" t="inlineStr">
        <is>
          <t>Employer contributions</t>
        </is>
      </c>
      <c r="B35" s="6" t="n">
        <v>2814</v>
      </c>
      <c r="C35" s="6" t="n">
        <v>2999</v>
      </c>
    </row>
    <row r="36">
      <c r="A36" s="4" t="inlineStr">
        <is>
          <t>Benefits paid</t>
        </is>
      </c>
      <c r="B36" s="6" t="n">
        <v>-2814</v>
      </c>
      <c r="C36" s="6" t="n">
        <v>-2999</v>
      </c>
    </row>
    <row r="37">
      <c r="A37" s="4" t="inlineStr">
        <is>
          <t>Market value of plan assets at end of year</t>
        </is>
      </c>
      <c r="B37" s="6" t="n">
        <v>0</v>
      </c>
      <c r="C37" s="6" t="n">
        <v>0</v>
      </c>
      <c r="D37" s="6" t="n">
        <v>0</v>
      </c>
    </row>
    <row r="38">
      <c r="A38" s="4" t="inlineStr">
        <is>
          <t>Funded status at year end</t>
        </is>
      </c>
      <c r="B38" s="5" t="n">
        <v>-49530</v>
      </c>
      <c r="C38" s="5" t="n">
        <v>-53631</v>
      </c>
    </row>
    <row r="39">
      <c r="A39" s="3" t="inlineStr">
        <is>
          <t>Weighted-average assumptions (benefit obligation):</t>
        </is>
      </c>
    </row>
    <row r="40">
      <c r="A40" s="4" t="inlineStr">
        <is>
          <t>Discount rate</t>
        </is>
      </c>
      <c r="B40" s="4" t="inlineStr">
        <is>
          <t>3.00%</t>
        </is>
      </c>
      <c r="C40" s="4" t="inlineStr">
        <is>
          <t>2.75%</t>
        </is>
      </c>
    </row>
    <row r="41">
      <c r="A41" s="4" t="inlineStr">
        <is>
          <t>Weighted-average rate of compensation increase</t>
        </is>
      </c>
      <c r="B41" s="4" t="inlineStr">
        <is>
          <t>3.25%</t>
        </is>
      </c>
      <c r="C41" s="4" t="inlineStr">
        <is>
          <t>3.00%</t>
        </is>
      </c>
    </row>
    <row r="42">
      <c r="A42" s="4" t="inlineStr">
        <is>
          <t>PBOP</t>
        </is>
      </c>
    </row>
    <row r="43">
      <c r="A43" s="3" t="inlineStr">
        <is>
          <t>Change in benefit obligations:</t>
        </is>
      </c>
    </row>
    <row r="44">
      <c r="A44" s="4" t="inlineStr">
        <is>
          <t>Benefit obligation for service rendered to date at beginning of year (PBO/PBO/APBO)</t>
        </is>
      </c>
      <c r="B44" s="5" t="n">
        <v>82205</v>
      </c>
      <c r="C44" s="5" t="n">
        <v>76111</v>
      </c>
    </row>
    <row r="45">
      <c r="A45" s="4" t="inlineStr">
        <is>
          <t>Service cost</t>
        </is>
      </c>
      <c r="B45" s="6" t="n">
        <v>1691</v>
      </c>
      <c r="C45" s="6" t="n">
        <v>1581</v>
      </c>
      <c r="D45" s="6" t="n">
        <v>1276</v>
      </c>
    </row>
    <row r="46">
      <c r="A46" s="4" t="inlineStr">
        <is>
          <t>Interest cost</t>
        </is>
      </c>
      <c r="B46" s="6" t="n">
        <v>2193</v>
      </c>
      <c r="C46" s="6" t="n">
        <v>2582</v>
      </c>
      <c r="D46" s="6" t="n">
        <v>3046</v>
      </c>
    </row>
    <row r="47">
      <c r="A47" s="4" t="inlineStr">
        <is>
          <t>Actuarial loss (gain)</t>
        </is>
      </c>
      <c r="B47" s="6" t="n">
        <v>3438</v>
      </c>
      <c r="C47" s="6" t="n">
        <v>6547</v>
      </c>
    </row>
    <row r="48">
      <c r="A48" s="4" t="inlineStr">
        <is>
          <t>Benefits paid</t>
        </is>
      </c>
      <c r="B48" s="6" t="n">
        <v>-5301</v>
      </c>
      <c r="C48" s="6" t="n">
        <v>-4616</v>
      </c>
    </row>
    <row r="49">
      <c r="A49" s="4" t="inlineStr">
        <is>
          <t>Benefit obligation at end of year (PBO/PBO/APBO)</t>
        </is>
      </c>
      <c r="B49" s="6" t="n">
        <v>84226</v>
      </c>
      <c r="C49" s="6" t="n">
        <v>82205</v>
      </c>
      <c r="D49" s="6" t="n">
        <v>76111</v>
      </c>
    </row>
    <row r="50">
      <c r="A50" s="3" t="inlineStr">
        <is>
          <t>Change in plan assets:</t>
        </is>
      </c>
    </row>
    <row r="51">
      <c r="A51" s="4" t="inlineStr">
        <is>
          <t>Market value of plan assets at beginning of year</t>
        </is>
      </c>
      <c r="B51" s="6" t="n">
        <v>52286</v>
      </c>
      <c r="C51" s="6" t="n">
        <v>52838</v>
      </c>
    </row>
    <row r="52">
      <c r="A52" s="4" t="inlineStr">
        <is>
          <t>Actual return on plan assets</t>
        </is>
      </c>
      <c r="B52" s="6" t="n">
        <v>7717</v>
      </c>
      <c r="C52" s="6" t="n">
        <v>5320</v>
      </c>
    </row>
    <row r="53">
      <c r="A53" s="4" t="inlineStr">
        <is>
          <t>Employer contributions</t>
        </is>
      </c>
      <c r="B53" s="6" t="n">
        <v>0</v>
      </c>
      <c r="C53" s="6" t="n">
        <v>0</v>
      </c>
    </row>
    <row r="54">
      <c r="A54" s="4" t="inlineStr">
        <is>
          <t>Benefits paid</t>
        </is>
      </c>
      <c r="B54" s="6" t="n">
        <v>-7835</v>
      </c>
      <c r="C54" s="6" t="n">
        <v>-5872</v>
      </c>
    </row>
    <row r="55">
      <c r="A55" s="4" t="inlineStr">
        <is>
          <t>Market value of plan assets at end of year</t>
        </is>
      </c>
      <c r="B55" s="6" t="n">
        <v>52168</v>
      </c>
      <c r="C55" s="6" t="n">
        <v>52286</v>
      </c>
      <c r="D55" s="5" t="n">
        <v>52838</v>
      </c>
    </row>
    <row r="56">
      <c r="A56" s="4" t="inlineStr">
        <is>
          <t>Funded status at year end</t>
        </is>
      </c>
      <c r="B56" s="5" t="n">
        <v>-32058</v>
      </c>
      <c r="C56" s="5" t="n">
        <v>-29919</v>
      </c>
    </row>
    <row r="57">
      <c r="A57" s="3" t="inlineStr">
        <is>
          <t>Weighted-average assumptions (benefit obligation):</t>
        </is>
      </c>
    </row>
    <row r="58">
      <c r="A58" s="4" t="inlineStr">
        <is>
          <t>Discount rate</t>
        </is>
      </c>
      <c r="B58" s="4" t="inlineStr">
        <is>
          <t>3.00%</t>
        </is>
      </c>
      <c r="C58" s="4" t="inlineStr">
        <is>
          <t>2.75%</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Benefit Obligation (Details) - USD ($) $ in Thousands</t>
        </is>
      </c>
      <c r="B1" s="2" t="inlineStr">
        <is>
          <t>Dec. 31, 2021</t>
        </is>
      </c>
      <c r="C1" s="2" t="inlineStr">
        <is>
          <t>Dec. 31, 2020</t>
        </is>
      </c>
    </row>
    <row r="2">
      <c r="A2" s="4" t="inlineStr">
        <is>
          <t>Retirement plan</t>
        </is>
      </c>
    </row>
    <row r="3">
      <c r="A3" s="3" t="inlineStr">
        <is>
          <t>Defined Benefit Plan Disclosure [Line Items]</t>
        </is>
      </c>
    </row>
    <row r="4">
      <c r="A4" s="4" t="inlineStr">
        <is>
          <t>Accumulated benefit obligation</t>
        </is>
      </c>
      <c r="B4" s="5" t="n">
        <v>1395773</v>
      </c>
      <c r="C4" s="5" t="n">
        <v>1367179</v>
      </c>
    </row>
    <row r="5">
      <c r="A5" s="4" t="inlineStr">
        <is>
          <t>SERP</t>
        </is>
      </c>
    </row>
    <row r="6">
      <c r="A6" s="3" t="inlineStr">
        <is>
          <t>Defined Benefit Plan Disclosure [Line Items]</t>
        </is>
      </c>
    </row>
    <row r="7">
      <c r="A7" s="4" t="inlineStr">
        <is>
          <t>Accumulated benefit obligation</t>
        </is>
      </c>
      <c r="B7" s="5" t="n">
        <v>46885</v>
      </c>
      <c r="C7" s="5" t="n">
        <v>504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chedule of Expected Benefit Payments (Details) $ in Millions</t>
        </is>
      </c>
      <c r="B1" s="2" t="inlineStr">
        <is>
          <t>Dec. 31, 2021USD ($)</t>
        </is>
      </c>
    </row>
    <row r="2">
      <c r="A2" s="4" t="inlineStr">
        <is>
          <t>Pension</t>
        </is>
      </c>
    </row>
    <row r="3">
      <c r="A3" s="3" t="inlineStr">
        <is>
          <t>Defined Benefit Plan Disclosure [Line Items]</t>
        </is>
      </c>
    </row>
    <row r="4">
      <c r="A4" s="4" t="inlineStr">
        <is>
          <t>2022</t>
        </is>
      </c>
      <c r="B4" s="5" t="n">
        <v>62</v>
      </c>
    </row>
    <row r="5">
      <c r="A5" s="4" t="inlineStr">
        <is>
          <t>2023</t>
        </is>
      </c>
      <c r="B5" s="6" t="n">
        <v>64</v>
      </c>
    </row>
    <row r="6">
      <c r="A6" s="4" t="inlineStr">
        <is>
          <t>2024</t>
        </is>
      </c>
      <c r="B6" s="6" t="n">
        <v>65</v>
      </c>
    </row>
    <row r="7">
      <c r="A7" s="4" t="inlineStr">
        <is>
          <t>2025</t>
        </is>
      </c>
      <c r="B7" s="6" t="n">
        <v>67</v>
      </c>
    </row>
    <row r="8">
      <c r="A8" s="4" t="inlineStr">
        <is>
          <t>2026</t>
        </is>
      </c>
      <c r="B8" s="6" t="n">
        <v>68</v>
      </c>
    </row>
    <row r="9">
      <c r="A9" s="4" t="inlineStr">
        <is>
          <t>2027-2031</t>
        </is>
      </c>
      <c r="B9" s="6" t="n">
        <v>365</v>
      </c>
    </row>
    <row r="10">
      <c r="A10" s="4" t="inlineStr">
        <is>
          <t>SERP</t>
        </is>
      </c>
    </row>
    <row r="11">
      <c r="A11" s="3" t="inlineStr">
        <is>
          <t>Defined Benefit Plan Disclosure [Line Items]</t>
        </is>
      </c>
    </row>
    <row r="12">
      <c r="A12" s="4" t="inlineStr">
        <is>
          <t>2022</t>
        </is>
      </c>
      <c r="B12" s="6" t="n">
        <v>3</v>
      </c>
    </row>
    <row r="13">
      <c r="A13" s="4" t="inlineStr">
        <is>
          <t>2023</t>
        </is>
      </c>
      <c r="B13" s="6" t="n">
        <v>3</v>
      </c>
    </row>
    <row r="14">
      <c r="A14" s="4" t="inlineStr">
        <is>
          <t>2024</t>
        </is>
      </c>
      <c r="B14" s="6" t="n">
        <v>3</v>
      </c>
    </row>
    <row r="15">
      <c r="A15" s="4" t="inlineStr">
        <is>
          <t>2025</t>
        </is>
      </c>
      <c r="B15" s="6" t="n">
        <v>3</v>
      </c>
    </row>
    <row r="16">
      <c r="A16" s="4" t="inlineStr">
        <is>
          <t>2026</t>
        </is>
      </c>
      <c r="B16" s="9" t="n">
        <v>2.9</v>
      </c>
    </row>
    <row r="17">
      <c r="A17" s="4" t="inlineStr">
        <is>
          <t>2027-2031</t>
        </is>
      </c>
      <c r="B17" s="9" t="n">
        <v>13.9</v>
      </c>
    </row>
    <row r="18">
      <c r="A18" s="4" t="inlineStr">
        <is>
          <t>PBOP</t>
        </is>
      </c>
    </row>
    <row r="19">
      <c r="A19" s="3" t="inlineStr">
        <is>
          <t>Defined Benefit Plan Disclosure [Line Items]</t>
        </is>
      </c>
    </row>
    <row r="20">
      <c r="A20" s="4" t="inlineStr">
        <is>
          <t>2022</t>
        </is>
      </c>
      <c r="B20" s="6" t="n">
        <v>5</v>
      </c>
    </row>
    <row r="21">
      <c r="A21" s="4" t="inlineStr">
        <is>
          <t>2023</t>
        </is>
      </c>
      <c r="B21" s="9" t="n">
        <v>5.2</v>
      </c>
    </row>
    <row r="22">
      <c r="A22" s="4" t="inlineStr">
        <is>
          <t>2024</t>
        </is>
      </c>
      <c r="B22" s="9" t="n">
        <v>5.2</v>
      </c>
    </row>
    <row r="23">
      <c r="A23" s="4" t="inlineStr">
        <is>
          <t>2025</t>
        </is>
      </c>
      <c r="B23" s="9" t="n">
        <v>5.2</v>
      </c>
    </row>
    <row r="24">
      <c r="A24" s="4" t="inlineStr">
        <is>
          <t>2026</t>
        </is>
      </c>
      <c r="B24" s="9" t="n">
        <v>5.3</v>
      </c>
    </row>
    <row r="25">
      <c r="A25" s="4" t="inlineStr">
        <is>
          <t>2027-2031</t>
        </is>
      </c>
      <c r="B25" s="8" t="n">
        <v>2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Southwest - USD ($) $ in Thousands</t>
        </is>
      </c>
      <c r="B1" s="2" t="inlineStr">
        <is>
          <t>Dec. 31, 2021</t>
        </is>
      </c>
      <c r="C1" s="2" t="inlineStr">
        <is>
          <t>Dec. 31, 2020</t>
        </is>
      </c>
    </row>
    <row r="2">
      <c r="A2" s="3" t="inlineStr">
        <is>
          <t>Regulated operations plant:</t>
        </is>
      </c>
    </row>
    <row r="3">
      <c r="A3" s="4" t="inlineStr">
        <is>
          <t>Gas plant</t>
        </is>
      </c>
      <c r="B3" s="5" t="n">
        <v>10789690</v>
      </c>
      <c r="C3" s="5" t="n">
        <v>8384000</v>
      </c>
    </row>
    <row r="4">
      <c r="A4" s="4" t="inlineStr">
        <is>
          <t>Less: accumulated depreciation</t>
        </is>
      </c>
      <c r="B4" s="6" t="n">
        <v>-3397736</v>
      </c>
      <c r="C4" s="6" t="n">
        <v>-2419348</v>
      </c>
    </row>
    <row r="5">
      <c r="A5" s="4" t="inlineStr">
        <is>
          <t>Construction work in progress</t>
        </is>
      </c>
      <c r="B5" s="6" t="n">
        <v>202068</v>
      </c>
      <c r="C5" s="6" t="n">
        <v>211429</v>
      </c>
    </row>
    <row r="6">
      <c r="A6" s="4" t="inlineStr">
        <is>
          <t>Net regulated operations plant</t>
        </is>
      </c>
      <c r="B6" s="6" t="n">
        <v>7594022</v>
      </c>
      <c r="C6" s="6" t="n">
        <v>6176081</v>
      </c>
    </row>
    <row r="7">
      <c r="A7" s="4" t="inlineStr">
        <is>
          <t>Other property and investments</t>
        </is>
      </c>
      <c r="B7" s="6" t="n">
        <v>1316479</v>
      </c>
      <c r="C7" s="6" t="n">
        <v>834245</v>
      </c>
    </row>
    <row r="8">
      <c r="A8" s="3" t="inlineStr">
        <is>
          <t>Current assets:</t>
        </is>
      </c>
    </row>
    <row r="9">
      <c r="A9" s="4" t="inlineStr">
        <is>
          <t>Cash and cash equivalents</t>
        </is>
      </c>
      <c r="B9" s="6" t="n">
        <v>222697</v>
      </c>
      <c r="C9" s="6" t="n">
        <v>83352</v>
      </c>
    </row>
    <row r="10">
      <c r="A10" s="4" t="inlineStr">
        <is>
          <t>Accounts receivable, net of allowances</t>
        </is>
      </c>
      <c r="B10" s="6" t="n">
        <v>707127</v>
      </c>
      <c r="C10" s="6" t="n">
        <v>522172</v>
      </c>
    </row>
    <row r="11">
      <c r="A11" s="4" t="inlineStr">
        <is>
          <t>Accrued utility revenue</t>
        </is>
      </c>
      <c r="B11" s="6" t="n">
        <v>84900</v>
      </c>
      <c r="C11" s="6" t="n">
        <v>82400</v>
      </c>
    </row>
    <row r="12">
      <c r="A12" s="4" t="inlineStr">
        <is>
          <t>Income taxes receivable, net</t>
        </is>
      </c>
      <c r="B12" s="6" t="n">
        <v>16816</v>
      </c>
      <c r="C12" s="6" t="n">
        <v>10884</v>
      </c>
    </row>
    <row r="13">
      <c r="A13" s="4" t="inlineStr">
        <is>
          <t>Deferred purchased gas costs</t>
        </is>
      </c>
      <c r="B13" s="6" t="n">
        <v>291145</v>
      </c>
      <c r="C13" s="6" t="n">
        <v>2053</v>
      </c>
    </row>
    <row r="14">
      <c r="A14" s="4" t="inlineStr">
        <is>
          <t>Prepaid and other current assets</t>
        </is>
      </c>
      <c r="B14" s="6" t="n">
        <v>292082</v>
      </c>
      <c r="C14" s="6" t="n">
        <v>170152</v>
      </c>
    </row>
    <row r="15">
      <c r="A15" s="4" t="inlineStr">
        <is>
          <t>Total current assets</t>
        </is>
      </c>
      <c r="B15" s="6" t="n">
        <v>1614767</v>
      </c>
      <c r="C15" s="6" t="n">
        <v>871013</v>
      </c>
    </row>
    <row r="16">
      <c r="A16" s="3" t="inlineStr">
        <is>
          <t>Noncurrent assets:</t>
        </is>
      </c>
    </row>
    <row r="17">
      <c r="A17" s="4" t="inlineStr">
        <is>
          <t>Goodwill</t>
        </is>
      </c>
      <c r="B17" s="6" t="n">
        <v>1781332</v>
      </c>
      <c r="C17" s="6" t="n">
        <v>345184</v>
      </c>
    </row>
    <row r="18">
      <c r="A18" s="4" t="inlineStr">
        <is>
          <t>Deferred charges and other assets</t>
        </is>
      </c>
      <c r="B18" s="6" t="n">
        <v>458536</v>
      </c>
      <c r="C18" s="6" t="n">
        <v>508875</v>
      </c>
    </row>
    <row r="19">
      <c r="A19" s="4" t="inlineStr">
        <is>
          <t>Total noncurrent assets</t>
        </is>
      </c>
      <c r="B19" s="6" t="n">
        <v>2239989</v>
      </c>
      <c r="C19" s="6" t="n">
        <v>854514</v>
      </c>
    </row>
    <row r="20">
      <c r="A20" s="4" t="inlineStr">
        <is>
          <t>Total assets</t>
        </is>
      </c>
      <c r="B20" s="6" t="n">
        <v>12765257</v>
      </c>
      <c r="C20" s="6" t="n">
        <v>8735853</v>
      </c>
    </row>
    <row r="21">
      <c r="A21" s="3" t="inlineStr">
        <is>
          <t>Capitalization:</t>
        </is>
      </c>
    </row>
    <row r="22">
      <c r="A22" s="4" t="inlineStr">
        <is>
          <t>Common stock</t>
        </is>
      </c>
      <c r="B22" s="6" t="n">
        <v>62052</v>
      </c>
      <c r="C22" s="6" t="n">
        <v>58823</v>
      </c>
    </row>
    <row r="23">
      <c r="A23" s="4" t="inlineStr">
        <is>
          <t>Additional paid-in capital</t>
        </is>
      </c>
      <c r="B23" s="6" t="n">
        <v>1824216</v>
      </c>
      <c r="C23" s="6" t="n">
        <v>1609155</v>
      </c>
    </row>
    <row r="24">
      <c r="A24" s="4" t="inlineStr">
        <is>
          <t>Accumulated other comprehensive loss, net</t>
        </is>
      </c>
      <c r="B24" s="6" t="n">
        <v>-46761</v>
      </c>
      <c r="C24" s="6" t="n">
        <v>-61003</v>
      </c>
    </row>
    <row r="25">
      <c r="A25" s="4" t="inlineStr">
        <is>
          <t>Retained earnings</t>
        </is>
      </c>
      <c r="B25" s="6" t="n">
        <v>1114313</v>
      </c>
      <c r="C25" s="6" t="n">
        <v>1067978</v>
      </c>
    </row>
    <row r="26">
      <c r="A26" s="4" t="inlineStr">
        <is>
          <t>Total Southwest Gas Holdings, Inc. equity</t>
        </is>
      </c>
      <c r="B26" s="6" t="n">
        <v>2953820</v>
      </c>
      <c r="C26" s="6" t="n">
        <v>2674953</v>
      </c>
    </row>
    <row r="27">
      <c r="A27" s="4" t="inlineStr">
        <is>
          <t>Long-term debt, less current maturities</t>
        </is>
      </c>
      <c r="B27" s="6" t="n">
        <v>4115684</v>
      </c>
      <c r="C27" s="6" t="n">
        <v>2732200</v>
      </c>
    </row>
    <row r="28">
      <c r="A28" s="4" t="inlineStr">
        <is>
          <t>Total capitalization</t>
        </is>
      </c>
      <c r="B28" s="6" t="n">
        <v>7266221</v>
      </c>
      <c r="C28" s="6" t="n">
        <v>5572869</v>
      </c>
    </row>
    <row r="29">
      <c r="A29" s="4" t="inlineStr">
        <is>
          <t>Commitments and contingencies (Note 10)</t>
        </is>
      </c>
      <c r="B29" s="4" t="inlineStr">
        <is>
          <t xml:space="preserve"> </t>
        </is>
      </c>
      <c r="C29" s="4" t="inlineStr">
        <is>
          <t xml:space="preserve"> </t>
        </is>
      </c>
    </row>
    <row r="30">
      <c r="A30" s="3" t="inlineStr">
        <is>
          <t>Current liabilities:</t>
        </is>
      </c>
    </row>
    <row r="31">
      <c r="A31" s="4" t="inlineStr">
        <is>
          <t>Current maturities of long-term debt</t>
        </is>
      </c>
      <c r="B31" s="6" t="n">
        <v>297324</v>
      </c>
      <c r="C31" s="6" t="n">
        <v>40433</v>
      </c>
    </row>
    <row r="32">
      <c r="A32" s="4" t="inlineStr">
        <is>
          <t>Short-term debt</t>
        </is>
      </c>
      <c r="B32" s="6" t="n">
        <v>1909000</v>
      </c>
      <c r="C32" s="6" t="n">
        <v>107000</v>
      </c>
    </row>
    <row r="33">
      <c r="A33" s="4" t="inlineStr">
        <is>
          <t>Accounts payable</t>
        </is>
      </c>
      <c r="B33" s="6" t="n">
        <v>353365</v>
      </c>
      <c r="C33" s="6" t="n">
        <v>231301</v>
      </c>
    </row>
    <row r="34">
      <c r="A34" s="4" t="inlineStr">
        <is>
          <t>Customer deposits</t>
        </is>
      </c>
      <c r="B34" s="6" t="n">
        <v>59327</v>
      </c>
      <c r="C34" s="6" t="n">
        <v>67920</v>
      </c>
    </row>
    <row r="35">
      <c r="A35" s="4" t="inlineStr">
        <is>
          <t>Accrued general taxes</t>
        </is>
      </c>
      <c r="B35" s="6" t="n">
        <v>53473</v>
      </c>
      <c r="C35" s="6" t="n">
        <v>48640</v>
      </c>
    </row>
    <row r="36">
      <c r="A36" s="4" t="inlineStr">
        <is>
          <t>Accrued interest</t>
        </is>
      </c>
      <c r="B36" s="6" t="n">
        <v>30964</v>
      </c>
      <c r="C36" s="6" t="n">
        <v>20536</v>
      </c>
    </row>
    <row r="37">
      <c r="A37" s="4" t="inlineStr">
        <is>
          <t>Deferred purchased gas costs</t>
        </is>
      </c>
      <c r="B37" s="6" t="n">
        <v>5736</v>
      </c>
      <c r="C37" s="6" t="n">
        <v>54636</v>
      </c>
    </row>
    <row r="38">
      <c r="A38" s="4" t="inlineStr">
        <is>
          <t>Other current liabilities</t>
        </is>
      </c>
      <c r="B38" s="6" t="n">
        <v>396126</v>
      </c>
      <c r="C38" s="6" t="n">
        <v>328945</v>
      </c>
    </row>
    <row r="39">
      <c r="A39" s="4" t="inlineStr">
        <is>
          <t>Total current liabilities</t>
        </is>
      </c>
      <c r="B39" s="6" t="n">
        <v>3112049</v>
      </c>
      <c r="C39" s="6" t="n">
        <v>911967</v>
      </c>
    </row>
    <row r="40">
      <c r="A40" s="3" t="inlineStr">
        <is>
          <t>Deferred income taxes and other credits:</t>
        </is>
      </c>
    </row>
    <row r="41">
      <c r="A41" s="4" t="inlineStr">
        <is>
          <t>Deferred income taxes and investment tax credits, net</t>
        </is>
      </c>
      <c r="B41" s="6" t="n">
        <v>768868</v>
      </c>
      <c r="C41" s="6" t="n">
        <v>647453</v>
      </c>
    </row>
    <row r="42">
      <c r="A42" s="4" t="inlineStr">
        <is>
          <t>Accumulated removal costs</t>
        </is>
      </c>
      <c r="B42" s="6" t="n">
        <v>480583</v>
      </c>
      <c r="C42" s="6" t="n">
        <v>404000</v>
      </c>
    </row>
    <row r="43">
      <c r="A43" s="4" t="inlineStr">
        <is>
          <t>Other deferred credits and other long-term liabilities</t>
        </is>
      </c>
      <c r="B43" s="6" t="n">
        <v>1137536</v>
      </c>
      <c r="C43" s="6" t="n">
        <v>1199564</v>
      </c>
    </row>
    <row r="44">
      <c r="A44" s="4" t="inlineStr">
        <is>
          <t>Total deferred income taxes and other credits</t>
        </is>
      </c>
      <c r="B44" s="6" t="n">
        <v>2386987</v>
      </c>
      <c r="C44" s="6" t="n">
        <v>2251017</v>
      </c>
    </row>
    <row r="45">
      <c r="A45" s="4" t="inlineStr">
        <is>
          <t>Total capitalization and liabilities</t>
        </is>
      </c>
      <c r="B45" s="6" t="n">
        <v>12765257</v>
      </c>
      <c r="C45" s="6" t="n">
        <v>8735853</v>
      </c>
    </row>
    <row r="46">
      <c r="A46" s="4" t="inlineStr">
        <is>
          <t>Southwest Gas Corporation</t>
        </is>
      </c>
    </row>
    <row r="47">
      <c r="A47" s="3" t="inlineStr">
        <is>
          <t>Regulated operations plant:</t>
        </is>
      </c>
    </row>
    <row r="48">
      <c r="A48" s="4" t="inlineStr">
        <is>
          <t>Gas plant</t>
        </is>
      </c>
      <c r="B48" s="6" t="n">
        <v>8901575</v>
      </c>
      <c r="C48" s="6" t="n">
        <v>8384000</v>
      </c>
    </row>
    <row r="49">
      <c r="A49" s="4" t="inlineStr">
        <is>
          <t>Less: accumulated depreciation</t>
        </is>
      </c>
      <c r="B49" s="6" t="n">
        <v>-2538508</v>
      </c>
      <c r="C49" s="6" t="n">
        <v>-2419348</v>
      </c>
    </row>
    <row r="50">
      <c r="A50" s="4" t="inlineStr">
        <is>
          <t>Construction work in progress</t>
        </is>
      </c>
      <c r="B50" s="6" t="n">
        <v>183485</v>
      </c>
      <c r="C50" s="6" t="n">
        <v>211429</v>
      </c>
    </row>
    <row r="51">
      <c r="A51" s="4" t="inlineStr">
        <is>
          <t>Net regulated operations plant</t>
        </is>
      </c>
      <c r="B51" s="6" t="n">
        <v>6546552</v>
      </c>
      <c r="C51" s="6" t="n">
        <v>6176081</v>
      </c>
    </row>
    <row r="52">
      <c r="A52" s="4" t="inlineStr">
        <is>
          <t>Other property and investments</t>
        </is>
      </c>
      <c r="B52" s="6" t="n">
        <v>153093</v>
      </c>
      <c r="C52" s="6" t="n">
        <v>143611</v>
      </c>
    </row>
    <row r="53">
      <c r="A53" s="3" t="inlineStr">
        <is>
          <t>Current assets:</t>
        </is>
      </c>
    </row>
    <row r="54">
      <c r="A54" s="4" t="inlineStr">
        <is>
          <t>Cash and cash equivalents</t>
        </is>
      </c>
      <c r="B54" s="6" t="n">
        <v>38691</v>
      </c>
      <c r="C54" s="6" t="n">
        <v>41070</v>
      </c>
    </row>
    <row r="55">
      <c r="A55" s="4" t="inlineStr">
        <is>
          <t>Accounts receivable, net of allowances</t>
        </is>
      </c>
      <c r="B55" s="6" t="n">
        <v>169666</v>
      </c>
      <c r="C55" s="6" t="n">
        <v>146861</v>
      </c>
    </row>
    <row r="56">
      <c r="A56" s="4" t="inlineStr">
        <is>
          <t>Accrued utility revenue</t>
        </is>
      </c>
      <c r="B56" s="6" t="n">
        <v>84900</v>
      </c>
      <c r="C56" s="6" t="n">
        <v>82400</v>
      </c>
    </row>
    <row r="57">
      <c r="A57" s="4" t="inlineStr">
        <is>
          <t>Income taxes receivable, net</t>
        </is>
      </c>
      <c r="B57" s="6" t="n">
        <v>7826</v>
      </c>
      <c r="C57" s="6" t="n">
        <v>11155</v>
      </c>
    </row>
    <row r="58">
      <c r="A58" s="4" t="inlineStr">
        <is>
          <t>Deferred purchased gas costs</t>
        </is>
      </c>
      <c r="B58" s="6" t="n">
        <v>291145</v>
      </c>
      <c r="C58" s="6" t="n">
        <v>2053</v>
      </c>
    </row>
    <row r="59">
      <c r="A59" s="4" t="inlineStr">
        <is>
          <t>Receivable from parent</t>
        </is>
      </c>
      <c r="B59" s="6" t="n">
        <v>1031</v>
      </c>
      <c r="C59" s="6" t="n">
        <v>0</v>
      </c>
    </row>
    <row r="60">
      <c r="A60" s="4" t="inlineStr">
        <is>
          <t>Prepaid and other current assets</t>
        </is>
      </c>
      <c r="B60" s="6" t="n">
        <v>242243</v>
      </c>
      <c r="C60" s="6" t="n">
        <v>152748</v>
      </c>
    </row>
    <row r="61">
      <c r="A61" s="4" t="inlineStr">
        <is>
          <t>Total current assets</t>
        </is>
      </c>
      <c r="B61" s="6" t="n">
        <v>835502</v>
      </c>
      <c r="C61" s="6" t="n">
        <v>436287</v>
      </c>
    </row>
    <row r="62">
      <c r="A62" s="3" t="inlineStr">
        <is>
          <t>Noncurrent assets:</t>
        </is>
      </c>
    </row>
    <row r="63">
      <c r="A63" s="4" t="inlineStr">
        <is>
          <t>Goodwill</t>
        </is>
      </c>
      <c r="B63" s="6" t="n">
        <v>10095</v>
      </c>
      <c r="C63" s="6" t="n">
        <v>10095</v>
      </c>
    </row>
    <row r="64">
      <c r="A64" s="4" t="inlineStr">
        <is>
          <t>Deferred charges and other assets</t>
        </is>
      </c>
      <c r="B64" s="6" t="n">
        <v>405021</v>
      </c>
      <c r="C64" s="6" t="n">
        <v>490562</v>
      </c>
    </row>
    <row r="65">
      <c r="A65" s="4" t="inlineStr">
        <is>
          <t>Total noncurrent assets</t>
        </is>
      </c>
      <c r="B65" s="6" t="n">
        <v>415116</v>
      </c>
      <c r="C65" s="6" t="n">
        <v>500657</v>
      </c>
    </row>
    <row r="66">
      <c r="A66" s="4" t="inlineStr">
        <is>
          <t>Total assets</t>
        </is>
      </c>
      <c r="B66" s="6" t="n">
        <v>7950263</v>
      </c>
      <c r="C66" s="6" t="n">
        <v>7256636</v>
      </c>
    </row>
    <row r="67">
      <c r="A67" s="3" t="inlineStr">
        <is>
          <t>Capitalization:</t>
        </is>
      </c>
    </row>
    <row r="68">
      <c r="A68" s="4" t="inlineStr">
        <is>
          <t>Common stock</t>
        </is>
      </c>
      <c r="B68" s="6" t="n">
        <v>49112</v>
      </c>
      <c r="C68" s="6" t="n">
        <v>49112</v>
      </c>
    </row>
    <row r="69">
      <c r="A69" s="4" t="inlineStr">
        <is>
          <t>Additional paid-in capital</t>
        </is>
      </c>
      <c r="B69" s="6" t="n">
        <v>1618911</v>
      </c>
      <c r="C69" s="6" t="n">
        <v>1410345</v>
      </c>
    </row>
    <row r="70">
      <c r="A70" s="4" t="inlineStr">
        <is>
          <t>Accumulated other comprehensive loss, net</t>
        </is>
      </c>
      <c r="B70" s="6" t="n">
        <v>-46913</v>
      </c>
      <c r="C70" s="6" t="n">
        <v>-61135</v>
      </c>
    </row>
    <row r="71">
      <c r="A71" s="4" t="inlineStr">
        <is>
          <t>Retained earnings</t>
        </is>
      </c>
      <c r="B71" s="6" t="n">
        <v>906827</v>
      </c>
      <c r="C71" s="6" t="n">
        <v>835146</v>
      </c>
    </row>
    <row r="72">
      <c r="A72" s="4" t="inlineStr">
        <is>
          <t>Total Southwest Gas Holdings, Inc. equity</t>
        </is>
      </c>
      <c r="B72" s="6" t="n">
        <v>2527937</v>
      </c>
      <c r="C72" s="6" t="n">
        <v>2233468</v>
      </c>
    </row>
    <row r="73">
      <c r="A73" s="4" t="inlineStr">
        <is>
          <t>Long-term debt, less current maturities</t>
        </is>
      </c>
      <c r="B73" s="6" t="n">
        <v>2440603</v>
      </c>
      <c r="C73" s="6" t="n">
        <v>2438206</v>
      </c>
    </row>
    <row r="74">
      <c r="A74" s="4" t="inlineStr">
        <is>
          <t>Total capitalization</t>
        </is>
      </c>
      <c r="B74" s="6" t="n">
        <v>4968540</v>
      </c>
      <c r="C74" s="6" t="n">
        <v>4671674</v>
      </c>
    </row>
    <row r="75">
      <c r="A75" s="4" t="inlineStr">
        <is>
          <t>Commitments and contingencies (Note 10)</t>
        </is>
      </c>
      <c r="B75" s="4" t="inlineStr">
        <is>
          <t xml:space="preserve"> </t>
        </is>
      </c>
      <c r="C75" s="4" t="inlineStr">
        <is>
          <t xml:space="preserve"> </t>
        </is>
      </c>
    </row>
    <row r="76">
      <c r="A76" s="3" t="inlineStr">
        <is>
          <t>Current liabilities:</t>
        </is>
      </c>
    </row>
    <row r="77">
      <c r="A77" s="4" t="inlineStr">
        <is>
          <t>Current maturities of long-term debt</t>
        </is>
      </c>
      <c r="B77" s="6" t="n">
        <v>275000</v>
      </c>
      <c r="C77" s="6" t="n">
        <v>0</v>
      </c>
    </row>
    <row r="78">
      <c r="A78" s="4" t="inlineStr">
        <is>
          <t>Short-term debt</t>
        </is>
      </c>
      <c r="B78" s="6" t="n">
        <v>250000</v>
      </c>
      <c r="C78" s="6" t="n">
        <v>57000</v>
      </c>
    </row>
    <row r="79">
      <c r="A79" s="4" t="inlineStr">
        <is>
          <t>Accounts payable</t>
        </is>
      </c>
      <c r="B79" s="6" t="n">
        <v>234070</v>
      </c>
      <c r="C79" s="6" t="n">
        <v>161646</v>
      </c>
    </row>
    <row r="80">
      <c r="A80" s="4" t="inlineStr">
        <is>
          <t>Customer deposits</t>
        </is>
      </c>
      <c r="B80" s="6" t="n">
        <v>56127</v>
      </c>
      <c r="C80" s="6" t="n">
        <v>67920</v>
      </c>
    </row>
    <row r="81">
      <c r="A81" s="4" t="inlineStr">
        <is>
          <t>Accrued general taxes</t>
        </is>
      </c>
      <c r="B81" s="6" t="n">
        <v>53064</v>
      </c>
      <c r="C81" s="6" t="n">
        <v>48640</v>
      </c>
    </row>
    <row r="82">
      <c r="A82" s="4" t="inlineStr">
        <is>
          <t>Accrued interest</t>
        </is>
      </c>
      <c r="B82" s="6" t="n">
        <v>22926</v>
      </c>
      <c r="C82" s="6" t="n">
        <v>20495</v>
      </c>
    </row>
    <row r="83">
      <c r="A83" s="4" t="inlineStr">
        <is>
          <t>Deferred purchased gas costs</t>
        </is>
      </c>
      <c r="B83" s="6" t="n">
        <v>0</v>
      </c>
      <c r="C83" s="6" t="n">
        <v>54636</v>
      </c>
    </row>
    <row r="84">
      <c r="A84" s="4" t="inlineStr">
        <is>
          <t>Payable to parent</t>
        </is>
      </c>
      <c r="B84" s="6" t="n">
        <v>0</v>
      </c>
      <c r="C84" s="6" t="n">
        <v>142</v>
      </c>
    </row>
    <row r="85">
      <c r="A85" s="4" t="inlineStr">
        <is>
          <t>Other current liabilities</t>
        </is>
      </c>
      <c r="B85" s="6" t="n">
        <v>146422</v>
      </c>
      <c r="C85" s="6" t="n">
        <v>146046</v>
      </c>
    </row>
    <row r="86">
      <c r="A86" s="4" t="inlineStr">
        <is>
          <t>Total current liabilities</t>
        </is>
      </c>
      <c r="B86" s="6" t="n">
        <v>1037609</v>
      </c>
      <c r="C86" s="6" t="n">
        <v>556525</v>
      </c>
    </row>
    <row r="87">
      <c r="A87" s="3" t="inlineStr">
        <is>
          <t>Deferred income taxes and other credits:</t>
        </is>
      </c>
    </row>
    <row r="88">
      <c r="A88" s="4" t="inlineStr">
        <is>
          <t>Deferred income taxes and investment tax credits, net</t>
        </is>
      </c>
      <c r="B88" s="6" t="n">
        <v>638828</v>
      </c>
      <c r="C88" s="6" t="n">
        <v>581100</v>
      </c>
    </row>
    <row r="89">
      <c r="A89" s="4" t="inlineStr">
        <is>
          <t>Accumulated removal costs</t>
        </is>
      </c>
      <c r="B89" s="6" t="n">
        <v>424000</v>
      </c>
      <c r="C89" s="6" t="n">
        <v>404000</v>
      </c>
    </row>
    <row r="90">
      <c r="A90" s="4" t="inlineStr">
        <is>
          <t>Other deferred credits and other long-term liabilities</t>
        </is>
      </c>
      <c r="B90" s="6" t="n">
        <v>881286</v>
      </c>
      <c r="C90" s="6" t="n">
        <v>1043337</v>
      </c>
    </row>
    <row r="91">
      <c r="A91" s="4" t="inlineStr">
        <is>
          <t>Total deferred income taxes and other credits</t>
        </is>
      </c>
      <c r="B91" s="6" t="n">
        <v>1944114</v>
      </c>
      <c r="C91" s="6" t="n">
        <v>2028437</v>
      </c>
    </row>
    <row r="92">
      <c r="A92" s="4" t="inlineStr">
        <is>
          <t>Total capitalization and liabilities</t>
        </is>
      </c>
      <c r="B92" s="5" t="n">
        <v>7950263</v>
      </c>
      <c r="C92" s="5" t="n">
        <v>725663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Periodic Benefit Cost and Weighted-Average Assumptio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riodic benefit cost</t>
        </is>
      </c>
      <c r="B4" s="5" t="n">
        <v>57397</v>
      </c>
      <c r="C4" s="5" t="n">
        <v>56291</v>
      </c>
      <c r="D4" s="5" t="n">
        <v>42465</v>
      </c>
    </row>
    <row r="5">
      <c r="A5" s="4" t="inlineStr">
        <is>
          <t>Qualified Retirement Plan</t>
        </is>
      </c>
    </row>
    <row r="6">
      <c r="A6" s="3" t="inlineStr">
        <is>
          <t>Defined Benefit Plan Disclosure [Line Items]</t>
        </is>
      </c>
    </row>
    <row r="7">
      <c r="A7" s="4" t="inlineStr">
        <is>
          <t>Service cost</t>
        </is>
      </c>
      <c r="B7" s="6" t="n">
        <v>41159</v>
      </c>
      <c r="C7" s="6" t="n">
        <v>34299</v>
      </c>
      <c r="D7" s="6" t="n">
        <v>25864</v>
      </c>
    </row>
    <row r="8">
      <c r="A8" s="4" t="inlineStr">
        <is>
          <t>Interest cost</t>
        </is>
      </c>
      <c r="B8" s="6" t="n">
        <v>40432</v>
      </c>
      <c r="C8" s="6" t="n">
        <v>45555</v>
      </c>
      <c r="D8" s="6" t="n">
        <v>49006</v>
      </c>
    </row>
    <row r="9">
      <c r="A9" s="4" t="inlineStr">
        <is>
          <t>Expected return on plan assets</t>
        </is>
      </c>
      <c r="B9" s="6" t="n">
        <v>-72352</v>
      </c>
      <c r="C9" s="6" t="n">
        <v>-65296</v>
      </c>
      <c r="D9" s="6" t="n">
        <v>-60244</v>
      </c>
    </row>
    <row r="10">
      <c r="A10" s="4" t="inlineStr">
        <is>
          <t>Amortization of prior service cost</t>
        </is>
      </c>
      <c r="B10" s="6" t="n">
        <v>0</v>
      </c>
      <c r="C10" s="6" t="n">
        <v>0</v>
      </c>
      <c r="D10" s="6" t="n">
        <v>0</v>
      </c>
    </row>
    <row r="11">
      <c r="A11" s="4" t="inlineStr">
        <is>
          <t>Amortization of net actuarial loss</t>
        </is>
      </c>
      <c r="B11" s="6" t="n">
        <v>41955</v>
      </c>
      <c r="C11" s="6" t="n">
        <v>36025</v>
      </c>
      <c r="D11" s="6" t="n">
        <v>22356</v>
      </c>
    </row>
    <row r="12">
      <c r="A12" s="4" t="inlineStr">
        <is>
          <t>Net periodic benefit cost</t>
        </is>
      </c>
      <c r="B12" s="5" t="n">
        <v>51194</v>
      </c>
      <c r="C12" s="5" t="n">
        <v>50583</v>
      </c>
      <c r="D12" s="5" t="n">
        <v>36982</v>
      </c>
    </row>
    <row r="13">
      <c r="A13" s="3" t="inlineStr">
        <is>
          <t>Weighted-average assumptions (net benefit cost)</t>
        </is>
      </c>
    </row>
    <row r="14">
      <c r="A14" s="4" t="inlineStr">
        <is>
          <t>Discount rate</t>
        </is>
      </c>
      <c r="B14" s="4" t="inlineStr">
        <is>
          <t>2.75%</t>
        </is>
      </c>
      <c r="C14" s="4" t="inlineStr">
        <is>
          <t>3.50%</t>
        </is>
      </c>
      <c r="D14" s="4" t="inlineStr">
        <is>
          <t>4.50%</t>
        </is>
      </c>
    </row>
    <row r="15">
      <c r="A15" s="4" t="inlineStr">
        <is>
          <t>Expected return on plan assets</t>
        </is>
      </c>
      <c r="B15" s="4" t="inlineStr">
        <is>
          <t>6.50%</t>
        </is>
      </c>
      <c r="C15" s="4" t="inlineStr">
        <is>
          <t>6.75%</t>
        </is>
      </c>
      <c r="D15" s="4" t="inlineStr">
        <is>
          <t>7.00%</t>
        </is>
      </c>
    </row>
    <row r="16">
      <c r="A16" s="4" t="inlineStr">
        <is>
          <t>Weighted-average rate of compensation increase</t>
        </is>
      </c>
      <c r="B16" s="4" t="inlineStr">
        <is>
          <t>3.00%</t>
        </is>
      </c>
      <c r="C16" s="4" t="inlineStr">
        <is>
          <t>3.25%</t>
        </is>
      </c>
      <c r="D16" s="4" t="inlineStr">
        <is>
          <t>3.25%</t>
        </is>
      </c>
    </row>
    <row r="17">
      <c r="A17" s="4" t="inlineStr">
        <is>
          <t>SERP</t>
        </is>
      </c>
    </row>
    <row r="18">
      <c r="A18" s="3" t="inlineStr">
        <is>
          <t>Defined Benefit Plan Disclosure [Line Items]</t>
        </is>
      </c>
    </row>
    <row r="19">
      <c r="A19" s="4" t="inlineStr">
        <is>
          <t>Service cost</t>
        </is>
      </c>
      <c r="B19" s="5" t="n">
        <v>526</v>
      </c>
      <c r="C19" s="5" t="n">
        <v>389</v>
      </c>
      <c r="D19" s="5" t="n">
        <v>266</v>
      </c>
    </row>
    <row r="20">
      <c r="A20" s="4" t="inlineStr">
        <is>
          <t>Interest cost</t>
        </is>
      </c>
      <c r="B20" s="6" t="n">
        <v>1431</v>
      </c>
      <c r="C20" s="6" t="n">
        <v>1604</v>
      </c>
      <c r="D20" s="6" t="n">
        <v>1760</v>
      </c>
    </row>
    <row r="21">
      <c r="A21" s="4" t="inlineStr">
        <is>
          <t>Expected return on plan assets</t>
        </is>
      </c>
      <c r="B21" s="6" t="n">
        <v>0</v>
      </c>
      <c r="C21" s="6" t="n">
        <v>0</v>
      </c>
      <c r="D21" s="6" t="n">
        <v>0</v>
      </c>
    </row>
    <row r="22">
      <c r="A22" s="4" t="inlineStr">
        <is>
          <t>Amortization of prior service cost</t>
        </is>
      </c>
      <c r="B22" s="6" t="n">
        <v>0</v>
      </c>
      <c r="C22" s="6" t="n">
        <v>0</v>
      </c>
      <c r="D22" s="6" t="n">
        <v>0</v>
      </c>
    </row>
    <row r="23">
      <c r="A23" s="4" t="inlineStr">
        <is>
          <t>Amortization of net actuarial loss</t>
        </is>
      </c>
      <c r="B23" s="6" t="n">
        <v>2642</v>
      </c>
      <c r="C23" s="6" t="n">
        <v>1805</v>
      </c>
      <c r="D23" s="6" t="n">
        <v>1020</v>
      </c>
    </row>
    <row r="24">
      <c r="A24" s="4" t="inlineStr">
        <is>
          <t>Net periodic benefit cost</t>
        </is>
      </c>
      <c r="B24" s="5" t="n">
        <v>4599</v>
      </c>
      <c r="C24" s="5" t="n">
        <v>3798</v>
      </c>
      <c r="D24" s="5" t="n">
        <v>3046</v>
      </c>
    </row>
    <row r="25">
      <c r="A25" s="3" t="inlineStr">
        <is>
          <t>Weighted-average assumptions (net benefit cost)</t>
        </is>
      </c>
    </row>
    <row r="26">
      <c r="A26" s="4" t="inlineStr">
        <is>
          <t>Discount rate</t>
        </is>
      </c>
      <c r="B26" s="4" t="inlineStr">
        <is>
          <t>2.75%</t>
        </is>
      </c>
      <c r="C26" s="4" t="inlineStr">
        <is>
          <t>3.50%</t>
        </is>
      </c>
      <c r="D26" s="4" t="inlineStr">
        <is>
          <t>4.50%</t>
        </is>
      </c>
    </row>
    <row r="27">
      <c r="A27" s="4" t="inlineStr">
        <is>
          <t>Weighted-average rate of compensation increase</t>
        </is>
      </c>
      <c r="B27" s="4" t="inlineStr">
        <is>
          <t>3.00%</t>
        </is>
      </c>
      <c r="C27" s="4" t="inlineStr">
        <is>
          <t>3.25%</t>
        </is>
      </c>
      <c r="D27" s="4" t="inlineStr">
        <is>
          <t>3.25%</t>
        </is>
      </c>
    </row>
    <row r="28">
      <c r="A28" s="4" t="inlineStr">
        <is>
          <t>PBOP</t>
        </is>
      </c>
    </row>
    <row r="29">
      <c r="A29" s="3" t="inlineStr">
        <is>
          <t>Defined Benefit Plan Disclosure [Line Items]</t>
        </is>
      </c>
    </row>
    <row r="30">
      <c r="A30" s="4" t="inlineStr">
        <is>
          <t>Service cost</t>
        </is>
      </c>
      <c r="B30" s="5" t="n">
        <v>1691</v>
      </c>
      <c r="C30" s="5" t="n">
        <v>1581</v>
      </c>
      <c r="D30" s="5" t="n">
        <v>1276</v>
      </c>
    </row>
    <row r="31">
      <c r="A31" s="4" t="inlineStr">
        <is>
          <t>Interest cost</t>
        </is>
      </c>
      <c r="B31" s="6" t="n">
        <v>2193</v>
      </c>
      <c r="C31" s="6" t="n">
        <v>2582</v>
      </c>
      <c r="D31" s="6" t="n">
        <v>3046</v>
      </c>
    </row>
    <row r="32">
      <c r="A32" s="4" t="inlineStr">
        <is>
          <t>Expected return on plan assets</t>
        </is>
      </c>
      <c r="B32" s="6" t="n">
        <v>-3239</v>
      </c>
      <c r="C32" s="6" t="n">
        <v>-3408</v>
      </c>
      <c r="D32" s="6" t="n">
        <v>-3156</v>
      </c>
    </row>
    <row r="33">
      <c r="A33" s="4" t="inlineStr">
        <is>
          <t>Amortization of prior service cost</t>
        </is>
      </c>
      <c r="B33" s="6" t="n">
        <v>959</v>
      </c>
      <c r="C33" s="6" t="n">
        <v>1155</v>
      </c>
      <c r="D33" s="6" t="n">
        <v>1271</v>
      </c>
    </row>
    <row r="34">
      <c r="A34" s="4" t="inlineStr">
        <is>
          <t>Amortization of net actuarial loss</t>
        </is>
      </c>
      <c r="B34" s="6" t="n">
        <v>0</v>
      </c>
      <c r="C34" s="6" t="n">
        <v>0</v>
      </c>
      <c r="D34" s="6" t="n">
        <v>0</v>
      </c>
    </row>
    <row r="35">
      <c r="A35" s="4" t="inlineStr">
        <is>
          <t>Net periodic benefit cost</t>
        </is>
      </c>
      <c r="B35" s="5" t="n">
        <v>1604</v>
      </c>
      <c r="C35" s="5" t="n">
        <v>1910</v>
      </c>
      <c r="D35" s="5" t="n">
        <v>2437</v>
      </c>
    </row>
    <row r="36">
      <c r="A36" s="3" t="inlineStr">
        <is>
          <t>Weighted-average assumptions (net benefit cost)</t>
        </is>
      </c>
    </row>
    <row r="37">
      <c r="A37" s="4" t="inlineStr">
        <is>
          <t>Discount rate</t>
        </is>
      </c>
      <c r="B37" s="4" t="inlineStr">
        <is>
          <t>2.75%</t>
        </is>
      </c>
      <c r="C37" s="4" t="inlineStr">
        <is>
          <t>3.50%</t>
        </is>
      </c>
      <c r="D37" s="4" t="inlineStr">
        <is>
          <t>4.50%</t>
        </is>
      </c>
    </row>
    <row r="38">
      <c r="A38" s="4" t="inlineStr">
        <is>
          <t>Expected return on plan assets</t>
        </is>
      </c>
      <c r="B38" s="4" t="inlineStr">
        <is>
          <t>6.50%</t>
        </is>
      </c>
      <c r="C38" s="4" t="inlineStr">
        <is>
          <t>6.75%</t>
        </is>
      </c>
      <c r="D38" s="4" t="inlineStr">
        <is>
          <t>7.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ther Changes in Plan Assets and Benefit Obligations Recognized in Net Periodic Benefit Cost an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actuarial loss (gain)</t>
        </is>
      </c>
      <c r="B4" s="5" t="n">
        <v>-59176</v>
      </c>
      <c r="C4" s="5" t="n">
        <v>57539</v>
      </c>
      <c r="D4" s="5" t="n">
        <v>71087</v>
      </c>
    </row>
    <row r="5">
      <c r="A5" s="4" t="inlineStr">
        <is>
          <t>Amortization of prior service cost</t>
        </is>
      </c>
      <c r="B5" s="6" t="n">
        <v>-959</v>
      </c>
      <c r="C5" s="6" t="n">
        <v>-1155</v>
      </c>
      <c r="D5" s="6" t="n">
        <v>-1271</v>
      </c>
    </row>
    <row r="6">
      <c r="A6" s="4" t="inlineStr">
        <is>
          <t>Amortization of net actuarial loss</t>
        </is>
      </c>
      <c r="B6" s="6" t="n">
        <v>-44597</v>
      </c>
      <c r="C6" s="6" t="n">
        <v>-37830</v>
      </c>
      <c r="D6" s="6" t="n">
        <v>-23376</v>
      </c>
    </row>
    <row r="7">
      <c r="A7" s="4" t="inlineStr">
        <is>
          <t>Prior service cost</t>
        </is>
      </c>
      <c r="B7" s="6" t="n">
        <v>0</v>
      </c>
      <c r="C7" s="6" t="n">
        <v>0</v>
      </c>
      <c r="D7" s="6" t="n">
        <v>1878</v>
      </c>
    </row>
    <row r="8">
      <c r="A8" s="4" t="inlineStr">
        <is>
          <t>Regulatory adjustment</t>
        </is>
      </c>
      <c r="B8" s="6" t="n">
        <v>88194</v>
      </c>
      <c r="C8" s="6" t="n">
        <v>-7435</v>
      </c>
      <c r="D8" s="6" t="n">
        <v>-36944</v>
      </c>
    </row>
    <row r="9">
      <c r="A9" s="4" t="inlineStr">
        <is>
          <t>Recognized in other comprehensive (income) loss</t>
        </is>
      </c>
      <c r="B9" s="6" t="n">
        <v>-16538</v>
      </c>
      <c r="C9" s="6" t="n">
        <v>11119</v>
      </c>
      <c r="D9" s="6" t="n">
        <v>11374</v>
      </c>
    </row>
    <row r="10">
      <c r="A10" s="4" t="inlineStr">
        <is>
          <t>Net periodic benefit costs recognized in net income</t>
        </is>
      </c>
      <c r="B10" s="6" t="n">
        <v>57397</v>
      </c>
      <c r="C10" s="6" t="n">
        <v>56291</v>
      </c>
      <c r="D10" s="6" t="n">
        <v>42465</v>
      </c>
    </row>
    <row r="11">
      <c r="A11" s="4" t="inlineStr">
        <is>
          <t>Total of amount recognized in net periodic benefit cost and other comprehensive (income) loss</t>
        </is>
      </c>
      <c r="B11" s="6" t="n">
        <v>40859</v>
      </c>
      <c r="C11" s="6" t="n">
        <v>67410</v>
      </c>
      <c r="D11" s="6" t="n">
        <v>53839</v>
      </c>
    </row>
    <row r="12">
      <c r="A12" s="4" t="inlineStr">
        <is>
          <t>Qualified Retirement Plan</t>
        </is>
      </c>
    </row>
    <row r="13">
      <c r="A13" s="3" t="inlineStr">
        <is>
          <t>Defined Benefit Plan Disclosure [Line Items]</t>
        </is>
      </c>
    </row>
    <row r="14">
      <c r="A14" s="4" t="inlineStr">
        <is>
          <t>Net actuarial loss (gain)</t>
        </is>
      </c>
      <c r="B14" s="6" t="n">
        <v>-54892</v>
      </c>
      <c r="C14" s="6" t="n">
        <v>45665</v>
      </c>
      <c r="D14" s="6" t="n">
        <v>66557</v>
      </c>
    </row>
    <row r="15">
      <c r="A15" s="4" t="inlineStr">
        <is>
          <t>Amortization of prior service cost</t>
        </is>
      </c>
      <c r="B15" s="6" t="n">
        <v>0</v>
      </c>
      <c r="C15" s="6" t="n">
        <v>0</v>
      </c>
      <c r="D15" s="6" t="n">
        <v>0</v>
      </c>
    </row>
    <row r="16">
      <c r="A16" s="4" t="inlineStr">
        <is>
          <t>Amortization of net actuarial loss</t>
        </is>
      </c>
      <c r="B16" s="6" t="n">
        <v>-41955</v>
      </c>
      <c r="C16" s="6" t="n">
        <v>-36025</v>
      </c>
      <c r="D16" s="6" t="n">
        <v>-22356</v>
      </c>
    </row>
    <row r="17">
      <c r="A17" s="4" t="inlineStr">
        <is>
          <t>Prior service cost</t>
        </is>
      </c>
      <c r="B17" s="6" t="n">
        <v>0</v>
      </c>
      <c r="C17" s="6" t="n">
        <v>0</v>
      </c>
      <c r="D17" s="6" t="n">
        <v>0</v>
      </c>
    </row>
    <row r="18">
      <c r="A18" s="4" t="inlineStr">
        <is>
          <t>Regulatory adjustment</t>
        </is>
      </c>
      <c r="B18" s="6" t="n">
        <v>86196</v>
      </c>
      <c r="C18" s="6" t="n">
        <v>-3956</v>
      </c>
      <c r="D18" s="6" t="n">
        <v>-39782</v>
      </c>
    </row>
    <row r="19">
      <c r="A19" s="4" t="inlineStr">
        <is>
          <t>Recognized in other comprehensive (income) loss</t>
        </is>
      </c>
      <c r="B19" s="6" t="n">
        <v>-10651</v>
      </c>
      <c r="C19" s="6" t="n">
        <v>5684</v>
      </c>
      <c r="D19" s="6" t="n">
        <v>4419</v>
      </c>
    </row>
    <row r="20">
      <c r="A20" s="4" t="inlineStr">
        <is>
          <t>Net periodic benefit costs recognized in net income</t>
        </is>
      </c>
      <c r="B20" s="6" t="n">
        <v>51194</v>
      </c>
      <c r="C20" s="6" t="n">
        <v>50583</v>
      </c>
      <c r="D20" s="6" t="n">
        <v>36982</v>
      </c>
    </row>
    <row r="21">
      <c r="A21" s="4" t="inlineStr">
        <is>
          <t>Total of amount recognized in net periodic benefit cost and other comprehensive (income) loss</t>
        </is>
      </c>
      <c r="B21" s="6" t="n">
        <v>40543</v>
      </c>
      <c r="C21" s="6" t="n">
        <v>56267</v>
      </c>
      <c r="D21" s="6" t="n">
        <v>41401</v>
      </c>
    </row>
    <row r="22">
      <c r="A22" s="4" t="inlineStr">
        <is>
          <t>SERP</t>
        </is>
      </c>
    </row>
    <row r="23">
      <c r="A23" s="3" t="inlineStr">
        <is>
          <t>Defined Benefit Plan Disclosure [Line Items]</t>
        </is>
      </c>
    </row>
    <row r="24">
      <c r="A24" s="4" t="inlineStr">
        <is>
          <t>Net actuarial loss (gain)</t>
        </is>
      </c>
      <c r="B24" s="6" t="n">
        <v>-3245</v>
      </c>
      <c r="C24" s="6" t="n">
        <v>7240</v>
      </c>
      <c r="D24" s="6" t="n">
        <v>7975</v>
      </c>
    </row>
    <row r="25">
      <c r="A25" s="4" t="inlineStr">
        <is>
          <t>Amortization of prior service cost</t>
        </is>
      </c>
      <c r="B25" s="6" t="n">
        <v>0</v>
      </c>
      <c r="C25" s="6" t="n">
        <v>0</v>
      </c>
      <c r="D25" s="6" t="n">
        <v>0</v>
      </c>
    </row>
    <row r="26">
      <c r="A26" s="4" t="inlineStr">
        <is>
          <t>Amortization of net actuarial loss</t>
        </is>
      </c>
      <c r="B26" s="6" t="n">
        <v>-2642</v>
      </c>
      <c r="C26" s="6" t="n">
        <v>-1805</v>
      </c>
      <c r="D26" s="6" t="n">
        <v>-1020</v>
      </c>
    </row>
    <row r="27">
      <c r="A27" s="4" t="inlineStr">
        <is>
          <t>Prior service cost</t>
        </is>
      </c>
      <c r="B27" s="6" t="n">
        <v>0</v>
      </c>
      <c r="C27" s="6" t="n">
        <v>0</v>
      </c>
      <c r="D27" s="6" t="n">
        <v>0</v>
      </c>
    </row>
    <row r="28">
      <c r="A28" s="4" t="inlineStr">
        <is>
          <t>Regulatory adjustment</t>
        </is>
      </c>
      <c r="B28" s="6" t="n">
        <v>0</v>
      </c>
      <c r="C28" s="6" t="n">
        <v>0</v>
      </c>
      <c r="D28" s="6" t="n">
        <v>0</v>
      </c>
    </row>
    <row r="29">
      <c r="A29" s="4" t="inlineStr">
        <is>
          <t>Recognized in other comprehensive (income) loss</t>
        </is>
      </c>
      <c r="B29" s="6" t="n">
        <v>-5887</v>
      </c>
      <c r="C29" s="6" t="n">
        <v>5435</v>
      </c>
      <c r="D29" s="6" t="n">
        <v>6955</v>
      </c>
    </row>
    <row r="30">
      <c r="A30" s="4" t="inlineStr">
        <is>
          <t>Net periodic benefit costs recognized in net income</t>
        </is>
      </c>
      <c r="B30" s="6" t="n">
        <v>4599</v>
      </c>
      <c r="C30" s="6" t="n">
        <v>3798</v>
      </c>
      <c r="D30" s="6" t="n">
        <v>3046</v>
      </c>
    </row>
    <row r="31">
      <c r="A31" s="4" t="inlineStr">
        <is>
          <t>Total of amount recognized in net periodic benefit cost and other comprehensive (income) loss</t>
        </is>
      </c>
      <c r="B31" s="6" t="n">
        <v>-1288</v>
      </c>
      <c r="C31" s="6" t="n">
        <v>9233</v>
      </c>
      <c r="D31" s="6" t="n">
        <v>10001</v>
      </c>
    </row>
    <row r="32">
      <c r="A32" s="4" t="inlineStr">
        <is>
          <t>PBOP</t>
        </is>
      </c>
    </row>
    <row r="33">
      <c r="A33" s="3" t="inlineStr">
        <is>
          <t>Defined Benefit Plan Disclosure [Line Items]</t>
        </is>
      </c>
    </row>
    <row r="34">
      <c r="A34" s="4" t="inlineStr">
        <is>
          <t>Net actuarial loss (gain)</t>
        </is>
      </c>
      <c r="B34" s="6" t="n">
        <v>-1039</v>
      </c>
      <c r="C34" s="6" t="n">
        <v>4634</v>
      </c>
      <c r="D34" s="6" t="n">
        <v>-3445</v>
      </c>
    </row>
    <row r="35">
      <c r="A35" s="4" t="inlineStr">
        <is>
          <t>Amortization of prior service cost</t>
        </is>
      </c>
      <c r="B35" s="6" t="n">
        <v>-959</v>
      </c>
      <c r="C35" s="6" t="n">
        <v>-1155</v>
      </c>
      <c r="D35" s="6" t="n">
        <v>-1271</v>
      </c>
    </row>
    <row r="36">
      <c r="A36" s="4" t="inlineStr">
        <is>
          <t>Amortization of net actuarial loss</t>
        </is>
      </c>
      <c r="B36" s="6" t="n">
        <v>0</v>
      </c>
      <c r="C36" s="6" t="n">
        <v>0</v>
      </c>
      <c r="D36" s="6" t="n">
        <v>0</v>
      </c>
    </row>
    <row r="37">
      <c r="A37" s="4" t="inlineStr">
        <is>
          <t>Prior service cost</t>
        </is>
      </c>
      <c r="B37" s="6" t="n">
        <v>0</v>
      </c>
      <c r="C37" s="6" t="n">
        <v>0</v>
      </c>
      <c r="D37" s="6" t="n">
        <v>1878</v>
      </c>
    </row>
    <row r="38">
      <c r="A38" s="4" t="inlineStr">
        <is>
          <t>Regulatory adjustment</t>
        </is>
      </c>
      <c r="B38" s="6" t="n">
        <v>1998</v>
      </c>
      <c r="C38" s="6" t="n">
        <v>-3479</v>
      </c>
      <c r="D38" s="6" t="n">
        <v>2838</v>
      </c>
    </row>
    <row r="39">
      <c r="A39" s="4" t="inlineStr">
        <is>
          <t>Recognized in other comprehensive (income) loss</t>
        </is>
      </c>
      <c r="B39" s="6" t="n">
        <v>0</v>
      </c>
      <c r="C39" s="6" t="n">
        <v>0</v>
      </c>
      <c r="D39" s="6" t="n">
        <v>0</v>
      </c>
    </row>
    <row r="40">
      <c r="A40" s="4" t="inlineStr">
        <is>
          <t>Net periodic benefit costs recognized in net income</t>
        </is>
      </c>
      <c r="B40" s="6" t="n">
        <v>1604</v>
      </c>
      <c r="C40" s="6" t="n">
        <v>1910</v>
      </c>
      <c r="D40" s="6" t="n">
        <v>2437</v>
      </c>
    </row>
    <row r="41">
      <c r="A41" s="4" t="inlineStr">
        <is>
          <t>Total of amount recognized in net periodic benefit cost and other comprehensive (income) loss</t>
        </is>
      </c>
      <c r="B41" s="5" t="n">
        <v>1604</v>
      </c>
      <c r="C41" s="5" t="n">
        <v>1910</v>
      </c>
      <c r="D41" s="5" t="n">
        <v>24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Plan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Defined benefit plan, plan assets, amount</t>
        </is>
      </c>
      <c r="B3" s="5" t="n">
        <v>1418211</v>
      </c>
      <c r="C3" s="5" t="n">
        <v>1238719</v>
      </c>
    </row>
    <row r="4">
      <c r="A4" s="4" t="inlineStr">
        <is>
          <t>Equity Securities | Minimum</t>
        </is>
      </c>
    </row>
    <row r="5">
      <c r="A5" s="3" t="inlineStr">
        <is>
          <t>Defined Benefit Plan Disclosure [Line Items]</t>
        </is>
      </c>
    </row>
    <row r="6">
      <c r="A6" s="4" t="inlineStr">
        <is>
          <t>Defined benefit plan, plan assets, target allocation, percentage</t>
        </is>
      </c>
      <c r="B6" s="4" t="inlineStr">
        <is>
          <t>25.00%</t>
        </is>
      </c>
    </row>
    <row r="7">
      <c r="A7" s="4" t="inlineStr">
        <is>
          <t>Equity Securities | Maximum</t>
        </is>
      </c>
    </row>
    <row r="8">
      <c r="A8" s="3" t="inlineStr">
        <is>
          <t>Defined Benefit Plan Disclosure [Line Items]</t>
        </is>
      </c>
    </row>
    <row r="9">
      <c r="A9" s="4" t="inlineStr">
        <is>
          <t>Defined benefit plan, plan assets, target allocation, percentage</t>
        </is>
      </c>
      <c r="B9" s="4" t="inlineStr">
        <is>
          <t>75.00%</t>
        </is>
      </c>
    </row>
    <row r="10">
      <c r="A10" s="4" t="inlineStr">
        <is>
          <t>Fair Value, Inputs, Level 1 and 2</t>
        </is>
      </c>
    </row>
    <row r="11">
      <c r="A11" s="3" t="inlineStr">
        <is>
          <t>Defined Benefit Plan Disclosure [Line Items]</t>
        </is>
      </c>
    </row>
    <row r="12">
      <c r="A12" s="4" t="inlineStr">
        <is>
          <t>Defined benefit plan, plan assets, amount</t>
        </is>
      </c>
      <c r="B12" s="5" t="n">
        <v>1415748</v>
      </c>
      <c r="C12" s="6" t="n">
        <v>1236134</v>
      </c>
    </row>
    <row r="13">
      <c r="A13" s="4" t="inlineStr">
        <is>
          <t>Level 1 – Quoted prices in active markets for identical financial assets</t>
        </is>
      </c>
    </row>
    <row r="14">
      <c r="A14" s="3" t="inlineStr">
        <is>
          <t>Defined Benefit Plan Disclosure [Line Items]</t>
        </is>
      </c>
    </row>
    <row r="15">
      <c r="A15" s="4" t="inlineStr">
        <is>
          <t>Defined benefit plan, plan assets, amount</t>
        </is>
      </c>
      <c r="B15" s="6" t="n">
        <v>35194</v>
      </c>
      <c r="C15" s="6" t="n">
        <v>30358</v>
      </c>
    </row>
    <row r="16">
      <c r="A16" s="4" t="inlineStr">
        <is>
          <t>Level 1 – Quoted prices in active markets for identical financial assets | Mutual funds</t>
        </is>
      </c>
    </row>
    <row r="17">
      <c r="A17" s="3" t="inlineStr">
        <is>
          <t>Defined Benefit Plan Disclosure [Line Items]</t>
        </is>
      </c>
    </row>
    <row r="18">
      <c r="A18" s="4" t="inlineStr">
        <is>
          <t>Defined benefit plan, plan assets, amount</t>
        </is>
      </c>
      <c r="B18" s="6" t="n">
        <v>35194</v>
      </c>
      <c r="C18" s="6" t="n">
        <v>30358</v>
      </c>
    </row>
    <row r="19">
      <c r="A19" s="4" t="inlineStr">
        <is>
          <t>Level 2 – Significant other observable inputs</t>
        </is>
      </c>
    </row>
    <row r="20">
      <c r="A20" s="3" t="inlineStr">
        <is>
          <t>Defined Benefit Plan Disclosure [Line Items]</t>
        </is>
      </c>
    </row>
    <row r="21">
      <c r="A21" s="4" t="inlineStr">
        <is>
          <t>Defined benefit plan, plan assets, amount</t>
        </is>
      </c>
      <c r="B21" s="6" t="n">
        <v>1380554</v>
      </c>
      <c r="C21" s="6" t="n">
        <v>1205776</v>
      </c>
    </row>
    <row r="22">
      <c r="A22" s="4" t="inlineStr">
        <is>
          <t>Level 2 – Significant other observable inputs | Global</t>
        </is>
      </c>
    </row>
    <row r="23">
      <c r="A23" s="3" t="inlineStr">
        <is>
          <t>Defined Benefit Plan Disclosure [Line Items]</t>
        </is>
      </c>
    </row>
    <row r="24">
      <c r="A24" s="4" t="inlineStr">
        <is>
          <t>Defined benefit plan, plan assets, amount</t>
        </is>
      </c>
      <c r="B24" s="6" t="n">
        <v>378474</v>
      </c>
      <c r="C24" s="6" t="n">
        <v>329962</v>
      </c>
    </row>
    <row r="25">
      <c r="A25" s="4" t="inlineStr">
        <is>
          <t>Level 2 – Significant other observable inputs | International</t>
        </is>
      </c>
    </row>
    <row r="26">
      <c r="A26" s="3" t="inlineStr">
        <is>
          <t>Defined Benefit Plan Disclosure [Line Items]</t>
        </is>
      </c>
    </row>
    <row r="27">
      <c r="A27" s="4" t="inlineStr">
        <is>
          <t>Defined benefit plan, plan assets, amount</t>
        </is>
      </c>
      <c r="B27" s="6" t="n">
        <v>160384</v>
      </c>
      <c r="C27" s="6" t="n">
        <v>143853</v>
      </c>
    </row>
    <row r="28">
      <c r="A28" s="4" t="inlineStr">
        <is>
          <t>Level 2 – Significant other observable inputs | U.S. equity securities</t>
        </is>
      </c>
    </row>
    <row r="29">
      <c r="A29" s="3" t="inlineStr">
        <is>
          <t>Defined Benefit Plan Disclosure [Line Items]</t>
        </is>
      </c>
    </row>
    <row r="30">
      <c r="A30" s="4" t="inlineStr">
        <is>
          <t>Defined benefit plan, plan assets, amount</t>
        </is>
      </c>
      <c r="B30" s="6" t="n">
        <v>282448</v>
      </c>
      <c r="C30" s="6" t="n">
        <v>227425</v>
      </c>
    </row>
    <row r="31">
      <c r="A31" s="4" t="inlineStr">
        <is>
          <t>Level 2 – Significant other observable inputs | Emerging markets</t>
        </is>
      </c>
    </row>
    <row r="32">
      <c r="A32" s="3" t="inlineStr">
        <is>
          <t>Defined Benefit Plan Disclosure [Line Items]</t>
        </is>
      </c>
    </row>
    <row r="33">
      <c r="A33" s="4" t="inlineStr">
        <is>
          <t>Defined benefit plan, plan assets, amount</t>
        </is>
      </c>
      <c r="B33" s="6" t="n">
        <v>82999</v>
      </c>
      <c r="C33" s="6" t="n">
        <v>78070</v>
      </c>
    </row>
    <row r="34">
      <c r="A34" s="4" t="inlineStr">
        <is>
          <t>Level 2 – Significant other observable inputs | Private commingled fixed income funds</t>
        </is>
      </c>
    </row>
    <row r="35">
      <c r="A35" s="3" t="inlineStr">
        <is>
          <t>Defined Benefit Plan Disclosure [Line Items]</t>
        </is>
      </c>
    </row>
    <row r="36">
      <c r="A36" s="4" t="inlineStr">
        <is>
          <t>Defined benefit plan, plan assets, amount</t>
        </is>
      </c>
      <c r="B36" s="6" t="n">
        <v>469572</v>
      </c>
      <c r="C36" s="6" t="n">
        <v>419706</v>
      </c>
    </row>
    <row r="37">
      <c r="A37" s="4" t="inlineStr">
        <is>
          <t>Level 2 – Significant other observable inputs | Pooled funds and mutual funds</t>
        </is>
      </c>
    </row>
    <row r="38">
      <c r="A38" s="3" t="inlineStr">
        <is>
          <t>Defined Benefit Plan Disclosure [Line Items]</t>
        </is>
      </c>
    </row>
    <row r="39">
      <c r="A39" s="4" t="inlineStr">
        <is>
          <t>Defined benefit plan, plan assets, amount</t>
        </is>
      </c>
      <c r="B39" s="6" t="n">
        <v>6479</v>
      </c>
      <c r="C39" s="6" t="n">
        <v>6555</v>
      </c>
    </row>
    <row r="40">
      <c r="A40" s="4" t="inlineStr">
        <is>
          <t>Level 2 – Significant other observable inputs | Government fixed income and mortgage backed securities</t>
        </is>
      </c>
    </row>
    <row r="41">
      <c r="A41" s="3" t="inlineStr">
        <is>
          <t>Defined Benefit Plan Disclosure [Line Items]</t>
        </is>
      </c>
    </row>
    <row r="42">
      <c r="A42" s="4" t="inlineStr">
        <is>
          <t>Defined benefit plan, plan assets, amount</t>
        </is>
      </c>
      <c r="B42" s="6" t="n">
        <v>198</v>
      </c>
      <c r="C42" s="6" t="n">
        <v>205</v>
      </c>
    </row>
    <row r="43">
      <c r="A43" s="4" t="inlineStr">
        <is>
          <t>Insurance company general account contracts</t>
        </is>
      </c>
    </row>
    <row r="44">
      <c r="A44" s="3" t="inlineStr">
        <is>
          <t>Defined Benefit Plan Disclosure [Line Items]</t>
        </is>
      </c>
    </row>
    <row r="45">
      <c r="A45" s="4" t="inlineStr">
        <is>
          <t>Defined benefit plan, plan assets, amount</t>
        </is>
      </c>
      <c r="B45" s="6" t="n">
        <v>2463</v>
      </c>
      <c r="C45" s="6" t="n">
        <v>2585</v>
      </c>
    </row>
    <row r="46">
      <c r="A46" s="4" t="inlineStr">
        <is>
          <t>Qualified Retirement Plan</t>
        </is>
      </c>
    </row>
    <row r="47">
      <c r="A47" s="3" t="inlineStr">
        <is>
          <t>Defined Benefit Plan Disclosure [Line Items]</t>
        </is>
      </c>
    </row>
    <row r="48">
      <c r="A48" s="4" t="inlineStr">
        <is>
          <t>Defined benefit plan, plan assets, amount</t>
        </is>
      </c>
      <c r="B48" s="6" t="n">
        <v>1366043</v>
      </c>
      <c r="C48" s="6" t="n">
        <v>1186433</v>
      </c>
      <c r="D48" s="5" t="n">
        <v>974993</v>
      </c>
    </row>
    <row r="49">
      <c r="A49" s="4" t="inlineStr">
        <is>
          <t>Qualified Retirement Plan | Fair Value, Inputs, Level 1 and 2</t>
        </is>
      </c>
    </row>
    <row r="50">
      <c r="A50" s="3" t="inlineStr">
        <is>
          <t>Defined Benefit Plan Disclosure [Line Items]</t>
        </is>
      </c>
    </row>
    <row r="51">
      <c r="A51" s="4" t="inlineStr">
        <is>
          <t>Defined benefit plan, plan assets, amount</t>
        </is>
      </c>
      <c r="B51" s="6" t="n">
        <v>1363580</v>
      </c>
      <c r="C51" s="6" t="n">
        <v>1183848</v>
      </c>
    </row>
    <row r="52">
      <c r="A52" s="4" t="inlineStr">
        <is>
          <t>Qualified Retirement Plan | Level 1 – Quoted prices in active markets for identical financial assets</t>
        </is>
      </c>
    </row>
    <row r="53">
      <c r="A53" s="3" t="inlineStr">
        <is>
          <t>Defined Benefit Plan Disclosure [Line Items]</t>
        </is>
      </c>
    </row>
    <row r="54">
      <c r="A54" s="4" t="inlineStr">
        <is>
          <t>Defined benefit plan, plan assets, amount</t>
        </is>
      </c>
      <c r="B54" s="6" t="n">
        <v>0</v>
      </c>
      <c r="C54" s="6" t="n">
        <v>0</v>
      </c>
    </row>
    <row r="55">
      <c r="A55" s="4" t="inlineStr">
        <is>
          <t>Qualified Retirement Plan | Level 1 – Quoted prices in active markets for identical financial assets | Mutual funds</t>
        </is>
      </c>
    </row>
    <row r="56">
      <c r="A56" s="3" t="inlineStr">
        <is>
          <t>Defined Benefit Plan Disclosure [Line Items]</t>
        </is>
      </c>
    </row>
    <row r="57">
      <c r="A57" s="4" t="inlineStr">
        <is>
          <t>Defined benefit plan, plan assets, amount</t>
        </is>
      </c>
      <c r="B57" s="6" t="n">
        <v>0</v>
      </c>
      <c r="C57" s="6" t="n">
        <v>0</v>
      </c>
    </row>
    <row r="58">
      <c r="A58" s="4" t="inlineStr">
        <is>
          <t>Qualified Retirement Plan | Level 2 – Significant other observable inputs</t>
        </is>
      </c>
    </row>
    <row r="59">
      <c r="A59" s="3" t="inlineStr">
        <is>
          <t>Defined Benefit Plan Disclosure [Line Items]</t>
        </is>
      </c>
    </row>
    <row r="60">
      <c r="A60" s="4" t="inlineStr">
        <is>
          <t>Defined benefit plan, plan assets, amount</t>
        </is>
      </c>
      <c r="B60" s="6" t="n">
        <v>1363580</v>
      </c>
      <c r="C60" s="6" t="n">
        <v>1183848</v>
      </c>
    </row>
    <row r="61">
      <c r="A61" s="4" t="inlineStr">
        <is>
          <t>Qualified Retirement Plan | Level 2 – Significant other observable inputs | Global</t>
        </is>
      </c>
    </row>
    <row r="62">
      <c r="A62" s="3" t="inlineStr">
        <is>
          <t>Defined Benefit Plan Disclosure [Line Items]</t>
        </is>
      </c>
    </row>
    <row r="63">
      <c r="A63" s="4" t="inlineStr">
        <is>
          <t>Defined benefit plan, plan assets, amount</t>
        </is>
      </c>
      <c r="B63" s="6" t="n">
        <v>373936</v>
      </c>
      <c r="C63" s="6" t="n">
        <v>324084</v>
      </c>
    </row>
    <row r="64">
      <c r="A64" s="4" t="inlineStr">
        <is>
          <t>Qualified Retirement Plan | Level 2 – Significant other observable inputs | International</t>
        </is>
      </c>
    </row>
    <row r="65">
      <c r="A65" s="3" t="inlineStr">
        <is>
          <t>Defined Benefit Plan Disclosure [Line Items]</t>
        </is>
      </c>
    </row>
    <row r="66">
      <c r="A66" s="4" t="inlineStr">
        <is>
          <t>Defined benefit plan, plan assets, amount</t>
        </is>
      </c>
      <c r="B66" s="6" t="n">
        <v>158461</v>
      </c>
      <c r="C66" s="6" t="n">
        <v>141290</v>
      </c>
    </row>
    <row r="67">
      <c r="A67" s="4" t="inlineStr">
        <is>
          <t>Qualified Retirement Plan | Level 2 – Significant other observable inputs | U.S. equity securities</t>
        </is>
      </c>
    </row>
    <row r="68">
      <c r="A68" s="3" t="inlineStr">
        <is>
          <t>Defined Benefit Plan Disclosure [Line Items]</t>
        </is>
      </c>
    </row>
    <row r="69">
      <c r="A69" s="4" t="inlineStr">
        <is>
          <t>Defined benefit plan, plan assets, amount</t>
        </is>
      </c>
      <c r="B69" s="6" t="n">
        <v>279062</v>
      </c>
      <c r="C69" s="6" t="n">
        <v>223374</v>
      </c>
    </row>
    <row r="70">
      <c r="A70" s="4" t="inlineStr">
        <is>
          <t>Qualified Retirement Plan | Level 2 – Significant other observable inputs | Emerging markets</t>
        </is>
      </c>
    </row>
    <row r="71">
      <c r="A71" s="3" t="inlineStr">
        <is>
          <t>Defined Benefit Plan Disclosure [Line Items]</t>
        </is>
      </c>
    </row>
    <row r="72">
      <c r="A72" s="4" t="inlineStr">
        <is>
          <t>Defined benefit plan, plan assets, amount</t>
        </is>
      </c>
      <c r="B72" s="6" t="n">
        <v>82004</v>
      </c>
      <c r="C72" s="6" t="n">
        <v>76679</v>
      </c>
    </row>
    <row r="73">
      <c r="A73" s="4" t="inlineStr">
        <is>
          <t>Qualified Retirement Plan | Level 2 – Significant other observable inputs | Private commingled fixed income funds</t>
        </is>
      </c>
    </row>
    <row r="74">
      <c r="A74" s="3" t="inlineStr">
        <is>
          <t>Defined Benefit Plan Disclosure [Line Items]</t>
        </is>
      </c>
    </row>
    <row r="75">
      <c r="A75" s="4" t="inlineStr">
        <is>
          <t>Defined benefit plan, plan assets, amount</t>
        </is>
      </c>
      <c r="B75" s="6" t="n">
        <v>463942</v>
      </c>
      <c r="C75" s="6" t="n">
        <v>412230</v>
      </c>
    </row>
    <row r="76">
      <c r="A76" s="4" t="inlineStr">
        <is>
          <t>Qualified Retirement Plan | Level 2 – Significant other observable inputs | Pooled funds and mutual funds</t>
        </is>
      </c>
    </row>
    <row r="77">
      <c r="A77" s="3" t="inlineStr">
        <is>
          <t>Defined Benefit Plan Disclosure [Line Items]</t>
        </is>
      </c>
    </row>
    <row r="78">
      <c r="A78" s="4" t="inlineStr">
        <is>
          <t>Defined benefit plan, plan assets, amount</t>
        </is>
      </c>
      <c r="B78" s="6" t="n">
        <v>5979</v>
      </c>
      <c r="C78" s="6" t="n">
        <v>5990</v>
      </c>
    </row>
    <row r="79">
      <c r="A79" s="4" t="inlineStr">
        <is>
          <t>Qualified Retirement Plan | Level 2 – Significant other observable inputs | Government fixed income and mortgage backed securities</t>
        </is>
      </c>
    </row>
    <row r="80">
      <c r="A80" s="3" t="inlineStr">
        <is>
          <t>Defined Benefit Plan Disclosure [Line Items]</t>
        </is>
      </c>
    </row>
    <row r="81">
      <c r="A81" s="4" t="inlineStr">
        <is>
          <t>Defined benefit plan, plan assets, amount</t>
        </is>
      </c>
      <c r="B81" s="6" t="n">
        <v>196</v>
      </c>
      <c r="C81" s="6" t="n">
        <v>201</v>
      </c>
    </row>
    <row r="82">
      <c r="A82" s="4" t="inlineStr">
        <is>
          <t>Qualified Retirement Plan | Insurance company general account contracts</t>
        </is>
      </c>
    </row>
    <row r="83">
      <c r="A83" s="3" t="inlineStr">
        <is>
          <t>Defined Benefit Plan Disclosure [Line Items]</t>
        </is>
      </c>
    </row>
    <row r="84">
      <c r="A84" s="4" t="inlineStr">
        <is>
          <t>Defined benefit plan, plan assets, amount</t>
        </is>
      </c>
      <c r="B84" s="6" t="n">
        <v>2463</v>
      </c>
      <c r="C84" s="6" t="n">
        <v>2585</v>
      </c>
    </row>
    <row r="85">
      <c r="A85" s="4" t="inlineStr">
        <is>
          <t>PBOP</t>
        </is>
      </c>
    </row>
    <row r="86">
      <c r="A86" s="3" t="inlineStr">
        <is>
          <t>Defined Benefit Plan Disclosure [Line Items]</t>
        </is>
      </c>
    </row>
    <row r="87">
      <c r="A87" s="4" t="inlineStr">
        <is>
          <t>Defined benefit plan, plan assets, amount</t>
        </is>
      </c>
      <c r="B87" s="6" t="n">
        <v>52168</v>
      </c>
      <c r="C87" s="6" t="n">
        <v>52286</v>
      </c>
      <c r="D87" s="5" t="n">
        <v>52838</v>
      </c>
    </row>
    <row r="88">
      <c r="A88" s="4" t="inlineStr">
        <is>
          <t>PBOP | Fair Value, Inputs, Level 1 and 2</t>
        </is>
      </c>
    </row>
    <row r="89">
      <c r="A89" s="3" t="inlineStr">
        <is>
          <t>Defined Benefit Plan Disclosure [Line Items]</t>
        </is>
      </c>
    </row>
    <row r="90">
      <c r="A90" s="4" t="inlineStr">
        <is>
          <t>Defined benefit plan, plan assets, amount</t>
        </is>
      </c>
      <c r="B90" s="6" t="n">
        <v>52168</v>
      </c>
      <c r="C90" s="6" t="n">
        <v>52286</v>
      </c>
    </row>
    <row r="91">
      <c r="A91" s="4" t="inlineStr">
        <is>
          <t>PBOP | Level 1 – Quoted prices in active markets for identical financial assets</t>
        </is>
      </c>
    </row>
    <row r="92">
      <c r="A92" s="3" t="inlineStr">
        <is>
          <t>Defined Benefit Plan Disclosure [Line Items]</t>
        </is>
      </c>
    </row>
    <row r="93">
      <c r="A93" s="4" t="inlineStr">
        <is>
          <t>Defined benefit plan, plan assets, amount</t>
        </is>
      </c>
      <c r="B93" s="6" t="n">
        <v>35194</v>
      </c>
      <c r="C93" s="6" t="n">
        <v>30358</v>
      </c>
    </row>
    <row r="94">
      <c r="A94" s="4" t="inlineStr">
        <is>
          <t>PBOP | Level 1 – Quoted prices in active markets for identical financial assets | Mutual funds</t>
        </is>
      </c>
    </row>
    <row r="95">
      <c r="A95" s="3" t="inlineStr">
        <is>
          <t>Defined Benefit Plan Disclosure [Line Items]</t>
        </is>
      </c>
    </row>
    <row r="96">
      <c r="A96" s="4" t="inlineStr">
        <is>
          <t>Defined benefit plan, plan assets, amount</t>
        </is>
      </c>
      <c r="B96" s="6" t="n">
        <v>35194</v>
      </c>
      <c r="C96" s="6" t="n">
        <v>30358</v>
      </c>
    </row>
    <row r="97">
      <c r="A97" s="4" t="inlineStr">
        <is>
          <t>PBOP | Level 2 – Significant other observable inputs</t>
        </is>
      </c>
    </row>
    <row r="98">
      <c r="A98" s="3" t="inlineStr">
        <is>
          <t>Defined Benefit Plan Disclosure [Line Items]</t>
        </is>
      </c>
    </row>
    <row r="99">
      <c r="A99" s="4" t="inlineStr">
        <is>
          <t>Defined benefit plan, plan assets, amount</t>
        </is>
      </c>
      <c r="B99" s="6" t="n">
        <v>16974</v>
      </c>
      <c r="C99" s="6" t="n">
        <v>21928</v>
      </c>
    </row>
    <row r="100">
      <c r="A100" s="4" t="inlineStr">
        <is>
          <t>PBOP | Level 2 – Significant other observable inputs | Global</t>
        </is>
      </c>
    </row>
    <row r="101">
      <c r="A101" s="3" t="inlineStr">
        <is>
          <t>Defined Benefit Plan Disclosure [Line Items]</t>
        </is>
      </c>
    </row>
    <row r="102">
      <c r="A102" s="4" t="inlineStr">
        <is>
          <t>Defined benefit plan, plan assets, amount</t>
        </is>
      </c>
      <c r="B102" s="6" t="n">
        <v>4538</v>
      </c>
      <c r="C102" s="6" t="n">
        <v>5878</v>
      </c>
    </row>
    <row r="103">
      <c r="A103" s="4" t="inlineStr">
        <is>
          <t>PBOP | Level 2 – Significant other observable inputs | International</t>
        </is>
      </c>
    </row>
    <row r="104">
      <c r="A104" s="3" t="inlineStr">
        <is>
          <t>Defined Benefit Plan Disclosure [Line Items]</t>
        </is>
      </c>
    </row>
    <row r="105">
      <c r="A105" s="4" t="inlineStr">
        <is>
          <t>Defined benefit plan, plan assets, amount</t>
        </is>
      </c>
      <c r="B105" s="6" t="n">
        <v>1923</v>
      </c>
      <c r="C105" s="6" t="n">
        <v>2563</v>
      </c>
    </row>
    <row r="106">
      <c r="A106" s="4" t="inlineStr">
        <is>
          <t>PBOP | Level 2 – Significant other observable inputs | U.S. equity securities</t>
        </is>
      </c>
    </row>
    <row r="107">
      <c r="A107" s="3" t="inlineStr">
        <is>
          <t>Defined Benefit Plan Disclosure [Line Items]</t>
        </is>
      </c>
    </row>
    <row r="108">
      <c r="A108" s="4" t="inlineStr">
        <is>
          <t>Defined benefit plan, plan assets, amount</t>
        </is>
      </c>
      <c r="B108" s="6" t="n">
        <v>3386</v>
      </c>
      <c r="C108" s="6" t="n">
        <v>4051</v>
      </c>
    </row>
    <row r="109">
      <c r="A109" s="4" t="inlineStr">
        <is>
          <t>PBOP | Level 2 – Significant other observable inputs | Emerging markets</t>
        </is>
      </c>
    </row>
    <row r="110">
      <c r="A110" s="3" t="inlineStr">
        <is>
          <t>Defined Benefit Plan Disclosure [Line Items]</t>
        </is>
      </c>
    </row>
    <row r="111">
      <c r="A111" s="4" t="inlineStr">
        <is>
          <t>Defined benefit plan, plan assets, amount</t>
        </is>
      </c>
      <c r="B111" s="6" t="n">
        <v>995</v>
      </c>
      <c r="C111" s="6" t="n">
        <v>1391</v>
      </c>
    </row>
    <row r="112">
      <c r="A112" s="4" t="inlineStr">
        <is>
          <t>PBOP | Level 2 – Significant other observable inputs | Private commingled fixed income funds</t>
        </is>
      </c>
    </row>
    <row r="113">
      <c r="A113" s="3" t="inlineStr">
        <is>
          <t>Defined Benefit Plan Disclosure [Line Items]</t>
        </is>
      </c>
    </row>
    <row r="114">
      <c r="A114" s="4" t="inlineStr">
        <is>
          <t>Defined benefit plan, plan assets, amount</t>
        </is>
      </c>
      <c r="B114" s="6" t="n">
        <v>5630</v>
      </c>
      <c r="C114" s="6" t="n">
        <v>7476</v>
      </c>
    </row>
    <row r="115">
      <c r="A115" s="4" t="inlineStr">
        <is>
          <t>PBOP | Level 2 – Significant other observable inputs | Pooled funds and mutual funds</t>
        </is>
      </c>
    </row>
    <row r="116">
      <c r="A116" s="3" t="inlineStr">
        <is>
          <t>Defined Benefit Plan Disclosure [Line Items]</t>
        </is>
      </c>
    </row>
    <row r="117">
      <c r="A117" s="4" t="inlineStr">
        <is>
          <t>Defined benefit plan, plan assets, amount</t>
        </is>
      </c>
      <c r="B117" s="6" t="n">
        <v>500</v>
      </c>
      <c r="C117" s="6" t="n">
        <v>565</v>
      </c>
    </row>
    <row r="118">
      <c r="A118" s="4" t="inlineStr">
        <is>
          <t>PBOP | Level 2 – Significant other observable inputs | Government fixed income and mortgage backed securities</t>
        </is>
      </c>
    </row>
    <row r="119">
      <c r="A119" s="3" t="inlineStr">
        <is>
          <t>Defined Benefit Plan Disclosure [Line Items]</t>
        </is>
      </c>
    </row>
    <row r="120">
      <c r="A120" s="4" t="inlineStr">
        <is>
          <t>Defined benefit plan, plan assets, amount</t>
        </is>
      </c>
      <c r="B120" s="6" t="n">
        <v>2</v>
      </c>
      <c r="C120" s="6" t="n">
        <v>4</v>
      </c>
    </row>
    <row r="121">
      <c r="A121" s="4" t="inlineStr">
        <is>
          <t>PBOP | Insurance company general account contracts</t>
        </is>
      </c>
    </row>
    <row r="122">
      <c r="A122" s="3" t="inlineStr">
        <is>
          <t>Defined Benefit Plan Disclosure [Line Items]</t>
        </is>
      </c>
    </row>
    <row r="123">
      <c r="A123" s="4" t="inlineStr">
        <is>
          <t>Defined benefit plan, plan assets, amount</t>
        </is>
      </c>
      <c r="B123" s="5" t="n">
        <v>0</v>
      </c>
      <c r="C12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and Noncontrolling Interest for Domestic and Foreign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21507</v>
      </c>
      <c r="C4" s="5" t="n">
        <v>282489</v>
      </c>
      <c r="D4" s="5" t="n">
        <v>261525</v>
      </c>
    </row>
    <row r="5">
      <c r="A5" s="4" t="inlineStr">
        <is>
          <t>Foreign</t>
        </is>
      </c>
      <c r="B5" s="6" t="n">
        <v>25343</v>
      </c>
      <c r="C5" s="6" t="n">
        <v>22249</v>
      </c>
      <c r="D5" s="6" t="n">
        <v>11145</v>
      </c>
    </row>
    <row r="6">
      <c r="A6" s="4" t="inlineStr">
        <is>
          <t>Income before income taxes</t>
        </is>
      </c>
      <c r="B6" s="5" t="n">
        <v>246850</v>
      </c>
      <c r="C6" s="5" t="n">
        <v>304738</v>
      </c>
      <c r="D6" s="5" t="n">
        <v>2726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872</v>
      </c>
      <c r="C4" s="5" t="n">
        <v>6287</v>
      </c>
      <c r="D4" s="5" t="n">
        <v>622</v>
      </c>
    </row>
    <row r="5">
      <c r="A5" s="4" t="inlineStr">
        <is>
          <t>State</t>
        </is>
      </c>
      <c r="B5" s="6" t="n">
        <v>-11516</v>
      </c>
      <c r="C5" s="6" t="n">
        <v>8617</v>
      </c>
      <c r="D5" s="6" t="n">
        <v>-1510</v>
      </c>
    </row>
    <row r="6">
      <c r="A6" s="4" t="inlineStr">
        <is>
          <t>Foreign</t>
        </is>
      </c>
      <c r="B6" s="6" t="n">
        <v>6524</v>
      </c>
      <c r="C6" s="6" t="n">
        <v>4666</v>
      </c>
      <c r="D6" s="6" t="n">
        <v>5013</v>
      </c>
    </row>
    <row r="7">
      <c r="A7" s="4" t="inlineStr">
        <is>
          <t>Total current income tax expense</t>
        </is>
      </c>
      <c r="B7" s="6" t="n">
        <v>-7864</v>
      </c>
      <c r="C7" s="6" t="n">
        <v>19570</v>
      </c>
      <c r="D7" s="6" t="n">
        <v>4125</v>
      </c>
    </row>
    <row r="8">
      <c r="A8" s="3" t="inlineStr">
        <is>
          <t>Deferred:</t>
        </is>
      </c>
    </row>
    <row r="9">
      <c r="A9" s="4" t="inlineStr">
        <is>
          <t>Federal</t>
        </is>
      </c>
      <c r="B9" s="6" t="n">
        <v>39117</v>
      </c>
      <c r="C9" s="6" t="n">
        <v>44547</v>
      </c>
      <c r="D9" s="6" t="n">
        <v>45593</v>
      </c>
    </row>
    <row r="10">
      <c r="A10" s="4" t="inlineStr">
        <is>
          <t>State</t>
        </is>
      </c>
      <c r="B10" s="6" t="n">
        <v>8239</v>
      </c>
      <c r="C10" s="6" t="n">
        <v>414</v>
      </c>
      <c r="D10" s="6" t="n">
        <v>8212</v>
      </c>
    </row>
    <row r="11">
      <c r="A11" s="4" t="inlineStr">
        <is>
          <t>Foreign</t>
        </is>
      </c>
      <c r="B11" s="6" t="n">
        <v>156</v>
      </c>
      <c r="C11" s="6" t="n">
        <v>1222</v>
      </c>
      <c r="D11" s="6" t="n">
        <v>-1907</v>
      </c>
    </row>
    <row r="12">
      <c r="A12" s="4" t="inlineStr">
        <is>
          <t>Total deferred income tax expense</t>
        </is>
      </c>
      <c r="B12" s="6" t="n">
        <v>47512</v>
      </c>
      <c r="C12" s="6" t="n">
        <v>46183</v>
      </c>
      <c r="D12" s="6" t="n">
        <v>51898</v>
      </c>
    </row>
    <row r="13">
      <c r="A13" s="4" t="inlineStr">
        <is>
          <t>Total income tax expense</t>
        </is>
      </c>
      <c r="B13" s="6" t="n">
        <v>39648</v>
      </c>
      <c r="C13" s="6" t="n">
        <v>65753</v>
      </c>
      <c r="D13" s="6" t="n">
        <v>56023</v>
      </c>
    </row>
    <row r="14">
      <c r="A14" s="4" t="inlineStr">
        <is>
          <t>Southwest Gas Corporation</t>
        </is>
      </c>
    </row>
    <row r="15">
      <c r="A15" s="3" t="inlineStr">
        <is>
          <t>Current:</t>
        </is>
      </c>
    </row>
    <row r="16">
      <c r="A16" s="4" t="inlineStr">
        <is>
          <t>Federal</t>
        </is>
      </c>
      <c r="B16" s="6" t="n">
        <v>-3643</v>
      </c>
      <c r="C16" s="6" t="n">
        <v>-4678</v>
      </c>
      <c r="D16" s="6" t="n">
        <v>4109</v>
      </c>
    </row>
    <row r="17">
      <c r="A17" s="4" t="inlineStr">
        <is>
          <t>State</t>
        </is>
      </c>
      <c r="B17" s="6" t="n">
        <v>-6556</v>
      </c>
      <c r="C17" s="6" t="n">
        <v>-179</v>
      </c>
      <c r="D17" s="6" t="n">
        <v>250</v>
      </c>
    </row>
    <row r="18">
      <c r="A18" s="4" t="inlineStr">
        <is>
          <t>Total current income tax expense</t>
        </is>
      </c>
      <c r="B18" s="6" t="n">
        <v>-10199</v>
      </c>
      <c r="C18" s="6" t="n">
        <v>-4857</v>
      </c>
      <c r="D18" s="6" t="n">
        <v>4359</v>
      </c>
    </row>
    <row r="19">
      <c r="A19" s="3" t="inlineStr">
        <is>
          <t>Deferred:</t>
        </is>
      </c>
    </row>
    <row r="20">
      <c r="A20" s="4" t="inlineStr">
        <is>
          <t>Federal</t>
        </is>
      </c>
      <c r="B20" s="6" t="n">
        <v>36842</v>
      </c>
      <c r="C20" s="6" t="n">
        <v>38561</v>
      </c>
      <c r="D20" s="6" t="n">
        <v>29543</v>
      </c>
    </row>
    <row r="21">
      <c r="A21" s="4" t="inlineStr">
        <is>
          <t>State</t>
        </is>
      </c>
      <c r="B21" s="6" t="n">
        <v>2695</v>
      </c>
      <c r="C21" s="6" t="n">
        <v>2051</v>
      </c>
      <c r="D21" s="6" t="n">
        <v>1071</v>
      </c>
    </row>
    <row r="22">
      <c r="A22" s="4" t="inlineStr">
        <is>
          <t>Total deferred income tax expense</t>
        </is>
      </c>
      <c r="B22" s="6" t="n">
        <v>39537</v>
      </c>
      <c r="C22" s="6" t="n">
        <v>40612</v>
      </c>
      <c r="D22" s="6" t="n">
        <v>30614</v>
      </c>
    </row>
    <row r="23">
      <c r="A23" s="4" t="inlineStr">
        <is>
          <t>Total income tax expense</t>
        </is>
      </c>
      <c r="B23" s="5" t="n">
        <v>29338</v>
      </c>
      <c r="C23" s="5" t="n">
        <v>35755</v>
      </c>
      <c r="D23" s="5" t="n">
        <v>349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Deferred federal and state:</t>
        </is>
      </c>
    </row>
    <row r="4">
      <c r="A4" s="4" t="inlineStr">
        <is>
          <t>Total deferred federal and state</t>
        </is>
      </c>
      <c r="B4" s="5" t="n">
        <v>47564</v>
      </c>
      <c r="C4" s="5" t="n">
        <v>46235</v>
      </c>
      <c r="D4" s="5" t="n">
        <v>52144</v>
      </c>
    </row>
    <row r="5">
      <c r="A5" s="4" t="inlineStr">
        <is>
          <t>Deferred ITC, net</t>
        </is>
      </c>
      <c r="B5" s="6" t="n">
        <v>-52</v>
      </c>
      <c r="C5" s="6" t="n">
        <v>-52</v>
      </c>
      <c r="D5" s="6" t="n">
        <v>-246</v>
      </c>
    </row>
    <row r="6">
      <c r="A6" s="4" t="inlineStr">
        <is>
          <t>Total deferred income tax expense</t>
        </is>
      </c>
      <c r="B6" s="6" t="n">
        <v>47512</v>
      </c>
      <c r="C6" s="6" t="n">
        <v>46183</v>
      </c>
      <c r="D6" s="6" t="n">
        <v>51898</v>
      </c>
    </row>
    <row r="7">
      <c r="A7" s="4" t="inlineStr">
        <is>
          <t>Property-related items</t>
        </is>
      </c>
    </row>
    <row r="8">
      <c r="A8" s="3" t="inlineStr">
        <is>
          <t>Deferred federal and state:</t>
        </is>
      </c>
    </row>
    <row r="9">
      <c r="A9" s="4" t="inlineStr">
        <is>
          <t>Total deferred federal and state</t>
        </is>
      </c>
      <c r="B9" s="6" t="n">
        <v>35072</v>
      </c>
      <c r="C9" s="6" t="n">
        <v>50504</v>
      </c>
      <c r="D9" s="6" t="n">
        <v>60449</v>
      </c>
    </row>
    <row r="10">
      <c r="A10" s="4" t="inlineStr">
        <is>
          <t>Purchased gas cost adjustments</t>
        </is>
      </c>
    </row>
    <row r="11">
      <c r="A11" s="3" t="inlineStr">
        <is>
          <t>Deferred federal and state:</t>
        </is>
      </c>
    </row>
    <row r="12">
      <c r="A12" s="4" t="inlineStr">
        <is>
          <t>Total deferred federal and state</t>
        </is>
      </c>
      <c r="B12" s="6" t="n">
        <v>73613</v>
      </c>
      <c r="C12" s="6" t="n">
        <v>-5726</v>
      </c>
      <c r="D12" s="6" t="n">
        <v>3834</v>
      </c>
    </row>
    <row r="13">
      <c r="A13" s="4" t="inlineStr">
        <is>
          <t>Employee benefits</t>
        </is>
      </c>
    </row>
    <row r="14">
      <c r="A14" s="3" t="inlineStr">
        <is>
          <t>Deferred federal and state:</t>
        </is>
      </c>
    </row>
    <row r="15">
      <c r="A15" s="4" t="inlineStr">
        <is>
          <t>Total deferred federal and state</t>
        </is>
      </c>
      <c r="B15" s="6" t="n">
        <v>-1484</v>
      </c>
      <c r="C15" s="6" t="n">
        <v>459</v>
      </c>
      <c r="D15" s="6" t="n">
        <v>7680</v>
      </c>
    </row>
    <row r="16">
      <c r="A16" s="4" t="inlineStr">
        <is>
          <t>Regulatory adjustments</t>
        </is>
      </c>
    </row>
    <row r="17">
      <c r="A17" s="3" t="inlineStr">
        <is>
          <t>Deferred federal and state:</t>
        </is>
      </c>
    </row>
    <row r="18">
      <c r="A18" s="4" t="inlineStr">
        <is>
          <t>Total deferred federal and state</t>
        </is>
      </c>
      <c r="B18" s="6" t="n">
        <v>-10101</v>
      </c>
      <c r="C18" s="6" t="n">
        <v>-9885</v>
      </c>
      <c r="D18" s="6" t="n">
        <v>-11962</v>
      </c>
    </row>
    <row r="19">
      <c r="A19" s="4" t="inlineStr">
        <is>
          <t>Deferred payroll taxes</t>
        </is>
      </c>
    </row>
    <row r="20">
      <c r="A20" s="3" t="inlineStr">
        <is>
          <t>Deferred federal and state:</t>
        </is>
      </c>
    </row>
    <row r="21">
      <c r="A21" s="4" t="inlineStr">
        <is>
          <t>Total deferred federal and state</t>
        </is>
      </c>
      <c r="B21" s="6" t="n">
        <v>-6344</v>
      </c>
      <c r="C21" s="6" t="n">
        <v>-9055</v>
      </c>
      <c r="D21" s="6" t="n">
        <v>0</v>
      </c>
    </row>
    <row r="22">
      <c r="A22" s="4" t="inlineStr">
        <is>
          <t>Deferred revenue</t>
        </is>
      </c>
    </row>
    <row r="23">
      <c r="A23" s="3" t="inlineStr">
        <is>
          <t>Deferred federal and state:</t>
        </is>
      </c>
    </row>
    <row r="24">
      <c r="A24" s="4" t="inlineStr">
        <is>
          <t>Total deferred federal and state</t>
        </is>
      </c>
      <c r="B24" s="6" t="n">
        <v>6021</v>
      </c>
      <c r="C24" s="6" t="n">
        <v>588</v>
      </c>
      <c r="D24" s="6" t="n">
        <v>822</v>
      </c>
    </row>
    <row r="25">
      <c r="A25" s="4" t="inlineStr">
        <is>
          <t>Net operating loss</t>
        </is>
      </c>
    </row>
    <row r="26">
      <c r="A26" s="3" t="inlineStr">
        <is>
          <t>Deferred federal and state:</t>
        </is>
      </c>
    </row>
    <row r="27">
      <c r="A27" s="4" t="inlineStr">
        <is>
          <t>Total deferred federal and state</t>
        </is>
      </c>
      <c r="B27" s="6" t="n">
        <v>-65509</v>
      </c>
      <c r="C27" s="6" t="n">
        <v>3349</v>
      </c>
      <c r="D27" s="6" t="n">
        <v>5658</v>
      </c>
    </row>
    <row r="28">
      <c r="A28" s="4" t="inlineStr">
        <is>
          <t>Alternative minimum tax</t>
        </is>
      </c>
    </row>
    <row r="29">
      <c r="A29" s="3" t="inlineStr">
        <is>
          <t>Deferred federal and state:</t>
        </is>
      </c>
    </row>
    <row r="30">
      <c r="A30" s="4" t="inlineStr">
        <is>
          <t>Total deferred federal and state</t>
        </is>
      </c>
      <c r="B30" s="6" t="n">
        <v>0</v>
      </c>
      <c r="C30" s="6" t="n">
        <v>4409</v>
      </c>
      <c r="D30" s="6" t="n">
        <v>441</v>
      </c>
    </row>
    <row r="31">
      <c r="A31" s="4" t="inlineStr">
        <is>
          <t>All other deferred</t>
        </is>
      </c>
    </row>
    <row r="32">
      <c r="A32" s="3" t="inlineStr">
        <is>
          <t>Deferred federal and state:</t>
        </is>
      </c>
    </row>
    <row r="33">
      <c r="A33" s="4" t="inlineStr">
        <is>
          <t>Total deferred federal and state</t>
        </is>
      </c>
      <c r="B33" s="6" t="n">
        <v>16296</v>
      </c>
      <c r="C33" s="6" t="n">
        <v>11592</v>
      </c>
      <c r="D33" s="6" t="n">
        <v>-14778</v>
      </c>
    </row>
    <row r="34">
      <c r="A34" s="4" t="inlineStr">
        <is>
          <t>Southwest Gas Corporation</t>
        </is>
      </c>
    </row>
    <row r="35">
      <c r="A35" s="3" t="inlineStr">
        <is>
          <t>Deferred federal and state:</t>
        </is>
      </c>
    </row>
    <row r="36">
      <c r="A36" s="4" t="inlineStr">
        <is>
          <t>Total deferred federal and state</t>
        </is>
      </c>
      <c r="B36" s="6" t="n">
        <v>39589</v>
      </c>
      <c r="C36" s="6" t="n">
        <v>40664</v>
      </c>
      <c r="D36" s="6" t="n">
        <v>30860</v>
      </c>
    </row>
    <row r="37">
      <c r="A37" s="4" t="inlineStr">
        <is>
          <t>Deferred ITC, net</t>
        </is>
      </c>
      <c r="B37" s="6" t="n">
        <v>-52</v>
      </c>
      <c r="C37" s="6" t="n">
        <v>-52</v>
      </c>
      <c r="D37" s="6" t="n">
        <v>-246</v>
      </c>
    </row>
    <row r="38">
      <c r="A38" s="4" t="inlineStr">
        <is>
          <t>Total deferred income tax expense</t>
        </is>
      </c>
      <c r="B38" s="6" t="n">
        <v>39537</v>
      </c>
      <c r="C38" s="6" t="n">
        <v>40612</v>
      </c>
      <c r="D38" s="6" t="n">
        <v>30614</v>
      </c>
    </row>
    <row r="39">
      <c r="A39" s="4" t="inlineStr">
        <is>
          <t>Southwest Gas Corporation | Property-related items</t>
        </is>
      </c>
    </row>
    <row r="40">
      <c r="A40" s="3" t="inlineStr">
        <is>
          <t>Deferred federal and state:</t>
        </is>
      </c>
    </row>
    <row r="41">
      <c r="A41" s="4" t="inlineStr">
        <is>
          <t>Total deferred federal and state</t>
        </is>
      </c>
      <c r="B41" s="6" t="n">
        <v>23077</v>
      </c>
      <c r="C41" s="6" t="n">
        <v>36029</v>
      </c>
      <c r="D41" s="6" t="n">
        <v>34398</v>
      </c>
    </row>
    <row r="42">
      <c r="A42" s="4" t="inlineStr">
        <is>
          <t>Southwest Gas Corporation | Purchased gas cost adjustments</t>
        </is>
      </c>
    </row>
    <row r="43">
      <c r="A43" s="3" t="inlineStr">
        <is>
          <t>Deferred federal and state:</t>
        </is>
      </c>
    </row>
    <row r="44">
      <c r="A44" s="4" t="inlineStr">
        <is>
          <t>Total deferred federal and state</t>
        </is>
      </c>
      <c r="B44" s="6" t="n">
        <v>73613</v>
      </c>
      <c r="C44" s="6" t="n">
        <v>-5726</v>
      </c>
      <c r="D44" s="6" t="n">
        <v>3834</v>
      </c>
    </row>
    <row r="45">
      <c r="A45" s="4" t="inlineStr">
        <is>
          <t>Southwest Gas Corporation | Employee benefits</t>
        </is>
      </c>
    </row>
    <row r="46">
      <c r="A46" s="3" t="inlineStr">
        <is>
          <t>Deferred federal and state:</t>
        </is>
      </c>
    </row>
    <row r="47">
      <c r="A47" s="4" t="inlineStr">
        <is>
          <t>Total deferred federal and state</t>
        </is>
      </c>
      <c r="B47" s="6" t="n">
        <v>5508</v>
      </c>
      <c r="C47" s="6" t="n">
        <v>11437</v>
      </c>
      <c r="D47" s="6" t="n">
        <v>6493</v>
      </c>
    </row>
    <row r="48">
      <c r="A48" s="4" t="inlineStr">
        <is>
          <t>Southwest Gas Corporation | Regulatory adjustments</t>
        </is>
      </c>
    </row>
    <row r="49">
      <c r="A49" s="3" t="inlineStr">
        <is>
          <t>Deferred federal and state:</t>
        </is>
      </c>
    </row>
    <row r="50">
      <c r="A50" s="4" t="inlineStr">
        <is>
          <t>Total deferred federal and state</t>
        </is>
      </c>
      <c r="B50" s="6" t="n">
        <v>-10101</v>
      </c>
      <c r="C50" s="6" t="n">
        <v>-9885</v>
      </c>
      <c r="D50" s="6" t="n">
        <v>-11962</v>
      </c>
    </row>
    <row r="51">
      <c r="A51" s="4" t="inlineStr">
        <is>
          <t>Southwest Gas Corporation | Deferred payroll taxes</t>
        </is>
      </c>
    </row>
    <row r="52">
      <c r="A52" s="3" t="inlineStr">
        <is>
          <t>Deferred federal and state:</t>
        </is>
      </c>
    </row>
    <row r="53">
      <c r="A53" s="4" t="inlineStr">
        <is>
          <t>Total deferred federal and state</t>
        </is>
      </c>
      <c r="B53" s="6" t="n">
        <v>-892</v>
      </c>
      <c r="C53" s="6" t="n">
        <v>-1810</v>
      </c>
      <c r="D53" s="6" t="n">
        <v>0</v>
      </c>
    </row>
    <row r="54">
      <c r="A54" s="4" t="inlineStr">
        <is>
          <t>Southwest Gas Corporation | Net operating loss</t>
        </is>
      </c>
    </row>
    <row r="55">
      <c r="A55" s="3" t="inlineStr">
        <is>
          <t>Deferred federal and state:</t>
        </is>
      </c>
    </row>
    <row r="56">
      <c r="A56" s="4" t="inlineStr">
        <is>
          <t>Total deferred federal and state</t>
        </is>
      </c>
      <c r="B56" s="6" t="n">
        <v>-59119</v>
      </c>
      <c r="C56" s="6" t="n">
        <v>0</v>
      </c>
      <c r="D56" s="6" t="n">
        <v>0</v>
      </c>
    </row>
    <row r="57">
      <c r="A57" s="4" t="inlineStr">
        <is>
          <t>Southwest Gas Corporation | Alternative minimum tax</t>
        </is>
      </c>
    </row>
    <row r="58">
      <c r="A58" s="3" t="inlineStr">
        <is>
          <t>Deferred federal and state:</t>
        </is>
      </c>
    </row>
    <row r="59">
      <c r="A59" s="4" t="inlineStr">
        <is>
          <t>Total deferred federal and state</t>
        </is>
      </c>
      <c r="B59" s="6" t="n">
        <v>0</v>
      </c>
      <c r="C59" s="6" t="n">
        <v>4409</v>
      </c>
      <c r="D59" s="6" t="n">
        <v>441</v>
      </c>
    </row>
    <row r="60">
      <c r="A60" s="4" t="inlineStr">
        <is>
          <t>Southwest Gas Corporation | All other deferred</t>
        </is>
      </c>
    </row>
    <row r="61">
      <c r="A61" s="3" t="inlineStr">
        <is>
          <t>Deferred federal and state:</t>
        </is>
      </c>
    </row>
    <row r="62">
      <c r="A62" s="4" t="inlineStr">
        <is>
          <t>Total deferred federal and state</t>
        </is>
      </c>
      <c r="B62" s="5" t="n">
        <v>7503</v>
      </c>
      <c r="C62" s="5" t="n">
        <v>6210</v>
      </c>
      <c r="D62" s="5" t="n">
        <v>-234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Reconciliation of U.S Federal Statutory Rate to Consolidated Effective Tax Rate (Details)</t>
        </is>
      </c>
      <c r="B1" s="2" t="inlineStr">
        <is>
          <t>12 Months Ended</t>
        </is>
      </c>
      <c r="E1" s="2" t="inlineStr">
        <is>
          <t>36 Months Ended</t>
        </is>
      </c>
    </row>
    <row r="2">
      <c r="B2" s="2" t="inlineStr">
        <is>
          <t>Dec. 31, 2021</t>
        </is>
      </c>
      <c r="C2" s="2" t="inlineStr">
        <is>
          <t>Dec. 31, 2020</t>
        </is>
      </c>
      <c r="D2" s="2" t="inlineStr">
        <is>
          <t>Dec. 31, 2019</t>
        </is>
      </c>
      <c r="E2" s="2" t="inlineStr">
        <is>
          <t>Dec. 31, 2020</t>
        </is>
      </c>
    </row>
    <row r="3">
      <c r="A3" s="3" t="inlineStr">
        <is>
          <t>Income Taxes [Line Items]</t>
        </is>
      </c>
    </row>
    <row r="4">
      <c r="A4" s="4" t="inlineStr">
        <is>
          <t>U.S. federal statutory income tax rate</t>
        </is>
      </c>
      <c r="B4" s="4" t="inlineStr">
        <is>
          <t>21.00%</t>
        </is>
      </c>
      <c r="C4" s="4" t="inlineStr">
        <is>
          <t>21.00%</t>
        </is>
      </c>
      <c r="D4" s="4" t="inlineStr">
        <is>
          <t>21.00%</t>
        </is>
      </c>
    </row>
    <row r="5">
      <c r="A5" s="4" t="inlineStr">
        <is>
          <t>Net state taxes</t>
        </is>
      </c>
      <c r="B5" s="4" t="inlineStr">
        <is>
          <t>1.00%</t>
        </is>
      </c>
      <c r="C5" s="4" t="inlineStr">
        <is>
          <t>3.00%</t>
        </is>
      </c>
      <c r="D5" s="4" t="inlineStr">
        <is>
          <t>2.10%</t>
        </is>
      </c>
    </row>
    <row r="6">
      <c r="A6" s="4" t="inlineStr">
        <is>
          <t>Tax credits</t>
        </is>
      </c>
      <c r="B6" s="4" t="inlineStr">
        <is>
          <t>(0.50%)</t>
        </is>
      </c>
      <c r="C6" s="4" t="inlineStr">
        <is>
          <t>(0.50%)</t>
        </is>
      </c>
      <c r="D6" s="4" t="inlineStr">
        <is>
          <t>(0.30%)</t>
        </is>
      </c>
    </row>
    <row r="7">
      <c r="A7" s="4" t="inlineStr">
        <is>
          <t>Company-owned life insurance</t>
        </is>
      </c>
      <c r="B7" s="4" t="inlineStr">
        <is>
          <t>(1.10%)</t>
        </is>
      </c>
      <c r="C7" s="4" t="inlineStr">
        <is>
          <t>(0.80%)</t>
        </is>
      </c>
      <c r="D7" s="4" t="inlineStr">
        <is>
          <t>(1.50%)</t>
        </is>
      </c>
    </row>
    <row r="8">
      <c r="A8" s="4" t="inlineStr">
        <is>
          <t>Amortization of excess deferred taxes</t>
        </is>
      </c>
      <c r="B8" s="4" t="inlineStr">
        <is>
          <t>(4.30%)</t>
        </is>
      </c>
      <c r="C8" s="4" t="inlineStr">
        <is>
          <t>(0.80%)</t>
        </is>
      </c>
      <c r="D8" s="4" t="inlineStr">
        <is>
          <t>(0.90%)</t>
        </is>
      </c>
    </row>
    <row r="9">
      <c r="A9" s="4" t="inlineStr">
        <is>
          <t>All other differences</t>
        </is>
      </c>
      <c r="B9" s="4" t="inlineStr">
        <is>
          <t>0.00%</t>
        </is>
      </c>
      <c r="C9" s="4" t="inlineStr">
        <is>
          <t>(0.30%)</t>
        </is>
      </c>
      <c r="D9" s="4" t="inlineStr">
        <is>
          <t>0.10%</t>
        </is>
      </c>
    </row>
    <row r="10">
      <c r="A10" s="4" t="inlineStr">
        <is>
          <t>Consolidated effective income tax rate</t>
        </is>
      </c>
      <c r="B10" s="4" t="inlineStr">
        <is>
          <t>16.10%</t>
        </is>
      </c>
      <c r="C10" s="4" t="inlineStr">
        <is>
          <t>21.60%</t>
        </is>
      </c>
      <c r="D10" s="4" t="inlineStr">
        <is>
          <t>20.50%</t>
        </is>
      </c>
      <c r="E10" s="4" t="inlineStr">
        <is>
          <t>24.00%</t>
        </is>
      </c>
    </row>
    <row r="11">
      <c r="A11" s="4" t="inlineStr">
        <is>
          <t>Southwest Gas Corporation</t>
        </is>
      </c>
    </row>
    <row r="12">
      <c r="A12" s="3" t="inlineStr">
        <is>
          <t>Income Taxes [Line Items]</t>
        </is>
      </c>
    </row>
    <row r="13">
      <c r="A13" s="4" t="inlineStr">
        <is>
          <t>U.S. federal statutory income tax rate</t>
        </is>
      </c>
      <c r="B13" s="4" t="inlineStr">
        <is>
          <t>21.00%</t>
        </is>
      </c>
      <c r="C13" s="4" t="inlineStr">
        <is>
          <t>21.00%</t>
        </is>
      </c>
      <c r="D13" s="4" t="inlineStr">
        <is>
          <t>21.00%</t>
        </is>
      </c>
    </row>
    <row r="14">
      <c r="A14" s="4" t="inlineStr">
        <is>
          <t>Net state taxes</t>
        </is>
      </c>
      <c r="B14" s="4" t="inlineStr">
        <is>
          <t>0.30%</t>
        </is>
      </c>
      <c r="C14" s="4" t="inlineStr">
        <is>
          <t>1.70%</t>
        </is>
      </c>
      <c r="D14" s="4" t="inlineStr">
        <is>
          <t>0.70%</t>
        </is>
      </c>
    </row>
    <row r="15">
      <c r="A15" s="4" t="inlineStr">
        <is>
          <t>Tax credits</t>
        </is>
      </c>
      <c r="B15" s="4" t="inlineStr">
        <is>
          <t>(0.60%)</t>
        </is>
      </c>
      <c r="C15" s="4" t="inlineStr">
        <is>
          <t>(0.70%)</t>
        </is>
      </c>
      <c r="D15" s="4" t="inlineStr">
        <is>
          <t>(0.40%)</t>
        </is>
      </c>
    </row>
    <row r="16">
      <c r="A16" s="4" t="inlineStr">
        <is>
          <t>Company-owned life insurance</t>
        </is>
      </c>
      <c r="B16" s="4" t="inlineStr">
        <is>
          <t>(0.90%)</t>
        </is>
      </c>
      <c r="C16" s="4" t="inlineStr">
        <is>
          <t>(1.00%)</t>
        </is>
      </c>
      <c r="D16" s="4" t="inlineStr">
        <is>
          <t>(1.90%)</t>
        </is>
      </c>
    </row>
    <row r="17">
      <c r="A17" s="4" t="inlineStr">
        <is>
          <t>Amortization of excess deferred taxes</t>
        </is>
      </c>
      <c r="B17" s="4" t="inlineStr">
        <is>
          <t>(4.90%)</t>
        </is>
      </c>
      <c r="C17" s="4" t="inlineStr">
        <is>
          <t>(1.30%)</t>
        </is>
      </c>
      <c r="D17" s="4" t="inlineStr">
        <is>
          <t>(1.20%)</t>
        </is>
      </c>
    </row>
    <row r="18">
      <c r="A18" s="4" t="inlineStr">
        <is>
          <t>All other differences</t>
        </is>
      </c>
      <c r="B18" s="4" t="inlineStr">
        <is>
          <t>(1.30%)</t>
        </is>
      </c>
      <c r="C18" s="4" t="inlineStr">
        <is>
          <t>(1.40%)</t>
        </is>
      </c>
      <c r="D18" s="4" t="inlineStr">
        <is>
          <t>(0.50%)</t>
        </is>
      </c>
    </row>
    <row r="19">
      <c r="A19" s="4" t="inlineStr">
        <is>
          <t>Consolidated effective income tax rate</t>
        </is>
      </c>
      <c r="B19" s="4" t="inlineStr">
        <is>
          <t>13.60%</t>
        </is>
      </c>
      <c r="C19" s="4" t="inlineStr">
        <is>
          <t>18.30%</t>
        </is>
      </c>
      <c r="D19" s="4" t="inlineStr">
        <is>
          <t>17.70%</t>
        </is>
      </c>
      <c r="E19" s="4" t="inlineStr">
        <is>
          <t>24.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for Continuing and Discontinued Operations (Details) - USD ($) $ in Thousands</t>
        </is>
      </c>
      <c r="B1" s="2" t="inlineStr">
        <is>
          <t>12 Months Ended</t>
        </is>
      </c>
    </row>
    <row r="2">
      <c r="B2" s="2" t="inlineStr">
        <is>
          <t>Dec. 31, 2021</t>
        </is>
      </c>
      <c r="C2" s="2" t="inlineStr">
        <is>
          <t>Dec. 31, 2020</t>
        </is>
      </c>
      <c r="D2" s="2" t="inlineStr">
        <is>
          <t>Dec. 31, 2019</t>
        </is>
      </c>
    </row>
    <row r="3">
      <c r="A3" s="4" t="inlineStr">
        <is>
          <t>Southwest Gas Corporation</t>
        </is>
      </c>
    </row>
    <row r="4">
      <c r="A4" s="3" t="inlineStr">
        <is>
          <t>Segment Reporting, Reconciling Item for Operating Profit (Loss) from Segment to Consolidated [Line Items]</t>
        </is>
      </c>
    </row>
    <row r="5">
      <c r="A5" s="4" t="inlineStr">
        <is>
          <t>Total income before income taxes</t>
        </is>
      </c>
      <c r="B5" s="5" t="n">
        <v>216473</v>
      </c>
      <c r="C5" s="5" t="n">
        <v>194873</v>
      </c>
      <c r="D5" s="5" t="n">
        <v>1981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Deferred income taxes for future amortization of ITC and excess deferred taxes</t>
        </is>
      </c>
      <c r="B3" s="5" t="n">
        <v>116496</v>
      </c>
      <c r="C3" s="5" t="n">
        <v>104314</v>
      </c>
    </row>
    <row r="4">
      <c r="A4" s="4" t="inlineStr">
        <is>
          <t>Employee benefits</t>
        </is>
      </c>
      <c r="B4" s="6" t="n">
        <v>39181</v>
      </c>
      <c r="C4" s="6" t="n">
        <v>39907</v>
      </c>
    </row>
    <row r="5">
      <c r="A5" s="4" t="inlineStr">
        <is>
          <t>Federal net operating losses</t>
        </is>
      </c>
      <c r="B5" s="6" t="n">
        <v>94383</v>
      </c>
      <c r="C5" s="6" t="n">
        <v>4118</v>
      </c>
    </row>
    <row r="6">
      <c r="A6" s="4" t="inlineStr">
        <is>
          <t>Deferred payroll taxes</t>
        </is>
      </c>
      <c r="B6" s="6" t="n">
        <v>6344</v>
      </c>
      <c r="C6" s="6" t="n">
        <v>9055</v>
      </c>
    </row>
    <row r="7">
      <c r="A7" s="4" t="inlineStr">
        <is>
          <t>Lease-related item</t>
        </is>
      </c>
      <c r="B7" s="6" t="n">
        <v>18462</v>
      </c>
      <c r="C7" s="6" t="n">
        <v>20890</v>
      </c>
    </row>
    <row r="8">
      <c r="A8" s="4" t="inlineStr">
        <is>
          <t>Other</t>
        </is>
      </c>
      <c r="B8" s="6" t="n">
        <v>15739</v>
      </c>
      <c r="C8" s="6" t="n">
        <v>14350</v>
      </c>
    </row>
    <row r="9">
      <c r="A9" s="4" t="inlineStr">
        <is>
          <t>Valuation allowance</t>
        </is>
      </c>
      <c r="B9" s="6" t="n">
        <v>-22</v>
      </c>
      <c r="C9" s="6" t="n">
        <v>-22</v>
      </c>
    </row>
    <row r="10">
      <c r="A10" s="4" t="inlineStr">
        <is>
          <t>Deferred tax assets, total</t>
        </is>
      </c>
      <c r="B10" s="6" t="n">
        <v>290583</v>
      </c>
      <c r="C10" s="6" t="n">
        <v>192612</v>
      </c>
    </row>
    <row r="11">
      <c r="A11" s="3" t="inlineStr">
        <is>
          <t>Deferred tax liabilities:</t>
        </is>
      </c>
    </row>
    <row r="12">
      <c r="A12" s="4" t="inlineStr">
        <is>
          <t>Property-related items, including accelerated depreciation</t>
        </is>
      </c>
      <c r="B12" s="6" t="n">
        <v>843559</v>
      </c>
      <c r="C12" s="6" t="n">
        <v>785734</v>
      </c>
    </row>
    <row r="13">
      <c r="A13" s="4" t="inlineStr">
        <is>
          <t>Regulatory balancing accounts</t>
        </is>
      </c>
      <c r="B13" s="6" t="n">
        <v>77818</v>
      </c>
      <c r="C13" s="6" t="n">
        <v>4205</v>
      </c>
    </row>
    <row r="14">
      <c r="A14" s="4" t="inlineStr">
        <is>
          <t>Debt-related costs</t>
        </is>
      </c>
      <c r="B14" s="6" t="n">
        <v>2277</v>
      </c>
      <c r="C14" s="6" t="n">
        <v>2585</v>
      </c>
    </row>
    <row r="15">
      <c r="A15" s="4" t="inlineStr">
        <is>
          <t>Intangibles</t>
        </is>
      </c>
      <c r="B15" s="6" t="n">
        <v>97860</v>
      </c>
      <c r="C15" s="6" t="n">
        <v>13511</v>
      </c>
    </row>
    <row r="16">
      <c r="A16" s="4" t="inlineStr">
        <is>
          <t>Lease-related item</t>
        </is>
      </c>
      <c r="B16" s="6" t="n">
        <v>17254</v>
      </c>
      <c r="C16" s="6" t="n">
        <v>19789</v>
      </c>
    </row>
    <row r="17">
      <c r="A17" s="4" t="inlineStr">
        <is>
          <t>Other</t>
        </is>
      </c>
      <c r="B17" s="6" t="n">
        <v>20562</v>
      </c>
      <c r="C17" s="6" t="n">
        <v>13786</v>
      </c>
    </row>
    <row r="18">
      <c r="A18" s="4" t="inlineStr">
        <is>
          <t>Deferred tax liabilities, gross</t>
        </is>
      </c>
      <c r="B18" s="6" t="n">
        <v>1059330</v>
      </c>
      <c r="C18" s="6" t="n">
        <v>839610</v>
      </c>
    </row>
    <row r="19">
      <c r="A19" s="4" t="inlineStr">
        <is>
          <t>Net deferred tax liabilities</t>
        </is>
      </c>
      <c r="B19" s="6" t="n">
        <v>768747</v>
      </c>
      <c r="C19" s="6" t="n">
        <v>646998</v>
      </c>
    </row>
    <row r="20">
      <c r="A20" s="4" t="inlineStr">
        <is>
          <t>Southwest Gas Corporation</t>
        </is>
      </c>
    </row>
    <row r="21">
      <c r="A21" s="3" t="inlineStr">
        <is>
          <t>Deferred tax assets:</t>
        </is>
      </c>
    </row>
    <row r="22">
      <c r="A22" s="4" t="inlineStr">
        <is>
          <t>Deferred income taxes for future amortization of ITC and excess deferred taxes</t>
        </is>
      </c>
      <c r="B22" s="6" t="n">
        <v>101133</v>
      </c>
      <c r="C22" s="6" t="n">
        <v>104314</v>
      </c>
    </row>
    <row r="23">
      <c r="A23" s="4" t="inlineStr">
        <is>
          <t>Deferred Tax Assets, Employee benefits</t>
        </is>
      </c>
      <c r="B23" s="6" t="n">
        <v>-4671</v>
      </c>
      <c r="C23" s="6" t="n">
        <v>4806</v>
      </c>
    </row>
    <row r="24">
      <c r="A24" s="4" t="inlineStr">
        <is>
          <t>Federal net operating losses</t>
        </is>
      </c>
      <c r="B24" s="6" t="n">
        <v>59119</v>
      </c>
      <c r="C24" s="6" t="n">
        <v>0</v>
      </c>
    </row>
    <row r="25">
      <c r="A25" s="4" t="inlineStr">
        <is>
          <t>Deferred payroll taxes</t>
        </is>
      </c>
      <c r="B25" s="6" t="n">
        <v>892</v>
      </c>
      <c r="C25" s="6" t="n">
        <v>1810</v>
      </c>
    </row>
    <row r="26">
      <c r="A26" s="4" t="inlineStr">
        <is>
          <t>Other</t>
        </is>
      </c>
      <c r="B26" s="6" t="n">
        <v>6777</v>
      </c>
      <c r="C26" s="6" t="n">
        <v>7790</v>
      </c>
    </row>
    <row r="27">
      <c r="A27" s="4" t="inlineStr">
        <is>
          <t>Valuation allowance</t>
        </is>
      </c>
      <c r="B27" s="6" t="n">
        <v>-22</v>
      </c>
      <c r="C27" s="6" t="n">
        <v>-22</v>
      </c>
    </row>
    <row r="28">
      <c r="A28" s="4" t="inlineStr">
        <is>
          <t>Deferred tax assets, total</t>
        </is>
      </c>
      <c r="B28" s="6" t="n">
        <v>163228</v>
      </c>
      <c r="C28" s="6" t="n">
        <v>118698</v>
      </c>
    </row>
    <row r="29">
      <c r="A29" s="3" t="inlineStr">
        <is>
          <t>Deferred tax liabilities:</t>
        </is>
      </c>
    </row>
    <row r="30">
      <c r="A30" s="4" t="inlineStr">
        <is>
          <t>Property-related items, including accelerated depreciation</t>
        </is>
      </c>
      <c r="B30" s="6" t="n">
        <v>703374</v>
      </c>
      <c r="C30" s="6" t="n">
        <v>680294</v>
      </c>
    </row>
    <row r="31">
      <c r="A31" s="4" t="inlineStr">
        <is>
          <t>Regulatory balancing accounts</t>
        </is>
      </c>
      <c r="B31" s="6" t="n">
        <v>77818</v>
      </c>
      <c r="C31" s="6" t="n">
        <v>4205</v>
      </c>
    </row>
    <row r="32">
      <c r="A32" s="4" t="inlineStr">
        <is>
          <t>Debt-related costs</t>
        </is>
      </c>
      <c r="B32" s="6" t="n">
        <v>2277</v>
      </c>
      <c r="C32" s="6" t="n">
        <v>2585</v>
      </c>
    </row>
    <row r="33">
      <c r="A33" s="4" t="inlineStr">
        <is>
          <t>Other</t>
        </is>
      </c>
      <c r="B33" s="6" t="n">
        <v>18587</v>
      </c>
      <c r="C33" s="6" t="n">
        <v>12714</v>
      </c>
    </row>
    <row r="34">
      <c r="A34" s="4" t="inlineStr">
        <is>
          <t>Deferred tax liabilities, gross</t>
        </is>
      </c>
      <c r="B34" s="6" t="n">
        <v>802056</v>
      </c>
      <c r="C34" s="6" t="n">
        <v>699798</v>
      </c>
    </row>
    <row r="35">
      <c r="A35" s="4" t="inlineStr">
        <is>
          <t>Net deferred tax liabilities</t>
        </is>
      </c>
      <c r="B35" s="5" t="n">
        <v>638828</v>
      </c>
      <c r="C35" s="5" t="n">
        <v>581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t beginning of year</t>
        </is>
      </c>
      <c r="B4" s="5" t="n">
        <v>1928</v>
      </c>
      <c r="C4" s="5" t="n">
        <v>1056</v>
      </c>
    </row>
    <row r="5">
      <c r="A5" s="4" t="inlineStr">
        <is>
          <t>Gross increases – tax positions in prior period</t>
        </is>
      </c>
      <c r="B5" s="6" t="n">
        <v>442</v>
      </c>
      <c r="C5" s="6" t="n">
        <v>641</v>
      </c>
    </row>
    <row r="6">
      <c r="A6" s="4" t="inlineStr">
        <is>
          <t>Gross decreases – tax positions in prior period</t>
        </is>
      </c>
      <c r="B6" s="6" t="n">
        <v>0</v>
      </c>
      <c r="C6" s="6" t="n">
        <v>0</v>
      </c>
    </row>
    <row r="7">
      <c r="A7" s="4" t="inlineStr">
        <is>
          <t>Gross increases – current period tax positions</t>
        </is>
      </c>
      <c r="B7" s="6" t="n">
        <v>259</v>
      </c>
      <c r="C7" s="6" t="n">
        <v>231</v>
      </c>
    </row>
    <row r="8">
      <c r="A8" s="4" t="inlineStr">
        <is>
          <t>Gross decreases – current period tax positions</t>
        </is>
      </c>
      <c r="B8" s="6" t="n">
        <v>0</v>
      </c>
      <c r="C8" s="6" t="n">
        <v>0</v>
      </c>
    </row>
    <row r="9">
      <c r="A9" s="4" t="inlineStr">
        <is>
          <t>Settlements</t>
        </is>
      </c>
      <c r="B9" s="6" t="n">
        <v>0</v>
      </c>
      <c r="C9" s="6" t="n">
        <v>0</v>
      </c>
    </row>
    <row r="10">
      <c r="A10" s="4" t="inlineStr">
        <is>
          <t>Lapse in statute of limitations</t>
        </is>
      </c>
      <c r="B10" s="6" t="n">
        <v>0</v>
      </c>
      <c r="C10" s="6" t="n">
        <v>0</v>
      </c>
    </row>
    <row r="11">
      <c r="A11" s="4" t="inlineStr">
        <is>
          <t>Unrecognized tax benefits at end of year</t>
        </is>
      </c>
      <c r="B11" s="6" t="n">
        <v>2629</v>
      </c>
      <c r="C11" s="6" t="n">
        <v>1928</v>
      </c>
    </row>
    <row r="12">
      <c r="A12" s="4" t="inlineStr">
        <is>
          <t>Southwest Gas Corporation</t>
        </is>
      </c>
    </row>
    <row r="13">
      <c r="A13" s="3" t="inlineStr">
        <is>
          <t>Reconciliation of Unrecognized Tax Benefits, Excluding Amounts Pertaining to Examined Tax Returns [Roll Forward]</t>
        </is>
      </c>
    </row>
    <row r="14">
      <c r="A14" s="4" t="inlineStr">
        <is>
          <t>Unrecognized tax benefits at beginning of year</t>
        </is>
      </c>
      <c r="B14" s="6" t="n">
        <v>1793</v>
      </c>
      <c r="C14" s="6" t="n">
        <v>1056</v>
      </c>
    </row>
    <row r="15">
      <c r="A15" s="4" t="inlineStr">
        <is>
          <t>Gross increases – tax positions in prior period</t>
        </is>
      </c>
      <c r="B15" s="6" t="n">
        <v>310</v>
      </c>
      <c r="C15" s="6" t="n">
        <v>506</v>
      </c>
    </row>
    <row r="16">
      <c r="A16" s="4" t="inlineStr">
        <is>
          <t>Gross decreases – tax positions in prior period</t>
        </is>
      </c>
      <c r="B16" s="6" t="n">
        <v>0</v>
      </c>
      <c r="C16" s="6" t="n">
        <v>0</v>
      </c>
    </row>
    <row r="17">
      <c r="A17" s="4" t="inlineStr">
        <is>
          <t>Gross increases – current period tax positions</t>
        </is>
      </c>
      <c r="B17" s="6" t="n">
        <v>259</v>
      </c>
      <c r="C17" s="6" t="n">
        <v>231</v>
      </c>
    </row>
    <row r="18">
      <c r="A18" s="4" t="inlineStr">
        <is>
          <t>Gross decreases – current period tax positions</t>
        </is>
      </c>
      <c r="B18" s="6" t="n">
        <v>0</v>
      </c>
      <c r="C18" s="6" t="n">
        <v>0</v>
      </c>
    </row>
    <row r="19">
      <c r="A19" s="4" t="inlineStr">
        <is>
          <t>Settlements</t>
        </is>
      </c>
      <c r="B19" s="6" t="n">
        <v>0</v>
      </c>
      <c r="C19" s="6" t="n">
        <v>0</v>
      </c>
    </row>
    <row r="20">
      <c r="A20" s="4" t="inlineStr">
        <is>
          <t>Lapse in statute of limitations</t>
        </is>
      </c>
      <c r="B20" s="6" t="n">
        <v>0</v>
      </c>
      <c r="C20" s="6" t="n">
        <v>0</v>
      </c>
    </row>
    <row r="21">
      <c r="A21" s="4" t="inlineStr">
        <is>
          <t>Unrecognized tax benefits at end of year</t>
        </is>
      </c>
      <c r="B21" s="5" t="n">
        <v>2362</v>
      </c>
      <c r="C21" s="5" t="n">
        <v>17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7:51Z</dcterms:created>
  <dcterms:modified xmlns:dcterms="http://purl.org/dc/terms/" xmlns:xsi="http://www.w3.org/2001/XMLSchema-instance" xsi:type="dcterms:W3CDTF">2022-03-01T21:47:51Z</dcterms:modified>
</cp:coreProperties>
</file>